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ature of Business and Summary " sheetId="9" r:id="rId9"/>
    <s:sheet name="Acquisitions" sheetId="10" r:id="rId10"/>
    <s:sheet name="Investment Securities" sheetId="11" r:id="rId11"/>
    <s:sheet name="Loans" sheetId="12" r:id="rId12"/>
    <s:sheet name="Allowance for Loan and Lease Lo" sheetId="13" r:id="rId13"/>
    <s:sheet name="Other Real Estate Owned" sheetId="14" r:id="rId14"/>
    <s:sheet name="Premises and Equipment" sheetId="15" r:id="rId15"/>
    <s:sheet name="Goodwill and Other Intangible A" sheetId="16" r:id="rId16"/>
    <s:sheet name="SBA Servicing Rights" sheetId="17" r:id="rId17"/>
    <s:sheet name="FDIC Receivable for Loss Share " sheetId="18" r:id="rId18"/>
    <s:sheet name="Deposits" sheetId="19" r:id="rId19"/>
    <s:sheet name="Securities Sold Under Repurchas" sheetId="20" r:id="rId20"/>
    <s:sheet name="Notes Payable" sheetId="21" r:id="rId21"/>
    <s:sheet name="Derivative Instruments and Hedg" sheetId="22" r:id="rId22"/>
    <s:sheet name="Balance Sheet Offsetting" sheetId="23" r:id="rId23"/>
    <s:sheet name="Stock Warrants" sheetId="24" r:id="rId24"/>
    <s:sheet name="Share-Based Compensation" sheetId="25" r:id="rId25"/>
    <s:sheet name="Employee Benefit Plan" sheetId="26" r:id="rId26"/>
    <s:sheet name="Regulatory Matters" sheetId="27" r:id="rId27"/>
    <s:sheet name="Commitments and Contingent Liab" sheetId="28" r:id="rId28"/>
    <s:sheet name="Fair Value" sheetId="29" r:id="rId29"/>
    <s:sheet name="Income Taxes" sheetId="30" r:id="rId30"/>
    <s:sheet name="Earnings Per Share" sheetId="31" r:id="rId31"/>
    <s:sheet name="Accumulated Other Comprehensive" sheetId="32" r:id="rId32"/>
    <s:sheet name="Condensed Financial Information" sheetId="33" r:id="rId33"/>
    <s:sheet name="Subsequent Events" sheetId="34" r:id="rId34"/>
    <s:sheet name="Nature of Business and Summar35" sheetId="35" r:id="rId35"/>
    <s:sheet name="Acquisitions (Tables)" sheetId="36" r:id="rId36"/>
    <s:sheet name="Investment Securities (Tables)" sheetId="37" r:id="rId37"/>
    <s:sheet name="Loans (Tables)" sheetId="38" r:id="rId38"/>
    <s:sheet name="Allowance for Loan and Lease 39" sheetId="39" r:id="rId39"/>
    <s:sheet name="Other Real Estate Owned (Tables" sheetId="40" r:id="rId40"/>
    <s:sheet name="Premises and Equipment (Tables)" sheetId="41" r:id="rId41"/>
    <s:sheet name="Goodwill and Other Intangible42" sheetId="42" r:id="rId42"/>
    <s:sheet name="SBA Servicing Rights (Tables)" sheetId="43" r:id="rId43"/>
    <s:sheet name="FDIC Receivable for Loss Shar44" sheetId="44" r:id="rId44"/>
    <s:sheet name="Deposits (Tables)" sheetId="45" r:id="rId45"/>
    <s:sheet name="Derivative Instruments and He46" sheetId="46" r:id="rId46"/>
    <s:sheet name="Balance Sheet Offsetting (Table" sheetId="47" r:id="rId47"/>
    <s:sheet name="Stock Warrants (Tables)" sheetId="48" r:id="rId48"/>
    <s:sheet name="Share-Based Compensation (Table" sheetId="49" r:id="rId49"/>
    <s:sheet name="Regulatory Matters (Tables)" sheetId="50" r:id="rId50"/>
    <s:sheet name="Commitments and Contingent Li51" sheetId="51" r:id="rId51"/>
    <s:sheet name="Fair Value (Tables)" sheetId="52" r:id="rId52"/>
    <s:sheet name="Income Taxes (Tables)" sheetId="53" r:id="rId53"/>
    <s:sheet name="Earnings Per Share (Tables)" sheetId="54" r:id="rId54"/>
    <s:sheet name="Accumulated Other Comprehensi55" sheetId="55" r:id="rId55"/>
    <s:sheet name="Condensed Financial Informati56" sheetId="56" r:id="rId56"/>
    <s:sheet name="Nature of Business and Summar57" sheetId="57" r:id="rId57"/>
    <s:sheet name="Acquisitions (Narrative) (Detai" sheetId="58" r:id="rId58"/>
    <s:sheet name="Acquisitions (Assets Acquired a" sheetId="59" r:id="rId59"/>
    <s:sheet name="Acquisitions (Pro Forma Informa" sheetId="60" r:id="rId60"/>
    <s:sheet name="Acquisitions (Purchased Credit " sheetId="61" r:id="rId61"/>
    <s:sheet name="Acquisitions (Assets Acquired62" sheetId="62" r:id="rId62"/>
    <s:sheet name="Investment Securities (Availabl" sheetId="63" r:id="rId63"/>
    <s:sheet name="Investment Securities (Schedule" sheetId="64" r:id="rId64"/>
    <s:sheet name="Investment Securities (Summary " sheetId="65" r:id="rId65"/>
    <s:sheet name="Investment Securities (Gains an" sheetId="66" r:id="rId66"/>
    <s:sheet name="Investment Securities (Narrativ" sheetId="67" r:id="rId67"/>
    <s:sheet name="Loans (Summary) (Details)" sheetId="68" r:id="rId68"/>
    <s:sheet name="Loans (Organic) (Details)" sheetId="69" r:id="rId69"/>
    <s:sheet name="Loans (Purchased Non-Credit Imp" sheetId="70" r:id="rId70"/>
    <s:sheet name="Loans (Purchased Credit Impaire" sheetId="71" r:id="rId71"/>
    <s:sheet name="Loans (Changes in Carrying Valu" sheetId="72" r:id="rId72"/>
    <s:sheet name="Loans (Change in Accretable Dis" sheetId="73" r:id="rId73"/>
    <s:sheet name="Allowance for Loan and Lease 74" sheetId="74" r:id="rId74"/>
    <s:sheet name="Allowance for Loan and Lease 75" sheetId="75" r:id="rId75"/>
    <s:sheet name="Allowance for Loan and Lease 76" sheetId="76" r:id="rId76"/>
    <s:sheet name="Allowance for Loan and Lease 77" sheetId="77" r:id="rId77"/>
    <s:sheet name="Allowance for Loan and Lease 78" sheetId="78" r:id="rId78"/>
    <s:sheet name="Allowance for Loan and Lease 79" sheetId="79" r:id="rId79"/>
    <s:sheet name="Allowance for Loan and Lease 80" sheetId="80" r:id="rId80"/>
    <s:sheet name="Other Real Estate Owned (Types " sheetId="81" r:id="rId81"/>
    <s:sheet name="Other Real Estate Owned (By Typ" sheetId="82" r:id="rId82"/>
    <s:sheet name="Premises and Equipment (Details" sheetId="83" r:id="rId83"/>
    <s:sheet name="Premises and Equipment (Future " sheetId="84" r:id="rId84"/>
    <s:sheet name="Goodwill and Other Intangible85" sheetId="85" r:id="rId85"/>
    <s:sheet name="Goodwill and Other Intangible86" sheetId="86" r:id="rId86"/>
    <s:sheet name="SBA Servicing Rights (Narrative" sheetId="87" r:id="rId87"/>
    <s:sheet name="SBA Servicing Rights (Rollforwa" sheetId="88" r:id="rId88"/>
    <s:sheet name="SBA Servicing Rights (Fair Valu" sheetId="89" r:id="rId89"/>
    <s:sheet name="SBA Servicing Rights (Past Due)" sheetId="90" r:id="rId90"/>
    <s:sheet name="FDIC Receivable for Loss Shar91" sheetId="91" r:id="rId91"/>
    <s:sheet name="FDIC Receivable for Loss Shar92" sheetId="92" r:id="rId92"/>
    <s:sheet name="Deposits (Details)" sheetId="93" r:id="rId93"/>
    <s:sheet name="Securities Sold Under Repurch94" sheetId="94" r:id="rId94"/>
    <s:sheet name="Notes Payable (Details)" sheetId="95" r:id="rId95"/>
    <s:sheet name="Derivative Instruments and He96" sheetId="96" r:id="rId96"/>
    <s:sheet name="Derivative Instruments and He97" sheetId="97" r:id="rId97"/>
    <s:sheet name="Derivative Instruments and He98" sheetId="98" r:id="rId98"/>
    <s:sheet name="Derivative Instruments and He99" sheetId="99" r:id="rId99"/>
    <s:sheet name="Derivative Instruments and H100" sheetId="100" r:id="rId100"/>
    <s:sheet name="Balance Sheet Offsetting (Offse" sheetId="101" r:id="rId101"/>
    <s:sheet name="Stock Warrants (Details)" sheetId="102" r:id="rId102"/>
    <s:sheet name="Share-Based Compensation (Narra" sheetId="103" r:id="rId103"/>
    <s:sheet name="Share-Based Compensation (Stock" sheetId="104" r:id="rId104"/>
    <s:sheet name="Share-Based Compensation (St105" sheetId="105" r:id="rId105"/>
    <s:sheet name="Share-Based Compensation (Restr" sheetId="106" r:id="rId106"/>
    <s:sheet name="Employee Benefit Plan (Details)" sheetId="107" r:id="rId107"/>
    <s:sheet name="Regulatory Matters (Minimum Req" sheetId="108" r:id="rId108"/>
    <s:sheet name="Regulatory Matters (Regulatory " sheetId="109" r:id="rId109"/>
    <s:sheet name="Regulatory Matters (Narrative) " sheetId="110" r:id="rId110"/>
    <s:sheet name="Commitments and Contingent L111" sheetId="111" r:id="rId111"/>
    <s:sheet name="Fair Value (Assets and Liabilit" sheetId="112" r:id="rId112"/>
    <s:sheet name="Fair Value (Unobservable Input " sheetId="113" r:id="rId113"/>
    <s:sheet name="Fair Value (Mortgage Derivative" sheetId="114" r:id="rId114"/>
    <s:sheet name="Fair Value (Financial Assets Me" sheetId="115" r:id="rId115"/>
    <s:sheet name="Fair Value (Nonfinancial Assets" sheetId="116" r:id="rId116"/>
    <s:sheet name="Fair Value (Reconciliation of O" sheetId="117" r:id="rId117"/>
    <s:sheet name="Fair Value (Unobservable Inputs" sheetId="118" r:id="rId118"/>
    <s:sheet name="Fair Value (Estimated Fair Valu" sheetId="119" r:id="rId119"/>
    <s:sheet name="Fair Value (Narrative) (Details" sheetId="120" r:id="rId120"/>
    <s:sheet name="Income Taxes (Components of Inc" sheetId="121" r:id="rId121"/>
    <s:sheet name="Income Taxes (Effective Income " sheetId="122" r:id="rId122"/>
    <s:sheet name="Income Taxes (Deferred Tax Asse" sheetId="123" r:id="rId123"/>
    <s:sheet name="Earnings Per Share (Details)" sheetId="124" r:id="rId124"/>
    <s:sheet name="Earnings Per Share (Narrative) " sheetId="125" r:id="rId125"/>
    <s:sheet name="Accumulated Other Comprehens126" sheetId="126" r:id="rId126"/>
    <s:sheet name="Accumulated Other Comprehens127" sheetId="127" r:id="rId127"/>
    <s:sheet name="Condensed Financial Informat128" sheetId="128" r:id="rId128"/>
    <s:sheet name="Condensed Financial Informat129" sheetId="129" r:id="rId129"/>
    <s:sheet name="Condensed Financial Informat130" sheetId="130" r:id="rId130"/>
  </s:sheets>
  <s:definedNames/>
  <s:calcPr calcId="124519" calcMode="auto" fullCalcOnLoad="1"/>
</s:workbook>
</file>

<file path=xl/sharedStrings.xml><?xml version="1.0" encoding="utf-8"?>
<sst xmlns="http://schemas.openxmlformats.org/spreadsheetml/2006/main" uniqueCount="1441">
  <si>
    <t>Document and Entity Information - USD ($) $ in Millions</t>
  </si>
  <si>
    <t>12 Months Ended</t>
  </si>
  <si>
    <t>Dec. 31, 2015</t>
  </si>
  <si>
    <t>Feb. 25, 2016</t>
  </si>
  <si>
    <t>Jun. 30, 2015</t>
  </si>
  <si>
    <t>Document and Entity Information [Abstract]</t>
  </si>
  <si>
    <t>Entity Registrant Name</t>
  </si>
  <si>
    <t>STATE BANK FINANCIAL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4</t>
  </si>
  <si>
    <t>Assets</t>
  </si>
  <si>
    <t>Cash and amounts due from depository institutions</t>
  </si>
  <si>
    <t>Interest-bearing deposits in other financial institutions</t>
  </si>
  <si>
    <t>Cash and cash equivalents</t>
  </si>
  <si>
    <t>Investment securities available-for-sale</t>
  </si>
  <si>
    <t>Loans</t>
  </si>
  <si>
    <t>Allowance for loan and lease losses</t>
  </si>
  <si>
    <t>Loans, net</t>
  </si>
  <si>
    <t>Loans held-for-sale (includes loans at fair value of $48,803 and $0 at 2015 and 2014, respectively)</t>
  </si>
  <si>
    <t>Other real estate owned</t>
  </si>
  <si>
    <t>Premises and equipment, net</t>
  </si>
  <si>
    <t>Goodwill</t>
  </si>
  <si>
    <t>Other intangibles, net</t>
  </si>
  <si>
    <t>SBA servicing rights</t>
  </si>
  <si>
    <t>FDIC receivable for loss share agreements</t>
  </si>
  <si>
    <t>Bank-owned life insurance</t>
  </si>
  <si>
    <t>Other assets</t>
  </si>
  <si>
    <t>Total assets</t>
  </si>
  <si>
    <t>Liabilities:</t>
  </si>
  <si>
    <t>Noninterest-bearing deposits</t>
  </si>
  <si>
    <t>Interest-bearing deposits</t>
  </si>
  <si>
    <t>Total deposits</t>
  </si>
  <si>
    <t>Securities sold under agreements to repurchase</t>
  </si>
  <si>
    <t>Notes payable</t>
  </si>
  <si>
    <t>Other liabilities</t>
  </si>
  <si>
    <t>Total liabilities</t>
  </si>
  <si>
    <t>Shareholders' equity:</t>
  </si>
  <si>
    <t>Preferred stock, $1 par value; 2,000,000 shares authorized, no shares issued and outstanding at 2015 and 2014, respectively</t>
  </si>
  <si>
    <t>Common stock, $.01 par value; 100,000,000 shares authorized; 37,077,848 and 32,269,604 shares issued and outstanding at 2015 and 2014, respectively</t>
  </si>
  <si>
    <t>Additional paid-in capital</t>
  </si>
  <si>
    <t>Retained earnings</t>
  </si>
  <si>
    <t>Accumulated other comprehensive income (loss), net of tax</t>
  </si>
  <si>
    <t>Total shareholders' equity</t>
  </si>
  <si>
    <t>Total liabilities and shareholders' equity</t>
  </si>
  <si>
    <t>CONSOLIDATED STATEMENTS OF FINANCIAL CONDITION (Parenthetical) - USD ($) $ in Thousands</t>
  </si>
  <si>
    <t>Statement of Financial Position [Abstract]</t>
  </si>
  <si>
    <t>Loans held for 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3</t>
  </si>
  <si>
    <t>Interest income:</t>
  </si>
  <si>
    <t>Loan accretion</t>
  </si>
  <si>
    <t>Investment securities</t>
  </si>
  <si>
    <t>Deposits with other financial institutions</t>
  </si>
  <si>
    <t>Total interest income</t>
  </si>
  <si>
    <t>Interest expense:</t>
  </si>
  <si>
    <t>Deposits</t>
  </si>
  <si>
    <t>Federal Home Loan Bank advances</t>
  </si>
  <si>
    <t>Federal funds purchased and repurchase agreements</t>
  </si>
  <si>
    <t>Total interest expense</t>
  </si>
  <si>
    <t>Net interest income</t>
  </si>
  <si>
    <t>Provision for loan and lease losses</t>
  </si>
  <si>
    <t>Net interest income after provision for loan and lease losses</t>
  </si>
  <si>
    <t>Noninterest income:</t>
  </si>
  <si>
    <t>Amortization of FDIC receivable for loss share agreements</t>
  </si>
  <si>
    <t>Service charges on deposits</t>
  </si>
  <si>
    <t>Mortgage banking income</t>
  </si>
  <si>
    <t>SBA income</t>
  </si>
  <si>
    <t>Payroll fee income</t>
  </si>
  <si>
    <t>ATM income</t>
  </si>
  <si>
    <t>Bank-owned life insurance income</t>
  </si>
  <si>
    <t>Prepayment fees</t>
  </si>
  <si>
    <t>Gain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costs and OREO activity</t>
  </si>
  <si>
    <t>Amortization of intangibles</t>
  </si>
  <si>
    <t>Total noninterest expense</t>
  </si>
  <si>
    <t>Income before income taxes</t>
  </si>
  <si>
    <t>Income tax expense</t>
  </si>
  <si>
    <t>Net income</t>
  </si>
  <si>
    <t>Basic net income per share (in dollars per share)</t>
  </si>
  <si>
    <t>Diluted net income per share (in dollars per share)</t>
  </si>
  <si>
    <t>Cash dividends declared per common share (in USD per share)</t>
  </si>
  <si>
    <t>Weighted Average Shares Outstanding:</t>
  </si>
  <si>
    <t>Basic (in shares)</t>
  </si>
  <si>
    <t>Diluted (in shares)</t>
  </si>
  <si>
    <t>CONSOLIDATED STATEMENTS OF COMPREHENSIVE INCOME - USD ($) $ in Thousands</t>
  </si>
  <si>
    <t>Statement of Comprehensive Income [Abstract]</t>
  </si>
  <si>
    <t>Other comprehensive loss, net of tax:</t>
  </si>
  <si>
    <t>Net change in unrealized losses</t>
  </si>
  <si>
    <t>Amounts reclassified for losses (gains) realized and included in earnings</t>
  </si>
  <si>
    <t>Other comprehensive loss, before income taxes</t>
  </si>
  <si>
    <t>Income tax benefit</t>
  </si>
  <si>
    <t>Other comprehensive loss, net of income taxes</t>
  </si>
  <si>
    <t>Comprehensive income</t>
  </si>
  <si>
    <t>CONSOLIDATED STATEMENTS OF SHAREHOLDERS' EQUITY - USD ($) $ in Thousands</t>
  </si>
  <si>
    <t>Total</t>
  </si>
  <si>
    <t>Warrants</t>
  </si>
  <si>
    <t>Common Stock</t>
  </si>
  <si>
    <t>Paid-In Capital</t>
  </si>
  <si>
    <t>Retained Earnings</t>
  </si>
  <si>
    <t>Accumulated Other Comprehensive Income (Loss)</t>
  </si>
  <si>
    <t>Balance warrants (in shares) at Dec. 31, 2012</t>
  </si>
  <si>
    <t>Balance (in shares) at Dec. 31, 2012</t>
  </si>
  <si>
    <t>Balance at Dec. 31, 2012</t>
  </si>
  <si>
    <t>Increase (decrease) in shareholders' equity</t>
  </si>
  <si>
    <t>Exercise of stock warrants (in shares)</t>
  </si>
  <si>
    <t>Exercise of stock warrants</t>
  </si>
  <si>
    <t>Share-based compensation</t>
  </si>
  <si>
    <t>Repurchase of stock warrants (in shares)</t>
  </si>
  <si>
    <t>Repurchase of stock warrants</t>
  </si>
  <si>
    <t>Restricted stock activity (in shares)</t>
  </si>
  <si>
    <t>Restricted stock activity</t>
  </si>
  <si>
    <t>Other comprehensive loss</t>
  </si>
  <si>
    <t>Common stock dividends</t>
  </si>
  <si>
    <t>Balance warrants (in shares) at Dec. 31, 2013</t>
  </si>
  <si>
    <t>Balance (in shares) at Dec. 31, 2013</t>
  </si>
  <si>
    <t>Balance at Dec. 31, 2013</t>
  </si>
  <si>
    <t>Balance warrants (in shares) at Dec. 31, 2014</t>
  </si>
  <si>
    <t>Balance (in shares) at Dec. 31, 2014</t>
  </si>
  <si>
    <t>Balance at Dec. 31, 2014</t>
  </si>
  <si>
    <t>Issuance of common stock (in shares)</t>
  </si>
  <si>
    <t>Issuance of common stock</t>
  </si>
  <si>
    <t>Balance warrants (in shares) at Dec. 31, 2015</t>
  </si>
  <si>
    <t>Balance (in shares) at Dec. 31, 2015</t>
  </si>
  <si>
    <t>Balance at Dec. 31, 2015</t>
  </si>
  <si>
    <t>CONSOLIDATED STATEMENTS OF SHAREHOLDERS' EQUITY (Parenthetical) - $ / shares</t>
  </si>
  <si>
    <t>Statement of Stockholders' Equity [Abstract]</t>
  </si>
  <si>
    <t>Cash dividends paid per common share (in USD per share)</t>
  </si>
  <si>
    <t>CONSOLIDATED STATEMENTS OF CASH FLOWS - USD ($) $ in Thousands</t>
  </si>
  <si>
    <t>Cash Flows from Operating Activities</t>
  </si>
  <si>
    <t>Adjustments to reconcile net income to net cash (used in) provided by operating activities:</t>
  </si>
  <si>
    <t>Depreciation, amortization, and accretion</t>
  </si>
  <si>
    <t>Accretion on acquisitions, net</t>
  </si>
  <si>
    <t>Gains on sales of other real estate owned</t>
  </si>
  <si>
    <t>Writedowns of other real estate owned</t>
  </si>
  <si>
    <t>Net decrease in FDIC receivable for covered losses</t>
  </si>
  <si>
    <t>Funds (paid to) collected from FDIC</t>
  </si>
  <si>
    <t>Loss share termination</t>
  </si>
  <si>
    <t>Deferred income tax benefit</t>
  </si>
  <si>
    <t>Proceeds from sales of mortgage loans held-for-sale</t>
  </si>
  <si>
    <t>Proceeds from sales of SBA loans held-for-sale</t>
  </si>
  <si>
    <t>Originations of mortgage loans held-for-sale</t>
  </si>
  <si>
    <t>Originations of SBA loans held-for-sale</t>
  </si>
  <si>
    <t>Mortgage banking activities</t>
  </si>
  <si>
    <t>Gains on sales of SBA loans</t>
  </si>
  <si>
    <t>Gains on sales of available-for-sale securities</t>
  </si>
  <si>
    <t>Share-based compensation expense</t>
  </si>
  <si>
    <t>Changes in fair value of SBA servicing rights</t>
  </si>
  <si>
    <t>Changes in other assets and other liabilities, net</t>
  </si>
  <si>
    <t>Net cash (used in)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Loan originations, repayments and resolutions, net</t>
  </si>
  <si>
    <t>Purchases of loans</t>
  </si>
  <si>
    <t>Net purchases of premises and equipment</t>
  </si>
  <si>
    <t>Proceeds from sales of other real estate owned</t>
  </si>
  <si>
    <t>Net cash paid in excess of assets and liabilities acquired in purchase business combinations</t>
  </si>
  <si>
    <t>Net cash (used in) provided by investing activities</t>
  </si>
  <si>
    <t>Cash Flows from Financing Activities</t>
  </si>
  <si>
    <t>Net increase in noninterest-bearing customer deposits</t>
  </si>
  <si>
    <t>Net (decrease) increase in interest-bearing customer deposits</t>
  </si>
  <si>
    <t>Repayment on other borrowed funds</t>
  </si>
  <si>
    <t>Net increase (decrease) in federal funds purchased and securities sold under repurchase agreements</t>
  </si>
  <si>
    <t>Net (decrease) increase in notes payable</t>
  </si>
  <si>
    <t>Dividends paid to shareholders</t>
  </si>
  <si>
    <t>Net cash provided by (used in) financing activities</t>
  </si>
  <si>
    <t>Net (decrease) increase in cash and cash equivalents</t>
  </si>
  <si>
    <t>Cash and cash equivalents, beginning</t>
  </si>
  <si>
    <t>Cash and cash equivalents, ending</t>
  </si>
  <si>
    <t>Cash Paid During the Period for:</t>
  </si>
  <si>
    <t>Interest expense</t>
  </si>
  <si>
    <t>Income taxes</t>
  </si>
  <si>
    <t>Supplemental Disclosure of Noncash Investing and Financing Activities:</t>
  </si>
  <si>
    <t>Goodwill and fair value acquisition adjustments</t>
  </si>
  <si>
    <t>Unrealized losses on securities and cash flow hedges, net of tax</t>
  </si>
  <si>
    <t>Transfers of loans to other real estate owned</t>
  </si>
  <si>
    <t>Transfers of banking premises to other real estate owned</t>
  </si>
  <si>
    <t>Acquisitions:</t>
  </si>
  <si>
    <t>Assets acquired</t>
  </si>
  <si>
    <t>Liabilities assumed</t>
  </si>
  <si>
    <t>Net assets</t>
  </si>
  <si>
    <t>Nature of Business and Summary of Significant Accounting Policies</t>
  </si>
  <si>
    <t>Accounting Policies [Abstract]</t>
  </si>
  <si>
    <t>NOTE 1: NATURE OF BUSINESS AND SUMMARY OF SIGNIFICANT ACCOUNTING POLICIES The consolidated financial statements of State Bank Financial Corporation and Subsidiary (the "Company") include the financial statements of State Bank Financial Corporation and its wholly-owned subsidiary, State Bank and Trust Company (the "Bank" or "State Bank"). All intercompany transactions and balances have been eliminated in consolidation. Certain reclassifications of prior year amounts have been made to conform with the current year presentations. These reclassifications had no impact on prior years' net income, as previously reported. State Bank and Trust Company was organized as a Georgia-state chartered bank, which opened October 4, 2005 in Pinehurst, Georgia. The Bank is primarily regulated by the FDIC and undergoes periodic examinations by this regulatory authority. On July 24, 2009, State Bank and Trust Company closed on investment agreements under which new investors infused $292.1 million , gross (before expenses), of additional capital into the Bank, which resulted in a successor entity. This significant recapitalization resulted in a change of control and a new basis of accounting was applied. At the annual shareholders' meeting held March 11, 2010, approval was granted through proxy vote for the formation of a bank holding company. The required regulatory approval was obtained in July 2010 and the holding company reorganization was completed July 23, 2010. Between July 24, 2009 and December 31, 2015 , the Company successfully completed 14 bank acquisitions totaling $4.6 billion in assets and $4.1 billion in deposits. The acquisitions include the Company's merger with Georgia-Carolina Bancshares, Inc., the holding company for First Bank of Georgia ("First Bank"), which closed on January 1, 2015. The accounting and reporting policies of the Company conform to accounting principles generally accepted in the United States of America and to prevailing practices within the financial institutions industry. The following is a summary of the significant accounting policies that the Company follows in presenting its consolidated financial statements. Nature of Business State Bank Financial Corporation is a bank holding company whose primary business is conducted through 26 branch offices of State Bank and Trust Company, its wholly-owned banking subsidiary. Through the Bank, the Company operates a full service banking business and offers a broad range of commercial and retail banking products to its customers throughout Middle Georgia, Metropolitan Atlanta, and Augusta, Georgia. The Company also operates seven mortgage origination offices. The Company is subject to regulations of certain federal and state agencies and is periodically examined by those regulatory agencies. 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Significant estimates include the allowance for loan and lease losses, the valuation of other real estate owned, the amount and timing of expected cash flows from purchased credit impaired loans, the fair value of investment securities and other financial instruments, and the valuation of goodwill. A substantial portion of the Company's loans are secured by real estate located in its market area. Accordingly, the ultimate collectability of a substantial portion of the Company's loan portfolio is susceptible to changes in the real estate market conditions. As defined by authoritative guidance, segment disclosures require reporting information about a company's operating segments using a “management approach.” Reportable segments are identified as those revenue-producing components for which separate financial information is produced internally and which are subject to evaluation by the chief operating decision maker in deciding how to allocate resources to segments. The Company operates as one reportable segment. Cash and Cash Equivalents Cash and cash equivalents, as presented in the consolidated financial statements, includes cash on hand, cash items in process of collection and interest-bearing deposits with other financial institutions with maturities less than 90 days. Investments Management determines the appropriate classifications of investment securities at the time of purchase and reevaluates such designation as needed. At December 31, 2015 and 2014 , the Company classified all of its investment securities as available-for-sale. Investments available-for-sale are reported at fair value, as determined by independent quotations. Purchase premiums and discounts on investment securities are amortized and accreted to interest income using the effective interest rate method over the remaining lives of the securities, taking into consideration assumed prepayment patterns. Realized gains and losses are derived using the specific identification method for determining the cost of securities sold and are recognized on the trade date. Management evaluates securities for other-than-temporary impairment ("OTTI") on at least a quarterly basis, and more frequently when economic or market conditions warrant such an evaluation. In connection with the assessment for other than temporary impairment of investment securitie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impairment and the likelihood of potential recovery of impairment is considered along with the intent and ability to hold any impaired security to maturity or recovery of carrying value. Unrealized holding losses, other than those determined to be other than temporary, and unrealized holding gains are excluded from net income and are reported, net of tax, in other comprehensive income and in accumulated other comprehensive income (loss), a separate component of shareholders' equity. A decline in the market value of any available-for-sale security below cost that is deemed other than temporary results in a charge to earnings and the establishment of a new cost basis for that security. At December 31, 2015 and 2014 , the Company did not have any securities with other than temporary impairment. Investment in stock of the Federal Home Loan Bank ("FHLB") is required of every federally insured financial institution which utilizes the FHLB's services. The investment in FHLB stock is included in "other assets" at its original cost basis, as cost approximates fair value since there is no readily determinable market value for such investments. Organic Loans Organic loans, defined as loans not purchased in the acquisition of an institution or credit impaired portfolio, are loans management has the intent and ability to hold for the foreseeable future, until maturity, or until payoff. Organic loans are reported at their principal amounts outstanding, net of unearned income, net of deferred loan fees and origination costs, net of unamortized premiums or discounts on purchased participation loans, and net of the allowance for loan and lease losses. Interest income is recognized using the simple interest method on the daily balance of the principal amount outstanding. Unearned income, primarily arising from deferred loan fees net of certain origination costs, is amortized over the lives of the underlying loans using the effective interest rate method. Past due status is based on the contractual terms of the loan agreement. Generally, the accrual of interest income is discontinued and loans are placed on nonaccrual status when reasonable doubt exists as to the full, timely collection of interest or principal. Interest previously accrued but not collected is reversed against current period interest income when such loans are placed on nonaccrual status. Interest on nonaccrual loans when ultimately collected is recorded as a principal reduction. Nonaccrual loans are returned to accrual status when all principal and interest amounts contractually due are brought current. In addition, the future payments must be reasonably assured along with a period of at least six months of repayment performance by the borrower depending on the contractual payment terms. When it has been determined that a loan cannot be collected in whole or in part, then the uncollectible portion is charged-off. The Company considers an organic loan impaired when, based on current information and events, it is probable that the Company will be unable to collect all amounts due according to the contractual terms of the loan agreement. Additionally, loans for which the terms have been modified and for which (i) the borrower is experiencing financial difficulties and (ii) a concession has been granted to the borrower by the Company are considered troubled debt restructurings ("TDRs") and are included in impaired loans. The Company's policy requires that all impaired loans with contractual balances of $500,000 and greater be individually reviewed for impairment. Loans are reviewed for impairment based on the present value of expected future cash flows, discounted at the loan's effective interest rate, or the loan's observable market price, or the fair value of the collateral less disposal costs, as applicable, if the loan is collateral dependent. The Company's policy requires that large pools of smaller balance homogeneous loans, such as consumer, residential and installment loans, be collectively evaluated for impairment by the Company. Impairment losses are included in the allowance for loan and lease losses through a provision charge to earnings. All loans considered impaired are placed on nonaccrual status in accordance with policy. The interest portion of cash receipts on impaired loans are recorded as income when received unless full recovery of principal is in doubt whereby cash received is recorded as a reduction to the Company's recorded investment in the loan. All organic impaired loans are reviewed at least quarterly. Reviews may be performed more frequently if material information is available before the next scheduled quarterly review. Existing valuations are reviewed to determine if additional discounts or new appraisals are required. The discounts may include the following: length of time to market and sell the property, as well as expected maintenance costs, insurance and taxes and real estate commissions on sale. Purchased Loans Purchased non-credit impaired loans ("PNCI loans") Loans acquired without evidence of deterioration in credit quality since origination, referred to as purchased non-credit impaired loans, are initially recorded at estimated fair value on the acquisition date. Premiums and discounts created when the loans are recorded at their estimated fair values at acquisition are amortized or accreted over the remaining term of the loan as an adjustment to the related loan's yield. The Company accounts for performing loans acquired in business combinations using the contractual cash flows method whereby premiums and discounts are recognized using the interest method. There is no allowance for loan and lease losses established at the acquisition date for purchased loans. Following the acquisition of these loans, the policies regarding nonaccrual and impaired loan status is consistent with that described above for organic loans. A provision for loan losses is recorded should there be deterioration in these loans subsequent to the acquisition. Purchased credit impaired loans ("PCI loans") Purchased credit impaired loans, defined as acquired loans, which at acquisition, management determined it was probable that the Company would be unable to collect all contractual principal and interest payments due, are recorded at fair value at the date of acquisition. The fair values of loans with evidence of credit deterioration are recorded net of a nonaccretable discount and, if appropriate, an accretable discount. The nonaccretable discount, which is excluded from the carrying amount of acquired loans, is the difference between the contractually required payments and the cash flows expected to be collected at acquisition.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actual prepayments and expected prepayments does not affect the nonaccretable discount. Subsequent decreases to the expected cash flows will generally result in a provision for loan losses. Subsequent increases in cash flows results in either a reversal of the provision for loan losses or a reclassification of the difference from nonaccretable to accretable, both of which have a positive impact on the accretable discount. All loans acquired in failed bank transactions are considered to have evidence of credit deterioration, as limited due diligence is afforded which does not allow a sufficient detailed review to classify the acquired loans into credit deterioration and performing categories. At the time of acquisition, purchased credit impaired loans are either accounted for as specifically-reviewed or as part of a loan pool. Loan pools are created by grouping loans with similar risk characteristics, the intent being to create homogeneous pools. Loans are grouped into pools based on a combination of various factors including product type, cohort, risk classification and term. Loans remain in the assigned pool until the individual pools have resolved. Gains and losses on individual loans within pools are deferred and retained in the pools until the pool closes, which is either when all the loans are resolved or the pool’s aggregate recorded investment reaches zero. Allowance for Loan and Lease Losses ("ALLL") The ALLL represents the amount considered adequate by management to absorb losses inherent in the loan portfolio at the balance sheet date. The ALLL is adjusted through provisions for loan losses charged or credited to operations. The provisions are generated through loss analyses performed on organic loans, estimated additional losses arising on PNCI loans subsequent to acquisition and impairment recognized as a result of decreased expected cash flows on PCI loans due to further credit deterioration since the previous quarterly cash flow re-estimation. The ALLL consists of both specific and general components. Individual loans are charged off against the ALLL when management determines them to be uncollectible. Subsequent recoveries, if any, of loans previously charged-off are credited to the ALLL. All known and inherent losses that are both probable and reasonable to estimate are recorded. While management utilizes available information to recognize losses on loans, future additions to the allowance may be necessary based on changes in economic conditions. In addition, various regulatory agencies, as an integral part of their examination process, periodically review the allowance. Such agencies may require adjustments to the ALLL based on their judgment about information available at the time of their examination. The Company assesses the adequacy of the ALLL quarterly with respect to organic and purchased loans. The assessment begins with a standard evaluation and analysis of the loan portfolio. All loans are consistently graded and monitored for changes in credit risk and possible deterioration in the borrower’s ability to repay the contractual amounts due under the loan agreements. Allowance for loan and lease losses for organic loans: The ALLL for organic loans consists of two components: (1) a specific amount against identified credit exposures where it is probable the Company will be unable to collect all amounts due according to the contractual terms of the loan agreements; and (2) a general amount based upon historical losses that are then adjusted for qualitative factors representative of various economic indicators and risk characteristics of the loan portfolio. Management establishes the specific amount by examining impaired loans. The majority of the Company's impaired loans are collateral dependent; therefore, nearly all of the specific allowances are calculated based on the fair value of the collateral less disposal costs, if applicable. Management establishes the general amount by reviewing the remaining loan portfolio (excluding those impaired loans discussed above) and incorporating allocations based on historical losses. The calculation of the general amount is subjected to qualitative factors that are somewhat subjective. The qualitative testing attempts to correlate the historical loss rates with current economic factors and current risks in the portfolio. The qualitative factors consist of but are not limited to: (1) economic factors including changes in the local or national economy; (2) the depth of experience in lending staff; (3) asset quality trends; and (4) seasoning and growth rate of the portfolio segments. After assessing the applicable factors, the remaining amount is evaluated based on management's experience and the level of the organic ALLL is compared with historical trends and peer information as a reasonableness test. Allowance for loan and lease losses for purchased loans: Purchased loans are initially recorded at their acquisition date fair values. The carryover of allowance for loan and lease losses is prohibited as any credit losses in the loans are included in the determination of the fair value of the loans at the acquisition date. Fair values for purchased loans are based on a discounted cash flow methodology that involves assumptions and judgments as to credit risk, default rates, loss severity, collateral values, discount rates, payment speeds, prepayment risk and liquidity risk. The Company maintains an ALLL on purchased loans based on credit deterioration subsequent to the acquisition date. For purchased credit impaired loans accounted for under ASC 310-30, management establishes an allowance for credit deterioration subsequent to the date of acquisition by quarterly re-estimating expected cash flows with any decline in expected cash flows recorded as impairment in the provision for loan losses. Impairment is measured as the excess of the recorded investment in a loan over the present value of expected future cash flows discounted at the pre-impairment accounting yield of the loan. For any increases in cash flows expected to be collected, the Company first reverses only previously recorded ALLL, then adjusts the amount of accretable yield recognized on a prospective basis over the loan’s remaining life. For purchased loans that are not deemed impaired at acquisition, also referred to as purchased non-credit impaired loans, credit discounts representing the principal losses expected over the life of the loan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and lease losses. Loans Held-for-Sale Loans held-for-sale include the majority of originated residential mortgage loans and certain Small Business Administration ("SBA") loans, which the Company has the intent and ability to sell. Mortgage Loans Held-for-Sale Concurrent with the First Bank acquisition in January 2015, the Company made the election to record mortgage loans held-for-sale at fair value under the fair value option on a prospective basis. Mortgage loans held-for-sale were previously recorded at the lower of cost or fair value. The fair value of committed residential mortgage loans held-for-sale is determined by outstanding commitments from investors and the fair value of uncommitted loans is based on current delivery prices in the secondary mortgage market. Net origination fees and costs are recognized in earnings at the time of origination for residential mortgage loans held-for-sale. Gains and losses on mortgage loan sales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are classified on the consolidated statements of income as noninterest income - mortgage banking income. The loan sales agreements generally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condition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certain situations repurchase the loan or indemnify the investor. Any losses related to loans previously sold are charged against our recourse liability for mortgage loans previously sold. The recourse liability is based on historical loss experience adjusted for current information and events when it is probable that a loss will be incurred. SBA Loans Held-for-Sale SBA loans held-for-sale are recoded at the lower of cost or market. Any loans subsequently transferred to the held for investment portfolio are transferred at the lower of cost or market at that time. For SBA loans, fair value is determined primarily based on loan performance and available market information. Origination fees and costs for SBA loans-held-for-sale are capitalized as part of the basis of the loan and are included in the calculation of realized gains and losses upon sale. Gains and losses are classified on the consolidated statements of income as noninterest income - SBA income. All SBA loan sales are executed on a servicing retained basis - refer to Small Business Administration ("SBA") Servicing Rights below for more information . Other Real Estate Owned ("OREO") Other real estate owned consists of real property (a) acquired through mergers and acquisitions, (b) acquired through foreclosure in satisfaction of loans receivable, and (c) banking premises formerly, but no longer, used for a specific business purpose. Other real estate is distinguished between organic, purchased non-credit impaired, or purchased credit impaired, consistent with the categories, respectively, at time of transfer. Real property acquired through mergers and acquisitions are recorded at fair value on Day 1 of the acquisition. Real estate acquired through foreclosure of loans, consisting of properties obtained through foreclosure proceedings or acceptance of a deed in lieu of foreclosure, is reported on an individual asset basis at the lower of cost or fair value, less costs to sell with any excess in loan balance charged against the allowance for loan and lease losses. Banking premises no longer used for a specific business purposes is transferred into OREO at the lower of its carrying value or fair value, less estimated costs to sell with any excess in carrying value charged to noninterest expense. For all fair value estimates of the real estate properties, fair value is determined on the basis of current appraisals, comparable sales, current market conditions, and other estimates of value obtained principally from independent sources. Management periodically reviews the carrying value of OREO for subsequent declines in fair value and adjusts the values as appropriate through noninterest expense. Gains or losses recognized on the disposition of the properties are recorded on the consolidated statements of income as "loan collection costs and OREO activity". Costs of improvements to real estate are capitalized, while costs associated with holding the real estate are charged to income. Prior to termination of the Company's loss share agreements with the FDIC in May 2015, OREO formerly covered under the agreements were reported exclusive of expected reimbursement cash flows from the FDIC. Subsequent adjustments to the estimated recoverable value of the other real estate resulted in a reduction of other real estate and a charge to other expense. The FDIC receivable was increased for the estimated amount to be reimbursed, with a corresponding offsetting amount recorded to other expense. Costs associated with holding the formerly covered other real estate were charged to income, net of any expected reimbursements from the FDIC relating to previously covered external expenses. Premises and Equipment Premises and equipment are stated at cost, less accumulated depreciation, which is computed using the straight-line method over the estimated useful lives of the assets. The estimated useful lives of the assets range from 10 to 25 years for buildings and improvements and 3 to 15 years for furniture, fixtures, and equipment. Costs of improvements are capitalized and depreciated, while operating expenses are charged to current earnings. Goodwill and Other Intangibles, Net Goodwill represents the excess of the purchase price over the fair value of the net identifiable assets acquired in a business combination. Goodwill and other intangibles deemed to have an indefinite life are not amortized but instead are subject to review for impairment annually, or more frequently if deemed necessary. Also in connection with business combinations, the Company records core deposit intangibles, representing the value of the acquired core deposit base, and other identifiable intangible assets. Core deposit intangibles and other identifiable intangible assets are amortized on a straight-line basis over their estimated useful lives ranging up to 10 years. Small Business Administration ("SBA") Servicing Rights All sales of SBA loans, consisting of the guaranteed portion, are executed on a servicing retained basis. The standard sale structure under the SBA Secondary Participation Guaranty Agreement provides for the Company to retain a portion of the cash flow from the interest payment received on the loan. This cash flow is commonly known as a servicing spread. For any guaranteed loans sold at a premium, SBA regulations require the lender to keep a minimum 100 basis points in servicing spread which includes a minimum service fee of 40 basis points and a minimum premium protection fee of 60 basis points. The servicing spread is recognized as a servicing asset to the extent the spread exceeds adequate compensation for the servicing function.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Servicing fee income is recorded for fees earned for servicing loans. The fees are based on a contractual percentage of the outstanding principal or a fixed amount per loan and are recorded as income when earned. FDIC Receivable for Loss Share Agreements and Clawback Liability On May 21, 2015, State Bank entered into an agreement with the FDIC to terminate loss share coverage on all 12 FDIC-assisted acquisitions. The termination resulted in the elimination of both the FDIC receivable for loss share agreements and the associated clawback liability. The FDIC receivable for loss share agreements was measured separately from the related formerly covered assets and was not contractually embedded in the assets or transferable if the assets were sold. The fair value of the FDIC receivable was estimated at acquisition using projected cash flows related to loss share agreements based on the expected reimbursements for losses using the applicable loss share percentages. The cash flows were discounted to reflect the estimated timing of the receipt of the loss share reimbursements from the FDIC. The FDIC receivable was reviewed and updated prospectively as loss estimates related to formerly covered assets changed and as reimbursements were received or were expected to be received from the FDIC. Improvements in the credit quality or cash flows of formerly covered loans (reflected as an adjustment to yield and accreted into income over the remaining life of the covered loans) decreased the basis of the FDIC receivable, with decreases being amortized into income over the remaining life of the loan or life of the loss share agreement, whichever was shorter. Any applicable true-up payments owed the FDIC for loss share agreements with clawback provisions were discounted to reflect the estimated timing of the payment and such amount was reported as a liability in "other liabilities" on the consolidated statements of financial condition. In addition, recoveries of FDIC-indemnified losses on loans were reimbursed to the FDIC during the coverage period under the loss share agreements. Derivative Instruments and Hedging Activities Interest Rate Swaps and Caps The Company enters into derivative financial instruments to manage interest rate risk, facilitate asset/liability management strategies and manage other exposures. These instruments may include interest rate swaps and interest rate caps and floors. All derivative financial instruments are recognized on the consolidated statements of financial condition as other assets or other liabilities, as applicable, at estimated fair value. The Company enters into master netting agreements with counterparties and/or requires collateral to cover exposures. In most cases, counterparties post at a zero threshold regardless of rating. Interest rate swaps are agreements to exchange interest payments based upon notional amounts. Interest rate swaps subject the Company to market risk associated with changes in interest rates,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caps, involve the exchange of cash based on changes in specified indices. Interest rate caps are contracts to hedge interest rate increases based on a notional amount. Interest rate caps subject the Company to market risk associated with changes in interest rates, as well as the credit risk that the counterparty will fail to perform. Derivative financial instruments are designated, based on the exposure being hedged, as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si>
  <si>
    <t>Acquisitions</t>
  </si>
  <si>
    <t>Business Combinations [Abstract]</t>
  </si>
  <si>
    <t>NOTE 2: ACQUISITIONS Acquisition of Patriot Capital Corporation's Equipment Finance Group On October 22, 2015, State Bank announced the purchase of the equipment financing origination platform of Patriot Capital Corporation. The acquisition was not material to the financial results of State Bank. Goodwill of $5.3 million and other intangibles of $2.1 million were recorded in the acquisition. None of the goodwill is expected to be deductible for income tax purposes. Acquisition of Boyett Agency, LLC On February 26, 2015, State Bank entered into an Asset Purchase Agreement with Boyett Agency, LLC an independent insurance agency, pursuant to which State Bank acquired substantially all of the assets of Boyett Agency, LLC. The acquisition was not material to the financial results of State Bank. Goodwill of $539,000 and other intangibles of $319,000 were recorded in the acquisition. None of the goodwill is expected to be deductible for income tax purposes. Acquisition of Georgia-Carolina Bancshares Inc. and First Bank of Georgia On January 1, 2015, the Company completed its merger with Georgia-Carolina Bancshares, Inc., the holding company for First Bank. In the merger, First Bank, a Georgia-state-chartered bank, became a wholly-owned subsidiary bank of the Company. Under the terms of the merger agreement, each share of Georgia-Carolina Bancshares, Inc. common stock was converted into the right to receive $8.85 in cash and .794 shares of the Company's common stock. Total consideration paid was approximately $88.9 million , consisting of $31.8 million in cash and $57.0 million in the Company's common stock. On July 24, 2015, First Bank merged with and into State Bank. The merger of Georgia-Carolina Bancshares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19.9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4,970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 The following table discloses the impact of the merger with Georgia-Carolina Bancshares, Inc. (excluding the impact of merger-related expenses) from the acquisition date of January 1, 2015 through December 31, 2015 (dollars in thousands, except per share amounts) . The table also presents certain pro forma information as if Georgia-Carolina Bancshares, Inc. had been acquired on January 1, 2013 . These results combine the historical results of Georgia-Carolina Bancshares, Inc.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3 . Merger-related costs of $1.7 million are included in the Company's consolidated statements of income for the year ended December 31, 2015 and are not included in the pro forma statements below. Twelve Months Ended December 31 2015 2014 2013 Actual Pro Forma Pro Forma Net interest income $ 150,677 $ 165,820 $ 204,495 Net income 30,153 35,066 17,676 Earnings per share: Basic $ 1.00 $ .51 Diluted .97 .49 The following is a summary of the purchased credit impaired loans acquired in the Georgia-Carolina Bancshares, Inc. transaction on January 1, 2015 (dollars in thousands) : Purchased Credit Impaired Loans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 On January 1, 2015 , the fair value of the purchased non-credit impaired loans acquired in the Georgia-Carolina Bancshares, Inc. transaction was $292.4 million . The contractual balance of the purchased non-credit impaired loans at acquisition was $355.0 million , of which $6.4 million was the amount of contractual cash flows not expected to be collected. Acquisition of Atlanta Bancorporation, Inc. and Bank of Atlanta On October 1, 2014 , the Company completed the acquisition of Atlanta Bancorporation, Inc. and its wholly-owned subsidiary bank, Bank of Atlanta. Atlanta Bancorporation, Inc. was merged into the Company, immediately followed by the merger of Bank of Atlanta into the Bank. The Company paid approximately $25.2 million in cash for all of the outstanding shares of Atlanta Bancorporation. The acquisition of Bank of Atlanta was accounted for under the acquisition method of accounting, using pushdown accounting. Assets acquired, liabilities assumed and consideration exchanged were recorded at their respective acquisition date fair values. Goodwill of $225,000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Atlanta Bancorporation, Inc. Fair Value Adjustments As Recorded by the Company Assets Cash and due from banks $ 4,925 $ — $ 4,925 Investment securities 45,060 139 (a) 45,199 Loans, net 124,614 (3,436 ) (b) 121,178 Other real estate owned 2,960 (1,340 ) (c) 1,620 Core deposit intangible — 1,460 (d) 1,460 SBA servicing rights 1,509 — 1,509 Other assets 7,036 3,046 (e) 10,082 Total assets acquired $ 186,104 $ (131 ) $ 185,973 Liabilities Deposits: Noninterest-bearing $ 27,453 $ — $ 27,453 Interest-bearing 121,035 302 (f) 121,337 Total deposits 148,488 302 148,790 Securities sold under agreements to repurchase 6,476 — 6,476 FHLB advances 5,000 — 5,000 Other liabilities 485 293 (g) 778 Total liabilities assumed 160,449 595 161,044 Net assets acquired $ 25,655 $ (726 ) 24,929 Cash consideration paid (25,154 ) Goodwill $ 225 Explanation of fair value adjustments (a) Adjustment reflects the gain on liquidation of certain securities immediately after close that was deemed to be primarily from Bank of Atlanta understatement of fair value rather than changes in market value. (b) Adjustment reflects the fair value adjustment based on the Bank's third party valuation report and includes the adjustment to eliminate the recorded allowance for loan and lease losses. (c) Adjustment reflects the fair value adjustment based on the Bank's evaluation of the acquired other real estate owned portfolio. (d) Adjustment reflects the fair value adjustment to record the estimated core deposit intangible based on the Bank's third party valuation report. (e) Adjustment reflects the fair value adjustment based on the Bank's evaluation of acquired other assets and includes adjustments for deferred tax assets largely related to net operating losses that are deductible under Section 382. (f) Adjustment reflects the fair value adjustment based on the Bank's evaluation of the acquired deposits. (g) Adjustment reflects the fair value adjustment based on the Bank's evaluation of other liabilities and to record certain liabilities directly attributable to the acquisition of Bank of Atlanta.</t>
  </si>
  <si>
    <t>Investment Securities</t>
  </si>
  <si>
    <t>Available-for-sale Securities [Abstract]</t>
  </si>
  <si>
    <t>NOTE 3: INVESTMENT SECURITIES The amortized cost and fair value of securities classified as available-for-sale are as follows (dollars in thousands) : December 31, 2015 December 31, 2014 Investment Securities Available-for-Sale Amortized Cost Unrealized Gains Unrealized Losses Fair Value Amortized Cost Unrealized Gains Unrealized Losses Fair Value U.S. Government securities $ 103,525 $ 63 $ 316 $ 103,272 $ 116,830 $ 615 $ 96 $ 117,349 States and political subdivisions 1,809 5 1 1,813 5,881 20 4 5,897 Residential mortgage-backed securities — nonagency 146,832 4,269 399 150,702 109,344 5,780 93 115,031 Residential mortgage-backed securities — agency 507,168 770 4,250 503,688 351,769 1,874 1,115 352,528 Asset-backed securities 46,570 3 328 46,245 26,820 — 120 26,700 Corporate securities 82,245 229 489 81,985 22,577 37 33 22,581 Total investment securities available-for-sale $ 888,149 $ 5,339 $ 5,783 $ 887,705 $ 633,221 $ 8,326 $ 1,461 $ 640,086 The amortized cost and estimated fair value of available-for-sale debt securities by contractual maturities are summarized in the table below (dollars in thousands) : Distribution of Maturities (1) December 31, 2015 1 Year or Less 1-5 Years 5-10 Years After 10 Years Total Amortized Cost: U.S. Government securities $ 3,001 $ 100,524 $ — $ — $ 103,525 States and political subdivisions 1,508 301 — — 1,809 Residential mortgage-backed securities — nonagency — — — 146,832 146,832 Residential mortgage-backed securities — agency — 33,555 415,778 57,835 507,168 Asset-backed securities — — 12,846 33,724 46,570 Corporate securities 2,534 67,956 10,198 1,557 82,245 Total debt securities $ 7,043 $ 202,336 $ 438,822 $ 239,948 $ 888,149 Fair Value: U.S. Government securities $ 3,006 $ 100,266 $ — $ — $ 103,272 States and political subdivisions 1,507 306 — — 1,813 Residential mortgage-backed securities — nonagency — — — 150,702 150,702 Residential mortgage-backed securities — agency — 33,593 412,637 57,458 503,688 Asset-backed securities — — 12,780 33,465 46,245 Corporate securities 2,532 67,546 10,350 1,557 81,985 Total debt securities $ 7,045 $ 201,711 $ 435,767 $ 243,182 $ 887,705 (1) Actual cash flows may differ from contractual maturities as borrowers may prepay obligations without prepayment penalties. The following table provides information regarding securities with unrealized losses (dollars in thousands) : Less than 12 Months 12 Months or More Total Fair Value Unrealized Losses Fair Value Unrealized Losses Fair Value Unrealized Losses Investment Securities Available-for-Sale December 31, 2015 U.S. Government securities $ 61,723 $ 316 $ — $ — $ 61,723 $ 316 States and political subdivisions 1,507 1 — — 1,507 1 Residential mortgage-backed securities — nonagency 43,112 347 6,578 52 49,690 399 Residential mortgage-backed securities — agency 397,831 3,665 43,112 585 440,943 4,250 Asset-backed securities 41,333 328 — — 41,333 328 Corporate securities 55,976 489 — — 55,976 489 Total temporarily impaired securities $ 601,482 $ 5,146 $ 49,690 $ 637 $ 651,172 $ 5,783 December 31, 2014 U.S. Government securities $ 37,649 $ 96 $ — $ — $ 37,649 $ 96 States and political subdivisions 3,041 4 — — 3,041 4 Residential mortgage-backed securities — nonagency 17,295 71 834 22 18,129 93 Residential mortgage-backed securities — agency 118,514 480 39,180 635 157,694 1,115 Asset-backed securities 21,700 120 — — 21,700 120 Corporate securities 15,530 33 — — 15,530 33 Total temporarily impaired securities $ 213,729 $ 804 $ 40,014 $ 657 $ 253,743 $ 1,461 At December 31, 2015 , the Company held 129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December 31, 2015 , there was no intent to sell any of the available-for-sal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and calls of securities available-for-sale are summarized in the following table (dollars in thousands) : December 31 2015 2014 2013 Proceeds from sales and calls $ 364,023 $ 112,944 $ 28,636 Gross gains on securities available-for-sale $ 618 $ 266 $ 1,081 Gross losses on securities available-for-sale (264 ) (20 ) — Net realized gains on securities available-for-sale $ 354 $ 246 $ 1,081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424.8 million and $283.4 million at December 31, 2015 and 2014 , respectively, were pledged to secure public deposits and repurchase agreements.</t>
  </si>
  <si>
    <t>Receivables [Abstract]</t>
  </si>
  <si>
    <t>NOTE 4: LOANS Loans, in total, are summarized as follows (dollars in thousands) : December 31 Total Loans 2015 2014 Construction, land &amp; land development $ 514,937 $ 337,697 Other commercial real estate 776,310 694,951 Total commercial real estate 1,291,247 1,032,648 Residential real estate 273,677 213,910 Owner-occupied real estate 306,313 253,844 Commercial, financial &amp; agricultural 196,779 104,518 Leases 71,539 19,959 Consumer 20,662 9,650 Total loans 2,160,217 1,634,529 Allowance for loan and lease losses (29,075 ) (28,638 ) Total loans, net $ 2,131,142 $ 1,605,891 Organic loans, which we define as loans not purchased in the acquisition of an institution or credit impaired portfolio, are summarized as follows (dollars in thousands) : December 31 Organic Loans 2015 2014 Construction, land &amp; land development $ 482,087 $ 310,987 Other commercial real estate 661,062 609,478 Total commercial real estate 1,143,149 920,465 Residential real estate 140,613 91,448 Owner-occupied real estate 219,636 188,933 Commercial, financial &amp; agricultural 181,513 90,930 Leases 71,539 19,959 Consumer 17,882 8,658 Total organic loans (1) 1,774,332 1,320,393 Allowance for loan and lease losses (21,224 ) (18,392 ) Total organic loans, net $ 1,753,108 $ 1,302,001 (1) I ncludes net deferred loan fees that totaled approximately $5.8 million and $4.5 million at December 31, 2015 and 2014 , respectively. Purchased non-credit impaired loans ("PNCI loans"), net of related discounts, are summarized as follows (dollars in thousands) : December 31 Purchased Non-Credit Impaired Loans 2015 2014 Construction, land &amp; land development $ 18,598 $ 2,166 Other commercial real estate 74,506 26,793 Total commercial real estate 93,104 28,959 Residential real estate 69,053 43,669 Owner-occupied real estate 61,313 22,743 Commercial, financial &amp; agricultural 14,216 11,635 Consumer 2,624 791 Total purchased non-credit impaired loans (1) 240,310 107,797 Allowance for loan and lease losses (53 ) — Total purchased non-credit impaired loans, net $ 240,257 $ 107,797 (1) I ncludes net discounts that totaled approximately $6.4 million and $5.2 million at December 31, 2015 and 2014 , respectively. Purchased credit impaired loans ("PCI loans"), net of related discounts, are summarized as follows (dollars in thousands) : December 31 Purchased Credit Impaired Loans 2015 2014 Construction, land &amp; land development $ 14,252 $ 24,544 Other commercial real estate 40,742 58,680 Total commercial real estate 54,994 83,224 Residential real estate 64,011 78,793 Owner-occupied real estate 25,364 42,168 Commercial, financial &amp; agricultural 1,050 1,953 Consumer 156 201 Total purchased credit impaired loans 145,575 206,339 Allowance for loan and lease losses (7,798 ) (10,246 ) Total purchased credit impaired loans, net $ 137,777 $ 196,093 Changes in the carrying value of net purchased credit impaired loans are presented in the following table (dollars in thousands) : December 31 Purchased Credit Impaired Loans 2015 2014 Balance, beginning of year $ 196,093 $ 240,085 Accretion of fair value discounts 49,830 78,857 Fair value of acquired loans 1,960 32,344 Reductions in principal balances resulting from repayments, write-offs and foreclosures (112,554 ) (162,356 ) Change in the allowance for loan and lease losses on purchased credit impaired loans 2,448 7,163 Balance, end of year $ 137,777 $ 196,093 Purchased credit impaired loans are initially recorded at fair value at the acquisition date.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are presented in the following table for the periods presented (dollars in thousands) : December 31 Changes in Accretable Discount 2015 2014 2013 Balance, beginning of year $ 120,061 $ 185,024 $ 172,804 Additions from acquisitions 317 7,351 — Accretion (49,830 ) (78,857 ) (122,466 ) Transfers to accretable discounts and exit events, net 15,552 6,543 134,686 Balance, end of year $ 86,100 $ 120,061 $ 185,024 The accretable discount changes over time as the purchased credit impaired loan portfolios season. The change in the accretable discount is a result of the Company's review and re-estimation of loss assumptions and expected cash flows on acquired loans. At December 31, 2015 and 2014 , in accordance with Company policy, there were no loans to executive officers, directors and/or their affiliates.</t>
  </si>
  <si>
    <t>Allowance for Loan and Lease Losses (ALLL)</t>
  </si>
  <si>
    <t>Loans and Leases Receivable, Allowance [Abstract]</t>
  </si>
  <si>
    <t>NOTE 5: ALLOWANCE FOR LOAN AND LEASE LOSSES (ALLL) The following table summarizes the Company’s loan loss experience on the total loan portfolio as well as the breakdown between the organic, purchased non-credit impaired, and purchased credit impaired portfolios for the periods presented (dollars in thousands) : December 31 2015 2014 2013 Total Loans Balance, beginning of period $ 28,638 $ 34,065 $ 70,138 Loans charged-off (12,494 ) (19,330 ) (36,406 ) Recoveries of loans previously charged off 8,400 13,897 33,008 Net charge-offs (4,094 ) (5,433 ) (3,398 ) Provision for loan and lease losses before amount attributable to FDIC loss share agreements 4,531 6 (32,675 ) Amount attributable to FDIC loss share agreements (1,045 ) 2,890 30,188 Total provision for loan and lease losses charged to operations 3,486 2,896 (2,487 ) Provision for loan and lease losses recorded through the FDIC loss share receivable 1,045 (2,890 ) (30,188 ) Balance, end of period $ 29,075 $ 28,638 $ 34,065 Organic Loans Balance, beginning of period $ 18,392 $ 16,656 $ 14,660 Loans charged-off (313 ) (1,552 ) (417 ) Recoveries of loans previously charged off 288 513 493 Net (charge-offs) recoveries (25 ) (1,039 ) 76 Provision for loan and lease losses 2,857 2,775 1,920 Balance, end of period $ 21,224 $ 18,392 $ 16,656 Purchased Non-Credit Impaired Loans Balance, beginning of period $ — $ — $ — Loans charged-off (48 ) — — Recoveries of loans previously charged off 7 — — Net charge-offs (41 ) — — Provision for loan and lease losses 94 — — Balance, end of period $ 53 $ — $ — Purchased Credit Impaired Loans Balance, beginning of period $ 10,246 $ 17,409 $ 55,478 Loans charged-off (12,133 ) (17,778 ) (35,989 ) Recoveries of loans previously charged off 8,105 13,384 32,515 Net charge-offs (4,028 ) (4,394 ) (3,474 ) Provision for loan and lease losses before amount attributable to FDIC loss share agreements 1,580 (2,769 ) (34,595 ) Amount attributable to FDIC loss share agreements (1,045 ) 2,890 30,188 Total provision for loan and lease losses charged to operations 535 121 (4,407 ) Provision for loan and lease losses recorded through the FDIC loss share receivable 1,045 (2,890 ) (30,188 ) Balance, end of period $ 7,798 $ 10,246 $ 17,409 Segment and Class Risk Descriptions Each of our portfolio segments and the classes within those segments are subject to risks that could have an adverse impact on the credit quality of our loan portfolio. Management has identified the most significant risks associated with segments and classes as described below. While the list is not exhaustive, it provides a description of the risks that management has determined are the most significant. Real Estate Loans Loans secured by real estate are the principal component of our loan portfolio. Real estate loans are subject to the same general risks as other loans and are particularly sensitive to fluctuations in the value of real estate. Increases in interest rates, decline in occupancy rates, fluctuations in the value of real estate, as well as other factors arising after a loan has been made, could negatively affect a borrower's cash flow, creditworthiness and ability to repay the loan. When we make new real estate loans, we typically obtain a security interest in the real estate, as well as other available credit enhancements, to increase the likelihood of the ultimate repayment of the loan. To control concentration risk, we monitor collateral type concentrations within this portfolio. In addition to these common risks for the majority of our real estate loans, additional risks are inherent in certain of our classes of real estate loans which are addressed below: Commercial Real Estate Commercial real estate loans consist of commercial construction and land development loans and other commercial real estate loans. Commercial construction and land development loans are highly dependent upon the supply and demand for commercial real estate in the markets we serve as well as the demand for newly constructed residential homes and lots that our customers are developing. Construction and development loans generally carry a higher degree of risk than long-term financing of existing properties because repayment depends upon the ultimate completion of the project and usually on the subsequent lease-up and/or sale of the property. Additionally, deterioration in demand could result in significant decreases in the underlying collateral values and make repayment of the outstanding loans more difficult for our customers. Other commercial real estate loans consist primarily of loans secured by other nonfarm nonresidential properties such as retail, office and hotel/motel and multifamily housing. These loans typically have terms of five years or less, although payments may be structured on a longer amortization basis. We evaluate each borrower on an individual basis and attempt to determine the business risks and credit profile of each borrower. The primary risk associated with loans secured with income-producing property is the inability of that property to produce adequate cash flow to service the debt. High unemployment, generally weak economic conditions and/or an oversupply in the market may result in our customer having difficulty achieving adequate occupancy rates. Residential Real Estate Residential real estate loans are typically to individuals and are secured by owner-occupied and investor-owned 1-4 family residential property. We generally originate and hold certain first mortgages and traditional second mortgages, adjustable rate mortgages and home equity lines of credit. We also originate and sell fixed and adjustable rate residential real estate loans in the secondary market. Significant and rapid declines in real estate values can result in residential mortgage loan borrowers having debt levels in excess of the current market value of the collateral. Owner-Occupied Real Estate Owner-occupied loans consist of loans secured by nonfarm nonresidential properties, such as office and industrial properties, churches, convenience stores and restaurants occupied by an affiliated tenant. Loan repayment is primarily dependent on the ability of the operating company to achieve business results consistent with those projected at loan origination resulting in cash flow sufficient to service the debt. Adverse changes in the business's results, specifically declines in cash flows, could jeopardize the ability for the loan to be serviced in accordance with the contractual terms. Commercial, Financial &amp; Agricultural Loans Commercial, financial and industrial loans include loans to individuals and businesses for commercial purposes in various lines of business, including the manufacturing, professional service, and crop production industries. This segment also includes loans to states and political subdivisions. Repayment is primarily dependent on the ability of the borrower to achieve business results consistent with those projected at loan origination resulting in cash flow sufficient to service the debt. To the extent that a borrower's business results are significantly unfavorable versus the original projections, the ability for the loan to be serviced on a basis consistent with the contractual terms may be at risk. While these loans may be partially secured by real estate, they are generally considered to have greater collateral risk than first or second mortgages on real estate because these loans may be unsecured or, if they are secured, the value of the non-real estate collateral may be difficult to assess and less marketable than real estate, and the control of the collateral is more at risk. Leases Leases include equipment finance agreements and purchased commercial, business purpose and municipal leases. Equipment finance agreements are originated and serviced by the Company. These agreements are fully amortizing and recorded at amortized cost. Equipment finance agreements are collateralized by a first security interest in petroleum and convenience store equipment. For purchased leases, the stream of payments and a first security interest in the collateral is assigned to us. Our lease funding is based on a present value of the lease payments at a discounted interest rate, which is determined based on the credit quality of the lessee, the term of the lease compared to expected useful life, and the type of collateral. Types of collateral include, but are not limited to, medical equipment, rolling stock, franchise restaurant equipment and hardware/software. Servicing of purchased leases is primarily retained by the loan originator, as well as ownership of all residuals, if applicable. Lease financing is underwritten by our Specialized Finance or Patriot Capital groups using similar underwriting standards as would be applied to a secured commercial loan requesting high loan-to-value financing. Risks that are involved with lease financing receivables are credit underwriting and borrower industry concentrations. Consumer Loans The consumer loan portfolio includes loans to individuals for personal, family and household purposes, including secured and unsecured installment loans and revolving lines of credit. Consumer loans not secured by real estate are generally considered to have greater risk than first or second mortgages on real estate because they may be unsecured, or, if they are secured, the value of the collateral may be difficult to assess and more likely to decrease in value, and is more difficult to control, than real estate. Consumer loans may be secured by cash value life insurance policies which presents a lower collateral risk than other non-real estate secured consumer loans. Activity in the allowance for loan and lease losses on organic loans is detailed as follows by portfolio segment for the periods presented (dollars in thousands) : Organic Loans Commercial Real Estate Residential Real Estate Owner- Occupied Real Estate Commercial, Financial &amp; Agricultural Leases Consumer Total December 31, 2015 Beginning balance $ 13,134 $ 1,190 $ 1,928 $ 1,770 $ 262 $ 108 $ 18,392 Charge-offs (3 ) — — (289 ) — (21 ) (313 ) Recoveries 173 10 — 98 — 7 288 Provision 303 853 (8 ) 930 603 176 2,857 Ending balance $ 13,607 $ 2,053 $ 1,920 $ 2,509 $ 865 $ 270 $ 21,224 December 31, 2014 Beginning balance $ 11,163 $ 1,015 $ 2,535 $ 1,799 $ — $ 144 $ 16,656 Charge-offs (1,267 ) (1 ) — (256 ) — (28 ) (1,552 ) Recoveries 292 26 5 186 — 4 513 Provision 2,946 150 (612 ) 41 262 (12 ) 2,775 Ending balance $ 13,134 $ 1,190 $ 1,928 $ 1,770 $ 262 $ 108 $ 18,392 December 31, 2013 Beginning balance $ 9,495 $ 1,050 $ 2,486 $ 1,497 $ — $ 132 $ 14,660 Charge-offs (190 ) (38 ) (49 ) (114 ) — (26 ) (417 ) Recoveries 439 20 5 24 — 5 493 Provision 1,419 (17 ) 93 392 — 33 1,920 Ending balance $ 11,163 $ 1,015 $ 2,535 $ 1,799 $ — $ 144 $ 16,656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December 31, 2015 Commercial real estate $ 189 $ 13,418 $ 13,607 $ 3,557 $ 1,139,592 $ 1,143,149 Residential real estate 394 1,659 2,053 788 139,825 140,613 Owner-occupied real estate 123 1,797 1,920 246 219,390 219,636 Commercial, financial &amp; agricultural 235 2,274 2,509 469 181,044 181,513 Leases — 865 865 — 71,539 71,539 Consumer 18 252 270 36 17,846 17,882 Total organic loans $ 959 $ 20,265 $ 21,224 $ 5,096 $ 1,769,236 $ 1,774,332 December 31, 2014 Commercial real estate $ 330 $ 12,804 $ 13,134 $ 4,089 $ 916,376 $ 920,465 Residential real estate 58 1,132 1,190 1,263 90,185 91,448 Owner-occupied real estate 22 1,906 1,928 44 188,889 188,933 Commercial, financial &amp; agricultural 66 1,704 1,770 131 90,799 90,930 Leases — 262 262 — 19,959 19,959 Consumer 10 98 108 19 8,639 8,658 Total organic loans $ 486 $ 17,906 $ 18,392 $ 5,546 $ 1,314,847 $ 1,320,393 Activity in the allowance for loan and lease losses on purchased non-credit impaired loans is detailed as follows. There was no allowance for loan and lease loss activity in December 31, 2014 or 2013 .(dollars in thousands) : Purchased Non-Credit Impaired Loans Commercial Real Estate Residential Real Estate Owner- Occupied Real Estate Commercial, Financial &amp; Agricultural Consumer Total December 31, 2015 Beginning balance $ — $ — $ — $ — $ — $ — Charge-offs — (24 ) — — (24 ) (48 ) Recoveries — 1 — — 6 7 Provision — 76 — — 18 94 Ending balance $ — $ 53 $ — $ — $ — $ 53 The following table presents the balance of purchased non-credit impaired loans and the allowance for loan and lease losses based on the method of determining the allowance at the date indicated (dollars in thousands). At December 31, 2014 , there was no ending allowance and all PNCI loans, a total of $107.8 million , were collectively reviewed for impairment. Allowance for Loan and Lease Losses Loans Purchased Non-Credit Impaired Loans Individually Evaluated for Impairment Collectively Evaluated for Impairment Total Allowance Individually Evaluated for Impairment Collectively Evaluated for Impairment Total Loans December 31, 2015 Commercial real estate $ — $ — $ — $ 24 $ 93,080 $ 93,104 Residential real estate 53 — 53 776 68,277 69,053 Owner-occupied real estate — — — 222 61,091 61,313 Commercial, financial &amp; agricultural — — — 830 13,386 14,216 Consumer — — — 5 2,619 2,624 Total purchased non-credit impaired loans $ 53 $ — $ 53 $ 1,857 $ 238,453 $ 240,310 Activity in the allowance for loan and lease losses on purchased credit impaired loans is detailed as follows by portfolio segment for the periods presented (dollars in thousands) : Purchased Credit Impaired Loans Commercial Real Estate Residential Real Estate Owner-Occupied Real Estate Commercial, Financial &amp; Agricultural Consumer Total December 31, 2015 Beginning balance $ 5,461 $ 2,298 $ 1,916 $ 567 $ 4 $ 10,246 Charge-offs (7,251 ) (1,441 ) (1,374 ) (1,929 ) (138 ) (12,133 ) Recoveries 5,326 382 1,120 1,080 197 8,105 Provision for loan and lease losses before amount attributable to FDIC loss share agreements (148 ) 654 787 342 (55 ) 1,580 Amount attributable to FDIC loss share agreements (313 ) (182 ) (402 ) (140 ) (8 ) (1,045 ) Total provision for loan and lease losses charged to operations (461 ) 472 385 202 (63 ) 535 Provision for loan and lease losses recorded through the FDIC loss share receivable 313 182 402 140 8 1,045 Ending balance $ 3,388 $ 1,893 $ 2,449 $ 60 $ 8 $ 7,798 December 31, 2014 Beginning balance $ 11,226 $ 2,481 $ 1,950 $ 1,680 $ 72 $ 17,409 Charge-offs (12,302 ) (1,228 ) (2,775 ) (1,409 ) (64 ) (17,778 ) Recoveries 8,682 1,491 1,429 1,714 68 13,384 Provision for loan and lease losses before amount attributable to FDIC loss share agreements (2,145 ) (446 ) 1,312 (1,418 ) (72 ) (2,769 ) Amount attributable to FDIC loss share agreements 2,239 466 (1,370 ) 1,480 75 2,890 Total provision for loan and lease losses charged to operations 94 20 (58 ) 62 3 121 Provision for loan and lease losses recorded through the FDIC loss share receivable (2,239 ) (466 ) 1,370 (1,480 ) (75 ) (2,890 ) Ending balance $ 5,461 $ 2,298 $ 1,916 $ 567 $ 4 $ 10,246 December 31, 2013 Beginning balance $ 27,152 $ 21,545 $ 4,021 $ 2,607 $ 153 $ 55,478 Charge-offs (25,554 ) (2,697 ) (4,619 ) (2,856 ) (263 ) (35,989 ) Recoveries 18,661 5,500 3,637 3,494 1,223 32,515 Provision for loan and lease losses before amount attributable to FDIC loss share agreements (9,033 ) (21,867 ) (1,089 ) (1,565 ) (1,041 ) (34,595 ) Amount attributable to FDIC loss share agreements 7,882 19,083 950 1,365 908 30,188 Total provision for loan and lease losses charged to operations (1,151 ) (2,784 ) (139 ) (200 ) (133 ) (4,407 ) Provision for loan and lease losses recorded through the FDIC loss share receivable (7,882 ) (19,083 ) (950 ) (1,365 ) (908 ) (30,188 ) Ending balance $ 11,226 $ 2,481 $ 1,950 $ 1,680 $ 72 $ 17,409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December 31, 2015 Commercial real estate $ 1,512 $ 1,876 $ 3,388 $ 26,981 $ 28,013 $ 54,994 Residential real estate 850 1,043 1,893 3,793 60,218 64,011 Owner-occupied real estate 2,213 236 2,449 9,937 15,427 25,364 Commercial, financial &amp; agricultural 6 54 60 300 750 1,050 Consumer — 8 8 6 150 156 Total purchased credit impaired loans $ 4,581 $ 3,217 $ 7,798 $ 41,017 $ 104,558 $ 145,575 December 31, 2014 Commercial real estate $ 1,830 $ 3,631 $ 5,461 $ 42,721 $ 40,503 $ 83,224 Residential real estate 1,094 1,204 2,298 3,718 75,075 78,793 Owner-occupied real estate 1,462 454 1,916 19,736 22,432 42,168 Commercial, financial &amp; agricultural — 567 567 353 1,600 1,953 Consumer — 4 4 31 170 201 Total purchased credit impaired loans $ 4,386 $ 5,860 $ 10,246 $ 66,559 $ 139,780 $ 206,339 For each period indicated, a significant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Impaired loans, segregated by class of loans, are presented in the following table (dollars in thousands) : December 31, 2015 December 31, 2014 Impaired Loans: Organic and Purchased Non-Credit Impaired Unpaid Principal Balance Recorded Investment Related Allowance Unpaid Principal Balance Recorded Investment Related Allowance With no related allowance recorded: Construction, land &amp; land development $ 4,652 $ 3,203 $ — $ 4,616 $ 3,426 $ — Other commercial real estate — — — — — — Total commercial real estate 4,652 3,203 — 4,616 3,426 — Residential real estate 134 125 — 875 875 — Owner-occupied real estate 213 222 — — — — Commercial, financial &amp; agricultural 903 830 — — — — Consumer 8 5 — — — — Subtotal 5,910 4,385 — 5,491 4,301 — With related allowance recorded: Construction, land &amp; land development 16 15 8 3 3 1 Other commercial real estate 395 363 181 834 659 329 Total commercial real estate 411 378 189 837 662 330 Residential real estate 1,506 1,439 447 432 399 58 Owner-occupied real estate 259 246 123 44 44 22 Commercial, financial &amp; agricultural 489 469 235 227 227 66 Consumer 37 36 18 21 20 10 Subtotal 2,702 2,568 1,012 1,561 1,352 486 Total impaired loans $ 8,612 $ 6,953 $ 1,012 $ 7,052 $ 5,653 $ 486 The following table presents information related to the average recorded investment and interest income recognized on impaired loans for the periods presented (dollars in thousands) : December 31, 2015 December 31, 2014 December 31, 2013 Impaired Loans: Organic and Purchased Non-Credit Impaired Average Recorded Investment (1) Interest Income Recognized (2) Average Recorded Investment (1) Interest Income Recognized (2) Average Recorded Investment (1) Interest Income Recognized (2) Construction, land &amp; land development $ 3,354 $ 75 $ 669 $ 86 $ 324 $ — Other commercial real estate 1,106 56 515 27 1,309 5 Total commercial real estate 4,460 131 1,184 113 1,633 5 Residential real estate 818 18 1,213 8 1,295 3 Owner-occupied real estate 542 15 103 — 171 — Commercial, financial &amp; agricultural 733 20 216 3 341 — Consumer 39 1 20 3 38 — Total impaired loans $ 6,592 $ 185 $ 2,736 $ 127 $ 3,478 $ 8 (1) The average recorded investment for troubled debt restructurings was $3.5 million , $1.3 million and $1.0 million for the years ended December 31, 2015 , 2014 and 2013 , respectively. (2) The total interest income recognized on troubled debt restructurings was $82,000 , $41,000 and $5,000 for the years ended December 31, 2015 , 2014 , 2013 , respectively. The following table presents the recorded investment in nonaccrual loans by loan class at the dates indicated (dollars in thousands) : December 31 Nonaccrual Loans (1) 2015 2014 Construction, land &amp; land development $ 3,218 $ 3,429 Other commercial real estate 363 659 Total commercial real estate 3,581 4,088 Residential real estate 1,564 1,274 Owner-occupied real estate 468 44 Commercial, financial &amp; agricultural 722 227 Consumer 41 20 Total nonaccrual loans $ 6,376 $ 5,653 (1) Includes both organic and purchased non-credit impaired nonaccrual loans. Purchased non-credit impaired nonaccrual loans totaled $1.3 million and $107,000 at December 31, 2015 and 2014 , respectively. The following table presents an analysis of past due organic loans, by class of loans, at the dates indicated (dollars in thousands) : Organic Loans 30 - 89 Days Past Due 90 Days or greater Past Due Total Past Due Current Total Loans Loans &gt; 90 Days and Accruing December 31, 2015 Construction, land &amp; land development $ 235 $ — $ 235 $ 481,852 $ 482,087 $ — Other commercial real estate — 19 19 661,043 661,062 — Total commercial real estate 235 19 254 1,142,895 1,143,149 — Residential real estate 656 417 1,073 139,540 140,613 — Owner-occupied real estate 127 — 127 219,509 219,636 — Commercial, financial &amp; agricultural 261 18 279 181,234 181,513 — Leases — — — 71,539 71,539 — Consumer 56 20 76 17,806 17,882 — Total organic loans $ 1,335 $ 474 $ 1,809 $ 1,772,523 $ 1,774,332 $ — December 31, 2014 Construction, land &amp; land development $ — $ — $ — $ 310,987 $ 310,987 $ — Other commercial real estate 24 385 409 609,069 609,478 — Total commercial real estate 24 385 409 920,056 920,465 — Residential real estate 527 893 1,420 90,028 91,448 — Owner-occupied real estate 287 44 331 188,602 188,933 — Commercial, financial &amp; agricultural — 108 108 90,822 90,930 — Leases — — — 19,959 19,959 — Consumer 25 12 37 8,621 8,658 — Total organic loans $ 863 $ 1,442 $ 2,305 $ 1,318,088 $ 1,320,393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December 31, 2015 Construction, land &amp; land development $ 17 $ 24 $ 41 $ 18,557 $ 18,598 $ — Other commercial real estate — — — 74,506 74,506 — Total commercial real estate 17 24 41 93,063 93,104 — Residential real estate 846 38 884 68,169 69,053 — Owner-occupied real estate — — — 61,313 61,313 — Commercial, financial &amp; agricultural — — — 14,216 14,216 — Consumer 23 — 23 2,601 2,624 — Total purchased non-credit impaired loans $ 886 $ 62 $ 948 $ 239,362 $ 240,310 $ — December 31, 2014 Construction, land &amp; land development $ — $ — $ — $ 2,166 $ 2,166 $ — Other commercial real estate — — — 26,793 26,793 — Total commercial real estate — — — 28,959 28,959 — Residential real estate 490 11 501 43,168 43,669 — Owner-occupied real estate — — — 22,743 22,743 — Commercial &amp; industrial — — — 11,635 11,635 — Consumer — — — 791 791 — Total purchased non-credit impaired loans $ 490 $ 11 $ 501 $ 107,296 $ 107,797 $ — The following table presents an analysis of past due purchased credit impaired loans, by class of loans, at the dates indicated (dollars in thousands) : Purchased Credit Impaired Loans 30 - 89 Days Past Due 90 Days or greater Past Due Total Past Due Current Total Loans December 31, 2015 Construction, land &amp; land development $ 27 $ 3,154 $ 3,181 $ 11,071 $ 14,252 Other commercial real estate 857 5,510 6,367 34,375 40,742 Total commercial real estate 884 8,664 9,548 45,446 54,994 Residential real estate 2,724 6,453 9,177 54,834 64,011 Owner-occupied real estate 2,664 2,823 5,487 19,877 25,364 Commercial, financial &amp; agricultural — 9 9 1,041 1,050 Consumer 4 — 4 152 156 Total purchased credit impaired loans $ 6,276 $ 17,949 $ 24,225 $ 121,350 $ 145,575 December 31, 2014 Construction, land &amp; land development $ 1,235 $ 8,797 $ 10,032 $ 14,512 $ 24,544 Other commercial real estate 1,443 4,957 6,400 52,280 58,680 Total commercial real estate 2,678 13,754 16,432 66,792 83,224 Residential real estate 3,525 6,577 10,102 68,691 78,793 Owner-occupied real estate 1,113 4,148 5,261 36,907 42,168 Commercial, financial &amp; agricultural — 340 340 1,613 1,953 Consumer — 101 101 100 201 Total purchased credit impaired loans $ 7,316 $ 24,920 $ 32,236 $ 174,103 $ 206,339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8.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grades of the organic loan portfolio, by class of loans, at the dates indicated (dollars in thousands) : Organic Loans Pass Watch OAEM Substandard Doubtful Total December 31, 2015 Construction, land &amp; land development $ 460,661 $ 15,124 $ 3,108 $ 3,194 $ — $ 482,087 Other commercial real estate 637,336 20,660 2,310 756 — 661,062 Total commercial real estate 1,097,997 35,784 5,418 3,950 — 1,143,149 Residential real estate 135,588 2,964 684 1,361 16 140,613 Owner-occupied real estate 204,528 13,932 906 270 — 219,636 Commercial, financial &amp; agricultural 178,069 1,619 1,241 584 — 181,513 Leases 71,539 — — — — 71,539 Consumer 17,590 219 — 71 2 17,882 Total organic loans $ 1,705,311 $ 54,518 $ 8,249 $ 6,236 $ 18 $ 1,774,332 December 31, 2014 Construction, land &amp; land development $ 272,847 $ 34,702 $ — $ 3,438 $ — $ 310,987 Other commercial real estate 572,098 35,434 905 1,041 — 609,478 Total commercial real estate 844,945 70,136 905 4,479 — 920,465 Residential real estate 69,828 19,656 287 1,677 — 91,448 Owner-occupied real estate 162,929 17,999 1,157 6,848 — 188,933 Commercial, financial &amp; agricultural 87,819 1,754 798 559 — 90,930 Leases 19,959 — — — — 19,959 Consumer 8,302 27 9 320 — 8,658 Total organic loans $ 1,193,782 $ 109,572 $ 3,156 $ 13,883 $ — $ 1,320,393 The following table presents the risk grades of the purchased non-credit impaired loan portfolio, by class of loans, at the dates indicated (dollars in thousands) : Purchased Non-Credit Impaired Loans Pass Watch OAEM Substandard Doubtful Total December 31, 2015 Construction, land &amp; land development $ 18,347 $ 227 $ — $ 24 $ — $ 18,598 Other commercial real estate 68,462 4,454 1,590 — — 74,506 Total commercial real estate 86,809 4,681 1,590 24 — 93,104 Residential real estate 64,709 3,240 329 775 — 69,053 Owner-occupied real estate 52,323 8,436 — 554 — 61,313 Commercial, financial &amp; agricultural 12,935 451 — 830 — 14,216 Consumer 2,609 10 — 5 — 2,624 Total purchased non-credit impaired loans $ 219,385 $ 16,818 $ 1,919 $ 2,188 $ — $ 240,310 December 31, 2014 Construction, land &amp; land development $ 2,166 $ — $ — $ — $ — $ 2,166 Other commercial real estate 24,257 2,536 — — — 26,793 Total commercial real estate 26,423 2,536 — — — 28,959 Residential real estate 41,868 1,694 — 107 — 43,669 Owner-occupied real estate 21,862 881 — — — 22,743 Commercial, financial &amp; agricultural 9,800 1,475 264 96 — 11,635 Consumer 773 18 — — — 791 Total purchased non-credit impaired loans $ 100,726 $ 6,604 $ 264 $ 203 $ — $ 107,797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he following table presents the risk grades of the purchased credit impaired loan portfolio, by class of loans, at the dates indicated (dollars in thousands) : Purchased Credit Impaired Loans Pass Watch OAEM Substandard Doubtful Total December 31, 2015 Construction, land &amp; land development $ 3,915 $ 1,961 $ 722 $ 7,023 $ 631 $ 14,252 Other commercial real estate 10,716 14,960 3,576 10,727 763 40,742 Total commercial real estate 14,631 16,921 4,298 17,750 1,394 54,994 Residential real estate 34,618 8,707 4,008 12,438 4,240 64,011 Owner-occupied real estate 8,657 3,793 1,244 11,319 351 25,364 Commercial, financial &amp; agricultural 328 392 131 192 7 1,050 Consumer 91 48 1 16 — 156 Total purchased credit impaired loans $ 58,325 $ 29,861 $ 9,682 $ 41,715 $ 5,992 $ 145,575 December 31, 2014 Construction, land &amp; land development $ 5,833 $ 2,228 $ 195 $ 14,485 $ 1,803 $ 24,544 Other commercial real estate 5,893 24,139 8,397 18,383 1,868 58,680 Total commercial real estate 11,726 26,367 8,592 32,868 3,671 83,224 Residential real estate 35,829 11,092 8,649 17,698 5,525 78,793 Owner-occupied real estate 15,234 12,786 3,694 9,405 1,049 42,168 Commercial, financial &amp; agricultural 1,048 142 123 308 332 1,953 Consumer 32 24 — 25 120 201 Total purchased credit impaired loans $ 63,869 $ 50,411 $ 21,058 $ 60,304 $ 10,697 $ 206,339 Troubled Debt Restructurings (TDRs) Total troubled debt restructurings, organic and PNCI loans, were $3.8 million and $4.3 million at December 31, 2015 and 2014 , respectively, with no related allowance for loan and lease losses for the same periods, respectively. At December 31, 2015 , there was one commitment totaling $620,000 to extend credit to a borrower with an existing troubled debt restructuring. At December 31, 2014 , there were no commitments to extend credit to borrowers with existing troubled debt restructurings. Purchased credit impaired loans modified post-acquisition are not removed from their accounting pools and accounted for as TDRs, even if those loans would otherwise be deemed TDRs. The following table provides information on organic troubled debt restructured loans that were modified during the periods presented (dollars in thousands) : December 31, 2015 December 31, 2014 TDR Additions (1) (2) Number of Contracts Pre-Modification Recorded Investment Post-Modification Recorded Investment Number of Contracts Pre-M</t>
  </si>
  <si>
    <t>Other Real Estate Owned</t>
  </si>
  <si>
    <t>Real Estate [Abstract]</t>
  </si>
  <si>
    <t>NOTE 6: OTHER REAL ESTATE OWNED The following table presents other real estate owned ("OREO") by property type at the dates indicated (dollars in thousands) : December 31 Other real estate owned 2015 2014 Construction, land development, and other land $ 2,115 $ 3,229 Commercial and farmland real estate 7,098 3,295 Residential real estate 1,317 2,044 Total other real estate owned $ 10,530 $ 8,568 The following table presents OREO by type of loan foreclosure or banking premises transferred into OREO at the dates indicated (dollars in thousands) : December 31 Other real estate owned 2015 2014 Organic OREO $ 33 $ 74 Purchased Credit Impaired OREO 10,497 8,494 Total other real estate owned $ 10,530 $ 8,568 At December 31, 2015 , consumer mortgage loans secured by residential real estate properties totaling $127,000 were in formal foreclosure proceedings.</t>
  </si>
  <si>
    <t>Premises and Equipment</t>
  </si>
  <si>
    <t>Property, Plant and Equipment, and Leases [Abstract]</t>
  </si>
  <si>
    <t>NOTE 7: PREMISES &amp; EQUIPMENT Premises and equipment are summarized as follows (dollars in thousands) : December 31 2015 2014 Land $ 11,731 $ 9,057 Buildings and improvements 29,900 23,010 Furniture, fixtures, and equipment 15,375 13,314 Construction in progress 288 856 Premises and equipment, gross 57,294 46,237 Accumulated depreciation (14,314 ) (10,951 ) Premises and equipment, net $ 42,980 $ 35,286 Depreciation expense for premises and equipment was $3.8 million , $3.0 million , and $2.9 million for the years ended December 31, 2015 , 2014 , and 2013 , respectively. Leases The Company has various operating leases on office locations with lease terms that range up to 10 years. These noncancelable operating leases are subject to renewal options and some leases provide for periodic rate adjustments according to the terms of the agreements. Future minimum lease commitments under all noncancelable operating leases with terms of one year or more, excluding any renewal options, are as follows (dollars in thousands) : Years Ended December 31 Future Lease Commitments 2016 $ 3,731 2017 3,367 2018 3,530 2019 3,004 2020 3,062 Thereafter 9,345 Total (1) $ 26,039 (1) The total future minimum lease commitments have not been reduced by minimum sublease rentals of $3.9 million due in the future from noncancelable subleases. Rent expense was $3.1 million , $2.5 million , and $2.8 million , for the years ended December 31, 2015 , 2014 , and 2013 , respectively.</t>
  </si>
  <si>
    <t>Goodwill and Other Intangible Assets</t>
  </si>
  <si>
    <t>Goodwill and Intangible Assets Disclosure [Abstract]</t>
  </si>
  <si>
    <t>NOTE 8: GOODWILL &amp; OTHER INTANGIBLE ASSETS Changes to the carrying amounts of goodwill and identifiable intangible assets are presented in the table below (dollars in thousands) : December 31 2015 2014 Goodwill Balance, beginning of year $ 10,606 $ 10,381 Goodwill attributable to acquisitions 25,751 225 Balance, end of year 36,357 10,606 Core deposit and other intangibles Balance, beginning of year 7,757 6,297 Core deposit and other intangibles attributable to acquisitions 9,153 1,460 Accumulated amortization (6,809 ) (5,005 ) Balance, end of year 10,101 2,752 Total goodwill and other intangibles $ 46,458 $ 13,358 The Company evaluates goodwill for impairment on at least an annual basis and more frequently if an event occurs or circumstances indicate carrying value exceeds fair value. At December 31, 2015 , the Company performed a qualitative assessment to determine if it was more likely than not that the fair value exceeded carrying value. The qualitative assessment indicated that it was more likely than not that the fair value exceeded its carrying value, resulting in no impairment. Amortization expense of $1.8 million , $694,000 , and $1.2 million was recorded on total intangibles for the years ended December 31, 2015 , 2014 , and 2013 , respectively. Amortization expense for core deposit and other intangibles for the next five years is expected to be as follows (dollars in thousands) : Years Ended December 31 Core Deposit and Other Intangibles Amortization Expense 2016 $ 2,102 2017 1,997 2018 1,624 2019 1,542 2020 1,165 Thereafter 1,671 Total amortization expense $ 10,101</t>
  </si>
  <si>
    <t>SBA Servicing Rights</t>
  </si>
  <si>
    <t>Transfers and Servicing [Abstract]</t>
  </si>
  <si>
    <t>NOTE 9: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years ended December 31, 2015 and 2014 , the Company sold SBA loans with unpaid principal balances totaling $42.1 million and $2.6 million , respectively, and recognized $4.4 million and $181,000 , respectively, in gains on the loan sales. The Company retains the related loan servicing rights and receives servicing fees on the sold loans. Both the servicing fees and the gains on sales of loans are recorded in SBA income on the consolidated statements of income. SBA servicing fees totaled $978,000 and $296,000 for the years ended December 31, 2015 and 2014 , respectively. At December 31, 2015 and 2014 , the Company serviced SBA loans with unpaid principal balances totaling $106.8 million and $73.7 million , respectively. The Company began selling and servicing SBA loans in the fourth quarter of 2014; therefore, no sales or servicing income was recognized during the year ended December 31, 2013 . The table below summarizes the activity in the SBA servicing rights asset for the period presented (dollars in thousands) : December 31 SBA Servicing Rights 2015 2014 Balance, beginning of year $ 1,516 $ — Bank of Atlanta acquisition — 1,509 Additions 1,070 45 Fair value adjustments 40 (38 ) Balance, end of year $ 2,626 $ 1,516 A summary of the key characteristics, inputs and economic assumptions used to estimate the fair value of the Company's SBA servicing rights asset are as follows (dollars in thousands) : December 31 SBA Servicing Rights 2015 2014 Fair value $ 2,626 $ 1,516 Weighted average discount rate 12.1 % 11.3 % Decline in fair value due to a 10% adverse change $ (95 ) $ (57 ) Decline in fair value due to a 20% adverse change (183 ) (110 ) Prepayment speed 7.6 % 6.7 % Decline in fair value due to a 10% adverse change $ (79 ) $ (41 ) Decline in fair value due to a 20% adverse change (153 ) (80 ) Weighted average remaining life (years) 7.2 7.8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 presented is as follows (dollars in thousands) : December 31, 2015 SBA Loans Serviced Unpaid Principal Balance 30 - 89 Days Past Due 90 Days or Greater Past Due Net Charge-offs for the year ended December 31, 2015 Serviced for others $ 106,784 $ — $ — $ — Held-for-sale 6,130 — — — Held-for-investment 129,703 1,241 1,610 97 Total SBA loans serviced $ 242,617 $ 1,241 $ 1,610 $ 97</t>
  </si>
  <si>
    <t>FDIC Receivable for Loss Share Agreements</t>
  </si>
  <si>
    <t>FDIC Receivable for Loss Sharing Agreements [Abstract]</t>
  </si>
  <si>
    <t>NOTE 10: FDIC RECEIVABLE FOR LOSS SHARE AGREEMENTS On May 21, 2015, State Bank entered into an agreement with the FDIC to terminate loss share coverage on all 12 FDIC-assisted acquisitions which occurred in 2009, 2010, and 2011. As a result, $14.5 million of loss was recognized for the termination of loss share coverage. The following table presents a summary of the calculation of the loss recognized as a result of the termination of the FDIC loss share agreements, including the clawback provisions and settlement of historic loss share and expense reimbursement claims (dollars in thousands) : For the Year Ended December 31, 2015 Cash paid to the FDIC to settle loss share agreements $ (3,100 ) FDIC loss share receivable (16,959 ) FDIC clawback payable 5,511 Loss on termination of FDIC loss share (14,548 ) Net amortization of FDIC receivable for loss share agreements during the period (1,940 ) Amortization of FDIC receivable for loss share agreements $ (16,488 ) The following table documents changes in the carrying value of the FDIC receivable for loss share agreements relating to previously covered purchased credit impaired loans and previously covered acquired other real estate owned for the periods indicated (dollars in thousands) : December 31 FDIC receivable for loss share agreements 2015 2014 2013 Balance, beginning of year $ 22,320 $ 107,843 $ 356,866 Provision for loan and lease losses attributable to FDIC for loss share agreements 1,045 (2,890 ) (30,188 ) Wires sent (received) 1,784 (45,251 ) (125,960 ) Net recoveries (6,627 ) (28,169 ) (19,564 ) Amortization (1,940 ) (15,785 ) (87,884 ) External expenses qualifying under loss share agreements 377 6,572 14,573 Termination of FDIC loss share (16,959 ) — — Balance, end of year $ — $ 22,320 $ 107,843</t>
  </si>
  <si>
    <t>Banking and Thrift [Abstract]</t>
  </si>
  <si>
    <t>NOTE 11: DEPOSITS Deposits are summarized as follows (dollars in thousands) : December 31 2015 2014 Noninterest-bearing demand deposits $ 826,216 $ 577,295 Interest-bearing transaction accounts 588,391 495,966 Savings and money market deposits 1,074,190 954,626 Time deposits less than $250,000 279,449 247,757 Time deposits $250,000 or greater 41,439 18,946 Brokered and wholesale time deposits 52,277 97,092 Total deposits $ 2,861,962 $ 2,391,682 Overdrawn deposit accounts reclassified as loans were $334,000 and $259,000 at December 31, 2015 and 2014 , respectively. The scheduled maturities of time, brokered, and wholesale deposits were as follows (dollars in thousands) : December 31, 2015 2016 $ 268,937 2017 73,380 2018 17,597 2019 6,557 2020 6,694 Total time, brokered, and wholesale deposits $ 373,165 The Company had brokered deposits of $38.0 million and $50.6 million at December 31, 2015 and 2014 , respectively. The scheduled maturities of brokered deposits and their weighted average costs were as follows (dollars in thousands) : December 31, 2015 Balance Average Cost 2016 $ 28,752 1.01 % 2017 7,250 1.07 % 2018 2,000 1.58 % Total brokered deposits $ 38,002 1.05 %</t>
  </si>
  <si>
    <t>Securities Sold Under Repurchase Agreements</t>
  </si>
  <si>
    <t>Securities Sold Under Repurchase Agreements [Abstract]</t>
  </si>
  <si>
    <t>NOTE 12: SECURITIES SOLD UNDER REPURCHASE AGREEMENTS The Company utilizes securities sold under repurchase agreements to facilitate the needs of our customers. Securities sold under repurchase agreements consist of balances in the transaction accounts of commercial customers swept nightly to an overnight investment account and are collateralized with investment securities having a market value no less than the balance borrowed. The agreements bear interest rates determined by the Company. The investment securities pledged are subject to market fluctuations as well as prepayments of principal. The Company monitors the risk of the fair value of its pledged collateral falling below the balance of the repurchase agreements on a daily basis and may be required to provide additional collateral. Securities pledged as collateral are maintained with our safekeeping agent. At December 31, 2015 , securities sold under repurchase agreements were $32.2 million with a weighted average interest rate of .15% , all of which mature on an overnight and continuous basis. At December 31, 2015 , investment securities pledged for the outstanding repurchase agreements consisted of U.S. government sponsored agency mortgage-backed securities. There were no repurchase agreements at December 31, 2014 .</t>
  </si>
  <si>
    <t>Notes Payable</t>
  </si>
  <si>
    <t>Notes Payable [Abstract]</t>
  </si>
  <si>
    <t>NOTE 13: NOTES PAYABLE The Company has several participation agreements with various provisions regarding collateral position, pricing and other matters where the junior participation interests were sold. The terms of the agreements do not convey proportionate ownership rights with equal priority to each participating interest and entitle the Company to receive principal and interest payments before other participating interest holders. Given the participations sold do not qualify as participating interests, they do not qualify for sale treatment in accordance with generally accepted accounting principles. As a result, the Company recorded the transactions as secured borrowings. The balance of the secured borrowings was $1.8 million and $2.8 million at December 31, 2015 and 2014 , respectively. The loans are recorded at their gross balances outstanding and are included in organic loans on the consolidated statements of financial condition.</t>
  </si>
  <si>
    <t>Derivative Instruments and Hedging Activities</t>
  </si>
  <si>
    <t>Derivative Instruments and Hedging Activities Disclosure [Abstract]</t>
  </si>
  <si>
    <t>NOTE 14: DERIVATIVES INSTRUMENTS &amp; HEDGING ACTIVITIES Interest Rate Swaps and Cap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Interest Rate Swaps and Caps Fair Values The table below presents the fair values of the Company's interest rate swaps and caps at the dates indicated (dollars in thousands) : Asset Derivatives (1) Liability Derivatives (1) December 31, 2015 December 31, 2014 December 31, 2015 December 31, 2014 Derivatives Designated as Hedging Instruments Interest rate swaps and caps $ 1,262 $ 3,879 $ 1,496 $ 1,666 Derivatives Not Designated as Hedging Instruments Interest rate swaps $ — $ — $ 174 $ — (1) All asset derivatives are located in "Other Assets" on the consolidated statements of financial condition and all liability derivatives are located in "Other Liabilities" on the consolidated statements of financial condition. Interest Rate Swaps and Cap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December 31, 2015 , the Company had 94 interest rate swaps with an aggregate notional amount of $162.0 million , designated as fair value hedges associated with the Company's fixed rate loan program. The table below presents the effect of the Company's derivatives in fair value hedging relationships for the periods presented (dollars in thousands) : December 31 Interest Rate Products Location 2015 2014 2013 Amount of (loss) gain recognized in income on derivatives Noninterest income $ (956 ) $ (3,031 ) $ 4,589 Amount of gain (loss) recognized in income on hedged items Noninterest income 815 2,422 (3,728 ) Total net (loss) gain recognized in income on fair value hedge ineffectiveness $ (141 ) $ (609 ) $ 861 The Company recognized net (losses) gains of $(141,000) , $(609,000) , and $861,000 during the years ended December 31, 2015 , 2014 , and 2013 , respectively, related to hedge ineffectiveness on the fair value swaps. The Company also recognized a net reduction in interest income of $2.3 million , $2.1 million , and $1.5 million for the years ended December 31, 2015 , 2014 , and 2013 , respectively, related to the fair value hedges, which includes net settlements on derivatives and any amortization adjustment of the basis in the hedged items. Terminations of derivatives and related hedged items for interest rate swap agreements prior to their original maturity date resulted in the recognition of net (losses) gains of $(492,000) , $49,000 , and $80,000 in interest income for the years ended December 31, 2015 , 2014 , and 2013 , respectively, related to the unamortized basis in the hedged items. Cash Flow Hedges 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the interest rates paid on deposits, which protects the Company in a rising rate environment. The caps were purchased during the first quarter of 2013 to hedge the variable cash outflows associated with these liabilities; they originally had a five -year life and notional value of $200.0 million . 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years ended December 31, 2015 , 2014 , or 2013 . Amounts reported in AOCI related to derivatives are reclassified to interest expense as the interest rate cap premium is amortized over the life of the cap. During the next twelve months, $1.2 million is expected to be reclassified as a decrease to net interest income. The table below presents the effect of the Company's derivatives in cash flow hedging relationships for the periods presented (dollars in thousands) : December 31 Interest Rate Products Location 2015 2014 2013 Amount of (loss) gain recognized in income on derivatives (effective portion) OCI $ (2,294 ) $ (2,036 ) $ 1,264 Amount of loss reclassified from AOCI into income (effective portion) Interest expense 546 259 40 Total (loss) gain recognized in consolidated statements of comprehensive income $ (1,748 ) $ (1,777 ) $ 1,304 Interest Rate Swaps Not Designated as Hedging Instruments At December 31, 2015 , the Company had two interest rate swaps with an aggregate notional amount of $6.8 million and liability fair value of $174,000 not designated as fair value hedges associated with the Company's fixed rate loan program. At December 31, 2014 , the Company had no interest rate swaps not designated as fair value hedges. The income statement effect from the derivatives not designated as hedging instruments was net losses of $147,000 , $47,000 , and $21,000 during the years ended December 31, 2015 , 2014 , and 2013 respectively. Credit and Collateral Risks for Interest Rate Swaps and Caps The Company manages credit exposure on interest rate swap and cap transactions by entering in bilateral credit support agreement with each counterparty. The credit support agreements require collateralization of exposures beyond specified minimum threshold amounts. The details of these agreements, including the minimum thresholds, vary by counterparty. Refer to Note 15 , Balance Sheet Offsetting, for more information on collateral pledged and received under these agreements. The Company’s agreements with its interest rate swap and c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December 31, 2015 , the termination value of derivatives in a net liability position under these agreements was $989,000 , for which the Company posted $330,000 in cash collateral. Although the Company did not breach any provisions at December 31, 2015 , had a breach occurred, the maximum amount of additional collateral the Company would have been required to post to counterparties was $659,000 .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Mortgage Derivatives Not Designated as Hedging Instruments Mortgage derivative fair value assets and liabilities are recorded in "Other Assets" and "Other Liabilities", respectively, on the consolidated statements of financial condition. At December 31, 2015 , the fair value of mortgage derivative assets was $869,000 and the fair value of mortgage derivative liabilities was $505,000 . There were no mortgage derivative fair values or gains/losses in 2014 and 2013. At December 31, 2015 , the Company had approximately $47.3 million of interest rate lock commitments and $85.9 million of forward commitments for the future delivery of residential mortgage loans. The net gain related to interest rate lock commitments used for risk management was $347,000 and the net loss for forward commitments related to these mortgage loans was $34,000 for the year ended December 31, 2015 . The table below presents the effect of the Company's mortgage derivatives not designated as hedging instruments for the periods presented (dollars in thousands) : December 31 Interest Rate Products Location 2015 2014 2013 Amount of gain recognized in income on interest rate lock commitments Noninterest income $ 347 $ — $ — Amount of loss recognized in income on forward commitments Noninterest income (34 ) — — Amount of gain recognized in income on mortgage derivatives not designated as hedging instruments $ 313 $ — $ —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t>
  </si>
  <si>
    <t>Balance Sheet Offsetting</t>
  </si>
  <si>
    <t>Offsetting [Abstract]</t>
  </si>
  <si>
    <t>NOTE 15: BALANCE SHEET OFFSETTING Certain financial instruments, including repurchase agreements and derivatives (interest rate swaps and caps), may be eligible for offset in the consolidated statements of financial condition and/or subject to master netting arrangements or similar agreements; however, the Company does not offset assets and liabilities under these arrangements for financial statement presentation purposes. 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December 31, 2015 Offsetting Derivative Assets Interest rate swaps and caps $ 1,262 $ — $ 1,262 $ (883 ) $ (150 ) $ 229 Offsetting Derivative Liabilities Interest rate swaps and caps $ 1,670 $ — $ 1,670 $ (883 ) $ (269 ) $ 518 Repurchase agreements 32,179 — 32,179 — (32,179 ) — Total liabilities $ 33,849 $ — $ 33,849 $ (883 ) $ (32,448 ) $ 518 December 31, 2014 Offsetting Derivative Assets Interest rate swaps and caps $ 3,879 $ — $ 3,879 $ (1,244 ) $ (2,529 ) $ 106 Offsetting Derivative Liabilities Interest rate swaps and caps $ 1,666 $ — $ 1,666 $ (1,244 ) $ — $ 422 (1) The application of collateral cannot reduce the net amount below zero; therefore, excess collateral received/posted is not reflected in this table. All positions are fully collateralized.</t>
  </si>
  <si>
    <t>Stock Warrants</t>
  </si>
  <si>
    <t>Stockholders' Equity Note [Abstract]</t>
  </si>
  <si>
    <t>NOTE 16: STOCK WARRANTS The Company has outstanding warrants purchased by executive officers, directors and certain members of senior management. Warrant holders have the right to purchase one share of the Company's common stock at strike prices ranging from $5.00 to $11.21 per share through the ten -year contractual period. The warrants were fully exercisable as of the purchase date. During 2015 and 2014 , no new warrants were issued. The following table represents the activity related to stock warrants: December 31 2015 2014 Number of Warrants Weighted Average Exercise Price Number of Warrants Weighted Average Exercise Price Outstanding warrants at beginning of year 2,581,191 $ 9.90 2,623,824 $ 9.84 Exercised (2,408,446 ) 9.92 (42,633 ) 6.24 Outstanding warrants at end of year 172,745 $ 9.52 2,581,191 $ 9.90</t>
  </si>
  <si>
    <t>Share-Based Compensation</t>
  </si>
  <si>
    <t>Disclosure of Compensation Related Costs, Share-based Payments [Abstract]</t>
  </si>
  <si>
    <t>NOTE 17: SHARE-BASED COMPENSATION The Company maintains an incentive compensation plan that includes share-based compensation. The State Bank Financial Corporation 2011 Omnibus Equity Compensation Plan (the "Plan") was approved by the Company's shareholders in 2011 and authorizes up to 3,160,000 shares of stock for issuance in accordance with the Plan terms. The Plan provides for the granting of Incentive Stock Options, Non-Qualified Stock Options, Performance Awards, Restricted Stock, Restricted Stock Units, Stock Appreciation Rights, Bonus Stock and Stock Awards, or any combination of the foregoing, as the Independent Directors Committee serving as the Compensation Committee determines is best suited to the circumstances of the particular individual. Stock Option Awards Option awards are granted with an exercise price equal to or greater than the market price of the Company's common stock at the date of grant. The options include a vesting period, usually three years, and a ten -year contractual period. Certain option grants provide for accelerated vesting if there is a change in control of the Company or certain other conditions are met, as defined in the Plan document. At all times during the term of the Plan, the Company shall retain the number of shares required to satisfy option exercises as authorized and unissued shares in the Company's treasury. Currently, the Company has a sufficient number of shares allocated to satisfy expected share option exercises. During December 31, 2015 and 2014 , there was no stock option activity. During 2013 , the Company's Board of Directors approved the accelerated vesting of an aggregate of 28,918 unvested stock options upon the retirement of the award holders. The accelerated vesting triggered a modification to the award agreements, the original grants were forfeited and additional grants were awarded based on the new vesting terms. The additional grants awarded were done so at the same exercise price as the original grants. The fair value of each option award is estimated at the grant date using the Black-Scholes option-pricing model. The significant assumptions made and resulting grant-date fair values in utilizing the option-pricing model are noted in the table below: December 31, 2013 Expected volatility 28.6 % Expected dividend yield — % Risk-free interest rate .5 % Expected term (in years) 2.5 Weighted-average grant-date fair value $ 3.48 The 2013 expected volatility, used for the modification of the agreements, was based on the average historical volatility of the Company's stock price. The expected dividend yield is estimated using the current annual dividend level and most recent stock price of the Company's common stock at the date of grant. The risk-free interest rate is determined by using the U.S. Treasury rate for the expected life at the time of grant. The expected term represents the period of time that the stock options granted are expected to be outstanding. There was no compensation expense recognized related to stock options for the years ended December 31, 2015 or 2014 , as all options were vested in 2013 . For the year ended 2013 , the Company recognized compensation expense related to stock options of $14,000 in the consolidated statements of income with a total recognized tax benefit of $5,000 . The amount of compensation expense was determined based on the fair value of options at the time of grant, multiplied by the number of options granted that were expected to vest, which was then amortized over the vesting period. The following table represents a summary of the activity related to stock options: December 31, 2015 Number of Options Weighted Average Exercise Price ($) Weighted Average Remaining Contractual Term (Years) Aggregate Intrinsic Value ($000) Outstanding options, end of year (1) 28,918 $ 14.37 5.65 $ 193 Fully vested and exercisable options, end of year 28,918 $ 14.37 5.65 $ 193 (1) There were no stock option grants, forfeitures or exercises during 2015 .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 This amount changes based on changes in the market value of the Company’s stock. Restricted Stock Awards The Company has issued both time-based and performance-based shares of restricted stock to certain officers and independent directors under the Plan. The Plan allows for the issuance of restricted stock awards that may not be sold or otherwise transferred until certain restrictions have lapsed. The holders of the restricted stock receive dividends, if applicable, and have the right to vote the shares. The fair value of the restricted stock awarded under the Plan is recorded as unearned share-based compensation. The unearned compensation related to time-based shares of restricted stock is amortized to compensation expense over the vesting period, generally five years. The total share-based compensation expense for these awards is determined based on the market price of the Company's common stock at the date of grant applied to the total number of shares granted and is amortized over the vesting period. During 2015 , the Company's Board of Directors approved the accelerated vesting of an aggregate of 57,381 shares of time-based restricted stock to certain award holders based upon either their retirement or termination. The performance-based shares of restricted stock entitle the recipient to receive shares of the Company’s common stock upon the achievement of performance goals that are specified in the award agreement over a specified performance period. The unearned compensation related to performance-based shares of restricted stock is amortized to compensation expense over the vesting period, generally ten years. The total share-based compensation expense for these awards is determined based on the market price of the Company's common stock at the date of grant applied to the total number of shares granted and is amortized over the vesting period. During 2015 , the Company issued 558,000 performance-based shares of restricted stock with a ten year performance period, of which 92,000 were forfeited. Compensation expense recognized in the Company's consolidated statements of income for restricted stock was $3.6 million , $2.0 million and $1.3 million for the years ended December 31, 2015 , 2014 and 2013 , respectively. The total recognized tax benefit related to the share-based compensation was $1.4 million , $692,000 and $444,000 for 2015 , 2014 and 2013 , respectively. Total unrecognized compensation cost related to unvested share-based compensation was $13.0 million at December 31, 2015 and is expected to be recognized over a weighted-average period of 4.7 years. The following table represents a summary of the unvested restricted stock award activity: December 31, 2015 Shares Weighted Average Grant Date Fair Value Balance, beginning of year 475,046 $ 16.43 Granted 664,706 19.33 Forfeited (94,100 ) 19.06 Earned and issued (65,466 ) 16.52 Balance, end of year 980,186 $ 18.14 Restricted stock awards of 664,706 shares, 153,232 shares, and 181,814 shares, respectively, were granted during 2015 , 2014 and 2013 with a weighted-average grant date fair value of $19.33 , $16.60 and $16.33 , respectively.</t>
  </si>
  <si>
    <t>Employee Benefit Plan</t>
  </si>
  <si>
    <t>Compensation and Retirement Disclosure [Abstract]</t>
  </si>
  <si>
    <t>NOTE 18: EMPLOYEE BENEFIT PLAN The Company offers a defined contribution 401(k) Profit Sharing Plan (the "401(k) Plan”) that covers substantially all employees meeting certain eligibility requirements. The 401(k) Plan allows employees to make pre-tax or Roth after-tax salary deferrals to the 401(k) Plan and the Company matches these employee contributions on a basis equal to a uniform percentage of the salary deferrals. During 2015 , 2014 and 2013 , the Company matched employee contributions dollar-for-dollar up to 5% of eligible compensation, subject to 401(k) Plan and regulatory limits. Participants receive matching contributions the first quarter after completing three months of service and matching contributions made after January 1, 2013 are fully vested, regardless of years of service. Compensation expense related to the 401(k) Plan totaled $2.2 million , $2.0 million , and $1.6 million in 2015 , 2014 and 2013 , respectively.</t>
  </si>
  <si>
    <t>Regulatory Matters</t>
  </si>
  <si>
    <t>NOTE 19: REGULATORY MATTERS Regulatory Capital Requirements The Company and Stat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tate Bank. Under capital adequacy guidelines and the regulatory framework for prompt corrective action, the Company and State Bank must meet specific capital guidelines that involve quantitative measures of their assets, liabilities and certain off-balance sheet items as calculated under regulatory accounting practices. Capital amounts and classifications are also subject to qualitative judgments by the regulators about components, risk weightings and other factors. Measures of regulatory capital are an important tool used by regulators to monitor the financial health of financial institutions. The primary quantitative measures used to gauge capital adequacy are the Common Equity Tier 1, Tier 1, Total Capital Ratios to risk-weighted assets (risk-based capital ratios) and the ratio of Tier 1 capital to average total assets (leverage ratio). Failure to meet various capital requirements can initiate regulatory action that could have a direct material effect on the Company and State Bank. Beginning on January 1, 2015, the Company and State Bank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The minimum regulatory capital ratios and ratios to be considered well-capitalized under prompt corrective action provisions at the dates indicated are presented in the table below: December 31, 2015 December 31, 2014 Capital Ratio Requirements (1) Minimum Requirement Well-capitalized (2) Minimum Requirement Well-capitalized (2) Common Equity Tier 1 Capital (CET1) 4.50% 6.50% N/A N/A Tier 1 Capital 6.00% 8.00% 4.00% 6.00% Total Capital 8.00% 10.00% 8.00% 10.00% Tier 1 Leverage 4.00% 5.00% 4.00% 5.00% (1) December 31, 2015 capital requirements are under the Basel III framework. December 31, 2014 capital requirements are under the Basel I framework. (2) The prompt corrective action provisions are only applicable at the bank level. At December 31, 2015 and 2014 , the Company and State Bank exceeded all regulatory capital adequacy requirements to which they were subject. The Company's regulatory ratios at the dates indicated are presented in the table below (dollars in thousands) : December 31, 2015 December 31, 2014 Actual Required Actual Required Amount Ratio Minimum Amount Amount Ratio Minimum Amount Company CET1 Capital $ 493,294 17.71 % $ 125,372 N/A N/A N/A Tier 1 Capital 493,294 17.71 % 167,162 $ 446,666 23.12 % $ 77,271 Total Capital 522,369 18.75 % 222,883 470,869 24.37 % 154,543 Tier 1 Leverage 493,294 14.48 % 136,315 446,666 15.90 % 112,334 State Bank's regulatory ratios at the dates indicated are presented in the table below (dollars in thousands) : December 31, 2015 December 31, 2014 Actual Required Actual Required Amount Ratio Minimum Amount Well Capitalized Amount Amount Ratio Minimum Amount Well Capitalized Amount State Bank CET1 Capital $ 427,526 15.42 % $ 124,773 $ 180,227 N/A N/A N/A N/A Tier 1 Capital 427,526 15.42 % 166,364 221,818 $ 359,759 18.63 % $ 77,256 $ 115,883 Total Capital 456,601 16.47 % 221,818 277,273 383,957 19.88 % 154,511 193,139 Tier 1 Leverage 427,526 12.62 % 135,507 169,383 359,759 12.84 % 112,112 140,139 The Company and State Bank entered into a Capital Maintenance Agreement with the FDIC. Under the terms of the Capital Maintenance Agreement, State Bank is required to maintain a leverage ratio of at least 10 % and a total risk-based capital ratio of at least 12 %. During the term of the agreement, if at any time State Bank's leverage ratio falls below 10 %, or its risk-based capital ratio falls below 12 %, the Company is required to immediately cause sufficient actions to be taken to restore State Bank's leverage and risk-based capital ratios to 10 % and 12 %, respectively. The Capital Maintenance Agreement expires on July 26, 2016. The Company and State Bank were in compliance with the Capital Maintenance Agreement at December 31, 2015 .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State Bank may distribute without prior regulatory approval. At December 31, 2015 , State Bank had no capacity to pay dividends to the Company without prior regulatory approval. At December 31, 2015 , the Company had $50.7 million in cash and due from bank accounts, which can be used for additional capital as needed by the subsidiary bank, payment of holding company expenses, payment of dividends to shareholders or for other corporate purposes. Other Regulatory Matters The Company had required reserve balances at the Federal Reserve Bank of $121.3 million and $99.3 million at December 31, 2015 and 2014 , respectively.</t>
  </si>
  <si>
    <t>Commitments and Contingent Liabilities</t>
  </si>
  <si>
    <t>Commitments and Contingencies Disclosure [Abstract]</t>
  </si>
  <si>
    <t>NOTE 20: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The Company uses the same credit policies in making commitments and conditional obligations as for on-balance-sheet instruments. A summary of the Company's commitments is as follows (dollars in thousands) : December 31 2015 2014 Commitments to extend credit: Fixed $ 28,744 $ 21,276 Variable 502,538 405,956 Letters of credit: Fixed 1,907 846 Variable 4,925 4,350 Total commitments $ 538,114 $ 432,428 The fixed rate loan commitments have maturities ranging from one month to five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established a recourse liability for mortgage loans held-for-sale during the first quarter of 2015. At December 31, 2015 , the recourse liability was $342,000 . Furthermore, in the normal course of business, the Company is involved in various legal proceedings. In the opinion of management, any liability resulting from such proceedings would not have a material effect on the Company's financial statements.</t>
  </si>
  <si>
    <t>Fair Value</t>
  </si>
  <si>
    <t>Fair Value Disclosures [Abstract]</t>
  </si>
  <si>
    <t>NOTE 21: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years ended December 31, 2015 and 2014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Concurrent with the First Bank acquisition, the Company made the election to record mortgage loans held-for-sale at fair value under the fair value option on a prospective basis, which allows for a more effective offset of the changes in fair values of the loans and the derivative instruments used to hedge them without the burden of complying with the requirements for hedge accounting. Mortgage loans held-for-sale were previously recorded at the lower of cost or fair value. See Note 1 , Summary of Significant Accounting Policies. Financial Assets and Financial Liabilities Measured on a Recurring Basis The Company uses the following methods and assumptions in estimating the fair value of its financial assets and financial liabilities on a recurring basis: Investment Securities Available-for-Sale At December 31, 2015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After origination and prior to sale, the mortgage loans held-for-sale accrue interest income, recorded in "interest income" on the consolidated statements of income, based on the contractual terms of the loans. Refer to Note 1 , Summary of Significant Accounting Policies, for more information on the accounting for mortgage loans held-for-sale. At December 31, 2015 , the aggregate fair value of the mortgage loans held-for-sale was $48.8 million and the contractual balance including accrued interest was $47.8 million , with a fair value mark totaling $966,000 . None of the loans were 90 days or more past due or on nonaccrual at December 31, 2015 . The gain recognized for the change in fair value of the mortgage loans held-for-sale, included in "mortgage banking income" on the consolidated statements of income, was $182,000 for the year ended December 31, 2015 . Derivative Financial Instruments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income. The interest rate lock commitments with a positive fair value totaled $290,000 at December 31, 2015 . In addition, the interest rate lock commitments with a negative fair value totaled $71,000 at December 31, 2015 .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income. The forward commitments on interest rate lock commitments with a positive fair value totaled $71,000 at December 31, 2015 . Furthermore, the forward commitments on interest rate lock commitments with a negative fair value totaled $290,000 at December 31, 2015 . SBA Servicing Rights The Company has the rights to service a portfolio of Small Business Administration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The following tables present the financial assets and financial liabilities measured at fair value on a recurring basis at the dates indicated, segregated by the level of the valuation inputs within the fair value hierarchy utilized to measure fair value (dollars in thousands) : December 31, 2015 Quoted Market Prices in Active Markets (Level 1) Significant Other Observable Inputs (Level 2) Significant Unobservable Inputs (Level 3) Total Assets: U.S. Government securities $ — $ 103,272 $ — $ 103,272 States and political subdivisions — 1,813 — 1,813 Residential mortgage-backed securities — nonagency — 150,702 — 150,702 Residential mortgage-backed securities — agency — 503,688 — 503,688 Asset-backed securities — 46,245 — 46,245 Corporate securities — 81,985 — 81,985 Mortgage loans held-for-sale — 48,803 — 48,803 Mortgage derivatives (1) — 218 651 869 Interest rate swaps and caps — 1,262 — 1,262 SBA servicing rights — — 2,626 2,626 Total recurring assets at fair value $ — $ 937,988 $ 3,277 $ 941,265 Liabilities: Interest rate swaps and caps $ — $ 1,670 $ — $ 1,670 Mortgage derivatives (1) — 144 361 505 Total recurring liabilities at fair value $ — $ 1,814 $ 361 $ 2,175 (1) Includes mortgage related interest rate lock commitments and forward commitments to sell. December 31, 2014 Quoted Market Prices in Active Markets (Level 1) Significant Other Observable Inputs (Level 2) Significant Unobservable Inputs (Level 3) Total Assets: U.S. Government securities $ — $ 117,349 $ — $ 117,349 States and political subdivisions — 5,897 — 5,897 Residential mortgage-backed securities — nonagency — 115,031 — 115,031 Residential mortgage-backed securities — agency — 352,528 — 352,528 Asset-backed securities — 26,700 — 26,700 Corporate securities — 22,581 — 22,581 Interest rate swaps and caps — 3,879 — 3,879 SBA servicing rights — — 1,516 1,516 Total recurring assets at fair value $ — $ 643,965 $ 1,516 $ 645,481 Liabilities: Interest rate swaps and caps $ — $ 1,666 $ — $ 1,666 Total recurring liabilities at fair value $ — $ 1,666 $ — $ 1,666 The following tables present a reconciliation of all assets and liabilities measured at fair value on a recurring basis using significant unobservable inputs (level 3) for the periods presented (dollars in thousands) : December 31 SBA Servicing Rights 2015 2014 Balance, beginning of year $ 1,516 $ — Bank of Atlanta acquisition — 1,509 Additions 1,070 45 Fair value adjustments (1) 40 (38 ) Balance, end of year $ 2,626 $ 1,516 (1) Fair value adjustments are recorded as a component of "SBA income" on the consolidated statements of income. December 31 2015 Mortgage Derivatives Other Assets Other Liabilities Balance, beginning of year $ — $ — Acquired 272 135 Issuances (1) 1,934 1,500 Settlements and closed loans (1) (1,555 ) (1,274 ) Balance, end of year $ 651 $ 361 (1) Total gain on the change in fair value, recorded as a component of "mortgage banking income" on the consolidated statements of income, was $153,000 for the year ended December 31, 2015 .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Mortgage Loans Held-for-Sale Prior to the acquisition of First Bank, mortgage loans held-for-sale were measured on a nonrecurring basis and recorded at the lower of cost or fair value. The estimated fair value was determined using Level 2 inputs based on observable data such as the existing forward commitment terms or the current market values of similar loans. Subsequent to the acquisition of First Bank, mortgage loans held-for-sale are recorded at fair value on a recurring basis under the fair value option.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5 Impaired loans $ — $ — $ 5,941 $ 5,941 Total nonrecurring assets at fair value $ — $ — $ 5,941 $ 5,941 December 31, 2014 Impaired loans $ — $ — $ 5,167 $ 5,167 Mortgage loans held-for-sale — 3,174 — 3,174 Total nonrecurring assets at fair value $ — $ 3,174 $ 5,167 $ 8,341 Impaired loans, excluding purchased credit impaired loans, that are measured for impairment using the fair value of collateral for collateral dependent loans had principal balances of $7.0 million and $5.7 million with respective valuation allowances of $1.0 million and $486,000 at December 31, 2015 and 2014 , respectively. Nonfinancial Assets Measured on a Nonrecurring Basis The Company uses the following methods and assumptions in estimating the fair values of its nonfinancial assets on a nonrecurring basis: Other Real Estate Owned Other real estate owned ("OREO") consists of real estate acquired through foreclosure or a deed in lieu of foreclosure in satisfaction of a loan, OREO acquired in a business acquisition, and banking premises no longer used for a specific business purpose. Real estate obtained in satisfaction of a loan is initially recorded at the lower of the principal investment in the loan or the fair value of the collateral less estimated costs to sell at the time of foreclosure with any excess in loan balance charged against the allowance for loan and lease losses. OREO acquired in a business acquisition is recorded at fair value on Day 1 of the acquisition. Banking premises no longer used for a specific business purpose is transferred into OREO at the lower of its carrying value or fair value less estimated costs to sell with any excess in the carrying value charged to noninterest expense. For all fair value estimates of the real estate properties, management considers a number of factors such as appraised values, estimated selling prices, and current market conditions, resulting in a Level 3 classification. Management periodically reviews the carrying value of OREO for impairment and adjusts the values as appropriate through noninterest expense. The following table presents non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5 Other real estate owned $ — $ — $ 12,110 $ 12,110 December 31, 2014 Other real estate owned $ — $ — $ 10,939 $ 10,939 The following table is a reconciliation of the fair value measurement of other real estate owned disclosed in accordance with ASC Topic 820, Fair Value Measurements and Disclosures , to the amount recorded on the consolidated statements of financial condition (dollars in thousands) : December 31 Other Real Estate Owned 2015 2014 Other real estate owned at fair value $ 12,110 $ 10,939 Estimated selling costs and other adjustments (1,580 ) (2,371 ) Other real estate owned $ 10,530 $ 8,568 Unobservable Inputs for Level 3 Fair Value Measurements The following tables provide information describing the unobservable inputs used in Level 3 fair value measurements at the dates indicated (dollars in thousands) : December 31, 2015 Fair Value Valuation Technique Unobservable Inputs Range (Weighted Average) SBA servicing rights $ 2,626 Discounted cash flows Discount rate 9% - 17% (12%) Prepayment speed 4% - 10% (8%) Mortgage derivatives - asset $ 651 Pricing model Pull-through rate 81% Mortgage derivatives - liability $ 361 Pricing model Pull-through rate 81% Impaired loans - collateral dependent $ 5,941 Third party appraisal Management discount for property type and recent market volatility 0% - 50% (15%) Other real estate owned $ 12,110 Third party appraisal Management discount for property type and recent market volatility 0% - 75% (33%) December 31, 2014 Fair Value Valuation Technique Unobservable Inputs Range (Weighted Average) SBA servicing rights $ 1,516 Discounted cash flows Discount rate 8% - 14% (11%) Prepayment speed 4% - 9% (7%) Impaired loans - collateral dependent $ 5,167 Third party appraisal Management discount for property type and recent market volatility 0% - 50% (9%) Other real estate owned $ 10,939 Third party appraisal Management discount for property type and recent market volatility 0% - 76% (45%) Fair Value of Financial Assets and Financial Liabilities 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December 31, 2015 and 2014 . December 31, 2015 December 31, 2014 Fair Value Hierarchy Level Carrying Amount Estimated Fair Value Carrying Amount Estimated Fair Value Assets: Cash and cash equivalents Level 1 $ 175,362 $ 175,362 $ 481,158 $ 481,158 Investment securities available-for-sale Level 2 887,705 887,705 640,086 640,086 Loans held-for-sale Level 2 54,933 55,513 3,174 3,245 Loans, net Level 3 2,131,142 2,140,985 1,605,891 1,646,222 Other real estate owned Level 3 10,530 12,110 8,568 10,939 FDIC receivable for loss share agreements Level 3 — — 22,320 7,572 Interest rate swaps and caps Level 2 1,262 1,262 3,879 3,879 Mortgage derivatives Levels 2 &amp; 3 869 869 — — SBA servicing rights Level 3 2,626 2,626 1,516 1,516 Accrued interest receivable Level 2 8,382 8,382 5,589 5,589 Federal Home Loan Bank stock Level 3 3,058 3,058 2,512 2,512 Liabilities: Deposits Level 2 $ 2,861,962 $ 2,860,866 $ 2,391,682 $ 2,391,805 Securities sold under repurchase agreements Level 2 32,179 32,179 — — Notes payable Level 2 1,812 1,812 2,771 2,771 Interest rate swaps and caps Level 2 1,670 1,670 1,666 1,666 Mortgage derivatives Levels 2 &amp; 3 505 505 — — Accrued interest payable Level 2 1,106 1,106 887 887 Cash and Cash Equivalents The carrying amount approximates fair value because of the short maturity of these instruments. Organic and Purchased Non-Credit Impaired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Purchased Credit Impaired Loans Purchased credit impaired loans are recorded at fair value at the date of acquisition, exclusive of expected cash flow reimbursements from the FDIC for any loans covered by loss share agreements. The fair values of loans with evidence of credit deterioration are recorded net of a nonaccretable discount and an accretable discount. Subsequent decreases to the expected cash flows will generally result in a provision for loan and lease losses. Subsequent increases to the expected cash flows results in a reversal of the provision for loan and lease losses to the extent of prior changes or a reclassification of the difference from the nonaccretable to accretable discount with a positive impact on the accretable discount. FDIC Receivable for Loss Share Agreements The FDIC receivable for loss share agreements was recorded at fair value at each FDIC-assisted acquisition date. The FDIC receivable was recognized at the same time as the purchased loans, and measured on the same basis, subject to collectability or contractual limitations. The FDIC receivable was impacted by changes in estimated cash flows associated with the previously covered loans. Increases in the amount expected to be collected from the FDIC were recognized immediately whereas decreases were amortized over the lesser of the life of the formerly covered loan or the life of the loss share agreement. The FDIC receivable for loss share agreements was eliminated as a result of the early termination of loss share coverage in May 2015. Accrued Interest Receivable and Accrued Interest Payable The carrying amounts are a reasonable estimate of fair values. Federal Home Loan Bank Stock 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Deposits 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Securities Sold Under Repurchase Agreements The fair value of securities sold under agreements to repurchase approximates the carrying amount because of the short maturity of these borrowings. Notes Payable Notes payable are variable rate subordinated debt for which performance is based on the underlying notes receivable interest rates adjust according to market value; therefore, the carrying amount approximates fair value.</t>
  </si>
  <si>
    <t>Income Taxes</t>
  </si>
  <si>
    <t>Income Tax Disclosure [Abstract]</t>
  </si>
  <si>
    <t>NOTE 22: INCOME TAXES The components of income tax expense were as follows (dollars in thousands) : Years Ended December 31 2015 2014 2013 Current tax provision: Federal $ 35,151 $ 25,617 $ 46,180 State 5,126 2,885 4,784 Total current tax provision 40,277 28,502 50,964 Deferred tax provision: Federal (20,831 ) (8,970 ) (39,709 ) State (3,997 ) (1,211 ) (4,688 ) Total deferred tax provision (24,828 ) (10,181 ) (44,397 ) Total income tax provision $ 15,449 $ 18,321 $ 6,567 Income tax expense differed from amounts computed by applying the Federal statutory rate of 35% to income before income taxes due to the following factors (dollars in thousands) : Years Ended December 31 2015 2014 2013 Federal taxes at statutory rate $ 15,355 $ 17,234 $ 6,760 Increase (reduction) in income taxes resulting from: State taxes, net of federal benefit 734 1,088 62 Tax-exempt interest (357 ) (177 ) (247 ) Bank-owned life insurance income (674 ) (467 ) (474 ) Other 391 643 466 Income tax expense $ 15,449 $ 18,321 $ 6,567 The components of the net deferred tax asset included in other assets in the accompanying consolidated statement of financial condition are as follows (dollars in thousands) : December 31 2015 2014 Deferred tax assets Allowance for loan and lease losses $ 11,246 $ 11,077 Net operating losses and credit carryforward 5,248 5,658 Accrued compensation 7,568 4,095 Tax basis difference on acquired assets 4,108 2,426 FDIC clawback liability — 2,191 Other real estate owned 1,865 554 Unrealized losses on cash flow hedges 859 183 Estimated loss on acquired failed bank assets 12,306 — Unrealized losses on securities available-for-sale 172 — Other 706 618 Total deferred tax assets 44,078 26,802 Deferred tax liabilities FDIC loss share receivable $ — $ (8,633 ) Intangible asset basis difference (5,472 ) (3,880 ) Unrealized gains on securities available-for-sale — (2,655 ) Deferred gain on FDIC-assisted transactions (588 ) (1,532 ) Estimated gain on acquired failed bank assets — (1,308 ) Premises and equipment (2,313 ) (883 ) Other (679 ) (1,187 ) Total deferred tax liabilities (9,052 ) (20,078 ) Net Deferred Tax Asset $ 35,026 $ 6,724 Based on management’s belief that it is more likely than not that all net deferred tax asset benefits will be realized, there was no valuation allowance at either December 31, 2015 or 2014 . At December 31, 2015 and 2014 , the Company had Federal and State tax net operating loss carryforwards, related to the Bank of Atlanta acquisition, of approximately $13.8 million and $14.6 million , respectively. The loss carryforwards can be deducted annually from future taxable income through 2033 , subject to an annual limitation of approximately $800,000 . Currently, tax years 2012 to present are open for examination by Federal and State taxing authorities.</t>
  </si>
  <si>
    <t>Earnings Per Share</t>
  </si>
  <si>
    <t>Earnings Per Share [Abstract]</t>
  </si>
  <si>
    <t>NOTE 23: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and warrants. Earnings per share have been computed based on the following weighted average number of common shares outstanding (dollars in thousands, except per share data) : Years Ended December 31 2015 2014 2013 Numerator: Net income per consolidated statements of income $ 28,423 $ 30,918 $ 12,747 Net income allocated to participating securities (783 ) (434 ) (135 ) Net income allocated to common stock $ 27,640 $ 30,484 $ 12,612 Basic net income per share computation: Net income allocated to common stock $ 27,640 $ 30,484 $ 12,612 Weighted average common shares outstanding, including shares considered participating securities 35,796,497 32,175,363 31,978,844 Less: Average participating securities (985,642 ) (451,392 ) (338,560 ) Weighted average shares 34,810,855 31,723,971 31,640,284 Basic net income per share $ .79 $ .96 $ .40 Diluted net income per share computation: Net income allocated to common stock $ 27,640 $ 30,484 $ 12,612 Weighted average common shares outstanding for basic earnings per share 34,810,855 31,723,971 31,640,284 Weighted average dilutive grants 1,231,864 1,103,972 1,013,820 Weighted average shares and dilutive potential common shares 36,042,719 32,827,943 32,654,104 Diluted net income per share $ .77 $ .93 $ .39 During 2015, the Company identified an error in the computation and disclosure of diluted earnings per share. The error resulted from the inclusion of restricted stock as outstanding in the basic weighted average common shares outstanding, as well as the dilutive effect of the restricted stock in the calculation of weighted average diluted shares outstanding in prior periods. The Company evaluated the materiality of the error in accordance with SEC Staff Accounting Bulletin No. 99, Materiality, SEC Staff Accounting Bulletin No. 108, Considering the Effects of Prior Year Misstatements When Quantifying Misstatements in Current Year Financial Statements , and Accounting Standards Codification 250, Accounting for Changes and Error Corrections , and concluded the error was immaterial to all prior periods impacted. While the adjustments were immaterial, the Company has elected to revise its previously reported diluted earnings per share. Earnings per share increased $.01 on a diluted basis for the years ended December 31, 2014 and 2013 .</t>
  </si>
  <si>
    <t>Accumulated Other Comprehensive Income</t>
  </si>
  <si>
    <t>Equity [Abstract]</t>
  </si>
  <si>
    <t>NOTE 24: ACCUMULATED OTHER COMPREHENSIVE INCOME Accumulated other comprehensive income, or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he components of AOCI and changes in those components are as follows (dollars in thousands) : Investment Securities Available-for-Sale Cash Flow Hedges (Effective Portion) Total Balance, December 31, 2012 $ 8,528 $ — $ 8,528 Other comprehensive income before income taxes: Net change in unrealized (losses) gains (5,390 ) 1,264 (4,126 ) Amounts reclassified for net (gains) losses realized and included in earnings (1,081 ) 40 (1,041 ) Income tax (benefit) expense (2,266 ) 457 (1,809 ) Balance, December 31, 2013 $ 4,323 $ 847 $ 5,170 Other comprehensive income (loss) before income taxes: Net change in unrealized gains (losses) 462 (2,036 ) (1,574 ) Amounts reclassified for net (gains) losses realized and included in earnings (246 ) 259 13 Income tax expense (benefit) 329 (640 ) (311 ) Balance, December 31, 2014 $ 4,210 $ (290 ) $ 3,920 Other comprehensive loss before income taxes: Net change in unrealized losses (6,955 ) (2,294 ) (9,249 ) Amounts reclassified for net (gains) losses realized and included in earnings (354 ) 546 192 Income tax benefit (2,827 ) (676 ) (3,503 ) Balance, December 31, 2015 $ (272 ) $ (1,362 ) $ (1,634 ) Reclassifications from AOCI into income for the periods presented are as follows (dollars in thousands) : December 31 Reclassifications from AOCI into income and affected line items on Consolidated Statements of Income 2015 2014 2013 Investment securities available-for-sale Gain on sale of investment securities $ 354 $ 246 $ 1,081 Income tax expense (137 ) (95 ) (378 ) Net income $ 217 $ 151 $ 703 Cash flow hedges (effective portion) Interest expense on deposits $ (546 ) $ (259 ) $ (40 ) Income tax benefit 211 100 14 Net income $ (335 ) $ (159 ) $ (26 )</t>
  </si>
  <si>
    <t>Condensed Financial Information of State Bank Financial Corporation (Parent Company Only Financial Statements)</t>
  </si>
  <si>
    <t>Condensed Financial Information of Parent Company Only Disclosure [Abstract]</t>
  </si>
  <si>
    <t>NOTE 25: CONDENSED FINANCIAL INFORMATION OF STATE BANK FINANCIAL CORPORATION (PARENT COMPANY ONLY FINANCIAL STATEMENTS) Condensed Statements of Financial Condition (Dollars in thousands) December 31 2015 2014 Assets Cash and due from banks $ 50,663 $ 85,607 Securities available-for-sale 11,907 — Investment in subsidiary 470,615 377,188 Other assets 5,602 1,830 Total assets $ 538,787 $ 464,625 Liabilities Other liabilities $ 2,297 $ 530 Total liabilities 2,297 530 Shareholders' equity 536,490 464,095 Total liabilities and shareholders' equity $ 538,787 $ 464,625 Condensed Statements of Income (Dollars in thousands) Years Ended December 31 2015 2014 2013 Interest income: Interest income $ 57 $ — $ — Net interest income 57 — — Noninterest income: Dividends from subsidiary 17,900 59,000 25,000 Other income 3,125 — — Total noninterest income 21,025 59,000 25,000 Noninterest expense: Salaries and employee benefits 7,537 — — Other noninterest expense 4,685 2,404 1,456 Total noninterest expense 12,222 2,404 1,456 Income before income tax and equity in undistributed net income of subsidiary 8,860 56,596 23,544 Income tax benefit (3,413 ) (794 ) (495 ) Income before equity in undistributed net income of subsidiary 12,273 57,390 24,039 Equity in earnings of subsidiary greater than (less than) dividends received 16,150 (26,472 ) (11,292 ) Net income $ 28,423 $ 30,918 $ 12,747 Condensed Statements of Cash Flows (Dollars in thousands) Years Ended December 31 2015 2014 2013 Cash flows from operating activities: Net income $ 28,423 $ 30,918 $ 12,747 Adjustments to reconcile net earnings to net cash provided by operating activities: Undistributed earnings of subsidiary (greater than) less than dividends received (16,150 ) 26,472 11,292 Share-based compensation expense 3,595 2,035 1,321 Other, net (2,059 ) (238 ) (301 ) Net cash provided by operating activities 13,809 59,187 25,059 Cash flows from investing activities: Cash consideration paid, net of cash received for bank acquisitions (25,884 ) (25,154 ) — Purchase of investment securities available-for-sale (11,758 ) — — Net cash used in investing activities (37,642 ) (25,154 ) — Cash flows from financing activities: Issuance of common stock 547 195 100 Repurchase of stock warrants — — (3 ) Restricted stock activity (27 ) (156 ) — Dividends paid (11,631 ) (4,830 ) (3,840 ) Net cash used in financing activities (11,111 ) (4,791 ) (3,743 ) Net (decrease) increase in cash and cash equivalents (34,944 ) 29,242 21,316 Cash and cash equivalents, beginning 85,607 56,365 35,049 Cash and cash equivalents, ending $ 50,663 $ 85,607 $ 56,365</t>
  </si>
  <si>
    <t>Subsequent Events</t>
  </si>
  <si>
    <t>Subsequent Events [Abstract]</t>
  </si>
  <si>
    <t>NOTE 26: SUBSEQUENT EVENTS (unaudited)</t>
  </si>
  <si>
    <t>Nature of Business and Summary of Significant Accounting Policies (Policies)</t>
  </si>
  <si>
    <t>Basis of Presentation</t>
  </si>
  <si>
    <t xml:space="preserve">Basis of Presentation 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Significant estimates include the allowance for loan and lease losses, the valuation of other real estate owned, the amount and timing of expected cash flows from purchased credit impaired loans, the fair value of investment securities and other financial instruments, and the valuation of goodwill. A substantial portion of the Company's loans are secured by real estate located in its market area. Accordingly, the ultimate collectability of a substantial portion of the Company's loan portfolio is susceptible to changes in the real estate market conditions. As defined by authoritative guidance, segment disclosures require reporting information about a company's operating segments using a “management approach.” Reportable segments are identified as those revenue-producing components for which separate financial information is produced internally and which are subject to evaluation by the chief operating decision maker in deciding how to allocate resources to segments. The Company operates as one reportable segment. </t>
  </si>
  <si>
    <t>Cash and Cash Equivalents</t>
  </si>
  <si>
    <t>Cash and Cash Equivalents Cash and cash equivalents, as presented in the consolidated financial statements, includes cash on hand, cash items in process of collection and interest-bearing deposits with other financial institutions with maturities less than 90 days.</t>
  </si>
  <si>
    <t>Investments</t>
  </si>
  <si>
    <t>Investments Management determines the appropriate classifications of investment securities at the time of purchase and reevaluates such designation as needed. At December 31, 2015 and 2014 , the Company classified all of its investment securities as available-for-sale. Investments available-for-sale are reported at fair value, as determined by independent quotations. Purchase premiums and discounts on investment securities are amortized and accreted to interest income using the effective interest rate method over the remaining lives of the securities, taking into consideration assumed prepayment patterns. Realized gains and losses are derived using the specific identification method for determining the cost of securities sold and are recognized on the trade date. Management evaluates securities for other-than-temporary impairment ("OTTI") on at least a quarterly basis, and more frequently when economic or market conditions warrant such an evaluation. In connection with the assessment for other than temporary impairment of investment securitie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impairment and the likelihood of potential recovery of impairment is considered along with the intent and ability to hold any impaired security to maturity or recovery of carrying value. Unrealized holding losses, other than those determined to be other than temporary, and unrealized holding gains are excluded from net income and are reported, net of tax, in other comprehensive income and in accumulated other comprehensive income (loss), a separate component of shareholders' equity. A decline in the market value of any available-for-sale security below cost that is deemed other than temporary results in a charge to earnings and the establishment of a new cost basis for that security. At December 31, 2015 and 2014 , the Company did not have any securities with other than temporary impairment. Investment in stock of the Federal Home Loan Bank ("FHLB") is required of every federally insured financial institution which utilizes the FHLB's services. The investment in FHLB stock is included in "other assets" at its original cost basis, as cost approximates fair value since there is no readily determinable market value for such investments.</t>
  </si>
  <si>
    <t>Organic Loans</t>
  </si>
  <si>
    <t xml:space="preserve">Organic Loans Organic loans, defined as loans not purchased in the acquisition of an institution or credit impaired portfolio, are loans management has the intent and ability to hold for the foreseeable future, until maturity, or until payoff. Organic loans are reported at their principal amounts outstanding, net of unearned income, net of deferred loan fees and origination costs, net of unamortized premiums or discounts on purchased participation loans, and net of the allowance for loan and lease losses. Interest income is recognized using the simple interest method on the daily balance of the principal amount outstanding. Unearned income, primarily arising from deferred loan fees net of certain origination costs, is amortized over the lives of the underlying loans using the effective interest rate method. Past due status is based on the contractual terms of the loan agreement. Generally, the accrual of interest income is discontinued and loans are placed on nonaccrual status when reasonable doubt exists as to the full, timely collection of interest or principal. Interest previously accrued but not collected is reversed against current period interest income when such loans are placed on nonaccrual status. Interest on nonaccrual loans when ultimately collected is recorded as a principal reduction. Nonaccrual loans are returned to accrual status when all principal and interest amounts contractually due are brought current. In addition, the future payments must be reasonably assured along with a period of at least six months of repayment performance by the borrower depending on the contractual payment terms. When it has been determined that a loan cannot be collected in whole or in part, then the uncollectible portion is charged-off. The Company considers an organic loan impaired when, based on current information and events, it is probable that the Company will be unable to collect all amounts due according to the contractual terms of the loan agreement. Additionally, loans for which the terms have been modified and for which (i) the borrower is experiencing financial difficulties and (ii) a concession has been granted to the borrower by the Company are considered troubled debt restructurings ("TDRs") and are included in impaired loans. The Company's policy requires that all impaired loans with contractual balances of $500,000 and greater be individually reviewed for impairment. Loans are reviewed for impairment based on the present value of expected future cash flows, discounted at the loan's effective interest rate, or the loan's observable market price, or the fair value of the collateral less disposal costs, as applicable, if the loan is collateral dependent. The Company's policy requires that large pools of smaller balance homogeneous loans, such as consumer, residential and installment loans, be collectively evaluated for impairment by the Company. Impairment losses are included in the allowance for loan and lease losses through a provision charge to earnings. All loans considered impaired are placed on nonaccrual status in accordance with policy. The interest portion of cash receipts on impaired loans are recorded as income when received unless full recovery of principal is in doubt whereby cash received is recorded as a reduction to the Company's recorded investment in the loan. All organic impaired loans are reviewed at least quarterly. Reviews may be performed more frequently if material information is available before the next scheduled quarterly review. Existing valuations are reviewed to determine if additional discounts or new appraisals are required. The discounts may include the following: length of time to market and sell the property, as well as expected maintenance costs, insurance and taxes and real estate commissions on sale. </t>
  </si>
  <si>
    <t>Purchased Loans</t>
  </si>
  <si>
    <t xml:space="preserve">Purchased Loans Purchased non-credit impaired loans ("PNCI loans") Loans acquired without evidence of deterioration in credit quality since origination, referred to as purchased non-credit impaired loans, are initially recorded at estimated fair value on the acquisition date. Premiums and discounts created when the loans are recorded at their estimated fair values at acquisition are amortized or accreted over the remaining term of the loan as an adjustment to the related loan's yield. The Company accounts for performing loans acquired in business combinations using the contractual cash flows method whereby premiums and discounts are recognized using the interest method. There is no allowance for loan and lease losses established at the acquisition date for purchased loans. Following the acquisition of these loans, the policies regarding nonaccrual and impaired loan status is consistent with that described above for organic loans. A provision for loan losses is recorded should there be deterioration in these loans subsequent to the acquisition. Purchased credit impaired loans ("PCI loans") Purchased credit impaired loans, defined as acquired loans, which at acquisition, management determined it was probable that the Company would be unable to collect all contractual principal and interest payments due, are recorded at fair value at the date of acquisition. The fair values of loans with evidence of credit deterioration are recorded net of a nonaccretable discount and, if appropriate, an accretable discount. The nonaccretable discount, which is excluded from the carrying amount of acquired loans, is the difference between the contractually required payments and the cash flows expected to be collected at acquisition.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actual prepayments and expected prepayments does not affect the nonaccretable discount. Subsequent decreases to the expected cash flows will generally result in a provision for loan losses. Subsequent increases in cash flows results in either a reversal of the provision for loan losses or a reclassification of the difference from nonaccretable to accretable, both of which have a positive impact on the accretable discount. All loans acquired in failed bank transactions are considered to have evidence of credit deterioration, as limited due diligence is afforded which does not allow a sufficient detailed review to classify the acquired loans into credit deterioration and performing categories. At the time of acquisition, purchased credit impaired loans are either accounted for as specifically-reviewed or as part of a loan pool. Loan pools are created by grouping loans with similar risk characteristics, the intent being to create homogeneous pools. Loans are grouped into pools based on a combination of various factors including product type, cohort, risk classification and term. Loans remain in the assigned pool until the individual pools have resolved. Gains and losses on individual loans within pools are deferred and retained in the pools until the pool closes, which is either when all the loans are resolved or the pool’s aggregate recorded investment reaches zero. </t>
  </si>
  <si>
    <t>Allowance for Loan and Lease Losses</t>
  </si>
  <si>
    <t xml:space="preserve">Allowance for Loan and Lease Losses ("ALLL") The ALLL represents the amount considered adequate by management to absorb losses inherent in the loan portfolio at the balance sheet date. The ALLL is adjusted through provisions for loan losses charged or credited to operations. The provisions are generated through loss analyses performed on organic loans, estimated additional losses arising on PNCI loans subsequent to acquisition and impairment recognized as a result of decreased expected cash flows on PCI loans due to further credit deterioration since the previous quarterly cash flow re-estimation. The ALLL consists of both specific and general components. Individual loans are charged off against the ALLL when management determines them to be uncollectible. Subsequent recoveries, if any, of loans previously charged-off are credited to the ALLL. All known and inherent losses that are both probable and reasonable to estimate are recorded. While management utilizes available information to recognize losses on loans, future additions to the allowance may be necessary based on changes in economic conditions. In addition, various regulatory agencies, as an integral part of their examination process, periodically review the allowance. Such agencies may require adjustments to the ALLL based on their judgment about information available at the time of their examination. The Company assesses the adequacy of the ALLL quarterly with respect to organic and purchased loans. The assessment begins with a standard evaluation and analysis of the loan portfolio. All loans are consistently graded and monitored for changes in credit risk and possible deterioration in the borrower’s ability to repay the contractual amounts due under the loan agreements. Allowance for loan and lease losses for organic loans: The ALLL for organic loans consists of two components: (1) a specific amount against identified credit exposures where it is probable the Company will be unable to collect all amounts due according to the contractual terms of the loan agreements; and (2) a general amount based upon historical losses that are then adjusted for qualitative factors representative of various economic indicators and risk characteristics of the loan portfolio. Management establishes the specific amount by examining impaired loans. The majority of the Company's impaired loans are collateral dependent; therefore, nearly all of the specific allowances are calculated based on the fair value of the collateral less disposal costs, if applicable. Management establishes the general amount by reviewing the remaining loan portfolio (excluding those impaired loans discussed above) and incorporating allocations based on historical losses. The calculation of the general amount is subjected to qualitative factors that are somewhat subjective. The qualitative testing attempts to correlate the historical loss rates with current economic factors and current risks in the portfolio. The qualitative factors consist of but are not limited to: (1) economic factors including changes in the local or national economy; (2) the depth of experience in lending staff; (3) asset quality trends; and (4) seasoning and growth rate of the portfolio segments. After assessing the applicable factors, the remaining amount is evaluated based on management's experience and the level of the organic ALLL is compared with historical trends and peer information as a reasonableness test. Allowance for loan and lease losses for purchased loans: Purchased loans are initially recorded at their acquisition date fair values. The carryover of allowance for loan and lease losses is prohibited as any credit losses in the loans are included in the determination of the fair value of the loans at the acquisition date. Fair values for purchased loans are based on a discounted cash flow methodology that involves assumptions and judgments as to credit risk, default rates, loss severity, collateral values, discount rates, payment speeds, prepayment risk and liquidity risk. The Company maintains an ALLL on purchased loans based on credit deterioration subsequent to the acquisition date. For purchased credit impaired loans accounted for under ASC 310-30, management establishes an allowance for credit deterioration subsequent to the date of acquisition by quarterly re-estimating expected cash flows with any decline in expected cash flows recorded as impairment in the provision for loan losses. Impairment is measured as the excess of the recorded investment in a loan over the present value of expected future cash flows discounted at the pre-impairment accounting yield of the loan. For any increases in cash flows expected to be collected, the Company first reverses only previously recorded ALLL, then adjusts the amount of accretable yield recognized on a prospective basis over the loan’s remaining life. For purchased loans that are not deemed impaired at acquisition, also referred to as purchased non-credit impaired loans, credit discounts representing the principal losses expected over the life of the loan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and lease losses. </t>
  </si>
  <si>
    <t>Loans Held-for-Sale</t>
  </si>
  <si>
    <t>Loans Held-for-Sale Loans held-for-sale include the majority of originated residential mortgage loans and certain Small Business Administration ("SBA") loans, which the Company has the intent and ability to sell. Mortgage Loans Held-for-Sale Concurrent with the First Bank acquisition in January 2015, the Company made the election to record mortgage loans held-for-sale at fair value under the fair value option on a prospective basis. Mortgage loans held-for-sale were previously recorded at the lower of cost or fair value. The fair value of committed residential mortgage loans held-for-sale is determined by outstanding commitments from investors and the fair value of uncommitted loans is based on current delivery prices in the secondary mortgage market. Net origination fees and costs are recognized in earnings at the time of origination for residential mortgage loans held-for-sale. Gains and losses on mortgage loan sales are recognized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are classified on the consolidated statements of income as noninterest income - mortgage banking income. The loan sales agreements generally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condition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certain situations repurchase the loan or indemnify the investor. Any losses related to loans previously sold are charged against our recourse liability for mortgage loans previously sold. The recourse liability is based on historical loss experience adjusted for current information and events when it is probable that a loss will be incurred. SBA Loans Held-for-Sale SBA loans held-for-sale are recoded at the lower of cost or market. Any loans subsequently transferred to the held for investment portfolio are transferred at the lower of cost or market at that time. For SBA loans, fair value is determined primarily based on loan performance and available market information. Origination fees and costs for SBA loans-held-for-sale are capitalized as part of the basis of the loan and are included in the calculation of realized gains and losses upon sale. Gains and losses are classified on the consolidated statements of income as noninterest income - SBA income. All SBA loan sales are executed on a servicing retained basis - refer to Small Business Administration ("SBA") Servicing Rights below for more information .</t>
  </si>
  <si>
    <t>Other Real Estate Owned (OREO)</t>
  </si>
  <si>
    <t>Other Real Estate Owned ("OREO") Other real estate owned consists of real property (a) acquired through mergers and acquisitions, (b) acquired through foreclosure in satisfaction of loans receivable, and (c) banking premises formerly, but no longer, used for a specific business purpose. Other real estate is distinguished between organic, purchased non-credit impaired, or purchased credit impaired, consistent with the categories, respectively, at time of transfer. Real property acquired through mergers and acquisitions are recorded at fair value on Day 1 of the acquisition. Real estate acquired through foreclosure of loans, consisting of properties obtained through foreclosure proceedings or acceptance of a deed in lieu of foreclosure, is reported on an individual asset basis at the lower of cost or fair value, less costs to sell with any excess in loan balance charged against the allowance for loan and lease losses. Banking premises no longer used for a specific business purposes is transferred into OREO at the lower of its carrying value or fair value, less estimated costs to sell with any excess in carrying value charged to noninterest expense. For all fair value estimates of the real estate properties, fair value is determined on the basis of current appraisals, comparable sales, current market conditions, and other estimates of value obtained principally from independent sources. Management periodically reviews the carrying value of OREO for subsequent declines in fair value and adjusts the values as appropriate through noninterest expense. Gains or losses recognized on the disposition of the properties are recorded on the consolidated statements of income as "loan collection costs and OREO activity". Costs of improvements to real estate are capitalized, while costs associated with holding the real estate are charged to income. Prior to termination of the Company's loss share agreements with the FDIC in May 2015, OREO formerly covered under the agreements were reported exclusive of expected reimbursement cash flows from the FDIC. Subsequent adjustments to the estimated recoverable value of the other real estate resulted in a reduction of other real estate and a charge to other expense. The FDIC receivable was increased for the estimated amount to be reimbursed, with a corresponding offsetting amount recorded to other expense. Costs associated with holding the formerly covered other real estate were charged to income, net of any expected reimbursements from the FDIC relating to previously covered external expenses.</t>
  </si>
  <si>
    <t>remises and Equipment Premises and equipment are stated at cost, less accumulated depreciation, which is computed using the straight-line method over the estimated useful lives of the assets. The estimated useful lives of the assets range from 10 to 25 years for buildings and improvements and 3 to 15 years for furniture, fixtures, and equipment. Costs of improvements are capitalized and depreciated, while operating expenses are charged to current earnings.</t>
  </si>
  <si>
    <t>Goodwill and Other Intangibles, Net</t>
  </si>
  <si>
    <t>oodwill and Other Intangibles, Net Goodwill represents the excess of the purchase price over the fair value of the net identifiable assets acquired in a business combination. Goodwill and other intangibles deemed to have an indefinite life are not amortized but instead are subject to review for impairment annually, or more frequently if deemed necessary. Also in connection with business combinations, the Company records core deposit intangibles, representing the value of the acquired core deposit base, and other identifiable intangible assets. Core deposit intangibles and other identifiable intangible assets are amortized on a straight-line basis over their estimated useful lives ranging up to 10 years.</t>
  </si>
  <si>
    <t>Small Business Administration (SBA) Servicing Rights</t>
  </si>
  <si>
    <t>mall Business Administration ("SBA") Servicing Rights All sales of SBA loans, consisting of the guaranteed portion, are executed on a servicing retained basis. The standard sale structure under the SBA Secondary Participation Guaranty Agreement provides for the Company to retain a portion of the cash flow from the interest payment received on the loan. This cash flow is commonly known as a servicing spread. For any guaranteed loans sold at a premium, SBA regulations require the lender to keep a minimum 100 basis points in servicing spread which includes a minimum service fee of 40 basis points and a minimum premium protection fee of 60 basis points. The servicing spread is recognized as a servicing asset to the extent the spread exceeds adequate compensation for the servicing function.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Servicing fee income is recorded for fees earned for servicing loans. The fees are based on a contractual percentage of the outstanding principal or a fixed amount per loan and are recorded as income when earned.</t>
  </si>
  <si>
    <t xml:space="preserve">DIC Receivable for Loss Share Agreements and Clawback Liability On May 21, 2015, State Bank entered into an agreement with the FDIC to terminate loss share coverage on all 12 FDIC-assisted acquisitions. The termination resulted in the elimination of both the FDIC receivable for loss share agreements and the associated clawback liability. The FDIC receivable for loss share agreements was measured separately from the related formerly covered assets and was not contractually embedded in the assets or transferable if the assets were sold. The fair value of the FDIC receivable was estimated at acquisition using projected cash flows related to loss share agreements based on the expected reimbursements for losses using the applicable loss share percentages. The cash flows were discounted to reflect the estimated timing of the receipt of the loss share reimbursements from the FDIC. The FDIC receivable was reviewed and updated prospectively as loss estimates related to formerly covered assets changed and as reimbursements were received or were expected to be received from the FDIC. Improvements in the credit quality or cash flows of formerly covered loans (reflected as an adjustment to yield and accreted into income over the remaining life of the covered loans) decreased the basis of the FDIC receivable, with decreases being amortized into income over the remaining life of the loan or life of the loss share agreement, whichever was shorter. Any applicable true-up payments owed the FDIC for loss share agreements with clawback provisions were discounted to reflect the estimated timing of the payment and such amount was reported as a liability in "other liabilities" on the consolidated statements of financial condition. In addition, recoveries of FDIC-indemnified losses on loans were reimbursed to the FDIC during the coverage period under the loss share agreements. </t>
  </si>
  <si>
    <t>erivative Instruments and Hedging Activities Interest Rate Swaps and Caps The Company enters into derivative financial instruments to manage interest rate risk, facilitate asset/liability management strategies and manage other exposures. These instruments may include interest rate swaps and interest rate caps and floors. All derivative financial instruments are recognized on the consolidated statements of financial condition as other assets or other liabilities, as applicable, at estimated fair value. The Company enters into master netting agreements with counterparties and/or requires collateral to cover exposures. In most cases, counterparties post at a zero threshold regardless of rating. Interest rate swaps are agreements to exchange interest payments based upon notional amounts. Interest rate swaps subject the Company to market risk associated with changes in interest rates,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caps, involve the exchange of cash based on changes in specified indices. Interest rate caps are contracts to hedge interest rate increases based on a notional amount. Interest rate caps subject the Company to market risk associated with changes in interest rates, as well as the credit risk that the counterparty will fail to perform. Derivative financial instruments are designated, based on the exposure being hedged, as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The ineffective portion of the gain or loss related to the derivative instrument, if any, is recognized in earnings as other noninterest income during the period of change. Amounts recorded in accumulated other comprehensive income (loss) are recognized in earnings in the period or periods during which the hedged item impacts earnings. The Company formally documents all hedging relationships between hedging instruments and the hedged items, as well as its risk management objective and strategy for entering into various hedge transactions. Methodologies related to hedge effectiveness and ineffectiveness are consistent between similar types of hedge transactions and typically include (i) statistical regression analysis of changes in the cash flows of the actual derivative and a perfectly effective hypothetical derivative, and (ii) statistical regression analysis of changes in the fair values of the actual derivative and the hedged item. The Company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for ongoing effectiveness. Hedge accounting is discontinued prospectively when (i) a derivative is no longer highly effective in offsetting changes in the fair value or cash flows of a hedged item, (ii) a derivative expires or is sold, terminated or exercised, (iii) we elect to discontinue the designation of a derivative as a hedge, or (iv) in a cash flow hedge, a derivative is de-designated because it is not probable that a forecasted transaction will occur. If a derivative that qualifies as a fair value or cash flow hedge is terminated or the designation removed, the realized or then unrealized gain or loss is recognized in income over the life of the hedged item (fair value hedge) or in the period in which the hedged item affects earnings (cash flow hedge). Immediate recognition in earnings is required upon sale or extinguishment of the hedged item (fair value hedge) or if it is probable that the hedged cash flows will not occur (cash flow hedge). Derivatives continued to be held after hedge accounting ceases are carried at fair value on the consolidated statements of financial condition with changes in fair value including in earnings. Mortgage Derivatives The Company enters derivative financial instruments to manage interest rate risk and pricing risk associated with is mortgage banking activities. These instruments may include interest rate lock commitments and forward commitments. All mortgage derivatives are recognized on the consolidated statements of financial condition as other assets or other liabilities, as applicable, at estimated fair value and are not accounted for as hedges. Interest rate lock commitments are agreements to fund fixed-rate mortgage loans to customers. Forward commitments are agreements to sell fixed-rate mortgage loans to investors. Changes in fair value are recognized "mortgage banking income" on the consolidated statements of income.</t>
  </si>
  <si>
    <t>Bank-Owned Life Insurance (BOLI)</t>
  </si>
  <si>
    <t xml:space="preserve">ank-Owned Life Insurance ("BOLI") The Company has purchased life insurance policies on certain key executives. Bank-owned life insurance is recorded at the amount that can be realized under the insurance contract at the balance sheet date, which is the cash surrender value that is probable at settlement. Increases to cash surrender values are recorded as "Bank-owned life insurance income" on the consolidated statements of income. The Company has entered into a split dollar agreement with certain of its executives whereby the executive’s designated beneficiary will receive a portion of the death benefit upon the executive officer’s death. The Company uses the cost of insurance method whereby a liability is recorded relating to the benefit provided that extends to post-retirement periods. </t>
  </si>
  <si>
    <t>hare-Based Compensation The Company has an equity compensation plan providing for the grant of equity awards, which is described more fully in Note 17 . The Company uses the fair value method of recognizing expense for share-based compensation, whereby compensation cost is measured at the grant date based on the value of the award and is recognized on a straight-line basis over the vesting period. Compensation expense relating to equity awards is reflected in net income as part of "salaries and employee benefits" on the consolidated statements of income.</t>
  </si>
  <si>
    <t>ncome Taxes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Interest and penalties related to the Company’s tax positions are recognized as a component of the income tax provision.</t>
  </si>
  <si>
    <t>Comprehensive Income</t>
  </si>
  <si>
    <t>omprehensive Income In addition to net income for the period, comprehensive income for the Company consists of changes in unrealized holding gains and losses on investments classified as available-for-sale and changes in fair value of the effective portion of derivative financial instruments designated as cash flow hedges. The changes are reported net of income taxes and reclassification adjustments.</t>
  </si>
  <si>
    <t>cquisitions Accounting principles generally accepted in the United States of America ("US GAAP") require that the acquisition method of accounting, formerly referred to as the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si>
  <si>
    <t>Basic and Diluted Net Income Per Share</t>
  </si>
  <si>
    <t>asic and Diluted Net Income Per Share Basic net income per share is calculated using the two-class method to determine income attributable to common shareholders. Unvested share-based payment awards that contain nonforfeitable rights to dividends are considered participating securities under the two-class method. Net income attributable to common shareholders is then divided by the weighted average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net income of the Company. Diluted net income per share is computed by dividing net income attributable to common shareholders by the total of the weighted average number of shares outstanding plus the dilutive effect of the outstanding options and warrants.</t>
  </si>
  <si>
    <t>Adoption of New Accounting Standards and Recent Accounting Pronouncements</t>
  </si>
  <si>
    <t xml:space="preserve">Adoption of New Accounting Standards ASU 2014-04 —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The amendments in this update are effective for fiscal years, and interim periods within those years, beginning after December 15, 2014. The adoption of this guidance in the first quarter of 2015 did not have a material impact on the Company's results of operations or financial condition, although it did result in additional disclosures. For more information about these disclosures, refer to Note 6 , Other Real Estate Owned. ASU 2014-11 — In June 2014, FASB issued Accounting Standards Update (ASU) No. 2014-11, Repurchase-to-Maturity Transactions, Repurchase Financings, and Disclosures .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We adopted the amendments in this ASU effective January 1, 2015. At September 30, 2015, all of our repurchase agreements were typical in nature (i.e., not repurchase-to-maturity transactions or repurchase agreements executed as a repurchase financing) and are accounted for as secured borrowings. As such, the adoption of ASU No. 2014-11 did not have a material impact on our consolidated financial statements, although it did result in additional disclosures. For more information about these disclosures, refer to Note 15 , Balance Sheet Offsetting. Recent Accounting Pronouncements ASU 2016-01 — In January 2016, FASB issued Accounting Standards Update (ASU) No. 2016-01, Financial Instruments - Overall (Subtopic 825-10): Recognition and Measurement of Financial Assets and Financial Liabilities. The amendments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Early adoption is prohibited except for the presentation in other comprehensive income of the portion of the total change in the fair value of a liability resulting from a change in the instrument-specific credit risk which may be early adopted. The guidance is not expected to have a significant impact on the Company's financial position, results of operations or disclosures. ASU 2015-16 — In September 2015, FASB issued Accounting Standards Update (ASU) No. 2015-16, Business Combinations (Topic 805): Simplifying the Accounting for Measurement-Period Adjustments . Under current GAAP, the acquirer is required to retrospectively adjust the provisional amounts recognized at the acquisition date with a corresponding adjustment to goodwill and is also required to revise comparative information for prior periods presented in the financial statements. The amendments in this ASU, require that an acquirer recognize adjustments to provisional amounts that are identified during the measurement period in the reporting period in which the adjustment amounts are determined. The amendments in this Update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The accounting guidance is effective for fiscal years, and interim periods within those years, beginning after December 15, 2015 and early adoption is permitted. The guidance is not expected to have a significant impact on the Company's financial position, results of operations or disclosures. ASU 2015-14 and ASU 2014-09 — In August 2015, FASB issued Accounting Standards Update (ASU) No. 2015-14, Revenue from Contracts with Customers (Topic 606): Deferral of the Effective Date . The ASU defers the effective date of previous ASU 2014-09 for all entities by one year. The accounting guidance is now effective for fiscal years, and interim periods within those years, beginning after December 15, 2017 and is not expected to have a significant impact on the Company's financial statements. ASU Clarification —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ASU 2015-02 — In February 2015, the FASB issued ASU 2015-02, Consolidation (Topic 810): Amendments to the Consolidation Analysis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The guidance is not expected to have a significant impact on the Company's financial position, results of operations or disclosures. </t>
  </si>
  <si>
    <t>Acquisitions (Tables)</t>
  </si>
  <si>
    <t>Business Acquisition [Line Items]</t>
  </si>
  <si>
    <t>Business Acquisition, Pro Forma Information</t>
  </si>
  <si>
    <t>Merger-related costs of $1.7 million are included in the Company's consolidated statements of income for the year ended December 31, 2015 and are not included in the pro forma statements below. Twelve Months Ended December 31 2015 2014 2013 Actual Pro Forma Pro Forma Net interest income $ 150,677 $ 165,820 $ 204,495 Net income 30,153 35,066 17,676 Earnings per share: Basic $ 1.00 $ .51 Diluted .97 .49</t>
  </si>
  <si>
    <t>Business Acquisition, Purchased Credit Impaired Loans Acquired</t>
  </si>
  <si>
    <t>The following is a summary of the purchased credit impaired loans acquired in the Georgia-Carolina Bancshares, Inc. transaction on January 1, 2015 (dollars in thousands) : Purchased Credit Impaired Loans Contractually required principal and interest at acquisition $ 3,060 Contractual cash flows not expected to be collected (nonaccretable difference) (783 ) Expected cash flows at acquisition 2,277 Accretable difference (317 ) Basis in acquired loans at acquisition - estimated fair value $ 1,960</t>
  </si>
  <si>
    <t>First Bank</t>
  </si>
  <si>
    <t>Schedule of Recognized Identified Assets Acquired and Liabilities Assumed</t>
  </si>
  <si>
    <t>The following table summarizes the assets acquired and liabilities assumed and the consideration paid by the Company at the acquisition date (dollars in thousands) : As Recorded by Georgia-Carolina Bancshares, Inc. Fair Value Adjustments As Recorded by the Company Assets Cash and due from banks $ 20,873 $ — $ 20,873 Investment securities 130,218 999 (a) 131,217 Loans, net 293,814 590 (b) 294,404 Loans held-for-sale 34,956 — 34,956 Other real estate owned 4,428 2,042 (c) 6,470 Core deposit intangible — 6,710 (d) 6,710 Premises and equipment, net 9,175 2,803 (e) 11,978 Bank-owned life insurance 15,414 — 15,414 Other assets 9,122 (4,457 ) (f) 4,665 Total assets acquired $ 518,000 $ 8,687 $ 526,687 Liabilities Deposits: Noninterest-bearing $ 80,888 $ — $ 80,888 Interest-bearing 335,889 878 (g) 336,767 Total deposits 416,777 878 417,655 Securities sold under repurchase agreements 27,588 — 27,588 Other liabilities 11,823 652 (h) 12,475 Total liabilities assumed 456,188 1,530 457,718 Net identifiable assets acquired over liabilities assumed $ 61,812 $ 7,157 $ 68,969 Goodwill $ — $ 19,904 $ 19,904 Net assets acquired over liabilities assumed $ 61,812 $ 27,061 $ 88,873 Consideration: State Bank Financial Corporation common shares issued 2,854,970 Purchase price per share of the Company's common stock $ 19.98 Company common stock issued 57,042 Cash exchanged for shares 31,831 Fair value of total consideration transferred $ 88,873 Explanation of fair value adjustments (a) Adjustment reflects the gain on certain securities immediately following close that was deemed to be a more accurate representation of fair value. (b) Adjustment reflects the fair value adjustment based on State Bank's third party valuation report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evaluation of the acquired deposits. (h) Adjustment reflects the fair value adjustment based on State Bank's evaluation of other liabilities and to record certain liabilities directly attributable to the acquisition.</t>
  </si>
  <si>
    <t>Bank of Atlanta</t>
  </si>
  <si>
    <t>The following table summarizes the assets acquired and liabilities assumed and the consideration paid by the Company at the acquisition date (dollars in thousands) : As Recorded by Atlanta Bancorporation, Inc. Fair Value Adjustments As Recorded by the Company Assets Cash and due from banks $ 4,925 $ — $ 4,925 Investment securities 45,060 139 (a) 45,199 Loans, net 124,614 (3,436 ) (b) 121,178 Other real estate owned 2,960 (1,340 ) (c) 1,620 Core deposit intangible — 1,460 (d) 1,460 SBA servicing rights 1,509 — 1,509 Other assets 7,036 3,046 (e) 10,082 Total assets acquired $ 186,104 $ (131 ) $ 185,973 Liabilities Deposits: Noninterest-bearing $ 27,453 $ — $ 27,453 Interest-bearing 121,035 302 (f) 121,337 Total deposits 148,488 302 148,790 Securities sold under agreements to repurchase 6,476 — 6,476 FHLB advances 5,000 — 5,000 Other liabilities 485 293 (g) 778 Total liabilities assumed 160,449 595 161,044 Net assets acquired $ 25,655 $ (726 ) 24,929 Cash consideration paid (25,154 ) Goodwill $ 225 Explanation of fair value adjustments (a) Adjustment reflects the gain on liquidation of certain securities immediately after close that was deemed to be primarily from Bank of Atlanta understatement of fair value rather than changes in market value. (b) Adjustment reflects the fair value adjustment based on the Bank's third party valuation report and includes the adjustment to eliminate the recorded allowance for loan and lease losses. (c) Adjustment reflects the fair value adjustment based on the Bank's evaluation of the acquired other real estate owned portfolio. (d) Adjustment reflects the fair value adjustment to record the estimated core deposit intangible based on the Bank's third party valuation report. (e) Adjustment reflects the fair value adjustment based on the Bank's evaluation of acquired other assets and includes adjustments for deferred tax assets largely related to net operating losses that are deductible under Section 382. (f) Adjustment reflects the fair value adjustment based on the Bank's evaluation of the acquired deposits. (g) Adjustment reflects the fair value adjustment based on the Bank's evaluation of other liabilities and to record certain liabilities directly attributable to the acquisition of Bank of Atlanta.</t>
  </si>
  <si>
    <t>Investment Securities (Tables)</t>
  </si>
  <si>
    <t>Investment Securities Available-for-Sale</t>
  </si>
  <si>
    <t>The amortized cost and fair value of securities classified as available-for-sale are as follows (dollars in thousands) : December 31, 2015 December 31, 2014 Investment Securities Available-for-Sale Amortized Cost Unrealized Gains Unrealized Losses Fair Value Amortized Cost Unrealized Gains Unrealized Losses Fair Value U.S. Government securities $ 103,525 $ 63 $ 316 $ 103,272 $ 116,830 $ 615 $ 96 $ 117,349 States and political subdivisions 1,809 5 1 1,813 5,881 20 4 5,897 Residential mortgage-backed securities — nonagency 146,832 4,269 399 150,702 109,344 5,780 93 115,031 Residential mortgage-backed securities — agency 507,168 770 4,250 503,688 351,769 1,874 1,115 352,528 Asset-backed securities 46,570 3 328 46,245 26,820 — 120 26,700 Corporate securities 82,245 229 489 81,985 22,577 37 33 22,581 Total investment securities available-for-sale $ 888,149 $ 5,339 $ 5,783 $ 887,705 $ 633,221 $ 8,326 $ 1,461 $ 640,086</t>
  </si>
  <si>
    <t>Contractual Maturities of Available-for-Sale Securities</t>
  </si>
  <si>
    <t xml:space="preserve">The amortized cost and estimated fair value of available-for-sale debt securities by contractual maturities are summarized in the table below (dollars in thousands) : Distribution of Maturities (1) December 31, 2015 1 Year or Less 1-5 Years 5-10 Years After 10 Years Total Amortized Cost: U.S. Government securities $ 3,001 $ 100,524 $ — $ — $ 103,525 States and political subdivisions 1,508 301 — — 1,809 Residential mortgage-backed securities — nonagency — — — 146,832 146,832 Residential mortgage-backed securities — agency — 33,555 415,778 57,835 507,168 Asset-backed securities — — 12,846 33,724 46,570 Corporate securities 2,534 67,956 10,198 1,557 82,245 Total debt securities $ 7,043 $ 202,336 $ 438,822 $ 239,948 $ 888,149 Fair Value: U.S. Government securities $ 3,006 $ 100,266 $ — $ — $ 103,272 States and political subdivisions 1,507 306 — — 1,813 Residential mortgage-backed securities — nonagency — — — 150,702 150,702 Residential mortgage-backed securities — agency — 33,593 412,637 57,458 503,688 Asset-backed securities — — 12,780 33,465 46,245 Corporate securities 2,532 67,546 10,350 1,557 81,985 Total debt securities $ 7,045 $ 201,711 $ 435,767 $ 243,182 $ 887,705 (1) Actual cash flows may differ from contractual maturities as borrowers may prepay obligations without prepayment penalties. </t>
  </si>
  <si>
    <t>Unrealized Losses on Investment Securities</t>
  </si>
  <si>
    <t>The following table provides information regarding securities with unrealized losses (dollars in thousands) : Less than 12 Months 12 Months or More Total Fair Value Unrealized Losses Fair Value Unrealized Losses Fair Value Unrealized Losses Investment Securities Available-for-Sale December 31, 2015 U.S. Government securities $ 61,723 $ 316 $ — $ — $ 61,723 $ 316 States and political subdivisions 1,507 1 — — 1,507 1 Residential mortgage-backed securities — nonagency 43,112 347 6,578 52 49,690 399 Residential mortgage-backed securities — agency 397,831 3,665 43,112 585 440,943 4,250 Asset-backed securities 41,333 328 — — 41,333 328 Corporate securities 55,976 489 — — 55,976 489 Total temporarily impaired securities $ 601,482 $ 5,146 $ 49,690 $ 637 $ 651,172 $ 5,783 December 31, 2014 U.S. Government securities $ 37,649 $ 96 $ — $ — $ 37,649 $ 96 States and political subdivisions 3,041 4 — — 3,041 4 Residential mortgage-backed securities — nonagency 17,295 71 834 22 18,129 93 Residential mortgage-backed securities — agency 118,514 480 39,180 635 157,694 1,115 Asset-backed securities 21,700 120 — — 21,700 120 Corporate securities 15,530 33 — — 15,530 33 Total temporarily impaired securities $ 213,729 $ 804 $ 40,014 $ 657 $ 253,743 $ 1,461</t>
  </si>
  <si>
    <t>Schedule of Proceeds from Sales and Redemptions of Available for Sale Securities</t>
  </si>
  <si>
    <t>Sales and calls of securities available-for-sale are summarized in the following table (dollars in thousands) : December 31 2015 2014 2013 Proceeds from sales and calls $ 364,023 $ 112,944 $ 28,636 Gross gains on securities available-for-sale $ 618 $ 266 $ 1,081 Gross losses on securities available-for-sale (264 ) (20 ) — Net realized gains on securities available-for-sale $ 354 $ 246 $ 1,081</t>
  </si>
  <si>
    <t>Loans (Tables)</t>
  </si>
  <si>
    <t>Schedule of Loans</t>
  </si>
  <si>
    <t>Loans, in total, are summarized as follows (dollars in thousands) : December 31 Total Loans 2015 2014 Construction, land &amp; land development $ 514,937 $ 337,697 Other commercial real estate 776,310 694,951 Total commercial real estate 1,291,247 1,032,648 Residential real estate 273,677 213,910 Owner-occupied real estate 306,313 253,844 Commercial, financial &amp; agricultural 196,779 104,518 Leases 71,539 19,959 Consumer 20,662 9,650 Total loans 2,160,217 1,634,529 Allowance for loan and lease losses (29,075 ) (28,638 ) Total loans, net $ 2,131,142 $ 1,605,891 Organic loans, which we define as loans not purchased in the acquisition of an institution or credit impaired portfolio, are summarized as follows (dollars in thousands) : December 31 Organic Loans 2015 2014 Construction, land &amp; land development $ 482,087 $ 310,987 Other commercial real estate 661,062 609,478 Total commercial real estate 1,143,149 920,465 Residential real estate 140,613 91,448 Owner-occupied real estate 219,636 188,933 Commercial, financial &amp; agricultural 181,513 90,930 Leases 71,539 19,959 Consumer 17,882 8,658 Total organic loans (1) 1,774,332 1,320,393 Allowance for loan and lease losses (21,224 ) (18,392 ) Total organic loans, net $ 1,753,108 $ 1,302,001 (1) I ncludes net deferred loan fees that totaled approximately $5.8 million and $4.5 million at December 31, 2015 and 2014 , respectively. Purchased non-credit impaired loans ("PNCI loans"), net of related discounts, are summarized as follows (dollars in thousands) : December 31 Purchased Non-Credit Impaired Loans 2015 2014 Construction, land &amp; land development $ 18,598 $ 2,166 Other commercial real estate 74,506 26,793 Total commercial real estate 93,104 28,959 Residential real estate 69,053 43,669 Owner-occupied real estate 61,313 22,743 Commercial, financial &amp; agricultural 14,216 11,635 Consumer 2,624 791 Total purchased non-credit impaired loans (1) 240,310 107,797 Allowance for loan and lease losses (53 ) — Total purchased non-credit impaired loans, net $ 240,257 $ 107,797 (1) I ncludes net discounts that totaled approximately $6.4 million and $5.2 million at December 31, 2015 and 2014 , respectively. Purchased credit impaired loans ("PCI loans"), net of related discounts, are summarized as follows (dollars in thousands) : December 31 Purchased Credit Impaired Loans 2015 2014 Construction, land &amp; land development $ 14,252 $ 24,544 Other commercial real estate 40,742 58,680 Total commercial real estate 54,994 83,224 Residential real estate 64,011 78,793 Owner-occupied real estate 25,364 42,168 Commercial, financial &amp; agricultural 1,050 1,953 Consumer 156 201 Total purchased credit impaired loans 145,575 206,339 Allowance for loan and lease losses (7,798 ) (10,246 ) Total purchased credit impaired loans, net $ 137,777 $ 196,093</t>
  </si>
  <si>
    <t>Schedule of Purchased Credit Impaired Loans Rollforward</t>
  </si>
  <si>
    <t>Changes in the carrying value of net purchased credit impaired loans are presented in the following table (dollars in thousands) : December 31 Purchased Credit Impaired Loans 2015 2014 Balance, beginning of year $ 196,093 $ 240,085 Accretion of fair value discounts 49,830 78,857 Fair value of acquired loans 1,960 32,344 Reductions in principal balances resulting from repayments, write-offs and foreclosures (112,554 ) (162,356 ) Change in the allowance for loan and lease losses on purchased credit impaired loans 2,448 7,163 Balance, end of year $ 137,777 $ 196,093</t>
  </si>
  <si>
    <t>Schedule of Change in Accretable Discount</t>
  </si>
  <si>
    <t>Changes in the value of the accretable discount are presented in the following table for the periods presented (dollars in thousands) : December 31 Changes in Accretable Discount 2015 2014 2013 Balance, beginning of year $ 120,061 $ 185,024 $ 172,804 Additions from acquisitions 317 7,351 — Accretion (49,830 ) (78,857 ) (122,466 ) Transfers to accretable discounts and exit events, net 15,552 6,543 134,686 Balance, end of year $ 86,100 $ 120,061 $ 185,024</t>
  </si>
  <si>
    <t>Allowance for Loan and Lease Losses (ALLL) (Tables)</t>
  </si>
  <si>
    <t>Schedule of Credit Losses Related to Financing Receivables, Current and Noncurrent</t>
  </si>
  <si>
    <t>The following table summarizes the Company’s loan loss experience on the total loan portfolio as well as the breakdown between the organic, purchased non-credit impaired, and purchased credit impaired portfolios for the periods presented (dollars in thousands) : December 31 2015 2014 2013 Total Loans Balance, beginning of period $ 28,638 $ 34,065 $ 70,138 Loans charged-off (12,494 ) (19,330 ) (36,406 ) Recoveries of loans previously charged off 8,400 13,897 33,008 Net charge-offs (4,094 ) (5,433 ) (3,398 ) Provision for loan and lease losses before amount attributable to FDIC loss share agreements 4,531 6 (32,675 ) Amount attributable to FDIC loss share agreements (1,045 ) 2,890 30,188 Total provision for loan and lease losses charged to operations 3,486 2,896 (2,487 ) Provision for loan and lease losses recorded through the FDIC loss share receivable 1,045 (2,890 ) (30,188 ) Balance, end of period $ 29,075 $ 28,638 $ 34,065 Organic Loans Balance, beginning of period $ 18,392 $ 16,656 $ 14,660 Loans charged-off (313 ) (1,552 ) (417 ) Recoveries of loans previously charged off 288 513 493 Net (charge-offs) recoveries (25 ) (1,039 ) 76 Provision for loan and lease losses 2,857 2,775 1,920 Balance, end of period $ 21,224 $ 18,392 $ 16,656 Purchased Non-Credit Impaired Loans Balance, beginning of period $ — $ — $ — Loans charged-off (48 ) — — Recoveries of loans previously charged off 7 — — Net charge-offs (41 ) — — Provision for loan and lease losses 94 — — Balance, end of period $ 53 $ — $ — Purchased Credit Impaired Loans Balance, beginning of period $ 10,246 $ 17,409 $ 55,478 Loans charged-off (12,133 ) (17,778 ) (35,989 ) Recoveries of loans previously charged off 8,105 13,384 32,515 Net charge-offs (4,028 ) (4,394 ) (3,474 ) Provision for loan and lease losses before amount attributable to FDIC loss share agreements 1,580 (2,769 ) (34,595 ) Amount attributable to FDIC loss share agreements (1,045 ) 2,890 30,188 Total provision for loan and lease losses charged to operations 535 121 (4,407 ) Provision for loan and lease losses recorded through the FDIC loss share receivable 1,045 (2,890 ) (30,188 ) Balance, end of period $ 7,798 $ 10,246 $ 17,409</t>
  </si>
  <si>
    <t>Allowance for Credit Losses on Financing Receivables</t>
  </si>
  <si>
    <t>Activity in the allowance for loan and lease losses on organic loans is detailed as follows by portfolio segment for the periods presented (dollars in thousands) : Organic Loans Commercial Real Estate Residential Real Estate Owner- Occupied Real Estate Commercial, Financial &amp; Agricultural Leases Consumer Total December 31, 2015 Beginning balance $ 13,134 $ 1,190 $ 1,928 $ 1,770 $ 262 $ 108 $ 18,392 Charge-offs (3 ) — — (289 ) — (21 ) (313 ) Recoveries 173 10 — 98 — 7 288 Provision 303 853 (8 ) 930 603 176 2,857 Ending balance $ 13,607 $ 2,053 $ 1,920 $ 2,509 $ 865 $ 270 $ 21,224 December 31, 2014 Beginning balance $ 11,163 $ 1,015 $ 2,535 $ 1,799 $ — $ 144 $ 16,656 Charge-offs (1,267 ) (1 ) — (256 ) — (28 ) (1,552 ) Recoveries 292 26 5 186 — 4 513 Provision 2,946 150 (612 ) 41 262 (12 ) 2,775 Ending balance $ 13,134 $ 1,190 $ 1,928 $ 1,770 $ 262 $ 108 $ 18,392 December 31, 2013 Beginning balance $ 9,495 $ 1,050 $ 2,486 $ 1,497 $ — $ 132 $ 14,660 Charge-offs (190 ) (38 ) (49 ) (114 ) — (26 ) (417 ) Recoveries 439 20 5 24 — 5 493 Provision 1,419 (17 ) 93 392 — 33 1,920 Ending balance $ 11,163 $ 1,015 $ 2,535 $ 1,799 $ — $ 144 $ 16,656 Activity in the allowance for loan and lease losses on purchased credit impaired loans is detailed as follows by portfolio segment for the periods presented (dollars in thousands) : Purchased Credit Impaired Loans Commercial Real Estate Residential Real Estate Owner-Occupied Real Estate Commercial, Financial &amp; Agricultural Consumer Total December 31, 2015 Beginning balance $ 5,461 $ 2,298 $ 1,916 $ 567 $ 4 $ 10,246 Charge-offs (7,251 ) (1,441 ) (1,374 ) (1,929 ) (138 ) (12,133 ) Recoveries 5,326 382 1,120 1,080 197 8,105 Provision for loan and lease losses before amount attributable to FDIC loss share agreements (148 ) 654 787 342 (55 ) 1,580 Amount attributable to FDIC loss share agreements (313 ) (182 ) (402 ) (140 ) (8 ) (1,045 ) Total provision for loan and lease losses charged to operations (461 ) 472 385 202 (63 ) 535 Provision for loan and lease losses recorded through the FDIC loss share receivable 313 182 402 140 8 1,045 Ending balance $ 3,388 $ 1,893 $ 2,449 $ 60 $ 8 $ 7,798 December 31, 2014 Beginning balance $ 11,226 $ 2,481 $ 1,950 $ 1,680 $ 72 $ 17,409 Charge-offs (12,302 ) (1,228 ) (2,775 ) (1,409 ) (64 ) (17,778 ) Recoveries 8,682 1,491 1,429 1,714 68 13,384 Provision for loan and lease losses before amount attributable to FDIC loss share agreements (2,145 ) (446 ) 1,312 (1,418 ) (72 ) (2,769 ) Amount attributable to FDIC loss share agreements 2,239 466 (1,370 ) 1,480 75 2,890 Total provision for loan and lease losses charged to operations 94 20 (58 ) 62 3 121 Provision for loan and lease losses recorded through the FDIC loss share receivable (2,239 ) (466 ) 1,370 (1,480 ) (75 ) (2,890 ) Ending balance $ 5,461 $ 2,298 $ 1,916 $ 567 $ 4 $ 10,246 December 31, 2013 Beginning balance $ 27,152 $ 21,545 $ 4,021 $ 2,607 $ 153 $ 55,478 Charge-offs (25,554 ) (2,697 ) (4,619 ) (2,856 ) (263 ) (35,989 ) Recoveries 18,661 5,500 3,637 3,494 1,223 32,515 Provision for loan and lease losses before amount attributable to FDIC loss share agreements (9,033 ) (21,867 ) (1,089 ) (1,565 ) (1,041 ) (34,595 ) Amount attributable to FDIC loss share agreements 7,882 19,083 950 1,365 908 30,188 Total provision for loan and lease losses charged to operations (1,151 ) (2,784 ) (139 ) (200 ) (133 ) (4,407 ) Provision for loan and lease losses recorded through the FDIC loss share receivable (7,882 ) (19,083 ) (950 ) (1,365 ) (908 ) (30,188 ) Ending balance $ 11,226 $ 2,481 $ 1,950 $ 1,680 $ 72 $ 17,409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December 31, 2015 Commercial real estate $ 1,512 $ 1,876 $ 3,388 $ 26,981 $ 28,013 $ 54,994 Residential real estate 850 1,043 1,893 3,793 60,218 64,011 Owner-occupied real estate 2,213 236 2,449 9,937 15,427 25,364 Commercial, financial &amp; agricultural 6 54 60 300 750 1,050 Consumer — 8 8 6 150 156 Total purchased credit impaired loans $ 4,581 $ 3,217 $ 7,798 $ 41,017 $ 104,558 $ 145,575 December 31, 2014 Commercial real estate $ 1,830 $ 3,631 $ 5,461 $ 42,721 $ 40,503 $ 83,224 Residential real estate 1,094 1,204 2,298 3,718 75,075 78,793 Owner-occupied real estate 1,462 454 1,916 19,736 22,432 42,168 Commercial, financial &amp; agricultural — 567 567 353 1,600 1,953 Consumer — 4 4 31 170 201 Total purchased credit impaired loans $ 4,386 $ 5,860 $ 10,246 $ 66,559 $ 139,780 $ 206,339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December 31, 2015 Commercial real estate $ 189 $ 13,418 $ 13,607 $ 3,557 $ 1,139,592 $ 1,143,149 Residential real estate 394 1,659 2,053 788 139,825 140,613 Owner-occupied real estate 123 1,797 1,920 246 219,390 219,636 Commercial, financial &amp; agricultural 235 2,274 2,509 469 181,044 181,513 Leases — 865 865 — 71,539 71,539 Consumer 18 252 270 36 17,846 17,882 Total organic loans $ 959 $ 20,265 $ 21,224 $ 5,096 $ 1,769,236 $ 1,774,332 December 31, 2014 Commercial real estate $ 330 $ 12,804 $ 13,134 $ 4,089 $ 916,376 $ 920,465 Residential real estate 58 1,132 1,190 1,263 90,185 91,448 Owner-occupied real estate 22 1,906 1,928 44 188,889 188,933 Commercial, financial &amp; agricultural 66 1,704 1,770 131 90,799 90,930 Leases — 262 262 — 19,959 19,959 Consumer 10 98 108 19 8,639 8,658 Total organic loans $ 486 $ 17,906 $ 18,392 $ 5,546 $ 1,314,847 $ 1,320,393</t>
  </si>
  <si>
    <t>Impaired Financing Receivables</t>
  </si>
  <si>
    <t>Impaired loans, segregated by class of loans, are presented in the following table (dollars in thousands) : December 31, 2015 December 31, 2014 Impaired Loans: Organic and Purchased Non-Credit Impaired Unpaid Principal Balance Recorded Investment Related Allowance Unpaid Principal Balance Recorded Investment Related Allowance With no related allowance recorded: Construction, land &amp; land development $ 4,652 $ 3,203 $ — $ 4,616 $ 3,426 $ — Other commercial real estate — — — — — — Total commercial real estate 4,652 3,203 — 4,616 3,426 — Residential real estate 134 125 — 875 875 — Owner-occupied real estate 213 222 — — — — Commercial, financial &amp; agricultural 903 830 — — — — Consumer 8 5 — — — — Subtotal 5,910 4,385 — 5,491 4,301 — With related allowance recorded: Construction, land &amp; land development 16 15 8 3 3 1 Other commercial real estate 395 363 181 834 659 329 Total commercial real estate 411 378 189 837 662 330 Residential real estate 1,506 1,439 447 432 399 58 Owner-occupied real estate 259 246 123 44 44 22 Commercial, financial &amp; agricultural 489 469 235 227 227 66 Consumer 37 36 18 21 20 10 Subtotal 2,702 2,568 1,012 1,561 1,352 486 Total impaired loans $ 8,612 $ 6,953 $ 1,012 $ 7,052 $ 5,653 $ 486 The following table presents information related to the average recorded investment and interest income recognized on impaired loans for the periods presented (dollars in thousands) : December 31, 2015 December 31, 2014 December 31, 2013 Impaired Loans: Organic and Purchased Non-Credit Impaired Average Recorded Investment (1) Interest Income Recognized (2) Average Recorded Investment (1) Interest Income Recognized (2) Average Recorded Investment (1) Interest Income Recognized (2) Construction, land &amp; land development $ 3,354 $ 75 $ 669 $ 86 $ 324 $ — Other commercial real estate 1,106 56 515 27 1,309 5 Total commercial real estate 4,460 131 1,184 113 1,633 5 Residential real estate 818 18 1,213 8 1,295 3 Owner-occupied real estate 542 15 103 — 171 — Commercial, financial &amp; agricultural 733 20 216 3 341 — Consumer 39 1 20 3 38 — Total impaired loans $ 6,592 $ 185 $ 2,736 $ 127 $ 3,478 $ 8 (1) The average recorded investment for troubled debt restructurings was $3.5 million , $1.3 million and $1.0 million for the years ended December 31, 2015 , 2014 and 2013 , respectively. (2) The total interest income recognized on troubled debt restructurings was $82,000 , $41,000 and $5,000 for the years ended December 31, 2015 , 2014 , 2013 , respectively.</t>
  </si>
  <si>
    <t>Nonaccrual Loans</t>
  </si>
  <si>
    <t xml:space="preserve">The following table presents the recorded investment in nonaccrual loans by loan class at the dates indicated (dollars in thousands) : December 31 Nonaccrual Loans (1) 2015 2014 Construction, land &amp; land development $ 3,218 $ 3,429 Other commercial real estate 363 659 Total commercial real estate 3,581 4,088 Residential real estate 1,564 1,274 Owner-occupied real estate 468 44 Commercial, financial &amp; agricultural 722 227 Consumer 41 20 Total nonaccrual loans $ 6,376 $ 5,653 (1) Includes both organic and purchased non-credit impaired nonaccrual loans. Purchased non-credit impaired nonaccrual loans totaled $1.3 million and $107,000 at December 31, 2015 and 2014 , respectively. </t>
  </si>
  <si>
    <t>Past Due Financing Receivables</t>
  </si>
  <si>
    <t>The following table presents an analysis of past due organic loans, by class of loans, at the dates indicated (dollars in thousands) : Organic Loans 30 - 89 Days Past Due 90 Days or greater Past Due Total Past Due Current Total Loans Loans &gt; 90 Days and Accruing December 31, 2015 Construction, land &amp; land development $ 235 $ — $ 235 $ 481,852 $ 482,087 $ — Other commercial real estate — 19 19 661,043 661,062 — Total commercial real estate 235 19 254 1,142,895 1,143,149 — Residential real estate 656 417 1,073 139,540 140,613 — Owner-occupied real estate 127 — 127 219,509 219,636 — Commercial, financial &amp; agricultural 261 18 279 181,234 181,513 — Leases — — — 71,539 71,539 — Consumer 56 20 76 17,806 17,882 — Total organic loans $ 1,335 $ 474 $ 1,809 $ 1,772,523 $ 1,774,332 $ — December 31, 2014 Construction, land &amp; land development $ — $ — $ — $ 310,987 $ 310,987 $ — Other commercial real estate 24 385 409 609,069 609,478 — Total commercial real estate 24 385 409 920,056 920,465 — Residential real estate 527 893 1,420 90,028 91,448 — Owner-occupied real estate 287 44 331 188,602 188,933 — Commercial, financial &amp; agricultural — 108 108 90,822 90,930 — Leases — — — 19,959 19,959 — Consumer 25 12 37 8,621 8,658 — Total organic loans $ 863 $ 1,442 $ 2,305 $ 1,318,088 $ 1,320,393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December 31, 2015 Construction, land &amp; land development $ 17 $ 24 $ 41 $ 18,557 $ 18,598 $ — Other commercial real estate — — — 74,506 74,506 — Total commercial real estate 17 24 41 93,063 93,104 — Residential real estate 846 38 884 68,169 69,053 — Owner-occupied real estate — — — 61,313 61,313 — Commercial, financial &amp; agricultural — — — 14,216 14,216 — Consumer 23 — 23 2,601 2,624 — Total purchased non-credit impaired loans $ 886 $ 62 $ 948 $ 239,362 $ 240,310 $ — December 31, 2014 Construction, land &amp; land development $ — $ — $ — $ 2,166 $ 2,166 $ — Other commercial real estate — — — 26,793 26,793 — Total commercial real estate — — — 28,959 28,959 — Residential real estate 490 11 501 43,168 43,669 — Owner-occupied real estate — — — 22,743 22,743 — Commercial &amp; industrial — — — 11,635 11,635 — Consumer — — — 791 791 — Total purchased non-credit impaired loans $ 490 $ 11 $ 501 $ 107,296 $ 107,797 $ — The following table presents an analysis of past due purchased credit impaired loans, by class of loans, at the dates indicated (dollars in thousands) : Purchased Credit Impaired Loans 30 - 89 Days Past Due 90 Days or greater Past Due Total Past Due Current Total Loans December 31, 2015 Construction, land &amp; land development $ 27 $ 3,154 $ 3,181 $ 11,071 $ 14,252 Other commercial real estate 857 5,510 6,367 34,375 40,742 Total commercial real estate 884 8,664 9,548 45,446 54,994 Residential real estate 2,724 6,453 9,177 54,834 64,011 Owner-occupied real estate 2,664 2,823 5,487 19,877 25,364 Commercial, financial &amp; agricultural — 9 9 1,041 1,050 Consumer 4 — 4 152 156 Total purchased credit impaired loans $ 6,276 $ 17,949 $ 24,225 $ 121,350 $ 145,575 December 31, 2014 Construction, land &amp; land development $ 1,235 $ 8,797 $ 10,032 $ 14,512 $ 24,544 Other commercial real estate 1,443 4,957 6,400 52,280 58,680 Total commercial real estate 2,678 13,754 16,432 66,792 83,224 Residential real estate 3,525 6,577 10,102 68,691 78,793 Owner-occupied real estate 1,113 4,148 5,261 36,907 42,168 Commercial, financial &amp; agricultural — 340 340 1,613 1,953 Consumer — 101 101 100 201 Total purchased credit impaired loans $ 7,316 $ 24,920 $ 32,236 $ 174,103 $ 206,339</t>
  </si>
  <si>
    <t>Financing Receivable Credit Quality Indicators</t>
  </si>
  <si>
    <t>The following table presents the risk grades of the purchased non-credit impaired loan portfolio, by class of loans, at the dates indicated (dollars in thousands) : Purchased Non-Credit Impaired Loans Pass Watch OAEM Substandard Doubtful Total December 31, 2015 Construction, land &amp; land development $ 18,347 $ 227 $ — $ 24 $ — $ 18,598 Other commercial real estate 68,462 4,454 1,590 — — 74,506 Total commercial real estate 86,809 4,681 1,590 24 — 93,104 Residential real estate 64,709 3,240 329 775 — 69,053 Owner-occupied real estate 52,323 8,436 — 554 — 61,313 Commercial, financial &amp; agricultural 12,935 451 — 830 — 14,216 Consumer 2,609 10 — 5 — 2,624 Total purchased non-credit impaired loans $ 219,385 $ 16,818 $ 1,919 $ 2,188 $ — $ 240,310 December 31, 2014 Construction, land &amp; land development $ 2,166 $ — $ — $ — $ — $ 2,166 Other commercial real estate 24,257 2,536 — — — 26,793 Total commercial real estate 26,423 2,536 — — — 28,959 Residential real estate 41,868 1,694 — 107 — 43,669 Owner-occupied real estate 21,862 881 — — — 22,743 Commercial, financial &amp; agricultural 9,800 1,475 264 96 — 11,635 Consumer 773 18 — — — 791 Total purchased non-credit impaired loans $ 100,726 $ 6,604 $ 264 $ 203 $ — $ 107,797 The following table presents the risk grades of the organic loan portfolio, by class of loans, at the dates indicated (dollars in thousands) : Organic Loans Pass Watch OAEM Substandard Doubtful Total December 31, 2015 Construction, land &amp; land development $ 460,661 $ 15,124 $ 3,108 $ 3,194 $ — $ 482,087 Other commercial real estate 637,336 20,660 2,310 756 — 661,062 Total commercial real estate 1,097,997 35,784 5,418 3,950 — 1,143,149 Residential real estate 135,588 2,964 684 1,361 16 140,613 Owner-occupied real estate 204,528 13,932 906 270 — 219,636 Commercial, financial &amp; agricultural 178,069 1,619 1,241 584 — 181,513 Leases 71,539 — — — — 71,539 Consumer 17,590 219 — 71 2 17,882 Total organic loans $ 1,705,311 $ 54,518 $ 8,249 $ 6,236 $ 18 $ 1,774,332 December 31, 2014 Construction, land &amp; land development $ 272,847 $ 34,702 $ — $ 3,438 $ — $ 310,987 Other commercial real estate 572,098 35,434 905 1,041 — 609,478 Total commercial real estate 844,945 70,136 905 4,479 — 920,465 Residential real estate 69,828 19,656 287 1,677 — 91,448 Owner-occupied real estate 162,929 17,999 1,157 6,848 — 188,933 Commercial, financial &amp; agricultural 87,819 1,754 798 559 — 90,930 Leases 19,959 — — — — 19,959 Consumer 8,302 27 9 320 — 8,658 Total organic loans $ 1,193,782 $ 109,572 $ 3,156 $ 13,883 $ — $ 1,320,393 The following table presents the risk grades of the purchased credit impaired loan portfolio, by class of loans, at the dates indicated (dollars in thousands) : Purchased Credit Impaired Loans Pass Watch OAEM Substandard Doubtful Total December 31, 2015 Construction, land &amp; land development $ 3,915 $ 1,961 $ 722 $ 7,023 $ 631 $ 14,252 Other commercial real estate 10,716 14,960 3,576 10,727 763 40,742 Total commercial real estate 14,631 16,921 4,298 17,750 1,394 54,994 Residential real estate 34,618 8,707 4,008 12,438 4,240 64,011 Owner-occupied real estate 8,657 3,793 1,244 11,319 351 25,364 Commercial, financial &amp; agricultural 328 392 131 192 7 1,050 Consumer 91 48 1 16 — 156 Total purchased credit impaired loans $ 58,325 $ 29,861 $ 9,682 $ 41,715 $ 5,992 $ 145,575 December 31, 2014 Construction, land &amp; land development $ 5,833 $ 2,228 $ 195 $ 14,485 $ 1,803 $ 24,544 Other commercial real estate 5,893 24,139 8,397 18,383 1,868 58,680 Total commercial real estate 11,726 26,367 8,592 32,868 3,671 83,224 Residential real estate 35,829 11,092 8,649 17,698 5,525 78,793 Owner-occupied real estate 15,234 12,786 3,694 9,405 1,049 42,168 Commercial, financial &amp; agricultural 1,048 142 123 308 332 1,953 Consumer 32 24 — 25 120 201 Total purchased credit impaired loans $ 63,869 $ 50,411 $ 21,058 $ 60,304 $ 10,697 $ 206,339</t>
  </si>
  <si>
    <t>Troubled Debt Restructurings on Financing Receivables</t>
  </si>
  <si>
    <t xml:space="preserve">The following table provides information on organic troubled debt restructured loans that were modified during the periods presented (dollars in thousands) : December 31, 2015 December 31, 2014 TDR Additions (1) (2) Number of Contracts Pre-Modification Recorded Investment Post-Modification Recorded Investment Number of Contracts Pre-Modification Recorded Investment Post-Modification Recorded Investment Construction, land &amp; land development — $ — $ — 1 $ 3,427 $ 3,427 Commercial, financial &amp; agricultural 1 577 577 — — — Total modifications 1 $ 577 $ 577 1 $ 3,427 $ 3,427 (1) Includes organic and PNCI loans. There were no TDR additions 2013 . (2) The pre-modification and post-modification recorded investments represent amounts at the date of loan modifications. Since the modifications on these loans have been only interest rate concessions and payment term extensions, not principal reductions, the pre-modification and post-modification recorded investment amounts are the same. </t>
  </si>
  <si>
    <t>Other Real Estate Owned (Tables)</t>
  </si>
  <si>
    <t>Other Real Estate Owned Rollforward</t>
  </si>
  <si>
    <t>The following table presents other real estate owned ("OREO") by property type at the dates indicated (dollars in thousands) : December 31 Other real estate owned 2015 2014 Construction, land development, and other land $ 2,115 $ 3,229 Commercial and farmland real estate 7,098 3,295 Residential real estate 1,317 2,044 Total other real estate owned $ 10,530 $ 8,568 The following table presents OREO by type of loan foreclosure or banking premises transferred into OREO at the dates indicated (dollars in thousands) : December 31 Other real estate owned 2015 2014 Organic OREO $ 33 $ 74 Purchased Credit Impaired OREO 10,497 8,494 Total other real estate owned $ 10,530 $ 8,568</t>
  </si>
  <si>
    <t>Premises and Equipment (Tables)</t>
  </si>
  <si>
    <t>Property, Plant and Equipment</t>
  </si>
  <si>
    <t>Premises and equipment are summarized as follows (dollars in thousands) : December 31 2015 2014 Land $ 11,731 $ 9,057 Buildings and improvements 29,900 23,010 Furniture, fixtures, and equipment 15,375 13,314 Construction in progress 288 856 Premises and equipment, gross 57,294 46,237 Accumulated depreciation (14,314 ) (10,951 ) Premises and equipment, net $ 42,980 $ 35,286</t>
  </si>
  <si>
    <t>Schedule of Future Minimum Rental Payments for Operating Leases</t>
  </si>
  <si>
    <t>Future minimum lease commitments under all noncancelable operating leases with terms of one year or more, excluding any renewal options, are as follows (dollars in thousands) : Years Ended December 31 Future Lease Commitments 2016 $ 3,731 2017 3,367 2018 3,530 2019 3,004 2020 3,062 Thereafter 9,345 Total (1) $ 26,039 (1) The total future minimum lease commitments have not been reduced by minimum sublease rentals of $3.9 million due in the future from noncancelable subleases.</t>
  </si>
  <si>
    <t>Goodwill and Other Intangible Assets (Tables)</t>
  </si>
  <si>
    <t>Schedule of Goodwill and Identifiable Intangible Assets</t>
  </si>
  <si>
    <t>Changes to the carrying amounts of goodwill and identifiable intangible assets are presented in the table below (dollars in thousands) : December 31 2015 2014 Goodwill Balance, beginning of year $ 10,606 $ 10,381 Goodwill attributable to acquisitions 25,751 225 Balance, end of year 36,357 10,606 Core deposit and other intangibles Balance, beginning of year 7,757 6,297 Core deposit and other intangibles attributable to acquisitions 9,153 1,460 Accumulated amortization (6,809 ) (5,005 ) Balance, end of year 10,101 2,752 Total goodwill and other intangibles $ 46,458 $ 13,358</t>
  </si>
  <si>
    <t>Schedule of Expected Amortization Expense</t>
  </si>
  <si>
    <t>Amortization expense for core deposit and other intangibles for the next five years is expected to be as follows (dollars in thousands) : Years Ended December 31 Core Deposit and Other Intangibles Amortization Expense 2016 $ 2,102 2017 1,997 2018 1,624 2019 1,542 2020 1,165 Thereafter 1,671 Total amortization expense $ 10,101</t>
  </si>
  <si>
    <t>SBA Servicing Rights (Tables)</t>
  </si>
  <si>
    <t>Schedule of Servicing Assets at Fair Value</t>
  </si>
  <si>
    <t>The table below summarizes the activity in the SBA servicing rights asset for the period presented (dollars in thousands) : December 31 SBA Servicing Rights 2015 2014 Balance, beginning of year $ 1,516 $ — Bank of Atlanta acquisition — 1,509 Additions 1,070 45 Fair value adjustments 40 (38 ) Balance, end of year $ 2,626 $ 1,516</t>
  </si>
  <si>
    <t>Fair Value Measurements, Recurring and Nonrecurring, Valuation Techniques</t>
  </si>
  <si>
    <t>A summary of the key characteristics, inputs and economic assumptions used to estimate the fair value of the Company's SBA servicing rights asset are as follows (dollars in thousands) : December 31 SBA Servicing Rights 2015 2014 Fair value $ 2,626 $ 1,516 Weighted average discount rate 12.1 % 11.3 % Decline in fair value due to a 10% adverse change $ (95 ) $ (57 ) Decline in fair value due to a 20% adverse change (183 ) (110 ) Prepayment speed 7.6 % 6.7 % Decline in fair value due to a 10% adverse change $ (79 ) $ (41 ) Decline in fair value due to a 20% adverse change (153 ) (80 ) Weighted average remaining life (years) 7.2 7.8 The following tables provide information describing the unobservable inputs used in Level 3 fair value measurements at the dates indicated (dollars in thousands) : December 31, 2015 Fair Value Valuation Technique Unobservable Inputs Range (Weighted Average) SBA servicing rights $ 2,626 Discounted cash flows Discount rate 9% - 17% (12%) Prepayment speed 4% - 10% (8%) Mortgage derivatives - asset $ 651 Pricing model Pull-through rate 81% Mortgage derivatives - liability $ 361 Pricing model Pull-through rate 81% Impaired loans - collateral dependent $ 5,941 Third party appraisal Management discount for property type and recent market volatility 0% - 50% (15%) Other real estate owned $ 12,110 Third party appraisal Management discount for property type and recent market volatility 0% - 75% (33%) December 31, 2014 Fair Value Valuation Technique Unobservable Inputs Range (Weighted Average) SBA servicing rights $ 1,516 Discounted cash flows Discount rate 8% - 14% (11%) Prepayment speed 4% - 9% (7%) Impaired loans - collateral dependent $ 5,167 Third party appraisal Management discount for property type and recent market volatility 0% - 50% (9%) Other real estate owned $ 10,939 Third party appraisal Management discount for property type and recent market volatility 0% - 76% (45%)</t>
  </si>
  <si>
    <t>Schedule of Servicing Assets Past Due</t>
  </si>
  <si>
    <t>Information about the SBA loans serviced by the Company at and for the period presented is as follows (dollars in thousands) : December 31, 2015 SBA Loans Serviced Unpaid Principal Balance 30 - 89 Days Past Due 90 Days or Greater Past Due Net Charge-offs for the year ended December 31, 2015 Serviced for others $ 106,784 $ — $ — $ — Held-for-sale 6,130 — — — Held-for-investment 129,703 1,241 1,610 97 Total SBA loans serviced $ 242,617 $ 1,241 $ 1,610 $ 97</t>
  </si>
  <si>
    <t>FDIC Receivable for Loss Share Agreements (Tables)</t>
  </si>
  <si>
    <t>Schedule of FDIC Indemnification Asset Activity</t>
  </si>
  <si>
    <t>The following table presents a summary of the calculation of the loss recognized as a result of the termination of the FDIC loss share agreements, including the clawback provisions and settlement of historic loss share and expense reimbursement claims (dollars in thousands) : For the Year Ended December 31, 2015 Cash paid to the FDIC to settle loss share agreements $ (3,100 ) FDIC loss share receivable (16,959 ) FDIC clawback payable 5,511 Loss on termination of FDIC loss share (14,548 ) Net amortization of FDIC receivable for loss share agreements during the period (1,940 ) Amortization of FDIC receivable for loss share agreements $ (16,488 )</t>
  </si>
  <si>
    <t>The following table documents changes in the carrying value of the FDIC receivable for loss share agreements relating to previously covered purchased credit impaired loans and previously covered acquired other real estate owned for the periods indicated (dollars in thousands) : December 31 FDIC receivable for loss share agreements 2015 2014 2013 Balance, beginning of year $ 22,320 $ 107,843 $ 356,866 Provision for loan and lease losses attributable to FDIC for loss share agreements 1,045 (2,890 ) (30,188 ) Wires sent (received) 1,784 (45,251 ) (125,960 ) Net recoveries (6,627 ) (28,169 ) (19,564 ) Amortization (1,940 ) (15,785 ) (87,884 ) External expenses qualifying under loss share agreements 377 6,572 14,573 Termination of FDIC loss share (16,959 ) — — Balance, end of year $ — $ 22,320 $ 107,843</t>
  </si>
  <si>
    <t>Deposits (Tables)</t>
  </si>
  <si>
    <t>Schedule of Deposits</t>
  </si>
  <si>
    <t>Deposits are summarized as follows (dollars in thousands) : December 31 2015 2014 Noninterest-bearing demand deposits $ 826,216 $ 577,295 Interest-bearing transaction accounts 588,391 495,966 Savings and money market deposits 1,074,190 954,626 Time deposits less than $250,000 279,449 247,757 Time deposits $250,000 or greater 41,439 18,946 Brokered and wholesale time deposits 52,277 97,092 Total deposits $ 2,861,962 $ 2,391,682</t>
  </si>
  <si>
    <t>Schedule of Maturities of Deposits</t>
  </si>
  <si>
    <t>The scheduled maturities of time, brokered, and wholesale deposits were as follows (dollars in thousands) : December 31, 2015 2016 $ 268,937 2017 73,380 2018 17,597 2019 6,557 2020 6,694 Total time, brokered, and wholesale deposits $ 373,165</t>
  </si>
  <si>
    <t>Schedule of Brokered Deposited and Weighted Average Rate</t>
  </si>
  <si>
    <t>The scheduled maturities of brokered deposits and their weighted average costs were as follows (dollars in thousands) : December 31, 2015 Balance Average Cost 2016 $ 28,752 1.01 % 2017 7,250 1.07 % 2018 2,000 1.58 % Total brokered deposits $ 38,002 1.05 %</t>
  </si>
  <si>
    <t>Derivative Instruments and Hedging Activities (Tables)</t>
  </si>
  <si>
    <t>Schedule of Derivative Instruments in Statement of Financial Position, Fair Value</t>
  </si>
  <si>
    <t>The table below presents the fair values of the Company's interest rate swaps and caps at the dates indicated (dollars in thousands) : Asset Derivatives (1) Liability Derivatives (1) December 31, 2015 December 31, 2014 December 31, 2015 December 31, 2014 Derivatives Designated as Hedging Instruments Interest rate swaps and caps $ 1,262 $ 3,879 $ 1,496 $ 1,666 Derivatives Not Designated as Hedging Instruments Interest rate swaps $ — $ — $ 174 $ — (1) All asset derivatives are located in "Other Assets" on the consolidated statements of financial condition and all liability derivatives are located in "Other Liabilities" on the consolidated statements of financial condition.</t>
  </si>
  <si>
    <t>Schedule of Fair Value Hedging Instruments, Statements of Financial Performance and Financial Position, Location</t>
  </si>
  <si>
    <t>The table below presents the effect of the Company's derivatives in fair value hedging relationships for the periods presented (dollars in thousands) : December 31 Interest Rate Products Location 2015 2014 2013 Amount of (loss) gain recognized in income on derivatives Noninterest income $ (956 ) $ (3,031 ) $ 4,589 Amount of gain (loss) recognized in income on hedged items Noninterest income 815 2,422 (3,728 ) Total net (loss) gain recognized in income on fair value hedge ineffectiveness $ (141 ) $ (609 ) $ 861</t>
  </si>
  <si>
    <t>Schedule of Cash Flow Hedges Included in Accumulated Other Comprehensive Income (Loss)</t>
  </si>
  <si>
    <t>The table below presents the effect of the Company's derivatives in cash flow hedging relationships for the periods presented (dollars in thousands) : December 31 Interest Rate Products Location 2015 2014 2013 Amount of (loss) gain recognized in income on derivatives (effective portion) OCI $ (2,294 ) $ (2,036 ) $ 1,264 Amount of loss reclassified from AOCI into income (effective portion) Interest expense 546 259 40 Total (loss) gain recognized in consolidated statements of comprehensive income $ (1,748 ) $ (1,777 ) $ 1,304</t>
  </si>
  <si>
    <t>Schedule of Other Derivatives Not Designated as Hedging Instruments, Statements of Financial Performance and Financial Position, Location</t>
  </si>
  <si>
    <t>The table below presents the effect of the Company's mortgage derivatives not designated as hedging instruments for the periods presented (dollars in thousands) : December 31 Interest Rate Products Location 2015 2014 2013 Amount of gain recognized in income on interest rate lock commitments Noninterest income $ 347 $ — $ — Amount of loss recognized in income on forward commitments Noninterest income (34 ) — — Amount of gain recognized in income on mortgage derivatives not designated as hedging instruments $ 313 $ — $ —</t>
  </si>
  <si>
    <t>Balance Sheet Offsetting (Tables)</t>
  </si>
  <si>
    <t>Offsetting Assets</t>
  </si>
  <si>
    <t>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December 31, 2015 Offsetting Derivative Assets Interest rate swaps and caps $ 1,262 $ — $ 1,262 $ (883 ) $ (150 ) $ 229 Offsetting Derivative Liabilities Interest rate swaps and caps $ 1,670 $ — $ 1,670 $ (883 ) $ (269 ) $ 518 Repurchase agreements 32,179 — 32,179 — (32,179 ) — Total liabilities $ 33,849 $ — $ 33,849 $ (883 ) $ (32,448 ) $ 518 December 31, 2014 Offsetting Derivative Assets Interest rate swaps and caps $ 3,879 $ — $ 3,879 $ (1,244 ) $ (2,529 ) $ 106 Offsetting Derivative Liabilities Interest rate swaps and caps $ 1,666 $ — $ 1,666 $ (1,244 ) $ — $ 422 (1) The application of collateral cannot reduce the net amount below zero; therefore, excess collateral received/posted is not reflected in this table. All positions are fully collateralized.</t>
  </si>
  <si>
    <t>Offsetting Liabilities</t>
  </si>
  <si>
    <t>Stock Warrants (Tables)</t>
  </si>
  <si>
    <t>Schedule of Stockholders' Equity Note, Warrants or Rights</t>
  </si>
  <si>
    <t>The following table represents the activity related to stock warrants: December 31 2015 2014 Number of Warrants Weighted Average Exercise Price Number of Warrants Weighted Average Exercise Price Outstanding warrants at beginning of year 2,581,191 $ 9.90 2,623,824 $ 9.84 Exercised (2,408,446 ) 9.92 (42,633 ) 6.24 Outstanding warrants at end of year 172,745 $ 9.52 2,581,191 $ 9.90</t>
  </si>
  <si>
    <t>Share-Based Compensation (Tables)</t>
  </si>
  <si>
    <t>Schedule of Share-based Payment Award, Stock Options, Valuation Assumptions</t>
  </si>
  <si>
    <t>The significant assumptions made and resulting grant-date fair values in utilizing the option-pricing model are noted in the table below: December 31, 2013 Expected volatility 28.6 % Expected dividend yield — % Risk-free interest rate .5 % Expected term (in years) 2.5 Weighted-average grant-date fair value $ 3.48</t>
  </si>
  <si>
    <t>Schedule of Share-based Compensation, Stock Options, Activity</t>
  </si>
  <si>
    <t>The following table represents a summary of the activity related to stock options: December 31, 2015 Number of Options Weighted Average Exercise Price ($) Weighted Average Remaining Contractual Term (Years) Aggregate Intrinsic Value ($000) Outstanding options, end of year (1) 28,918 $ 14.37 5.65 $ 193 Fully vested and exercisable options, end of year 28,918 $ 14.37 5.65 $ 193 (1) There were no stock option grants, forfeitures or exercises during 2015 .</t>
  </si>
  <si>
    <t>Schedule of Share-based Compensation, Restricted Stock and Restricted Stock Units Activity</t>
  </si>
  <si>
    <t>The following table represents a summary of the unvested restricted stock award activity: December 31, 2015 Shares Weighted Average Grant Date Fair Value Balance, beginning of year 475,046 $ 16.43 Granted 664,706 19.33 Forfeited (94,100 ) 19.06 Earned and issued (65,466 ) 16.52 Balance, end of year 980,186 $ 18.14</t>
  </si>
  <si>
    <t>Regulatory Matters (Tables)</t>
  </si>
  <si>
    <t>Schedule of Compliance with Regulatory Capital Requirements under Banking Regulations</t>
  </si>
  <si>
    <t>The minimum regulatory capital ratios and ratios to be considered well-capitalized under prompt corrective action provisions at the dates indicated are presented in the table below: December 31, 2015 December 31, 2014 Capital Ratio Requirements (1) Minimum Requirement Well-capitalized (2) Minimum Requirement Well-capitalized (2) Common Equity Tier 1 Capital (CET1) 4.50% 6.50% N/A N/A Tier 1 Capital 6.00% 8.00% 4.00% 6.00% Total Capital 8.00% 10.00% 8.00% 10.00% Tier 1 Leverage 4.00% 5.00% 4.00% 5.00% (1) December 31, 2015 capital requirements are under the Basel III framework. December 31, 2014 capital requirements are under the Basel I framework. (2) The prompt corrective action provisions are only applicable at the bank level. At December 31, 2015 and 2014 , the Company and State Bank exceeded all regulatory capital adequacy requirements to which they were subject. The Company's regulatory ratios at the dates indicated are presented in the table below (dollars in thousands) : December 31, 2015 December 31, 2014 Actual Required Actual Required Amount Ratio Minimum Amount Amount Ratio Minimum Amount Company CET1 Capital $ 493,294 17.71 % $ 125,372 N/A N/A N/A Tier 1 Capital 493,294 17.71 % 167,162 $ 446,666 23.12 % $ 77,271 Total Capital 522,369 18.75 % 222,883 470,869 24.37 % 154,543 Tier 1 Leverage 493,294 14.48 % 136,315 446,666 15.90 % 112,334 State Bank's regulatory ratios at the dates indicated are presented in the table below (dollars in thousands) : December 31, 2015 December 31, 2014 Actual Required Actual Required Amount Ratio Minimum Amount Well Capitalized Amount Amount Ratio Minimum Amount Well Capitalized Amount State Bank CET1 Capital $ 427,526 15.42 % $ 124,773 $ 180,227 N/A N/A N/A N/A Tier 1 Capital 427,526 15.42 % 166,364 221,818 $ 359,759 18.63 % $ 77,256 $ 115,883 Total Capital 456,601 16.47 % 221,818 277,273 383,957 19.88 % 154,511 193,139 Tier 1 Leverage 427,526 12.62 % 135,507 169,383 359,759 12.84 % 112,112 140,139</t>
  </si>
  <si>
    <t>Commitments and Contingent Liabilities (Tables)</t>
  </si>
  <si>
    <t>Summary of Commitments</t>
  </si>
  <si>
    <t>A summary of the Company's commitments is as follows (dollars in thousands) : December 31 2015 2014 Commitments to extend credit: Fixed $ 28,744 $ 21,276 Variable 502,538 405,956 Letters of credit: Fixed 1,907 846 Variable 4,925 4,350 Total commitments $ 538,114 $ 432,428</t>
  </si>
  <si>
    <t>Fair Value (Tables)</t>
  </si>
  <si>
    <t>Schedule of Fair Value, Assets and Liabilities Measured on Recurring Basis</t>
  </si>
  <si>
    <t>The following tables present the financial assets and financial liabilities measured at fair value on a recurring basis at the dates indicated, segregated by the level of the valuation inputs within the fair value hierarchy utilized to measure fair value (dollars in thousands) : December 31, 2015 Quoted Market Prices in Active Markets (Level 1) Significant Other Observable Inputs (Level 2) Significant Unobservable Inputs (Level 3) Total Assets: U.S. Government securities $ — $ 103,272 $ — $ 103,272 States and political subdivisions — 1,813 — 1,813 Residential mortgage-backed securities — nonagency — 150,702 — 150,702 Residential mortgage-backed securities — agency — 503,688 — 503,688 Asset-backed securities — 46,245 — 46,245 Corporate securities — 81,985 — 81,985 Mortgage loans held-for-sale — 48,803 — 48,803 Mortgage derivatives (1) — 218 651 869 Interest rate swaps and caps — 1,262 — 1,262 SBA servicing rights — — 2,626 2,626 Total recurring assets at fair value $ — $ 937,988 $ 3,277 $ 941,265 Liabilities: Interest rate swaps and caps $ — $ 1,670 $ — $ 1,670 Mortgage derivatives (1) — 144 361 505 Total recurring liabilities at fair value $ — $ 1,814 $ 361 $ 2,175 (1) Includes mortgage related interest rate lock commitments and forward commitments to sell. December 31, 2014 Quoted Market Prices in Active Markets (Level 1) Significant Other Observable Inputs (Level 2) Significant Unobservable Inputs (Level 3) Total Assets: U.S. Government securities $ — $ 117,349 $ — $ 117,349 States and political subdivisions — 5,897 — 5,897 Residential mortgage-backed securities — nonagency — 115,031 — 115,031 Residential mortgage-backed securities — agency — 352,528 — 352,528 Asset-backed securities — 26,700 — 26,700 Corporate securities — 22,581 — 22,581 Interest rate swaps and caps — 3,879 — 3,879 SBA servicing rights — — 1,516 1,516 Total recurring assets at fair value $ — $ 643,965 $ 1,516 $ 645,481 Liabilities: Interest rate swaps and caps $ — $ 1,666 $ — $ 1,666 Total recurring liabilities at fair value $ — $ 1,666 $ — $ 1,666</t>
  </si>
  <si>
    <t>Fair Value, Assets Measured on a Nonrecurring Basis, Unobservable Input Reconciliation</t>
  </si>
  <si>
    <t>The following tables present a reconciliation of all assets and liabilities measured at fair value on a recurring basis using significant unobservable inputs (level 3) for the periods presented (dollars in thousands) : December 31 SBA Servicing Rights 2015 2014 Balance, beginning of year $ 1,516 $ — Bank of Atlanta acquisition — 1,509 Additions 1,070 45 Fair value adjustments (1) 40 (38 ) Balance, end of year $ 2,626 $ 1,516 (1) Fair value adjustments are recorded as a component of "SBA income" on the consolidated statements of income. The following table is a reconciliation of the fair value measurement of other real estate owned disclosed in accordance with ASC Topic 820, Fair Value Measurements and Disclosures , to the amount recorded on the consolidated statements of financial condition (dollars in thousands) : December 31 Other Real Estate Owned 2015 2014 Other real estate owned at fair value $ 12,110 $ 10,939 Estimated selling costs and other adjustments (1,580 ) (2,371 ) Other real estate owned $ 10,530 $ 8,568</t>
  </si>
  <si>
    <t>Fair Value, Net Derivative Asset (Liability) Measured on Recurring Basis, Unobservable Input Reconciliation</t>
  </si>
  <si>
    <t xml:space="preserve"> December 31 2015 Mortgage Derivatives Other Assets Other Liabilities Balance, beginning of year $ — $ — Acquired 272 135 Issuances (1) 1,934 1,500 Settlements and closed loans (1) (1,555 ) (1,274 ) Balance, end of year $ 651 $ 361 (1) Total gain on the change in fair value, recorded as a component of "mortgage banking income" on the consolidated statements of income, was $153,000 for the year ended December 31, 2015 .</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5 Impaired loans $ — $ — $ 5,941 $ 5,941 Total nonrecurring assets at fair value $ — $ — $ 5,941 $ 5,941 December 31, 2014 Impaired loans $ — $ — $ 5,167 $ 5,167 Mortgage loans held-for-sale — 3,174 — 3,174 Total nonrecurring assets at fair value $ — $ 3,174 $ 5,167 $ 8,341</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December 31, 2015 Other real estate owned $ — $ — $ 12,110 $ 12,110 December 31, 2014 Other real estate owned $ — $ — $ 10,939 $ 10,939</t>
  </si>
  <si>
    <t>Fair Value Measurements, Recurring and Nonrecurring</t>
  </si>
  <si>
    <t>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December 31, 2015 and 2014 . December 31, 2015 December 31, 2014 Fair Value Hierarchy Level Carrying Amount Estimated Fair Value Carrying Amount Estimated Fair Value Assets: Cash and cash equivalents Level 1 $ 175,362 $ 175,362 $ 481,158 $ 481,158 Investment securities available-for-sale Level 2 887,705 887,705 640,086 640,086 Loans held-for-sale Level 2 54,933 55,513 3,174 3,245 Loans, net Level 3 2,131,142 2,140,985 1,605,891 1,646,222 Other real estate owned Level 3 10,530 12,110 8,568 10,939 FDIC receivable for loss share agreements Level 3 — — 22,320 7,572 Interest rate swaps and caps Level 2 1,262 1,262 3,879 3,879 Mortgage derivatives Levels 2 &amp; 3 869 869 — — SBA servicing rights Level 3 2,626 2,626 1,516 1,516 Accrued interest receivable Level 2 8,382 8,382 5,589 5,589 Federal Home Loan Bank stock Level 3 3,058 3,058 2,512 2,512 Liabilities: Deposits Level 2 $ 2,861,962 $ 2,860,866 $ 2,391,682 $ 2,391,805 Securities sold under repurchase agreements Level 2 32,179 32,179 — — Notes payable Level 2 1,812 1,812 2,771 2,771 Interest rate swaps and caps Level 2 1,670 1,670 1,666 1,666 Mortgage derivatives Levels 2 &amp; 3 505 505 — — Accrued interest payable Level 2 1,106 1,106 887 887</t>
  </si>
  <si>
    <t>Income Taxes (Tables)</t>
  </si>
  <si>
    <t>Schedule of Components of Income Tax Expense (Benefit)</t>
  </si>
  <si>
    <t>The components of income tax expense were as follows (dollars in thousands) : Years Ended December 31 2015 2014 2013 Current tax provision: Federal $ 35,151 $ 25,617 $ 46,180 State 5,126 2,885 4,784 Total current tax provision 40,277 28,502 50,964 Deferred tax provision: Federal (20,831 ) (8,970 ) (39,709 ) State (3,997 ) (1,211 ) (4,688 ) Total deferred tax provision (24,828 ) (10,181 ) (44,397 ) Total income tax provision $ 15,449 $ 18,321 $ 6,567</t>
  </si>
  <si>
    <t>Schedule of Effective Income Tax Rate Reconciliation</t>
  </si>
  <si>
    <t>Income tax expense differed from amounts computed by applying the Federal statutory rate of 35% to income before income taxes due to the following factors (dollars in thousands) : Years Ended December 31 2015 2014 2013 Federal taxes at statutory rate $ 15,355 $ 17,234 $ 6,760 Increase (reduction) in income taxes resulting from: State taxes, net of federal benefit 734 1,088 62 Tax-exempt interest (357 ) (177 ) (247 ) Bank-owned life insurance income (674 ) (467 ) (474 ) Other 391 643 466 Income tax expense $ 15,449 $ 18,321 $ 6,567</t>
  </si>
  <si>
    <t>Schedule of Deferred Tax Assets and Liabilities</t>
  </si>
  <si>
    <t>The components of the net deferred tax asset included in other assets in the accompanying consolidated statement of financial condition are as follows (dollars in thousands) : December 31 2015 2014 Deferred tax assets Allowance for loan and lease losses $ 11,246 $ 11,077 Net operating losses and credit carryforward 5,248 5,658 Accrued compensation 7,568 4,095 Tax basis difference on acquired assets 4,108 2,426 FDIC clawback liability — 2,191 Other real estate owned 1,865 554 Unrealized losses on cash flow hedges 859 183 Estimated loss on acquired failed bank assets 12,306 — Unrealized losses on securities available-for-sale 172 — Other 706 618 Total deferred tax assets 44,078 26,802 Deferred tax liabilities FDIC loss share receivable $ — $ (8,633 ) Intangible asset basis difference (5,472 ) (3,880 ) Unrealized gains on securities available-for-sale — (2,655 ) Deferred gain on FDIC-assisted transactions (588 ) (1,532 ) Estimated gain on acquired failed bank assets — (1,308 ) Premises and equipment (2,313 ) (883 ) Other (679 ) (1,187 ) Total deferred tax liabilities (9,052 ) (20,078 ) Net Deferred Tax Asset $ 35,026 $ 6,724</t>
  </si>
  <si>
    <t>Earnings Per Share (Tables)</t>
  </si>
  <si>
    <t>Schedule of Earnings Per Share, Basic and Diluted</t>
  </si>
  <si>
    <t xml:space="preserve">Earnings per share have been computed based on the following weighted average number of common shares outstanding (dollars in thousands, except per share data) : Years Ended December 31 2015 2014 2013 Numerator: Net income per consolidated statements of income $ 28,423 $ 30,918 $ 12,747 Net income allocated to participating securities (783 ) (434 ) (135 ) Net income allocated to common stock $ 27,640 $ 30,484 $ 12,612 Basic net income per share computation: Net income allocated to common stock $ 27,640 $ 30,484 $ 12,612 Weighted average common shares outstanding, including shares considered participating securities 35,796,497 32,175,363 31,978,844 Less: Average participating securities (985,642 ) (451,392 ) (338,560 ) Weighted average shares 34,810,855 31,723,971 31,640,284 Basic net income per share $ .79 $ .96 $ .40 Diluted net income per share computation: Net income allocated to common stock $ 27,640 $ 30,484 $ 12,612 Weighted average common shares outstanding for basic earnings per share 34,810,855 31,723,971 31,640,284 Weighted average dilutive grants 1,231,864 1,103,972 1,013,820 Weighted average shares and dilutive potential common shares 36,042,719 32,827,943 32,654,104 Diluted net income per share $ .77 $ .93 $ .39 </t>
  </si>
  <si>
    <t>Accumulated Other Comprehensive Income (Tables)</t>
  </si>
  <si>
    <t>Schedule of Accumulated Other Comprehensive Income (Loss)</t>
  </si>
  <si>
    <t>The components of AOCI and changes in those components are as follows (dollars in thousands) : Investment Securities Available-for-Sale Cash Flow Hedges (Effective Portion) Total Balance, December 31, 2012 $ 8,528 $ — $ 8,528 Other comprehensive income before income taxes: Net change in unrealized (losses) gains (5,390 ) 1,264 (4,126 ) Amounts reclassified for net (gains) losses realized and included in earnings (1,081 ) 40 (1,041 ) Income tax (benefit) expense (2,266 ) 457 (1,809 ) Balance, December 31, 2013 $ 4,323 $ 847 $ 5,170 Other comprehensive income (loss) before income taxes: Net change in unrealized gains (losses) 462 (2,036 ) (1,574 ) Amounts reclassified for net (gains) losses realized and included in earnings (246 ) 259 13 Income tax expense (benefit) 329 (640 ) (311 ) Balance, December 31, 2014 $ 4,210 $ (290 ) $ 3,920 Other comprehensive loss before income taxes: Net change in unrealized losses (6,955 ) (2,294 ) (9,249 ) Amounts reclassified for net (gains) losses realized and included in earnings (354 ) 546 192 Income tax benefit (2,827 ) (676 ) (3,503 ) Balance, December 31, 2015 $ (272 ) $ (1,362 ) $ (1,634 )</t>
  </si>
  <si>
    <t>Reclassifications out of Accumulated Other Comprehensive Income</t>
  </si>
  <si>
    <t>Reclassifications from AOCI into income for the periods presented are as follows (dollars in thousands) : December 31 Reclassifications from AOCI into income and affected line items on Consolidated Statements of Income 2015 2014 2013 Investment securities available-for-sale Gain on sale of investment securities $ 354 $ 246 $ 1,081 Income tax expense (137 ) (95 ) (378 ) Net income $ 217 $ 151 $ 703 Cash flow hedges (effective portion) Interest expense on deposits $ (546 ) $ (259 ) $ (40 ) Income tax benefit 211 100 14 Net income $ (335 ) $ (159 ) $ (26 )</t>
  </si>
  <si>
    <t>Condensed Financial Information of State Bank Financial Corporation (Parent Company Only Financial Statements) (Tables)</t>
  </si>
  <si>
    <t>Schedule of Condensed Balance Sheet</t>
  </si>
  <si>
    <t>Condensed Statements of Financial Condition (Dollars in thousands) December 31 2015 2014 Assets Cash and due from banks $ 50,663 $ 85,607 Securities available-for-sale 11,907 — Investment in subsidiary 470,615 377,188 Other assets 5,602 1,830 Total assets $ 538,787 $ 464,625 Liabilities Other liabilities $ 2,297 $ 530 Total liabilities 2,297 530 Shareholders' equity 536,490 464,095 Total liabilities and shareholders' equity $ 538,787 $ 464,625</t>
  </si>
  <si>
    <t>Schedule of Condensed Income Statement</t>
  </si>
  <si>
    <t>Condensed Statements of Income (Dollars in thousands) Years Ended December 31 2015 2014 2013 Interest income: Interest income $ 57 $ — $ — Net interest income 57 — — Noninterest income: Dividends from subsidiary 17,900 59,000 25,000 Other income 3,125 — — Total noninterest income 21,025 59,000 25,000 Noninterest expense: Salaries and employee benefits 7,537 — — Other noninterest expense 4,685 2,404 1,456 Total noninterest expense 12,222 2,404 1,456 Income before income tax and equity in undistributed net income of subsidiary 8,860 56,596 23,544 Income tax benefit (3,413 ) (794 ) (495 ) Income before equity in undistributed net income of subsidiary 12,273 57,390 24,039 Equity in earnings of subsidiary greater than (less than) dividends received 16,150 (26,472 ) (11,292 ) Net income $ 28,423 $ 30,918 $ 12,747</t>
  </si>
  <si>
    <t>Schedule of Condensed Cash Flow Statement</t>
  </si>
  <si>
    <t>Condensed Statements of Cash Flows (Dollars in thousands) Years Ended December 31 2015 2014 2013 Cash flows from operating activities: Net income $ 28,423 $ 30,918 $ 12,747 Adjustments to reconcile net earnings to net cash provided by operating activities: Undistributed earnings of subsidiary (greater than) less than dividends received (16,150 ) 26,472 11,292 Share-based compensation expense 3,595 2,035 1,321 Other, net (2,059 ) (238 ) (301 ) Net cash provided by operating activities 13,809 59,187 25,059 Cash flows from investing activities: Cash consideration paid, net of cash received for bank acquisitions (25,884 ) (25,154 ) — Purchase of investment securities available-for-sale (11,758 ) — — Net cash used in investing activities (37,642 ) (25,154 ) — Cash flows from financing activities: Issuance of common stock 547 195 100 Repurchase of stock warrants — — (3 ) Restricted stock activity (27 ) (156 ) — Dividends paid (11,631 ) (4,830 ) (3,840 ) Net cash used in financing activities (11,111 ) (4,791 ) (3,743 ) Net (decrease) increase in cash and cash equivalents (34,944 ) 29,242 21,316 Cash and cash equivalents, beginning 85,607 56,365 35,049 Cash and cash equivalents, ending $ 50,663 $ 85,607 $ 56,365</t>
  </si>
  <si>
    <t>Nature of Business and Summary of Significant Accounting Policies (Details)</t>
  </si>
  <si>
    <t>77 Months Ended</t>
  </si>
  <si>
    <t>Dec. 31, 2015USD ($)officebranch</t>
  </si>
  <si>
    <t>Dec. 31, 2015USD ($)acquisitionbranch</t>
  </si>
  <si>
    <t>Dec. 31, 2014USD ($)</t>
  </si>
  <si>
    <t>Jul. 24, 2009USD ($)</t>
  </si>
  <si>
    <t>Additional capital</t>
  </si>
  <si>
    <t>Number of acquisitions | acquisition</t>
  </si>
  <si>
    <t>Total assets acquired</t>
  </si>
  <si>
    <t>Deposits from acquisitions</t>
  </si>
  <si>
    <t>Number of branches | branch</t>
  </si>
  <si>
    <t>Number of mortgage origination offices | office</t>
  </si>
  <si>
    <t>Impaired loans, minimum amount to be evaluated on loan by loan basis for impairment</t>
  </si>
  <si>
    <t>Core deposit intangibles and other identifiable intangible assets, estimated useful lives</t>
  </si>
  <si>
    <t>10 years</t>
  </si>
  <si>
    <t>Buildings and improvements | Minimum</t>
  </si>
  <si>
    <t>Property, Plant and Equipment [Line Items]</t>
  </si>
  <si>
    <t>Useful life</t>
  </si>
  <si>
    <t>Buildings and improvements | Maximum</t>
  </si>
  <si>
    <t>25 years</t>
  </si>
  <si>
    <t>Furniture Fixtures and Equipment | Minimum</t>
  </si>
  <si>
    <t>3 years</t>
  </si>
  <si>
    <t>Furniture Fixtures and Equipment | Maximum</t>
  </si>
  <si>
    <t>15 years</t>
  </si>
  <si>
    <t>Acquisitions (Narrative) (Details) - USD ($) $ / shares in Units, $ in Thousands</t>
  </si>
  <si>
    <t>Jan. 01, 2015</t>
  </si>
  <si>
    <t>Oct. 01, 2014</t>
  </si>
  <si>
    <t>Oct. 22, 2015</t>
  </si>
  <si>
    <t>Feb. 26, 2015</t>
  </si>
  <si>
    <t>Patriot Capital Corporation</t>
  </si>
  <si>
    <t>Other intangibles acquired</t>
  </si>
  <si>
    <t>Boyett Agency, LLC</t>
  </si>
  <si>
    <t>Conversion price per share (in dollars per share)</t>
  </si>
  <si>
    <t>Right to convert to State Bank shares, conversion ratio</t>
  </si>
  <si>
    <t>Georgia-Carolina Bancshares, Inc.</t>
  </si>
  <si>
    <t>Consideration paid</t>
  </si>
  <si>
    <t>Cash consideration paid</t>
  </si>
  <si>
    <t>Common stock issued as part of consideration paid</t>
  </si>
  <si>
    <t>Merger related costs</t>
  </si>
  <si>
    <t>As Recorded by the Company</t>
  </si>
  <si>
    <t>Purchased Non-Credit Impaired Loans | Georgia-Carolina Bancshares, Inc.</t>
  </si>
  <si>
    <t>Purchased non-credit impaired loans acquired</t>
  </si>
  <si>
    <t>Purchased non-credit impaired loans acquired, contractual balance</t>
  </si>
  <si>
    <t>Purchased non-credit impaired loans acquired, estimated uncollectible</t>
  </si>
  <si>
    <t>Acquisitions (Assets Acquired and Liabilities Assumed - Georgia-Carolina Bancshares Inc.) (Details) - USD ($) $ / shares in Units, $ in Thousands</t>
  </si>
  <si>
    <t>As Recorded by Georgia-Carolina Bancshares, Inc.</t>
  </si>
  <si>
    <t>Cash and due from banks</t>
  </si>
  <si>
    <t>Loans held-for-sale</t>
  </si>
  <si>
    <t>Core deposit intangible</t>
  </si>
  <si>
    <t>Noninterest-bearing</t>
  </si>
  <si>
    <t>Interest-bearing</t>
  </si>
  <si>
    <t>Securities sold under repurchase agreements</t>
  </si>
  <si>
    <t>Total liabilities assumed</t>
  </si>
  <si>
    <t>Net identifiable assets acquired over liabilities assumed</t>
  </si>
  <si>
    <t>Net assets acquired over liabilities assumed</t>
  </si>
  <si>
    <t>State Bank Financial Corporation common shares issued</t>
  </si>
  <si>
    <t>Purchase price per share of the Company's common stock (in dollars per share)</t>
  </si>
  <si>
    <t>Company common stock issued</t>
  </si>
  <si>
    <t>Cash exchanged for shares</t>
  </si>
  <si>
    <t>Fair value of total consideration transferred</t>
  </si>
  <si>
    <t>Fair Value Adjustments</t>
  </si>
  <si>
    <t>Acquisitions (Pro Forma Information) (Details) - Georgia-Carolina Bancshares, Inc. - USD ($) $ / shares in Units, $ in Thousands</t>
  </si>
  <si>
    <t>Net interest income, actual</t>
  </si>
  <si>
    <t>Net income, actual</t>
  </si>
  <si>
    <t>Pro Forma</t>
  </si>
  <si>
    <t>Net interest income, Pro Forma</t>
  </si>
  <si>
    <t>Net income, Pro Forma</t>
  </si>
  <si>
    <t>Earnings per share, basic (in dollars per share)</t>
  </si>
  <si>
    <t>Earnings per share, diluted (in dollars per share)</t>
  </si>
  <si>
    <t>Acquisitions (Purchased Credit Impaired Loans Acquired) (Details) - USD ($) $ in Thousands</t>
  </si>
  <si>
    <t>Expected cash flows at acquisition</t>
  </si>
  <si>
    <t>Contractually required principal and interest at acquisition</t>
  </si>
  <si>
    <t>Contractual cash flows not expected to be collected (nonaccretable difference)</t>
  </si>
  <si>
    <t>Accretable difference</t>
  </si>
  <si>
    <t>Basis in acquired loans at acquisition - estimated fair value</t>
  </si>
  <si>
    <t>Acquisitions (Assets Acquired and Liabilities Assumed - Bank of Atlanta) (Details) - USD ($) $ in Thousands</t>
  </si>
  <si>
    <t>As Recorded by Atlanta Bancorporation, Inc.</t>
  </si>
  <si>
    <t>FHLB advances</t>
  </si>
  <si>
    <t>Investment Securities (Available-for-Sale Reconciliation) (Details) - USD ($) $ in Thousands</t>
  </si>
  <si>
    <t>Schedule of Available-for-sale Securities [Line Items]</t>
  </si>
  <si>
    <t>Amortized Cost</t>
  </si>
  <si>
    <t>Unrealized Gains</t>
  </si>
  <si>
    <t>Unrealized Losses</t>
  </si>
  <si>
    <t>U.S. Government securities</t>
  </si>
  <si>
    <t>States and political subdivisions</t>
  </si>
  <si>
    <t>Residential mortgage-backed securities — nonagency</t>
  </si>
  <si>
    <t>Residential mortgage-backed securities — agency</t>
  </si>
  <si>
    <t>Asset-backed securities</t>
  </si>
  <si>
    <t>Corporate securities</t>
  </si>
  <si>
    <t>Investment Securities (Schedule of Contractual Maturities of Investment Securities Available for Sale) (Details) $ in Thousands</t>
  </si>
  <si>
    <t>Dec. 31, 2015USD ($)</t>
  </si>
  <si>
    <t>Due within one year, Amortized Cost</t>
  </si>
  <si>
    <t>Due from one year to five years, Amortized Cost</t>
  </si>
  <si>
    <t>Due from five years to ten years, Amortized Cost</t>
  </si>
  <si>
    <t>Due after Ten Years, Amortized Cost</t>
  </si>
  <si>
    <t>Due within one year, Fair Value</t>
  </si>
  <si>
    <t>Due from one year to five years, Fair Value</t>
  </si>
  <si>
    <t>Due from five years to ten years, Fair Value</t>
  </si>
  <si>
    <t>Due after ten years, Fair Value</t>
  </si>
  <si>
    <t>Investment Securities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Gains and Losses on Investment Securities Available-for-Sale) (Details) - USD ($) $ in Thousands</t>
  </si>
  <si>
    <t>Proceeds from sales and calls</t>
  </si>
  <si>
    <t>Gross gains on securities available-for-sale</t>
  </si>
  <si>
    <t>Gross losses on securities available-for-sale</t>
  </si>
  <si>
    <t>Net realized gains on securities available-for-sale</t>
  </si>
  <si>
    <t>Investment Securities (Narrative) (Details) $ in Millions</t>
  </si>
  <si>
    <t>Dec. 31, 2015USD ($)Investment_Securities</t>
  </si>
  <si>
    <t>Number of investments in unrealized loss position | Investment_Securities</t>
  </si>
  <si>
    <t>Available-for-sale securities pledged as collateral | $</t>
  </si>
  <si>
    <t>Loans (Summary) (Details) - USD ($) $ in Thousands</t>
  </si>
  <si>
    <t>Dec. 31, 2012</t>
  </si>
  <si>
    <t>Loans and Leases Receivable, Net Amount [Abstract]</t>
  </si>
  <si>
    <t>Construction, land &amp; land development</t>
  </si>
  <si>
    <t>Other commercial real estate</t>
  </si>
  <si>
    <t>Total commercial real estate</t>
  </si>
  <si>
    <t>Residential real estate</t>
  </si>
  <si>
    <t>Owner-occupied real estate</t>
  </si>
  <si>
    <t>Commercial, financial &amp; agricultural</t>
  </si>
  <si>
    <t>Leases</t>
  </si>
  <si>
    <t>Consumer</t>
  </si>
  <si>
    <t>Total loans</t>
  </si>
  <si>
    <t>Loans (Organic) (Details) - USD ($) $ in Thousands</t>
  </si>
  <si>
    <t>Total organic loans</t>
  </si>
  <si>
    <t>Total organic loans, net</t>
  </si>
  <si>
    <t>Net deferred loan fees</t>
  </si>
  <si>
    <t>Loans (Purchased Non-Credit Impaired) (Details) - USD ($) $ in Thousands</t>
  </si>
  <si>
    <t>Total purchased non-credit impaired loans</t>
  </si>
  <si>
    <t>Total purchased non-credit impaired loans, net</t>
  </si>
  <si>
    <t>Net discounts</t>
  </si>
  <si>
    <t>Loans (Purchased Credit Impaired) (Details) - USD ($) $ in Thousands</t>
  </si>
  <si>
    <t>Total purchased credit impaired loans</t>
  </si>
  <si>
    <t>Total purchased credit impaired loans, net</t>
  </si>
  <si>
    <t>Loans (Changes in Carrying Value of Purchased Credit Impaired Loans) (Details) - USD ($) $ in Thousands</t>
  </si>
  <si>
    <t>Changes in carrying value of Purchased Credit Impaired Loans [Roll Forward]</t>
  </si>
  <si>
    <t>Balance, beginning of year</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year</t>
  </si>
  <si>
    <t>Loans (Change in Accretable Discount) (Details) - USD ($) $ in Thousands</t>
  </si>
  <si>
    <t>Certain Loans Acquired in Transfer Not Accounted for as Debt Securities, Accretable Yield Movement Schedule [Roll Forward]</t>
  </si>
  <si>
    <t>Additions from acquisitions</t>
  </si>
  <si>
    <t>Accretion</t>
  </si>
  <si>
    <t>Transfers to accretable discount (exit events), net</t>
  </si>
  <si>
    <t>Allowance for Loan and Lease Losses (ALLL) (ALLL Rollforward) (Details) - USD ($) $ in Thousands</t>
  </si>
  <si>
    <t>Allowance for Loan and Lease Losses [Roll Forward]</t>
  </si>
  <si>
    <t>Balance, beginning of period</t>
  </si>
  <si>
    <t>Loans charged-off</t>
  </si>
  <si>
    <t>Recoveries of loans previously charged off</t>
  </si>
  <si>
    <t>Net (charge-offs) recoveries</t>
  </si>
  <si>
    <t>Provision for loan and lease losses before amount attributable to FDIC loss share agreements</t>
  </si>
  <si>
    <t>Amount attributable to FDIC loss share agreements</t>
  </si>
  <si>
    <t>Total provision for loan and lease losses charged to operations</t>
  </si>
  <si>
    <t>(Recovery of) provision for loan losses recorded through the FDIC loss share receivable</t>
  </si>
  <si>
    <t>Balance, end of period</t>
  </si>
  <si>
    <t>Individually evaluated for impairment</t>
  </si>
  <si>
    <t>Collectively evaluated for impairment</t>
  </si>
  <si>
    <t>Loans individually evaluated for impairment</t>
  </si>
  <si>
    <t>Loans collectively evaluated for impairment</t>
  </si>
  <si>
    <t>Total Loans</t>
  </si>
  <si>
    <t>Organic Loans | Commercial Real Estate</t>
  </si>
  <si>
    <t>Organic Loans | Residential Real Estate</t>
  </si>
  <si>
    <t>Organic Loans | Owner- Occupied Real Estate</t>
  </si>
  <si>
    <t>Organic Loans | Commercial, Financial &amp; Agricultural</t>
  </si>
  <si>
    <t>Organic Loans | Leases</t>
  </si>
  <si>
    <t>Organic Loans | Consumer</t>
  </si>
  <si>
    <t>Purchased Non-Credit Impaired Loans</t>
  </si>
  <si>
    <t>Purchased Non-Credit Impaired Loans | Commercial Real Estate</t>
  </si>
  <si>
    <t>Purchased Non-Credit Impaired Loans | Residential Real Estate</t>
  </si>
  <si>
    <t>Purchased Non-Credit Impaired Loans | Owner- Occupied Real Estate</t>
  </si>
  <si>
    <t>Purchased Non-Credit Impaired Loans | Commercial, Financial &amp; Agricultural</t>
  </si>
  <si>
    <t>Purchased Non-Credit Impaired Loans | Consumer</t>
  </si>
  <si>
    <t>Purchased Credit Impaired Loans</t>
  </si>
  <si>
    <t>Purchased Credit Impaired Loans | Commercial Real Estate</t>
  </si>
  <si>
    <t>Purchased Credit Impaired Loans | Residential Real Estate</t>
  </si>
  <si>
    <t>Purchased Credit Impaired Loans | Owner- Occupied Real Estate</t>
  </si>
  <si>
    <t>Purchased Credit Impaired Loans | Commercial, Financial &amp; Agricultural</t>
  </si>
  <si>
    <t>Purchased Credit Impaired Loans | Consumer</t>
  </si>
  <si>
    <t>Allowance for Loan and Lease Losses (ALLL) (Impaired Loans) (Details) - USD ($) $ in Thousands</t>
  </si>
  <si>
    <t>Financing Receivable, Impaired [Line Items]</t>
  </si>
  <si>
    <t>Unpaid Principal Balance with No Related Allowance</t>
  </si>
  <si>
    <t>Recorded Investment with No Related Allowance</t>
  </si>
  <si>
    <t>Unpaid Principal Balance with Related Allowance</t>
  </si>
  <si>
    <t>Recorded Investment with Related Allowance</t>
  </si>
  <si>
    <t>Related Allowance</t>
  </si>
  <si>
    <t>Unpaid Principal Balance</t>
  </si>
  <si>
    <t>Recorded Investment</t>
  </si>
  <si>
    <t>Average Recorded Investment</t>
  </si>
  <si>
    <t>Interest Income Recognized</t>
  </si>
  <si>
    <t>Average recorded investment for troubled debt restructuring</t>
  </si>
  <si>
    <t>Interest income recognized on troubled debt restructurings</t>
  </si>
  <si>
    <t>Total commercial real estate | Construction, land &amp; land development</t>
  </si>
  <si>
    <t>Total commercial real estate | Other commercial real estate</t>
  </si>
  <si>
    <t>Residential Real Estate</t>
  </si>
  <si>
    <t>Owner- Occupied Real Estate</t>
  </si>
  <si>
    <t>Commercial, Financial &amp; Agricultural</t>
  </si>
  <si>
    <t>Allowance for Loan and Lease Losses (ALLL) (Nonaccrual Loans) (Details) - USD ($) $ in Thousands</t>
  </si>
  <si>
    <t>Organic and Purchased Non-Credit Impaired Loans</t>
  </si>
  <si>
    <t>Commercial Real Estate | Organic and Purchased Non-Credit Impaired Loans</t>
  </si>
  <si>
    <t>Commercial Real Estate | Organic and Purchased Non-Credit Impaired Loans | Construction, land &amp; land development</t>
  </si>
  <si>
    <t>Commercial Real Estate | Organic and Purchased Non-Credit Impaired Loans | Other commercial real estate</t>
  </si>
  <si>
    <t>Residential Real Estate | Organic and Purchased Non-Credit Impaired Loans</t>
  </si>
  <si>
    <t>Owner- Occupied Real Estate | Organic and Purchased Non-Credit Impaired Loans</t>
  </si>
  <si>
    <t>Commercial, Financial &amp; Agricultural | Organic and Purchased Non-Credit Impaired Loans</t>
  </si>
  <si>
    <t>Consumer | Organic and Purchased Non-Credit Impaired Loans</t>
  </si>
  <si>
    <t>Allowance for Loan and Lease Losses (ALLL) (Past Due Loans) (Details) - USD ($) $ in Thousands</t>
  </si>
  <si>
    <t>Financing Receivable, Recorded Investment, Past Due [Line Items]</t>
  </si>
  <si>
    <t>Total Past Due</t>
  </si>
  <si>
    <t>Current</t>
  </si>
  <si>
    <t>Loans greater than 90 Days and Accruing</t>
  </si>
  <si>
    <t>Organic Loans | Commercial Real Estate | Construction, land &amp; land development</t>
  </si>
  <si>
    <t>Organic Loans | Commercial Real Estate | Other commercial real estate</t>
  </si>
  <si>
    <t>Purchased Non-Credit Impaired Loans | Commercial Real Estate | Construction, land &amp; land development</t>
  </si>
  <si>
    <t>Purchased Non-Credit Impaired Loans | Commercial Real Estate | Other commercial real estate</t>
  </si>
  <si>
    <t>Purchased Credit Impaired Loans | Commercial Real Estate | Construction, land &amp; land development</t>
  </si>
  <si>
    <t>Purchased Credit Impaired Loans | Commercial Real Estate | Other commercial real estate</t>
  </si>
  <si>
    <t>30 - 89 Days Past Due | Organic Loans</t>
  </si>
  <si>
    <t>30 - 89 Days Past Due | Organic Loans | Commercial Real Estate</t>
  </si>
  <si>
    <t>30 - 89 Days Past Due | Organic Loans | Commercial Real Estate | Construction, land &amp; land development</t>
  </si>
  <si>
    <t>30 - 89 Days Past Due | Organic Loans | Commercial Real Estate | Other commercial real estate</t>
  </si>
  <si>
    <t>30 - 89 Days Past Due | Organic Loans | Residential Real Estate</t>
  </si>
  <si>
    <t>30 - 89 Days Past Due | Organic Loans | Owner- Occupied Real Estate</t>
  </si>
  <si>
    <t>30 - 89 Days Past Due | Organic Loans | Commercial, Financial &amp; Agricultural</t>
  </si>
  <si>
    <t>30 - 89 Days Past Due | Organic Loans | Leases</t>
  </si>
  <si>
    <t>30 - 89 Days Past Due | Organic Loans | Consumer</t>
  </si>
  <si>
    <t>30 - 89 Days Past Due | Purchased Non-Credit Impaired Loans</t>
  </si>
  <si>
    <t>30 - 89 Days Past Due | Purchased Non-Credit Impaired Loans | Commercial Real Estate</t>
  </si>
  <si>
    <t>30 - 89 Days Past Due | Purchased Non-Credit Impaired Loans | Commercial Real Estate | Construction, land &amp; land development</t>
  </si>
  <si>
    <t>30 - 89 Days Past Due | Purchased Non-Credit Impaired Loans | Commercial Real Estate | Other commercial real estate</t>
  </si>
  <si>
    <t>30 - 89 Days Past Due | Purchased Non-Credit Impaired Loans | Residential Real Estate</t>
  </si>
  <si>
    <t>30 - 89 Days Past Due | Purchased Non-Credit Impaired Loans | Owner- Occupied Real Estate</t>
  </si>
  <si>
    <t>30 - 89 Days Past Due | Purchased Non-Credit Impaired Loans | Commercial, Financial &amp; Agricultural</t>
  </si>
  <si>
    <t>30 - 89 Days Past Due | Purchased Non-Credit Impaired Loans | Consumer</t>
  </si>
  <si>
    <t>30 - 89 Days Past Due | Purchased Credit Impaired Loans</t>
  </si>
  <si>
    <t>30 - 89 Days Past Due | Purchased Credit Impaired Loans | Commercial Real Estate</t>
  </si>
  <si>
    <t>30 - 89 Days Past Due | Purchased Credit Impaired Loans | Commercial Real Estate | Construction, land &amp; land development</t>
  </si>
  <si>
    <t>30 - 89 Days Past Due | Purchased Credit Impaired Loans | Commercial Real Estate | Other commercial real estate</t>
  </si>
  <si>
    <t>30 - 89 Days Past Due | Purchased Credit Impaired Loans | Residential Real Estate</t>
  </si>
  <si>
    <t>30 - 89 Days Past Due | Purchased Credit Impaired Loans | Owner- Occupied Real Estate</t>
  </si>
  <si>
    <t>30 - 89 Days Past Due | Purchased Credit Impaired Loans | Commercial, Financial &amp; Agricultural</t>
  </si>
  <si>
    <t>30 - 89 Days Past Due | Purchased Credit Impaired Loans | Consumer</t>
  </si>
  <si>
    <t>90 Days or Greater Past Due | Organic Loans</t>
  </si>
  <si>
    <t>90 Days or Greater Past Due | Organic Loans | Commercial Real Estate</t>
  </si>
  <si>
    <t>90 Days or Greater Past Due | Organic Loans | Commercial Real Estate | Construction, land &amp; land development</t>
  </si>
  <si>
    <t>90 Days or Greater Past Due | Organic Loans | Commercial Real Estate | Other commercial real estate</t>
  </si>
  <si>
    <t>90 Days or Greater Past Due | Organic Loans | Residential Real Estate</t>
  </si>
  <si>
    <t>90 Days or Greater Past Due | Organic Loans | Owner- Occupied Real Estate</t>
  </si>
  <si>
    <t>90 Days or Greater Past Due | Organic Loans | Commercial, Financial &amp; Agricultural</t>
  </si>
  <si>
    <t>90 Days or Greater Past Due | Organic Loans | Leases</t>
  </si>
  <si>
    <t>90 Days or Greater Past Due | Organic Loans | Consumer</t>
  </si>
  <si>
    <t>90 Days or Greater Past Due | Purchased Non-Credit Impaired Loans</t>
  </si>
  <si>
    <t>90 Days or Greater Past Due | Purchased Non-Credit Impaired Loans | Commercial Real Estate</t>
  </si>
  <si>
    <t>90 Days or Greater Past Due | Purchased Non-Credit Impaired Loans | Commercial Real Estate | Construction, land &amp; land development</t>
  </si>
  <si>
    <t>90 Days or Greater Past Due | Purchased Non-Credit Impaired Loans | Commercial Real Estate | Other commercial real estate</t>
  </si>
  <si>
    <t>90 Days or Greater Past Due | Purchased Non-Credit Impaired Loans | Residential Real Estate</t>
  </si>
  <si>
    <t>90 Days or Greater Past Due | Purchased Non-Credit Impaired Loans | Owner- Occupied Real Estate</t>
  </si>
  <si>
    <t>90 Days or Greater Past Due | Purchased Non-Credit Impaired Loans | Commercial, Financial &amp; Agricultural</t>
  </si>
  <si>
    <t>90 Days or Greater Past Due | Purchased Non-Credit Impaired Loans | Consumer</t>
  </si>
  <si>
    <t>90 Days or Greater Past Due | Purchased Credit Impaired Loans</t>
  </si>
  <si>
    <t>90 Days or Greater Past Due | Purchased Credit Impaired Loans | Commercial Real Estate</t>
  </si>
  <si>
    <t>90 Days or Greater Past Due | Purchased Credit Impaired Loans | Commercial Real Estate | Construction, land &amp; land development</t>
  </si>
  <si>
    <t>90 Days or Greater Past Due | Purchased Credit Impaired Loans | Commercial Real Estate | Other commercial real estate</t>
  </si>
  <si>
    <t>90 Days or Greater Past Due | Purchased Credit Impaired Loans | Residential Real Estate</t>
  </si>
  <si>
    <t>90 Days or Greater Past Due | Purchased Credit Impaired Loans | Owner- Occupied Real Estate</t>
  </si>
  <si>
    <t>90 Days or Greater Past Due | Purchased Credit Impaired Loans | Commercial, Financial &amp; Agricultural</t>
  </si>
  <si>
    <t>90 Days or Greater Past Due | Purchased Credit Impaired Loans | Consumer</t>
  </si>
  <si>
    <t>Allowance for Loan and Lease Losses (ALLL) (Loan Risk Grades) (Details) - USD ($) $ in Thousands</t>
  </si>
  <si>
    <t>Financing Receivable, Recorded Investment [Line Items]</t>
  </si>
  <si>
    <t>Loans Receivable</t>
  </si>
  <si>
    <t>Organic Loans | Pass</t>
  </si>
  <si>
    <t>Organic Loans | Watch</t>
  </si>
  <si>
    <t>Organic Loans | OAEM</t>
  </si>
  <si>
    <t>Organic Loans | Substandard</t>
  </si>
  <si>
    <t>Organic Loans | Doubtful</t>
  </si>
  <si>
    <t>Purchased Non-Credit Impaired Loans | Pass</t>
  </si>
  <si>
    <t>Purchased Non-Credit Impaired Loans | Watch</t>
  </si>
  <si>
    <t>Purchased Non-Credit Impaired Loans | OAEM</t>
  </si>
  <si>
    <t>Purchased Non-Credit Impaired Loans | Substandard</t>
  </si>
  <si>
    <t>Purchased Non-Credit Impaired Loans | Doubtful</t>
  </si>
  <si>
    <t>Purchased Credit Impaired Loans | Pass</t>
  </si>
  <si>
    <t>Purchased Credit Impaired Loans | Watch</t>
  </si>
  <si>
    <t>Purchased Credit Impaired Loans | OAEM</t>
  </si>
  <si>
    <t>Purchased Credit Impaired Loans | Substandard</t>
  </si>
  <si>
    <t>Purchased Credit Impaired Loans | Doubtful</t>
  </si>
  <si>
    <t>Commercial Real Estate | Organic Loans</t>
  </si>
  <si>
    <t>Commercial Real Estate | Organic Loans | Pass</t>
  </si>
  <si>
    <t>Commercial Real Estate | Organic Loans | Watch</t>
  </si>
  <si>
    <t>Commercial Real Estate | Organic Loans | OAEM</t>
  </si>
  <si>
    <t>Commercial Real Estate | Organic Loans | Substandard</t>
  </si>
  <si>
    <t>Commercial Real Estate | Organic Loans | Doubtful</t>
  </si>
  <si>
    <t>Commercial Real Estate | Organic Loans | Construction, land &amp; land development</t>
  </si>
  <si>
    <t>Commercial Real Estate | Organic Loans | Construction, land &amp; land development | Pass</t>
  </si>
  <si>
    <t>Commercial Real Estate | Organic Loans | Construction, land &amp; land development | Watch</t>
  </si>
  <si>
    <t>Commercial Real Estate | Organic Loans | Construction, land &amp; land development | OAEM</t>
  </si>
  <si>
    <t>Commercial Real Estate | Organic Loans | Construction, land &amp; land development | Substandard</t>
  </si>
  <si>
    <t>Commercial Real Estate | Organic Loans | Construction, land &amp; land development | Doubtful</t>
  </si>
  <si>
    <t>Commercial Real Estate | Organic Loans | Other commercial real estate</t>
  </si>
  <si>
    <t>Commercial Real Estate | Organic Loans | Other commercial real estate | Pass</t>
  </si>
  <si>
    <t>Commercial Real Estate | Organic Loans | Other commercial real estate | Watch</t>
  </si>
  <si>
    <t>Commercial Real Estate | Organic Loans | Other commercial real estate | OAEM</t>
  </si>
  <si>
    <t>Commercial Real Estate | Organic Loans | Other commercial real estate | Substandard</t>
  </si>
  <si>
    <t>Commercial Real Estate | Organic Loans | Other commercial real estate | Doubtful</t>
  </si>
  <si>
    <t>Commercial Real Estate | Purchased Non-Credit Impaired Loans</t>
  </si>
  <si>
    <t>Commercial Real Estate | Purchased Non-Credit Impaired Loans | Pass</t>
  </si>
  <si>
    <t>Commercial Real Estate | Purchased Non-Credit Impaired Loans | Watch</t>
  </si>
  <si>
    <t>Commercial Real Estate | Purchased Non-Credit Impaired Loans | OAEM</t>
  </si>
  <si>
    <t>Commercial Real Estate | Purchased Non-Credit Impaired Loans | Substandard</t>
  </si>
  <si>
    <t>Commercial Real Estate | Purchased Non-Credit Impaired Loans | Doubtful</t>
  </si>
  <si>
    <t>Commercial Real Estate | Purchased Non-Credit Impaired Loans | Construction, land &amp; land development</t>
  </si>
  <si>
    <t>Commercial Real Estate | Purchased Non-Credit Impaired Loans | Construction, land &amp; land development | Pass</t>
  </si>
  <si>
    <t>Commercial Real Estate | Purchased Non-Credit Impaired Loans | Construction, land &amp; land development | Watch</t>
  </si>
  <si>
    <t>Commercial Real Estate | Purchased Non-Credit Impaired Loans | Construction, land &amp; land development | OAEM</t>
  </si>
  <si>
    <t>Commercial Real Estate | Purchased Non-Credit Impaired Loans | Construction, land &amp; land development | Substandard</t>
  </si>
  <si>
    <t>Commercial Real Estate | Purchased Non-Credit Impaired Loans | Construction, land &amp; land development | Doubtful</t>
  </si>
  <si>
    <t>Commercial Real Estate | Purchased Non-Credit Impaired Loans | Other commercial real estate</t>
  </si>
  <si>
    <t>Commercial Real Estate | Purchased Non-Credit Impaired Loans | Other commercial real estate | Pass</t>
  </si>
  <si>
    <t>Commercial Real Estate | Purchased Non-Credit Impaired Loans | Other commercial real estate | Watch</t>
  </si>
  <si>
    <t>Commercial Real Estate | Purchased Non-Credit Impaired Loans | Other commercial real estate | OAEM</t>
  </si>
  <si>
    <t>Commercial Real Estate | Purchased Non-Credit Impaired Loans | Other commercial real estate | Substandard</t>
  </si>
  <si>
    <t>Commercial Real Estate | Purchased Non-Credit Impaired Loans | Other commercial real estate | Doubtful</t>
  </si>
  <si>
    <t>Commercial Real Estate | Purchased Credit Impaired Loans</t>
  </si>
  <si>
    <t>Commercial Real Estate | Purchased Credit Impaired Loans | Pass</t>
  </si>
  <si>
    <t>Commercial Real Estate | Purchased Credit Impaired Loans | Watch</t>
  </si>
  <si>
    <t>Commercial Real Estate | Purchased Credit Impaired Loans | OAEM</t>
  </si>
  <si>
    <t>Commercial Real Estate | Purchased Credit Impaired Loans | Substandard</t>
  </si>
  <si>
    <t>Commercial Real Estate | Purchased Credit Impaired Loans | Doubtful</t>
  </si>
  <si>
    <t>Commercial Real Estate | Purchased Credit Impaired Loans | Construction, land &amp; land development</t>
  </si>
  <si>
    <t>Commercial Real Estate | Purchased Credit Impaired Loans | Construction, land &amp; land development | Pass</t>
  </si>
  <si>
    <t>Commercial Real Estate | Purchased Credit Impaired Loans | Construction, land &amp; land development | Watch</t>
  </si>
  <si>
    <t>Commercial Real Estate | Purchased Credit Impaired Loans | Construction, land &amp; land development | OAEM</t>
  </si>
  <si>
    <t>Commercial Real Estate | Purchased Credit Impaired Loans | Construction, land &amp; land development | Substandard</t>
  </si>
  <si>
    <t>Commercial Real Estate | Purchased Credit Impaired Loans | Construction, land &amp; land development | Doubtful</t>
  </si>
  <si>
    <t>Commercial Real Estate | Purchased Credit Impaired Loans | Other commercial real estate</t>
  </si>
  <si>
    <t>Commercial Real Estate | Purchased Credit Impaired Loans | Other commercial real estate | Pass</t>
  </si>
  <si>
    <t>Commercial Real Estate | Purchased Credit Impaired Loans | Other commercial real estate | Watch</t>
  </si>
  <si>
    <t>Commercial Real Estate | Purchased Credit Impaired Loans | Other commercial real estate | OAEM</t>
  </si>
  <si>
    <t>Commercial Real Estate | Purchased Credit Impaired Loans | Other commercial real estate | Substandard</t>
  </si>
  <si>
    <t>Commercial Real Estate | Purchased Credit Impaired Loans | Other commercial real estate | Doubtful</t>
  </si>
  <si>
    <t>Residential Real Estate | Organic Loans</t>
  </si>
  <si>
    <t>Residential Real Estate | Organic Loans | Pass</t>
  </si>
  <si>
    <t>Residential Real Estate | Organic Loans | Watch</t>
  </si>
  <si>
    <t>Residential Real Estate | Organic Loans | OAEM</t>
  </si>
  <si>
    <t>Residential Real Estate | Organic Loans | Substandard</t>
  </si>
  <si>
    <t>Residential Real Estate | Organic Loans | Doubtful</t>
  </si>
  <si>
    <t>Residential Real Estate | Purchased Non-Credit Impaired Loans</t>
  </si>
  <si>
    <t>Residential Real Estate | Purchased Non-Credit Impaired Loans | Pass</t>
  </si>
  <si>
    <t>Residential Real Estate | Purchased Non-Credit Impaired Loans | Watch</t>
  </si>
  <si>
    <t>Residential Real Estate | Purchased Non-Credit Impaired Loans | OAEM</t>
  </si>
  <si>
    <t>Residential Real Estate | Purchased Non-Credit Impaired Loans | Substandard</t>
  </si>
  <si>
    <t>Residential Real Estate | Purchased Non-Credit Impaired Loans | Doubtful</t>
  </si>
  <si>
    <t>Residential Real Estate | Purchased Credit Impaired Loans</t>
  </si>
  <si>
    <t>Residential Real Estate | Purchased Credit Impaired Loans | Pass</t>
  </si>
  <si>
    <t>Residential Real Estate | Purchased Credit Impaired Loans | Watch</t>
  </si>
  <si>
    <t>Residential Real Estate | Purchased Credit Impaired Loans | OAEM</t>
  </si>
  <si>
    <t>Residential Real Estate | Purchased Credit Impaired Loans | Substandard</t>
  </si>
  <si>
    <t>Residential Real Estate | Purchased Credit Impaired Loans | Doubtful</t>
  </si>
  <si>
    <t>Owner- Occupied Real Estate | Organic Loans</t>
  </si>
  <si>
    <t>Owner- Occupied Real Estate | Organic Loans | Pass</t>
  </si>
  <si>
    <t>Owner- Occupied Real Estate | Organic Loans | Watch</t>
  </si>
  <si>
    <t>Owner- Occupied Real Estate | Organic Loans | OAEM</t>
  </si>
  <si>
    <t>Owner- Occupied Real Estate | Organic Loans | Substandard</t>
  </si>
  <si>
    <t>Owner- Occupied Real Estate | Organic Loans | Doubtful</t>
  </si>
  <si>
    <t>Owner- Occupied Real Estate | Purchased Non-Credit Impaired Loans</t>
  </si>
  <si>
    <t>Owner- Occupied Real Estate | Purchased Non-Credit Impaired Loans | Pass</t>
  </si>
  <si>
    <t>Owner- Occupied Real Estate | Purchased Non-Credit Impaired Loans | Watch</t>
  </si>
  <si>
    <t>Owner- Occupied Real Estate | Purchased Non-Credit Impaired Loans | OAEM</t>
  </si>
  <si>
    <t>Owner- Occupied Real Estate | Purchased Non-Credit Impaired Loans | Substandard</t>
  </si>
  <si>
    <t>Owner- Occupied Real Estate | Purchased Non-Credit Impaired Loans | Doubtful</t>
  </si>
  <si>
    <t>Owner- Occupied Real Estate | Purchased Credit Impaired Loans</t>
  </si>
  <si>
    <t>Owner- Occupied Real Estate | Purchased Credit Impaired Loans | Pass</t>
  </si>
  <si>
    <t>Owner- Occupied Real Estate | Purchased Credit Impaired Loans | Watch</t>
  </si>
  <si>
    <t>Owner- Occupied Real Estate | Purchased Credit Impaired Loans | OAEM</t>
  </si>
  <si>
    <t>Owner- Occupied Real Estate | Purchased Credit Impaired Loans | Substandard</t>
  </si>
  <si>
    <t>Owner- Occupied Real Estate | Purchased Credit Impaired Loans | Doubtful</t>
  </si>
  <si>
    <t>Commercial, Financial &amp; Agricultural | Organic Loans</t>
  </si>
  <si>
    <t>Commercial, Financial &amp; Agricultural | Organic Loans | Pass</t>
  </si>
  <si>
    <t>Commercial, Financial &amp; Agricultural | Organic Loans | Watch</t>
  </si>
  <si>
    <t>Commercial, Financial &amp; Agricultural | Organic Loans | OAEM</t>
  </si>
  <si>
    <t>Commercial, Financial &amp; Agricultural | Organic Loans | Substandard</t>
  </si>
  <si>
    <t>Commercial, Financial &amp; Agricultural | Organic Loans | Doubtful</t>
  </si>
  <si>
    <t>Commercial, Financial &amp; Agricultural | Purchased Non-Credit Impaired Loans</t>
  </si>
  <si>
    <t>Commercial, Financial &amp; Agricultural | Purchased Non-Credit Impaired Loans | Pass</t>
  </si>
  <si>
    <t>Commercial, Financial &amp; Agricultural | Purchased Non-Credit Impaired Loans | Watch</t>
  </si>
  <si>
    <t>Commercial, Financial &amp; Agricultural | Purchased Non-Credit Impaired Loans | OAEM</t>
  </si>
  <si>
    <t>Commercial, Financial &amp; Agricultural | Purchased Non-Credit Impaired Loans | Substandard</t>
  </si>
  <si>
    <t>Commercial, Financial &amp; Agricultural | Purchased Non-Credit Impaired Loans | Doubtful</t>
  </si>
  <si>
    <t>Commercial, Financial &amp; Agricultural | Purchased Credit Impaired Loans</t>
  </si>
  <si>
    <t>Commercial, Financial &amp; Agricultural | Purchased Credit Impaired Loans | Pass</t>
  </si>
  <si>
    <t>Commercial, Financial &amp; Agricultural | Purchased Credit Impaired Loans | Watch</t>
  </si>
  <si>
    <t>Commercial, Financial &amp; Agricultural | Purchased Credit Impaired Loans | OAEM</t>
  </si>
  <si>
    <t>Commercial, Financial &amp; Agricultural | Purchased Credit Impaired Loans | Substandard</t>
  </si>
  <si>
    <t>Commercial, Financial &amp; Agricultural | Purchased Credit Impaired Loans | Doubtful</t>
  </si>
  <si>
    <t>Leases | Organic Loans</t>
  </si>
  <si>
    <t>Leases | Organic Loans | Pass</t>
  </si>
  <si>
    <t>Leases | Organic Loans | Watch</t>
  </si>
  <si>
    <t>Leases | Organic Loans | OAEM</t>
  </si>
  <si>
    <t>Leases | Organic Loans | Substandard</t>
  </si>
  <si>
    <t>Leases | Organic Loans | Doubtful</t>
  </si>
  <si>
    <t>Consumer | Organic Loans</t>
  </si>
  <si>
    <t>Consumer | Organic Loans | Pass</t>
  </si>
  <si>
    <t>Consumer | Organic Loans | Watch</t>
  </si>
  <si>
    <t>Consumer | Organic Loans | OAEM</t>
  </si>
  <si>
    <t>Consumer | Organic Loans | Substandard</t>
  </si>
  <si>
    <t>Consumer | Organic Loans | Doubtful</t>
  </si>
  <si>
    <t>Consumer | Purchased Non-Credit Impaired Loans</t>
  </si>
  <si>
    <t>Consumer | Purchased Non-Credit Impaired Loans | Pass</t>
  </si>
  <si>
    <t>Consumer | Purchased Non-Credit Impaired Loans | Watch</t>
  </si>
  <si>
    <t>Consumer | Purchased Non-Credit Impaired Loans | OAEM</t>
  </si>
  <si>
    <t>Consumer | Purchased Non-Credit Impaired Loans | Substandard</t>
  </si>
  <si>
    <t>Consumer | Purchased Non-Credit Impaired Loans | Doubtful</t>
  </si>
  <si>
    <t>Consumer | Purchased Credit Impaired Loans</t>
  </si>
  <si>
    <t>Consumer | Purchased Credit Impaired Loans | Pass</t>
  </si>
  <si>
    <t>Consumer | Purchased Credit Impaired Loans | Watch</t>
  </si>
  <si>
    <t>Consumer | Purchased Credit Impaired Loans | OAEM</t>
  </si>
  <si>
    <t>Consumer | Purchased Credit Impaired Loans | Substandard</t>
  </si>
  <si>
    <t>Consumer | Purchased Credit Impaired Loans | Doubtful</t>
  </si>
  <si>
    <t>Allowance for Loan and Lease Losses (ALLL) (Trouble Debt Restructurings) (Details) - Organic Loans $ in Thousands</t>
  </si>
  <si>
    <t>Dec. 31, 2015USD ($)contract</t>
  </si>
  <si>
    <t>Dec. 31, 2014USD ($)contract</t>
  </si>
  <si>
    <t>Dec. 31, 2013contract</t>
  </si>
  <si>
    <t>Financing Receivable, Modifications [Line Items]</t>
  </si>
  <si>
    <t>Number of Contracts | contract</t>
  </si>
  <si>
    <t>Pre-Modification Recorded Investment</t>
  </si>
  <si>
    <t>Post-Modification Recorded Investment</t>
  </si>
  <si>
    <t>Commercial Real Estate | Construction, land &amp; land development</t>
  </si>
  <si>
    <t>Allowance for Loan and Lease Losses (ALLL) (Narrative) (Details)</t>
  </si>
  <si>
    <t>Financing Receivable, Allowance for Credit Losses [Line Items]</t>
  </si>
  <si>
    <t>Troubled debt restructuring</t>
  </si>
  <si>
    <t>Allowance for loan losses on troubled debt restructurings</t>
  </si>
  <si>
    <t>Unfunded commitment obligations to lend to customers that underwent troubled debt restructuring</t>
  </si>
  <si>
    <t>Loans modified under terms of a TDR (in contracts) | contract</t>
  </si>
  <si>
    <t>Number of TDR's that subsequently defaulted within 12 month (in contracts) | contract</t>
  </si>
  <si>
    <t>Commercial Real Estate</t>
  </si>
  <si>
    <t>Loan term</t>
  </si>
  <si>
    <t>5 years</t>
  </si>
  <si>
    <t>Other Real Estate Owned (Types of OREO) (Details) - USD ($) $ in Thousands</t>
  </si>
  <si>
    <t>Total other real estate owned</t>
  </si>
  <si>
    <t>Construction, land development, and other land</t>
  </si>
  <si>
    <t>Commercial and farmland real estate</t>
  </si>
  <si>
    <t>Other Real Estate Owned (By Type of Loan Foreclosure) (Details) - USD ($) $ in Thousands</t>
  </si>
  <si>
    <t>Consumer mortgage loans secured by residential real estate in process of foreclosure</t>
  </si>
  <si>
    <t>Organic OREO</t>
  </si>
  <si>
    <t>Purchased Credit Impaired OREO</t>
  </si>
  <si>
    <t>Premises and Equipment (Details) - USD ($) $ in Thousands</t>
  </si>
  <si>
    <t>Premises and equipment, gross</t>
  </si>
  <si>
    <t>Accumulated depreciation</t>
  </si>
  <si>
    <t>Depreciation expense</t>
  </si>
  <si>
    <t>Land</t>
  </si>
  <si>
    <t>Buildings and improvements</t>
  </si>
  <si>
    <t>Furniture, fixtures, and equipment</t>
  </si>
  <si>
    <t>Construction in progress</t>
  </si>
  <si>
    <t>Premises and Equipment (Future Minimum Lease Payments) (Details) - USD ($) $ in Thousands</t>
  </si>
  <si>
    <t>Operating leases, Lease term, up to</t>
  </si>
  <si>
    <t>Thereafter</t>
  </si>
  <si>
    <t>Future minimum payments due, future minimum sublease rentals</t>
  </si>
  <si>
    <t>Rent expense, net</t>
  </si>
  <si>
    <t>Goodwill and Other Intangible Assets (Rollforward) (Details) - USD ($) $ in Thousands</t>
  </si>
  <si>
    <t>Goodwill [Roll Forward]</t>
  </si>
  <si>
    <t>Goodwill attributable to acquisitions</t>
  </si>
  <si>
    <t>Finite-lived Intangible Assets [Roll Forward]</t>
  </si>
  <si>
    <t>Core deposit and other intangibles attributable to acquisitions</t>
  </si>
  <si>
    <t>Accumulated amortization</t>
  </si>
  <si>
    <t>Total goodwill and other intangibles</t>
  </si>
  <si>
    <t>Goodwill and Other Intangible Assets (Future Amortization Expense) (Details) - USD ($) $ in Thousands</t>
  </si>
  <si>
    <t>Finite-Lived Intangible Assets, Net, Amortization Expense, Fiscal Year Maturity [Abstract]</t>
  </si>
  <si>
    <t>Total amortization expense</t>
  </si>
  <si>
    <t>SBA Servicing Rights (Narrative) (Details) - USD ($) $ in Thousands</t>
  </si>
  <si>
    <t>SBA loans sold, unpaid principal balance</t>
  </si>
  <si>
    <t>SBA loans sold, gains on sales</t>
  </si>
  <si>
    <t>SBA servicing fee income</t>
  </si>
  <si>
    <t>SBA loans serviced</t>
  </si>
  <si>
    <t>SBA Servicing Rights (Rollforward) (Details) - SBA Loans - USD ($) $ in Thousands</t>
  </si>
  <si>
    <t>Servicing Asset at Fair Value, Amount [Roll Forward]</t>
  </si>
  <si>
    <t>Bank of Atlanta acquisition</t>
  </si>
  <si>
    <t>Additions</t>
  </si>
  <si>
    <t>Fair value adjustments</t>
  </si>
  <si>
    <t>SBA Servicing Rights (Fair Value Assumptions) (Details) - SBA Loans - USD ($) $ in Thousands</t>
  </si>
  <si>
    <t>Fair Value Assumption, Date of Securitization or Asset-backed Financing Arrangement, Transferor's Continuing Involvement, Servicing Assets or Liabilities [Line Items]</t>
  </si>
  <si>
    <t>Fair value</t>
  </si>
  <si>
    <t>Weighted average discount rate</t>
  </si>
  <si>
    <t>12.10%</t>
  </si>
  <si>
    <t>11.30%</t>
  </si>
  <si>
    <t>Decline in fair value due to a 10% adverse change</t>
  </si>
  <si>
    <t>Decline in fair value due to a 20% adverse change</t>
  </si>
  <si>
    <t>Prepayment speed</t>
  </si>
  <si>
    <t>7.60%</t>
  </si>
  <si>
    <t>6.70%</t>
  </si>
  <si>
    <t>Weighted average remaining life (years)</t>
  </si>
  <si>
    <t>7 years 2 months 12 days</t>
  </si>
  <si>
    <t>7 years 9 months 18 days</t>
  </si>
  <si>
    <t>SBA Servicing Rights (Past Due) (Details) $ in Thousands</t>
  </si>
  <si>
    <t>Servicing asset</t>
  </si>
  <si>
    <t>Net Charge-off</t>
  </si>
  <si>
    <t>Serviced for others</t>
  </si>
  <si>
    <t>Held-for-sale</t>
  </si>
  <si>
    <t>Held-for-investment</t>
  </si>
  <si>
    <t>30 - 89 Days Past Due</t>
  </si>
  <si>
    <t>30 - 89 Days Past Due | Serviced for others</t>
  </si>
  <si>
    <t>30 - 89 Days Past Due | Held-for-sale</t>
  </si>
  <si>
    <t>30 - 89 Days Past Due | Held-for-investment</t>
  </si>
  <si>
    <t>90 Days or Greater Past Due</t>
  </si>
  <si>
    <t>90 Days or Greater Past Due | Serviced for others</t>
  </si>
  <si>
    <t>90 Days or Greater Past Due | Held-for-sale</t>
  </si>
  <si>
    <t>90 Days or Greater Past Due | Held-for-investment</t>
  </si>
  <si>
    <t>FDIC Receivable for Loss Share Agreements (Calculation of Loss) (Details) $ in Thousands</t>
  </si>
  <si>
    <t>May. 21, 2015acquisition</t>
  </si>
  <si>
    <t>Dec. 31, 2013USD ($)</t>
  </si>
  <si>
    <t>Number of FDIC assisted acquisitions | acquisition</t>
  </si>
  <si>
    <t>Cash paid to the FDIC to settle loss share agreements</t>
  </si>
  <si>
    <t>FDIC loss share receivable</t>
  </si>
  <si>
    <t>FDIC clawback payable</t>
  </si>
  <si>
    <t>Loss on termination of FDIC loss share</t>
  </si>
  <si>
    <t>Net amortization of FDIC receivable for loss share agreements during the period</t>
  </si>
  <si>
    <t>FDIC Receivable for Loss Share Agreements (Details) - USD ($) $ in Thousands</t>
  </si>
  <si>
    <t>FDIC Indemnification Asset [Roll Forward]</t>
  </si>
  <si>
    <t>Provision for loan and lease losses attributable to FDIC for loss share agreements</t>
  </si>
  <si>
    <t>Wires sent (received)</t>
  </si>
  <si>
    <t>Net recoveries</t>
  </si>
  <si>
    <t>Amortization</t>
  </si>
  <si>
    <t>External expenses qualifying under loss share agreements</t>
  </si>
  <si>
    <t>Termination of FDIC loss share</t>
  </si>
  <si>
    <t>Deposits (Details) - USD ($) $ in Thousands</t>
  </si>
  <si>
    <t>Deposits [Abstract]</t>
  </si>
  <si>
    <t>Noninterest-bearing demand deposits</t>
  </si>
  <si>
    <t>Interest-bearing transaction accounts</t>
  </si>
  <si>
    <t>Savings and money market deposits</t>
  </si>
  <si>
    <t>Time deposits less than $250,000</t>
  </si>
  <si>
    <t>Time deposits $250,000 or greater</t>
  </si>
  <si>
    <t>Brokered and wholesale time deposits</t>
  </si>
  <si>
    <t>Overdrawn deposit accounts reclassified as loans</t>
  </si>
  <si>
    <t>Maturities of Time Deposits [Abstract]</t>
  </si>
  <si>
    <t>Total time, brokered, and wholesale deposits</t>
  </si>
  <si>
    <t>Balance</t>
  </si>
  <si>
    <t>Total brokered deposits</t>
  </si>
  <si>
    <t>Average Cost</t>
  </si>
  <si>
    <t>1.01%</t>
  </si>
  <si>
    <t>1.07%</t>
  </si>
  <si>
    <t>1.58%</t>
  </si>
  <si>
    <t>Total brokered deposits, weighted average rate</t>
  </si>
  <si>
    <t>1.05%</t>
  </si>
  <si>
    <t>Securities Sold Under Repurchase Agreements (Details) - USD ($) $ in Thousands</t>
  </si>
  <si>
    <t>Weighted average rate of outstanding agreements (as a percent)</t>
  </si>
  <si>
    <t>0.15%</t>
  </si>
  <si>
    <t>Notes Payable (Details) - USD ($) $ in Thousands</t>
  </si>
  <si>
    <t>Derivative Instruments and Hedging Activities (Balance Sheet Disclosures) (Details) - Interest Rate Products - USD ($) $ in Thousands</t>
  </si>
  <si>
    <t>Derivatives, Fair Value [Line Items]</t>
  </si>
  <si>
    <t>Asset Derivatives</t>
  </si>
  <si>
    <t>Liability derivatives</t>
  </si>
  <si>
    <t>Designated as Hedging Instrument | Other Assets</t>
  </si>
  <si>
    <t>Designated as Hedging Instrument | Other Liabilities</t>
  </si>
  <si>
    <t>Derivatives Not Designated as Hedging Instruments | Other Assets</t>
  </si>
  <si>
    <t>Derivatives Not Designated as Hedging Instruments | Other Liabilities</t>
  </si>
  <si>
    <t>Derivative Instruments and Hedging Activities (Narrative) (Details) $ in Thousands</t>
  </si>
  <si>
    <t>Dec. 31, 2015USD ($)contractderivative</t>
  </si>
  <si>
    <t>Mar. 31, 2013USD ($)</t>
  </si>
  <si>
    <t>Derivative [Line Items]</t>
  </si>
  <si>
    <t>Amount to be reclassified from accumulated OCI into income during next twelve months, increase (decrease)</t>
  </si>
  <si>
    <t>Derivative instruments not designated as hedging instruments, gain (loss), net</t>
  </si>
  <si>
    <t>Interest Rate Products</t>
  </si>
  <si>
    <t>Total Interest rate swaps and caps</t>
  </si>
  <si>
    <t>Fair value of derivative asset</t>
  </si>
  <si>
    <t>Fair value of derivative liability</t>
  </si>
  <si>
    <t>Credit Risk Contract</t>
  </si>
  <si>
    <t>Credit risk derivative liabilities</t>
  </si>
  <si>
    <t>Cash collateral received under credit risk related contingent features</t>
  </si>
  <si>
    <t>Mortgage Derivatives</t>
  </si>
  <si>
    <t>Forward Contracts</t>
  </si>
  <si>
    <t>Designated as Hedging Instrument | Fair Value Hedging | Interest Income</t>
  </si>
  <si>
    <t>Gain (loss) recognized in income, ineffective portion</t>
  </si>
  <si>
    <t>Designated as Hedging Instrument | Interest Rate Swap</t>
  </si>
  <si>
    <t>Number of interest rate derivatives held | derivative</t>
  </si>
  <si>
    <t>Designated as Hedging Instrument | Interest Rate Swap | Noninterest Income</t>
  </si>
  <si>
    <t>Total net (loss) gain recognized in income on fair value hedge ineffectiveness</t>
  </si>
  <si>
    <t>Designated as Hedging Instrument | Interest Rate Swap | Interest Income</t>
  </si>
  <si>
    <t>Loss on derivative</t>
  </si>
  <si>
    <t>Designated as Hedging Instrument | Interest Rate Swap | Fair Value Hedging | Noninterest Income</t>
  </si>
  <si>
    <t>Amount of (loss) gain recognized in income on derivatives</t>
  </si>
  <si>
    <t>Designated as Hedging Instrument | Interest Rate Cap</t>
  </si>
  <si>
    <t>Term of contract</t>
  </si>
  <si>
    <t>Derivatives Not Designated as Hedging Instruments | Interest Rate Swap | Noninterest Income</t>
  </si>
  <si>
    <t>Other Assets | Derivatives Not Designated as Hedging Instruments | Interest Rate Swap</t>
  </si>
  <si>
    <t>Number of interest rate derivatives held | contract</t>
  </si>
  <si>
    <t>Other Assets | Derivatives Not Designated as Hedging Instruments | Interest Rate Products</t>
  </si>
  <si>
    <t>Other Liabilities | Designated as Hedging Instrument | Interest Rate Products</t>
  </si>
  <si>
    <t>Other Liabilities | Derivatives Not Designated as Hedging Instruments | Interest Rate Products</t>
  </si>
  <si>
    <t>Maximum | Credit Risk Contract</t>
  </si>
  <si>
    <t>Derivative Instruments and Hedging Activities (Fair Value Hedges) (Details) - Interest Rate Swap - Noninterest Income - Designated as Hedging Instrument - USD ($) $ in Thousands</t>
  </si>
  <si>
    <t>Derivative Instruments, Gain (Loss) [Line Items]</t>
  </si>
  <si>
    <t>Fair Value Hedging</t>
  </si>
  <si>
    <t>Amount of gain (loss) recognized in income on hedged items</t>
  </si>
  <si>
    <t>Derivative Instruments and Hedging Activities (Cash Flow Hedges) (Details) - Interest Rate Cap - Designated as Hedging Instrument - Cash Flow Hedging - USD ($) $ in Thousands</t>
  </si>
  <si>
    <t>Total (loss) gain recognized in consolidated statements of comprehensive income</t>
  </si>
  <si>
    <t>Other Comprehensive Income (Loss)</t>
  </si>
  <si>
    <t>Interest Expense</t>
  </si>
  <si>
    <t>Amount of loss reclassified from AOCI into income (effective portion)</t>
  </si>
  <si>
    <t>Derivative Instruments and Hedging Activities (Effect of Company's Mortgage Derivatives) (Details) - USD ($) $ in Thousands</t>
  </si>
  <si>
    <t>Amount of gain recognized in income on mortgage derivatives not designated as hedging instruments</t>
  </si>
  <si>
    <t>Interest Rate Products | Noninterest income</t>
  </si>
  <si>
    <t>Forward Contracts | Noninterest income</t>
  </si>
  <si>
    <t>Balance Sheet Offsetting (Offsetting Assets and Liabilities) (Details) - USD ($) $ in Thousands</t>
  </si>
  <si>
    <t>Repurchase agreements</t>
  </si>
  <si>
    <t>Gross Amounts Recognized</t>
  </si>
  <si>
    <t>Gross Amounts Offset on the Statement of Financial Condition</t>
  </si>
  <si>
    <t>Net Amounts Presented on the Statement of Financial Condition</t>
  </si>
  <si>
    <t>Gross Amounts Not Offset on the Statement of Financial Condition</t>
  </si>
  <si>
    <t>Collateral Received/Posted</t>
  </si>
  <si>
    <t>Net Amount</t>
  </si>
  <si>
    <t>Total Offsetting Liabilities</t>
  </si>
  <si>
    <t>Interest rate swaps and caps</t>
  </si>
  <si>
    <t>Offsetting Derivative Assets [Abstract]</t>
  </si>
  <si>
    <t>Gross Amounts Offset in the Statement of Financial Condition</t>
  </si>
  <si>
    <t>Net Amounts presented in the Statement of Financial Condition</t>
  </si>
  <si>
    <t>Financial Instruments</t>
  </si>
  <si>
    <t>Offsetting Derivative Liabilities [Abstract]</t>
  </si>
  <si>
    <t>Stock Warrants (Details)</t>
  </si>
  <si>
    <t>Dec. 31, 2015$ / shares$ / warrantshares</t>
  </si>
  <si>
    <t>Dec. 31, 2014$ / warrantshares</t>
  </si>
  <si>
    <t>Class of Warrant or Right [Line Items]</t>
  </si>
  <si>
    <t>Number of shares available to purchase by right holder per right</t>
  </si>
  <si>
    <t>Contractual period</t>
  </si>
  <si>
    <t>Class of Warrant or Right, Outstanding [Roll Forward]</t>
  </si>
  <si>
    <t>Balance warrants (in shares)</t>
  </si>
  <si>
    <t>Exercised (in shares)</t>
  </si>
  <si>
    <t>Class of Warrant or Right, Weighted Average Exercise Price [Abstract]</t>
  </si>
  <si>
    <t>Balance, Weighted Average Exercise Price (in dollars per warrant) | $ / warrant</t>
  </si>
  <si>
    <t>Exercised, Weighted Average Exercise Price (in dollars per warrant) | $ / warrant</t>
  </si>
  <si>
    <t>Minimum</t>
  </si>
  <si>
    <t>Strike prices of warrants (in dollars per share) | $ / shares</t>
  </si>
  <si>
    <t>Maximum</t>
  </si>
  <si>
    <t>Share-Based Compensation (Narrative) (Details) - USD ($)</t>
  </si>
  <si>
    <t>Share-based Compensation Arrangement by Share-based Payment Award [Line Items]</t>
  </si>
  <si>
    <t>Shares authorized (in shares)</t>
  </si>
  <si>
    <t>Share-based compensation expense recognized</t>
  </si>
  <si>
    <t>Stock Options</t>
  </si>
  <si>
    <t>Vesting period</t>
  </si>
  <si>
    <t>Number of shares of unvested stock approved for accelerated vesting (in shares)</t>
  </si>
  <si>
    <t>Tax benefit from compensation expense</t>
  </si>
  <si>
    <t>Restricted Stock</t>
  </si>
  <si>
    <t>Awards issued in period (in shares)</t>
  </si>
  <si>
    <t>Awards forfeited in period (in shares)</t>
  </si>
  <si>
    <t>Unearned share-based compensation associated with restricted stock</t>
  </si>
  <si>
    <t>Compensation costs not yet recognized, weighted average recognition period (in years)</t>
  </si>
  <si>
    <t>4 years 8 months 12 days</t>
  </si>
  <si>
    <t>Performance-based Shares</t>
  </si>
  <si>
    <t>Share-Based Compensation (Stock Option Valuation Assumptions) (Details) - Stock Options</t>
  </si>
  <si>
    <t>Dec. 31, 2013$ / shares</t>
  </si>
  <si>
    <t>Expected volatility</t>
  </si>
  <si>
    <t>28.60%</t>
  </si>
  <si>
    <t>Expected dividend yield</t>
  </si>
  <si>
    <t>0.00%</t>
  </si>
  <si>
    <t>Risk-free interest rate</t>
  </si>
  <si>
    <t>0.50%</t>
  </si>
  <si>
    <t>Expected term</t>
  </si>
  <si>
    <t>2 years 6 months</t>
  </si>
  <si>
    <t>Weighted-average grant-date fair value (in dollars per share)</t>
  </si>
  <si>
    <t>Share-Based Compensation (Stock Option Activity) (Details) - Stock Options $ / shares in Units, $ in Thousands</t>
  </si>
  <si>
    <t>Dec. 31, 2015USD ($)$ / sharesshares</t>
  </si>
  <si>
    <t>Number of Options, Outstanding options at end of year (in shares) | shares</t>
  </si>
  <si>
    <t>Number of Options, Fully vested and exercisable, end of year (in shares) | shares</t>
  </si>
  <si>
    <t>Weighted Average Exercise Price, Outstanding options, end of year (in usd per share) | $ / shares</t>
  </si>
  <si>
    <t>Weighted Average Exercise Price, Fully vested and exercisable options, end of year (in usd per share) | $ / shares</t>
  </si>
  <si>
    <t>Weighted Average Remaining Contractual Life, Outstanding options, end of year</t>
  </si>
  <si>
    <t>5 years 7 months 25 days</t>
  </si>
  <si>
    <t>Weighted Average Remaining Contractual Life, Fully vested and exercisable options, end of year</t>
  </si>
  <si>
    <t>Aggregate Intrinsic Value, Outstanding options, end of year | $</t>
  </si>
  <si>
    <t>Aggregate Intrinsic Value, Fully vested and exercisable options, end of year | $</t>
  </si>
  <si>
    <t>Share-Based Compensation (Restricted Stock Awards Activity) (Details) - Restricted Stock - $ / shares</t>
  </si>
  <si>
    <t>Share-based Compensation Arrangement by Share-based Payment Award, Equity Instruments Other than Options, Nonvested, Number of Shares [Roll Forward]</t>
  </si>
  <si>
    <t>Shares, Outstanding restricted stock beginning of year</t>
  </si>
  <si>
    <t>Shares, Granted</t>
  </si>
  <si>
    <t>Shares, Forfeited</t>
  </si>
  <si>
    <t>Shares, Earned and Issued</t>
  </si>
  <si>
    <t>Shares, Outstanding restricted stock at end of year</t>
  </si>
  <si>
    <t>Share-based Compensation Arrangement by Share-based Payment Award, Equity Instruments Other than Options, Nonvested, Weighted Average Grant Date Fair Value [Roll Forward]</t>
  </si>
  <si>
    <t>Weighted Average Grant Date Fair Value, Outstanding restricted stock beginning of year (in usd per share)</t>
  </si>
  <si>
    <t>Weighted Average Grant Date Fair Value, Granted (in usd per share)</t>
  </si>
  <si>
    <t>Weighted Average Grant Date Fair Value, Forfeited (in usd per share)</t>
  </si>
  <si>
    <t>Weighted Average Grant Date Fair Value, Earned (in usd per share)</t>
  </si>
  <si>
    <t>Weighted Average Grant Date Fair Value, Outstanding restricted stock at end of year (in usd per share)</t>
  </si>
  <si>
    <t>Employee Benefit Plan (Details) - USD ($) $ in Millions</t>
  </si>
  <si>
    <t>Employers matching contribution, annual vesting (as a percent)</t>
  </si>
  <si>
    <t>100.00%</t>
  </si>
  <si>
    <t>Maximum percent of eligible participant compensation</t>
  </si>
  <si>
    <t>5.00%</t>
  </si>
  <si>
    <t>Requisite service period</t>
  </si>
  <si>
    <t>3 months</t>
  </si>
  <si>
    <t>Compensation expense recognized</t>
  </si>
  <si>
    <t>Regulatory Matters (Minimum Required Regulatory Ratios) (Details)</t>
  </si>
  <si>
    <t>Common Equity Tier 1 Capital (CET1)</t>
  </si>
  <si>
    <t>Common Equity Tier 1 Capital (CET1), Minimum Requirement</t>
  </si>
  <si>
    <t>4.50%</t>
  </si>
  <si>
    <t>Common Equity Tier 1 Capital (CET1), Well-capitalized</t>
  </si>
  <si>
    <t>6.50%</t>
  </si>
  <si>
    <t>Tier 1 Capital</t>
  </si>
  <si>
    <t>Tier 1 Capital, Minimum Requirement</t>
  </si>
  <si>
    <t>6.00%</t>
  </si>
  <si>
    <t>4.00%</t>
  </si>
  <si>
    <t>Tier 1 Capital, Well-capitalized</t>
  </si>
  <si>
    <t>8.00%</t>
  </si>
  <si>
    <t>Total Capital</t>
  </si>
  <si>
    <t>Total Capital, Minimum Requirement</t>
  </si>
  <si>
    <t>Total Capital, Well-capitalized</t>
  </si>
  <si>
    <t>10.00%</t>
  </si>
  <si>
    <t>Tier 1 Leverage</t>
  </si>
  <si>
    <t>Tier 1 Leverage, Minimum Requirement</t>
  </si>
  <si>
    <t>Tier 1 Leverage, Well-capitalized</t>
  </si>
  <si>
    <t>Regulatory Matters (Regulatory Ratios) (Details) - USD ($) $ in Thousands</t>
  </si>
  <si>
    <t>Compliance with Regulatory Capital Requirements under Banking Regulations [Line Items]</t>
  </si>
  <si>
    <t>CET1 Capital, Actual Amount</t>
  </si>
  <si>
    <t>CET1 Capital, Actual Ratio (as a percent)</t>
  </si>
  <si>
    <t>17.71%</t>
  </si>
  <si>
    <t>CET1 Capital, Required Minimum Amount</t>
  </si>
  <si>
    <t>Tier I Capital to Risk-Weighted Assets</t>
  </si>
  <si>
    <t>Tier 1 Risk Based Capital to Risk-Weighted Assets, Amount</t>
  </si>
  <si>
    <t>Tier 1 Risk Based Capital to Risk-Weighted Assets, Ratio (as a percent)</t>
  </si>
  <si>
    <t>23.12%</t>
  </si>
  <si>
    <t>Tier 1 Risk Based Capital to Risk-Weighted Assets, Required for Capital Adequacy, Amount</t>
  </si>
  <si>
    <t>Total Capital to Risk-Weighted Assets</t>
  </si>
  <si>
    <t>Capital to Risk-Weighted Assets, Amount</t>
  </si>
  <si>
    <t>Capital to Risk-Weighted Assets, Ratio (as a percent)</t>
  </si>
  <si>
    <t>18.75%</t>
  </si>
  <si>
    <t>24.37%</t>
  </si>
  <si>
    <t>Capital to Risk-Weighted Assets, Required for Capital Adequacy, Amount</t>
  </si>
  <si>
    <t>Tier I Capital to Average Assets</t>
  </si>
  <si>
    <t>Tier 1 Leverage Capital to Average Assets, Amount</t>
  </si>
  <si>
    <t>Tier 1 Leverage Capital to Average Assets, Ratio (as a percent)</t>
  </si>
  <si>
    <t>14.48%</t>
  </si>
  <si>
    <t>15.90%</t>
  </si>
  <si>
    <t>Tier 1 Leverage Capital to Average Assets, Required for Capital Adequacy, Amount</t>
  </si>
  <si>
    <t>Parent Company</t>
  </si>
  <si>
    <t>15.42%</t>
  </si>
  <si>
    <t>CET1 Capital, Required Well Capitalized Amount</t>
  </si>
  <si>
    <t>18.63%</t>
  </si>
  <si>
    <t>Tier 1 Risk Based Capital to Risk-Weighted Assets, Required to be Well Capitalized, Amount</t>
  </si>
  <si>
    <t>16.47%</t>
  </si>
  <si>
    <t>19.88%</t>
  </si>
  <si>
    <t>Capital to Risk-Weighted Assets, Required to be Well Capitalized, Amount</t>
  </si>
  <si>
    <t>12.62%</t>
  </si>
  <si>
    <t>12.84%</t>
  </si>
  <si>
    <t>Tier 1 Leverage Capital to Average Assets, Required to be Well Capitalized, Amount</t>
  </si>
  <si>
    <t>Regulatory Matters (Narrative) (Details) - USD ($)</t>
  </si>
  <si>
    <t>FDIC, Minimum leverage ratio required for capital adequacy (as a percent)</t>
  </si>
  <si>
    <t>FDIC, Minimum risk-based capital ratio required for capital adequacy (as a percent)</t>
  </si>
  <si>
    <t>12.00%</t>
  </si>
  <si>
    <t>Capacity to pay dividends without prior regulatory approval</t>
  </si>
  <si>
    <t>Cash required reserves, Federal Reserve Bank</t>
  </si>
  <si>
    <t>Commitments and Contingent Liabilities (Details) - USD ($) $ in Thousands</t>
  </si>
  <si>
    <t>Commitments [Line Items]</t>
  </si>
  <si>
    <t>Commitments</t>
  </si>
  <si>
    <t>Fixed rate loan commitments maturity</t>
  </si>
  <si>
    <t>1 month</t>
  </si>
  <si>
    <t>Fixed | Commitments to extend credit</t>
  </si>
  <si>
    <t>Fixed | Letters of credit:</t>
  </si>
  <si>
    <t>Variable | Commitments to extend credit</t>
  </si>
  <si>
    <t>Variable | Letters of credit:</t>
  </si>
  <si>
    <t>Obligation to repurchase or indemnify loans sold</t>
  </si>
  <si>
    <t>Recourse liability</t>
  </si>
  <si>
    <t>Fair Value (Assets and Liabilities Measured on Recurring Basis) (Details) - USD ($) $ in Thousands</t>
  </si>
  <si>
    <t>Fair Value, Assets and Liabilities Measured on Recurring and Nonrecurring Basis [Line Items]</t>
  </si>
  <si>
    <t>Measured on recurring basis</t>
  </si>
  <si>
    <t>Total recurring assets at fair value</t>
  </si>
  <si>
    <t>Derivative financial instruments, Liabilities</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Asset-backed securities</t>
  </si>
  <si>
    <t>Measured on recurring basis | Corporate securities</t>
  </si>
  <si>
    <t>Measured on recurring basis | Mortgage Loans Held-for-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Asset-backed securities</t>
  </si>
  <si>
    <t>Measured on recurring basis | Quoted Market Prices in Active Markets (Level 1) | Corporate securities</t>
  </si>
  <si>
    <t>Measured on recurring basis | Quoted Market Prices in Active Markets (Level 1) | Mortgage Loans Held-for-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Asset-backed securities</t>
  </si>
  <si>
    <t>Measured on recurring basis | Significant Other Observable Inputs (Level 2) | Corporate securities</t>
  </si>
  <si>
    <t>Measured on recurring basis | Significant Other Observable Inputs (Level 2) | Mortgage Loans Held-for-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Asset-backed securities</t>
  </si>
  <si>
    <t>Measured on recurring basis | Significant Unobservable Inputs (Level 3) | Corporate securities</t>
  </si>
  <si>
    <t>Measured on recurring basis | Significant Unobservable Inputs (Level 3) | Mortgage Loans Held-for-Sale</t>
  </si>
  <si>
    <t>Mortgage Derivatives | Measured on recurring basis</t>
  </si>
  <si>
    <t>Derivative financial Instruments, Assets</t>
  </si>
  <si>
    <t>Mortgage Derivatives | Measured on recurring basis | Quoted Market Prices in Active Markets (Level 1)</t>
  </si>
  <si>
    <t>Mortgage Derivatives | Measured on recurring basis | Significant Other Observable Inputs (Level 2)</t>
  </si>
  <si>
    <t>Mortgage Derivatives | Measured on recurring basis | Significant Unobservable Inputs (Level 3)</t>
  </si>
  <si>
    <t>Interest Rate Swaps and Caps | Measured on recurring basis</t>
  </si>
  <si>
    <t>Interest Rate Swaps and Caps | Measured on recurring basis | Quoted Market Prices in Active Markets (Level 1)</t>
  </si>
  <si>
    <t>Interest Rate Swaps and Caps | Measured on recurring basis | Significant Other Observable Inputs (Level 2)</t>
  </si>
  <si>
    <t>Interest Rate Swaps and Caps | Measured on recurring basis | Significant Unobservable Inputs (Level 3)</t>
  </si>
  <si>
    <t>Fair Value (Unobservable Input Reconciliation) (Details) - SBA Servicing Rights - USD ($) $ in Thousands</t>
  </si>
  <si>
    <t>Fair Value, Assets Measured on Recurring Basis, Unobservable Input Reconciliation, Calculation [Roll Forward]</t>
  </si>
  <si>
    <t>Fair Value (Mortgage Derivatives Reconciliation) (Details) - Mortgage Derivatives $ in Thousands</t>
  </si>
  <si>
    <t>Other Assets</t>
  </si>
  <si>
    <t>Fair Value, Net Derivative Asset (Liability) Measured on Recurring Basis, Unobservable Input Reconciliation [Roll Forward]</t>
  </si>
  <si>
    <t>Acquired</t>
  </si>
  <si>
    <t>Issuances</t>
  </si>
  <si>
    <t>Settlements and closed loans</t>
  </si>
  <si>
    <t>Other Liabilities</t>
  </si>
  <si>
    <t>Fair Value (Financial Assets Measured on a Nonrecurring Basis) (Details) - USD ($) $ in Thousands</t>
  </si>
  <si>
    <t>Mortgage loans held-for-sale</t>
  </si>
  <si>
    <t>Impaired loans, unpaid principal balance</t>
  </si>
  <si>
    <t>Impaired loans, valuation allowance</t>
  </si>
  <si>
    <t>Nonfinancial assets measured on a nonrecurring basis</t>
  </si>
  <si>
    <t>Impaired loans</t>
  </si>
  <si>
    <t>Total nonrecurring assets at fair value</t>
  </si>
  <si>
    <t>Nonfinancial assets measured on a nonrecurring basis | Collateral Dependent</t>
  </si>
  <si>
    <t>Nonfinancial assets measured on a nonrecurring basis | Quoted Market Prices in Active Markets (Level 1)</t>
  </si>
  <si>
    <t>Nonfinancial assets measured on a nonrecurring basis | Significant Other Observable Inputs (Level 2)</t>
  </si>
  <si>
    <t>Nonfinancial assets measured on a nonrecurring basis | Significant Unobservable Inputs (Level 3)</t>
  </si>
  <si>
    <t>Fair Value (Nonfinancial Assets Measured on a Nonrecurring Basis) (Details) - Nonfinancial assets measured on a nonrecurring basis - USD ($) $ in Thousands</t>
  </si>
  <si>
    <t>Quoted Market Prices in Active Markets (Level 1)</t>
  </si>
  <si>
    <t>Significant Other Observable Inputs (Level 2)</t>
  </si>
  <si>
    <t>Significant Unobservable Inputs (Level 3)</t>
  </si>
  <si>
    <t>Fair Value (Reconciliation of Other Real Estate Owned) (Details) - USD ($) $ in Thousands</t>
  </si>
  <si>
    <t>Other real estate owned at fair value</t>
  </si>
  <si>
    <t>Other Real Estate Owned | Nonfinancial assets measured on a nonrecurring basis</t>
  </si>
  <si>
    <t>Estimated selling costs and other adjustments</t>
  </si>
  <si>
    <t>Fair Value (Unobservable Inputs) (Details) - USD ($) $ in Thousands</t>
  </si>
  <si>
    <t>SBA Servicing Rights | Minimum</t>
  </si>
  <si>
    <t>Discount rate (as a percent)</t>
  </si>
  <si>
    <t>9.00%</t>
  </si>
  <si>
    <t>Prepayment speed (as a percent)</t>
  </si>
  <si>
    <t>SBA Servicing Rights | Maximum</t>
  </si>
  <si>
    <t>17.00%</t>
  </si>
  <si>
    <t>14.00%</t>
  </si>
  <si>
    <t>SBA Servicing Rights | Weighted Average</t>
  </si>
  <si>
    <t>11.00%</t>
  </si>
  <si>
    <t>7.00%</t>
  </si>
  <si>
    <t>Pull-through rate (as a percent)</t>
  </si>
  <si>
    <t>81.00%</t>
  </si>
  <si>
    <t>Other Real Estate Owned | Minimum</t>
  </si>
  <si>
    <t>Management discount for property type and recent market volatility (as a percent)</t>
  </si>
  <si>
    <t>Other Real Estate Owned | Maximum</t>
  </si>
  <si>
    <t>75.00%</t>
  </si>
  <si>
    <t>76.00%</t>
  </si>
  <si>
    <t>Other Real Estate Owned | Weighted Average</t>
  </si>
  <si>
    <t>33.00%</t>
  </si>
  <si>
    <t>45.00%</t>
  </si>
  <si>
    <t>Impaired Loans | Minimum | Collateral Dependent</t>
  </si>
  <si>
    <t>Impaired Loans | Maximum | Collateral Dependent</t>
  </si>
  <si>
    <t>50.00%</t>
  </si>
  <si>
    <t>Impaired Loans | Weighted Average | Collateral Dependent</t>
  </si>
  <si>
    <t>15.00%</t>
  </si>
  <si>
    <t>Impaired loans - collateral dependent</t>
  </si>
  <si>
    <t>Nonfinancial assets measured on a nonrecurring basis | Discounted Cash Flows</t>
  </si>
  <si>
    <t>Nonfinancial assets measured on a nonrecurring basis | Third Party Appraisal</t>
  </si>
  <si>
    <t>Nonfinancial assets measured on a nonrecurring basis | Third Party Appraisal | Collateral Dependent</t>
  </si>
  <si>
    <t>Nonfinancial assets measured on a nonrecurring basis | Mortgage Derivatives | Pricing Model</t>
  </si>
  <si>
    <t>Mortgage derivatives - liability</t>
  </si>
  <si>
    <t>Fair Value (Estimated Fair Value of Financial Assets and Liabilities) (Details) - USD ($) $ in Thousands</t>
  </si>
  <si>
    <t>Fair Value Inputs, Assets, Quantative Information [Line Items]</t>
  </si>
  <si>
    <t>Carrying Amount | Level 1</t>
  </si>
  <si>
    <t>Carrying Amount | Levels 2 and 3</t>
  </si>
  <si>
    <t>Derivative financial instruments</t>
  </si>
  <si>
    <t>Carrying Amount | Level 2</t>
  </si>
  <si>
    <t>Accrued interest receivable</t>
  </si>
  <si>
    <t>Accrued interest payable</t>
  </si>
  <si>
    <t>Carrying Amount | Level 3</t>
  </si>
  <si>
    <t>Federal Home Loan Bank stock</t>
  </si>
  <si>
    <t>Estimate of Fair Value | Level 1</t>
  </si>
  <si>
    <t>Estimate of Fair Value | Levels 2 and 3</t>
  </si>
  <si>
    <t>Estimate of Fair Value | Level 2</t>
  </si>
  <si>
    <t>Estimate of Fair Value | Level 3</t>
  </si>
  <si>
    <t>Fair Value (Narrative) (Details)</t>
  </si>
  <si>
    <t>Fair value of mortgage loans held for sale</t>
  </si>
  <si>
    <t>Mortgage Loans Held-for-Sale</t>
  </si>
  <si>
    <t>Contractual balance including accrued interest</t>
  </si>
  <si>
    <t>Gain on change in fair value</t>
  </si>
  <si>
    <t>Loans 90 days or more past due</t>
  </si>
  <si>
    <t>Loans in nonaccrual status</t>
  </si>
  <si>
    <t>Interest rate swaps and caps | Mortgage Loans Held-for-Sale</t>
  </si>
  <si>
    <t>Liability derivative</t>
  </si>
  <si>
    <t>Interest rate swaps and caps | Forward Contracts | Mortgage Loans Held-for-Sale</t>
  </si>
  <si>
    <t>Mortgage Banking Income | Mortgage Loans Held-for-Sale</t>
  </si>
  <si>
    <t>Mortgage Banking Income | Mortgage Derivatives</t>
  </si>
  <si>
    <t>Income Taxes (Components of Income Tax Expense (Benefit)) (Details) - USD ($) $ in Thousands</t>
  </si>
  <si>
    <t>Current tax provision:</t>
  </si>
  <si>
    <t>Federal</t>
  </si>
  <si>
    <t>State</t>
  </si>
  <si>
    <t>Total current tax provision</t>
  </si>
  <si>
    <t>Deferred tax provision:</t>
  </si>
  <si>
    <t>Total deferred tax provision</t>
  </si>
  <si>
    <t>Total income tax provision</t>
  </si>
  <si>
    <t>Income Taxes (Effective Income Tax Reconciliation) (Details) - USD ($) $ in Thousands</t>
  </si>
  <si>
    <t>Federal statutory rate (as a percent)</t>
  </si>
  <si>
    <t>35.00%</t>
  </si>
  <si>
    <t>Federal taxes at statutory rate</t>
  </si>
  <si>
    <t>State taxes, net of federal benefit</t>
  </si>
  <si>
    <t>Tax-exempt interest</t>
  </si>
  <si>
    <t>Income Taxes (Deferred Tax Assets and Liabilities) (Details) - USD ($) $ in Thousands</t>
  </si>
  <si>
    <t>Deferred tax assets</t>
  </si>
  <si>
    <t>Net operating losses and credit carryforward</t>
  </si>
  <si>
    <t>Accrued compensation</t>
  </si>
  <si>
    <t>Tax basis difference on acquired assets</t>
  </si>
  <si>
    <t>FDIC clawback liability</t>
  </si>
  <si>
    <t>Unrealized losses on cash flow hedges</t>
  </si>
  <si>
    <t>Estimated loss on acquired failed bank assets</t>
  </si>
  <si>
    <t>Unrealized losses on securities available-for-sale</t>
  </si>
  <si>
    <t>Total deferred tax assets</t>
  </si>
  <si>
    <t>Deferred tax liabilities</t>
  </si>
  <si>
    <t>Intangible asset basis difference</t>
  </si>
  <si>
    <t>Unrealized gains on securities available-for-sale</t>
  </si>
  <si>
    <t>Deferred gain on FDIC-assisted transactions</t>
  </si>
  <si>
    <t>Estimated gain on acquired failed bank assets</t>
  </si>
  <si>
    <t>Premises and equipment</t>
  </si>
  <si>
    <t>Total deferred tax liabilities</t>
  </si>
  <si>
    <t>Net Deferred Tax Asset</t>
  </si>
  <si>
    <t>Net operating loss carryforwards</t>
  </si>
  <si>
    <t>Net operating loss carryforwards annual limitation</t>
  </si>
  <si>
    <t>Earnings Per Share (Details) - USD ($) $ / shares in Units, $ in Thousands</t>
  </si>
  <si>
    <t>Numerator:</t>
  </si>
  <si>
    <t>Net income allocated to participating securities</t>
  </si>
  <si>
    <t>Net income allocated to common stock</t>
  </si>
  <si>
    <t>Basic net income per share computation:</t>
  </si>
  <si>
    <t>Weighted average common shares outstanding, including shares considered participating securities (in shares)</t>
  </si>
  <si>
    <t>Less: Average participating securities (in shares)</t>
  </si>
  <si>
    <t>Weighted average shares (in shares)</t>
  </si>
  <si>
    <t>Diluted net income per share computation:</t>
  </si>
  <si>
    <t>Weighted average dilutive grants (in shares)</t>
  </si>
  <si>
    <t>Weighted average shares and dilutive potential common shares (in shares)</t>
  </si>
  <si>
    <t>Earnings Per Share (Narrative) (Details) - $ / shares</t>
  </si>
  <si>
    <t>Error Corrections and Prior Period Adjustments Restatement [Line Items]</t>
  </si>
  <si>
    <t>Earnings Per Share, Adjustment</t>
  </si>
  <si>
    <t>Accumulated Other Comprehensive Income (Details) - USD ($) $ in Thousands</t>
  </si>
  <si>
    <t>Accumulated Other Comprehensive Income (Loss), Net of Tax [Roll Forward]</t>
  </si>
  <si>
    <t>Other comprehensive loss before income taxes:</t>
  </si>
  <si>
    <t>Amounts reclassified for net (gains) losses realized and included in earnings</t>
  </si>
  <si>
    <t>Income tax (benefit) expense</t>
  </si>
  <si>
    <t>Cash Flow Hedges</t>
  </si>
  <si>
    <t>Accumulated Other Comprehensive Income (Reclassifications out of Accumulated Other Comprehensive Income) (Details) - USD ($) $ in Thousands</t>
  </si>
  <si>
    <t>Reclassification Adjustment out of Accumulated Other Comprehensive Income [Line Items]</t>
  </si>
  <si>
    <t>Interest expense on deposits</t>
  </si>
  <si>
    <t>Income tax (expense) benefit</t>
  </si>
  <si>
    <t>Investment Securities Available-for-Sale | Reclassifications out of Accumulated Other Comprehensive Income</t>
  </si>
  <si>
    <t>Net Income (Loss), Including Portion Attributable to Noncontrolling Interest</t>
  </si>
  <si>
    <t>Cash Flow Hedges | Reclassifications out of Accumulated Other Comprehensive Income</t>
  </si>
  <si>
    <t>Condensed Financial Information of State Bank Financial Corporation (Parent Company Only Financial Statements) (Condensed Statements of Financial Condition) (Details) - USD ($) $ in Thousands</t>
  </si>
  <si>
    <t>Assets [Abstract]</t>
  </si>
  <si>
    <t>Securities available-for-sale</t>
  </si>
  <si>
    <t>Shareholders' equity</t>
  </si>
  <si>
    <t>Investment in subsidiary</t>
  </si>
  <si>
    <t>Condensed Financial Information of State Bank Financial Corporation (Parent Company Only Financial Statements) (Condensed Statements of Income) (Details) - USD ($) $ in Thousands</t>
  </si>
  <si>
    <t>Interest income</t>
  </si>
  <si>
    <t>Other income</t>
  </si>
  <si>
    <t>Other noninterest expense</t>
  </si>
  <si>
    <t>Dividends from subsidiary</t>
  </si>
  <si>
    <t>Income before equity in undistributed net income of subsidiary</t>
  </si>
  <si>
    <t>Equity in earnings of subsidiary greater than (less than) dividends received</t>
  </si>
  <si>
    <t>Condensed Financial Information of State Bank Financial Corporation (Parent Company Only Financial Statements) (Condensed Statements of Cash Flows) (Details) - USD ($) $ in Thousands</t>
  </si>
  <si>
    <t>Dividends paid</t>
  </si>
  <si>
    <t>Undistributed earnings of subsidiary (greater than) less than dividends received</t>
  </si>
  <si>
    <t>Other, net</t>
  </si>
  <si>
    <t>Cash consideration paid, net of cash received for bank acquisition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727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33.5</v>
      </c>
    </row>
    <row spans="1:4" r="15">
      <c t="s" s="4" r="A15">
        <v>25</v>
      </c>
      <c t="n" s="6" r="C15">
        <v>37052008</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0</v>
      </c>
      <c t="s" s="2" r="B1">
        <v>1</v>
      </c>
    </row>
    <row spans="1:4" r="2">
      <c t="s" s="2" r="B2">
        <v>2</v>
      </c>
      <c t="s" s="2" r="C2">
        <v>30</v>
      </c>
      <c t="s" s="2" r="D2">
        <v>77</v>
      </c>
    </row>
    <row spans="1:4" r="3">
      <c t="s" s="3" r="A3">
        <v>1030</v>
      </c>
    </row>
    <row spans="1:4" r="4">
      <c t="s" s="4" r="A4">
        <v>1071</v>
      </c>
      <c t="n" s="8" r="B4">
        <v>313</v>
      </c>
      <c t="n" s="8" r="C4">
        <v>0</v>
      </c>
      <c t="n" s="8" r="D4">
        <v>0</v>
      </c>
    </row>
    <row spans="1:4" r="5">
      <c t="s" s="4" r="A5">
        <v>1033</v>
      </c>
    </row>
    <row spans="1:4" r="6">
      <c t="s" s="3" r="A6">
        <v>1030</v>
      </c>
    </row>
    <row spans="1:4" r="7">
      <c t="s" s="4" r="A7">
        <v>1071</v>
      </c>
      <c t="n" s="6" r="B7">
        <v>347</v>
      </c>
    </row>
    <row spans="1:4" r="8">
      <c t="s" s="4" r="A8">
        <v>1072</v>
      </c>
    </row>
    <row spans="1:4" r="9">
      <c t="s" s="3" r="A9">
        <v>1030</v>
      </c>
    </row>
    <row spans="1:4" r="10">
      <c t="s" s="4" r="A10">
        <v>1071</v>
      </c>
      <c t="n" s="6" r="B10">
        <v>347</v>
      </c>
      <c t="n" s="6" r="C10">
        <v>0</v>
      </c>
      <c t="n" s="6" r="D10">
        <v>0</v>
      </c>
    </row>
    <row spans="1:4" r="11">
      <c t="s" s="4" r="A11">
        <v>1041</v>
      </c>
    </row>
    <row spans="1:4" r="12">
      <c t="s" s="3" r="A12">
        <v>1030</v>
      </c>
    </row>
    <row spans="1:4" r="13">
      <c t="s" s="4" r="A13">
        <v>1071</v>
      </c>
      <c t="n" s="6" r="B13">
        <v>-34</v>
      </c>
    </row>
    <row spans="1:4" r="14">
      <c t="s" s="4" r="A14">
        <v>1073</v>
      </c>
    </row>
    <row spans="1:4" r="15">
      <c t="s" s="3" r="A15">
        <v>1030</v>
      </c>
    </row>
    <row spans="1:4" r="16">
      <c t="s" s="4" r="A16">
        <v>1071</v>
      </c>
      <c t="n" s="8" r="B16">
        <v>-34</v>
      </c>
      <c t="n" s="8" r="C16">
        <v>0</v>
      </c>
      <c t="n" s="8" r="D16">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4</v>
      </c>
      <c t="s" s="2" r="B1">
        <v>2</v>
      </c>
      <c t="s" s="2" r="C1">
        <v>30</v>
      </c>
    </row>
    <row spans="1:3" r="2">
      <c t="s" s="3" r="A2">
        <v>1075</v>
      </c>
    </row>
    <row spans="1:3" r="3">
      <c t="s" s="4" r="A3">
        <v>1076</v>
      </c>
      <c t="n" s="8" r="B3">
        <v>32179</v>
      </c>
    </row>
    <row spans="1:3" r="4">
      <c t="s" s="4" r="A4">
        <v>1077</v>
      </c>
      <c t="n" s="6" r="B4">
        <v>0</v>
      </c>
    </row>
    <row spans="1:3" r="5">
      <c t="s" s="4" r="A5">
        <v>1078</v>
      </c>
      <c t="n" s="6" r="B5">
        <v>32179</v>
      </c>
    </row>
    <row spans="1:3" r="6">
      <c t="s" s="4" r="A6">
        <v>1079</v>
      </c>
      <c t="n" s="6" r="B6">
        <v>0</v>
      </c>
    </row>
    <row spans="1:3" r="7">
      <c t="s" s="4" r="A7">
        <v>1080</v>
      </c>
      <c t="n" s="6" r="B7">
        <v>-32179</v>
      </c>
    </row>
    <row spans="1:3" r="8">
      <c t="s" s="4" r="A8">
        <v>1081</v>
      </c>
      <c t="n" s="6" r="B8">
        <v>0</v>
      </c>
    </row>
    <row spans="1:3" r="9">
      <c t="s" s="3" r="A9">
        <v>1082</v>
      </c>
    </row>
    <row spans="1:3" r="10">
      <c t="s" s="4" r="A10">
        <v>1076</v>
      </c>
      <c t="n" s="6" r="B10">
        <v>33849</v>
      </c>
    </row>
    <row spans="1:3" r="11">
      <c t="s" s="4" r="A11">
        <v>1077</v>
      </c>
      <c t="n" s="6" r="B11">
        <v>0</v>
      </c>
    </row>
    <row spans="1:3" r="12">
      <c t="s" s="4" r="A12">
        <v>1078</v>
      </c>
      <c t="n" s="6" r="B12">
        <v>33849</v>
      </c>
    </row>
    <row spans="1:3" r="13">
      <c t="s" s="4" r="A13">
        <v>1079</v>
      </c>
      <c t="n" s="6" r="B13">
        <v>-883</v>
      </c>
    </row>
    <row spans="1:3" r="14">
      <c t="s" s="4" r="A14">
        <v>1080</v>
      </c>
      <c t="n" s="6" r="B14">
        <v>-32448</v>
      </c>
    </row>
    <row spans="1:3" r="15">
      <c t="s" s="4" r="A15">
        <v>1081</v>
      </c>
      <c t="n" s="6" r="B15">
        <v>518</v>
      </c>
    </row>
    <row spans="1:3" r="16">
      <c t="s" s="4" r="A16">
        <v>1083</v>
      </c>
    </row>
    <row spans="1:3" r="17">
      <c t="s" s="3" r="A17">
        <v>1084</v>
      </c>
    </row>
    <row spans="1:3" r="18">
      <c t="s" s="4" r="A18">
        <v>1076</v>
      </c>
      <c t="n" s="6" r="B18">
        <v>1262</v>
      </c>
      <c t="n" s="8" r="C18">
        <v>3879</v>
      </c>
    </row>
    <row spans="1:3" r="19">
      <c t="s" s="4" r="A19">
        <v>1085</v>
      </c>
      <c t="n" s="6" r="B19">
        <v>0</v>
      </c>
      <c t="n" s="6" r="C19">
        <v>0</v>
      </c>
    </row>
    <row spans="1:3" r="20">
      <c t="s" s="4" r="A20">
        <v>1086</v>
      </c>
      <c t="n" s="6" r="B20">
        <v>1262</v>
      </c>
      <c t="n" s="6" r="C20">
        <v>3879</v>
      </c>
    </row>
    <row spans="1:3" r="21">
      <c t="s" s="4" r="A21">
        <v>1087</v>
      </c>
      <c t="n" s="6" r="B21">
        <v>-883</v>
      </c>
      <c t="n" s="6" r="C21">
        <v>-1244</v>
      </c>
    </row>
    <row spans="1:3" r="22">
      <c t="s" s="4" r="A22">
        <v>1080</v>
      </c>
      <c t="n" s="6" r="B22">
        <v>-150</v>
      </c>
      <c t="n" s="6" r="C22">
        <v>-2529</v>
      </c>
    </row>
    <row spans="1:3" r="23">
      <c t="s" s="4" r="A23">
        <v>1081</v>
      </c>
      <c t="n" s="6" r="B23">
        <v>229</v>
      </c>
      <c t="n" s="6" r="C23">
        <v>106</v>
      </c>
    </row>
    <row spans="1:3" r="24">
      <c t="s" s="3" r="A24">
        <v>1088</v>
      </c>
    </row>
    <row spans="1:3" r="25">
      <c t="s" s="4" r="A25">
        <v>1076</v>
      </c>
      <c t="n" s="6" r="B25">
        <v>1670</v>
      </c>
      <c t="n" s="6" r="C25">
        <v>1666</v>
      </c>
    </row>
    <row spans="1:3" r="26">
      <c t="s" s="4" r="A26">
        <v>1085</v>
      </c>
      <c t="n" s="6" r="B26">
        <v>0</v>
      </c>
      <c t="n" s="6" r="C26">
        <v>0</v>
      </c>
    </row>
    <row spans="1:3" r="27">
      <c t="s" s="4" r="A27">
        <v>1086</v>
      </c>
      <c t="n" s="6" r="B27">
        <v>1670</v>
      </c>
      <c t="n" s="6" r="C27">
        <v>1666</v>
      </c>
    </row>
    <row spans="1:3" r="28">
      <c t="s" s="4" r="A28">
        <v>1087</v>
      </c>
      <c t="n" s="6" r="B28">
        <v>-883</v>
      </c>
      <c t="n" s="6" r="C28">
        <v>-1244</v>
      </c>
    </row>
    <row spans="1:3" r="29">
      <c t="s" s="4" r="A29">
        <v>1080</v>
      </c>
      <c t="n" s="6" r="B29">
        <v>-269</v>
      </c>
      <c t="n" s="6" r="C29">
        <v>0</v>
      </c>
    </row>
    <row spans="1:3" r="30">
      <c t="s" s="4" r="A30">
        <v>1081</v>
      </c>
      <c t="n" s="8" r="B30">
        <v>518</v>
      </c>
      <c t="n" s="8" r="C30">
        <v>42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1"/>
    <col customWidth="1" max="3" min="3" width="31"/>
  </cols>
  <sheetData>
    <row spans="1:3" r="1">
      <c t="s" s="1" r="A1">
        <v>1089</v>
      </c>
      <c t="s" s="2" r="B1">
        <v>1</v>
      </c>
    </row>
    <row spans="1:3" r="2">
      <c t="s" s="2" r="B2">
        <v>1090</v>
      </c>
      <c t="s" s="2" r="C2">
        <v>1091</v>
      </c>
    </row>
    <row spans="1:3" r="3">
      <c t="s" s="3" r="A3">
        <v>1092</v>
      </c>
    </row>
    <row spans="1:3" r="4">
      <c t="s" s="4" r="A4">
        <v>1093</v>
      </c>
      <c t="n" s="6" r="B4">
        <v>1</v>
      </c>
    </row>
    <row spans="1:3" r="5">
      <c t="s" s="4" r="A5">
        <v>1094</v>
      </c>
      <c t="s" s="4" r="B5">
        <v>482</v>
      </c>
    </row>
    <row spans="1:3" r="6">
      <c t="s" s="3" r="A6">
        <v>1095</v>
      </c>
    </row>
    <row spans="1:3" r="7">
      <c t="s" s="4" r="A7">
        <v>1096</v>
      </c>
      <c t="n" s="6" r="B7">
        <v>2581191</v>
      </c>
      <c t="n" s="6" r="C7">
        <v>2623824</v>
      </c>
    </row>
    <row spans="1:3" r="8">
      <c t="s" s="4" r="A8">
        <v>1097</v>
      </c>
      <c t="n" s="6" r="B8">
        <v>-2408446</v>
      </c>
      <c t="n" s="6" r="C8">
        <v>-42633</v>
      </c>
    </row>
    <row spans="1:3" r="9">
      <c t="s" s="4" r="A9">
        <v>1096</v>
      </c>
      <c t="n" s="6" r="B9">
        <v>172745</v>
      </c>
      <c t="n" s="6" r="C9">
        <v>2581191</v>
      </c>
    </row>
    <row spans="1:3" r="10">
      <c t="s" s="3" r="A10">
        <v>1098</v>
      </c>
    </row>
    <row spans="1:3" r="11">
      <c t="s" s="4" r="A11">
        <v>1099</v>
      </c>
      <c t="n" s="10" r="B11">
        <v>9.9</v>
      </c>
      <c t="n" s="10" r="C11">
        <v>9.84</v>
      </c>
    </row>
    <row spans="1:3" r="12">
      <c t="s" s="4" r="A12">
        <v>1100</v>
      </c>
      <c t="n" s="10" r="B12">
        <v>9.92</v>
      </c>
      <c t="n" s="10" r="C12">
        <v>6.24</v>
      </c>
    </row>
    <row spans="1:3" r="13">
      <c t="s" s="4" r="A13">
        <v>1099</v>
      </c>
      <c t="n" s="10" r="B13">
        <v>9.52</v>
      </c>
      <c t="n" s="10" r="C13">
        <v>9.9</v>
      </c>
    </row>
    <row spans="1:3" r="14">
      <c t="s" s="4" r="A14">
        <v>1101</v>
      </c>
    </row>
    <row spans="1:3" r="15">
      <c t="s" s="3" r="A15">
        <v>1092</v>
      </c>
    </row>
    <row spans="1:3" r="16">
      <c t="s" s="4" r="A16">
        <v>1102</v>
      </c>
      <c t="n" s="8" r="B16">
        <v>5</v>
      </c>
    </row>
    <row spans="1:3" r="17">
      <c t="s" s="4" r="A17">
        <v>1103</v>
      </c>
    </row>
    <row spans="1:3" r="18">
      <c t="s" s="3" r="A18">
        <v>1092</v>
      </c>
    </row>
    <row spans="1:3" r="19">
      <c t="s" s="4" r="A19">
        <v>1102</v>
      </c>
      <c t="n" s="9" r="B19">
        <v>11.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104</v>
      </c>
      <c t="s" s="2" r="B1">
        <v>1</v>
      </c>
    </row>
    <row spans="1:4" r="2">
      <c t="s" s="2" r="B2">
        <v>2</v>
      </c>
      <c t="s" s="2" r="C2">
        <v>30</v>
      </c>
      <c t="s" s="2" r="D2">
        <v>77</v>
      </c>
    </row>
    <row spans="1:4" r="3">
      <c t="s" s="3" r="A3">
        <v>1105</v>
      </c>
    </row>
    <row spans="1:4" r="4">
      <c t="s" s="4" r="A4">
        <v>1106</v>
      </c>
      <c t="n" s="6" r="B4">
        <v>3160000</v>
      </c>
    </row>
    <row spans="1:4" r="5">
      <c t="s" s="4" r="A5">
        <v>1107</v>
      </c>
      <c t="n" s="8" r="B5">
        <v>3595000</v>
      </c>
      <c t="n" s="8" r="C5">
        <v>2035000</v>
      </c>
      <c t="n" s="8" r="D5">
        <v>1321000</v>
      </c>
    </row>
    <row spans="1:4" r="6">
      <c t="s" s="4" r="A6">
        <v>1108</v>
      </c>
    </row>
    <row spans="1:4" r="7">
      <c t="s" s="3" r="A7">
        <v>1105</v>
      </c>
    </row>
    <row spans="1:4" r="8">
      <c t="s" s="4" r="A8">
        <v>1109</v>
      </c>
      <c t="s" s="4" r="B8">
        <v>489</v>
      </c>
    </row>
    <row spans="1:4" r="9">
      <c t="s" s="4" r="A9">
        <v>1094</v>
      </c>
      <c t="s" s="4" r="B9">
        <v>482</v>
      </c>
    </row>
    <row spans="1:4" r="10">
      <c t="s" s="4" r="A10">
        <v>1110</v>
      </c>
      <c t="n" s="6" r="D10">
        <v>28918</v>
      </c>
    </row>
    <row spans="1:4" r="11">
      <c t="s" s="4" r="A11">
        <v>1107</v>
      </c>
      <c t="n" s="8" r="B11">
        <v>0</v>
      </c>
      <c t="n" s="6" r="C11">
        <v>0</v>
      </c>
      <c t="n" s="8" r="D11">
        <v>14000</v>
      </c>
    </row>
    <row spans="1:4" r="12">
      <c t="s" s="4" r="A12">
        <v>1111</v>
      </c>
      <c t="n" s="6" r="D12">
        <v>0</v>
      </c>
    </row>
    <row spans="1:4" r="13">
      <c t="s" s="4" r="A13">
        <v>1112</v>
      </c>
    </row>
    <row spans="1:4" r="14">
      <c t="s" s="3" r="A14">
        <v>1105</v>
      </c>
    </row>
    <row spans="1:4" r="15">
      <c t="s" s="4" r="A15">
        <v>1109</v>
      </c>
      <c t="s" s="4" r="B15">
        <v>909</v>
      </c>
    </row>
    <row spans="1:4" r="16">
      <c t="s" s="4" r="A16">
        <v>1110</v>
      </c>
      <c t="n" s="6" r="B16">
        <v>57381</v>
      </c>
    </row>
    <row spans="1:4" r="17">
      <c t="s" s="4" r="A17">
        <v>1107</v>
      </c>
      <c t="n" s="8" r="B17">
        <v>3600000</v>
      </c>
      <c t="n" s="6" r="C17">
        <v>2000000</v>
      </c>
      <c t="n" s="6" r="D17">
        <v>1300000</v>
      </c>
    </row>
    <row spans="1:4" r="18">
      <c t="s" s="4" r="A18">
        <v>1111</v>
      </c>
      <c t="n" s="8" r="B18">
        <v>1400000</v>
      </c>
      <c t="n" s="8" r="C18">
        <v>692000</v>
      </c>
      <c t="n" s="8" r="D18">
        <v>444000</v>
      </c>
    </row>
    <row spans="1:4" r="19">
      <c t="s" s="4" r="A19">
        <v>1113</v>
      </c>
      <c t="n" s="6" r="B19">
        <v>664706</v>
      </c>
      <c t="n" s="6" r="C19">
        <v>153232</v>
      </c>
      <c t="n" s="6" r="D19">
        <v>181814</v>
      </c>
    </row>
    <row spans="1:4" r="20">
      <c t="s" s="4" r="A20">
        <v>1114</v>
      </c>
      <c t="n" s="6" r="B20">
        <v>94100</v>
      </c>
    </row>
    <row spans="1:4" r="21">
      <c t="s" s="4" r="A21">
        <v>1115</v>
      </c>
      <c t="n" s="8" r="B21">
        <v>13000000</v>
      </c>
    </row>
    <row spans="1:4" r="22">
      <c t="s" s="4" r="A22">
        <v>1116</v>
      </c>
      <c t="s" s="4" r="B22">
        <v>1117</v>
      </c>
    </row>
    <row spans="1:4" r="23">
      <c t="s" s="4" r="A23">
        <v>1118</v>
      </c>
    </row>
    <row spans="1:4" r="24">
      <c t="s" s="3" r="A24">
        <v>1105</v>
      </c>
    </row>
    <row spans="1:4" r="25">
      <c t="s" s="4" r="A25">
        <v>1109</v>
      </c>
      <c t="s" s="4" r="B25">
        <v>482</v>
      </c>
    </row>
    <row spans="1:4" r="26">
      <c t="s" s="4" r="A26">
        <v>1113</v>
      </c>
      <c t="n" s="6" r="B26">
        <v>558000</v>
      </c>
    </row>
    <row spans="1:4" r="27">
      <c t="s" s="4" r="A27">
        <v>1114</v>
      </c>
      <c t="n" s="6" r="B27">
        <v>92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1119</v>
      </c>
      <c t="s" s="2" r="B1">
        <v>1</v>
      </c>
    </row>
    <row spans="1:2" r="2">
      <c t="s" s="2" r="B2">
        <v>1120</v>
      </c>
    </row>
    <row spans="1:2" r="3">
      <c t="s" s="3" r="A3">
        <v>1105</v>
      </c>
    </row>
    <row spans="1:2" r="4">
      <c t="s" s="4" r="A4">
        <v>1121</v>
      </c>
      <c t="s" s="4" r="B4">
        <v>1122</v>
      </c>
    </row>
    <row spans="1:2" r="5">
      <c t="s" s="4" r="A5">
        <v>1123</v>
      </c>
      <c t="s" s="4" r="B5">
        <v>1124</v>
      </c>
    </row>
    <row spans="1:2" r="6">
      <c t="s" s="4" r="A6">
        <v>1125</v>
      </c>
      <c t="s" s="4" r="B6">
        <v>1126</v>
      </c>
    </row>
    <row spans="1:2" r="7">
      <c t="s" s="4" r="A7">
        <v>1127</v>
      </c>
      <c t="s" s="4" r="B7">
        <v>1128</v>
      </c>
    </row>
    <row spans="1:2" r="8">
      <c t="s" s="4" r="A8">
        <v>1129</v>
      </c>
      <c t="n" s="9" r="B8">
        <v>3.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1130</v>
      </c>
      <c t="s" s="2" r="B1">
        <v>1</v>
      </c>
    </row>
    <row spans="1:2" r="2">
      <c t="s" s="2" r="B2">
        <v>1131</v>
      </c>
    </row>
    <row spans="1:2" r="3">
      <c t="s" s="3" r="A3">
        <v>1105</v>
      </c>
    </row>
    <row spans="1:2" r="4">
      <c t="s" s="4" r="A4">
        <v>1132</v>
      </c>
      <c t="n" s="6" r="B4">
        <v>28918</v>
      </c>
    </row>
    <row spans="1:2" r="5">
      <c t="s" s="4" r="A5">
        <v>1133</v>
      </c>
      <c t="n" s="6" r="B5">
        <v>28918</v>
      </c>
    </row>
    <row spans="1:2" r="6">
      <c t="s" s="4" r="A6">
        <v>1134</v>
      </c>
      <c t="n" s="9" r="B6">
        <v>14.37</v>
      </c>
    </row>
    <row spans="1:2" r="7">
      <c t="s" s="4" r="A7">
        <v>1135</v>
      </c>
      <c t="n" s="9" r="B7">
        <v>14.37</v>
      </c>
    </row>
    <row spans="1:2" r="8">
      <c t="s" s="4" r="A8">
        <v>1136</v>
      </c>
      <c t="s" s="4" r="B8">
        <v>1137</v>
      </c>
    </row>
    <row spans="1:2" r="9">
      <c t="s" s="4" r="A9">
        <v>1138</v>
      </c>
      <c t="s" s="4" r="B9">
        <v>1137</v>
      </c>
    </row>
    <row spans="1:2" r="10">
      <c t="s" s="4" r="A10">
        <v>1139</v>
      </c>
      <c t="n" s="8" r="B10">
        <v>193</v>
      </c>
    </row>
    <row spans="1:2" r="11">
      <c t="s" s="4" r="A11">
        <v>1140</v>
      </c>
      <c t="n" s="8" r="B11">
        <v>1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1</v>
      </c>
      <c t="s" s="2" r="B1">
        <v>1</v>
      </c>
    </row>
    <row spans="1:4" r="2">
      <c t="s" s="2" r="B2">
        <v>2</v>
      </c>
      <c t="s" s="2" r="C2">
        <v>30</v>
      </c>
      <c t="s" s="2" r="D2">
        <v>77</v>
      </c>
    </row>
    <row spans="1:4" r="3">
      <c t="s" s="3" r="A3">
        <v>1142</v>
      </c>
    </row>
    <row spans="1:4" r="4">
      <c t="s" s="4" r="A4">
        <v>1143</v>
      </c>
      <c t="n" s="6" r="B4">
        <v>475046</v>
      </c>
    </row>
    <row spans="1:4" r="5">
      <c t="s" s="4" r="A5">
        <v>1144</v>
      </c>
      <c t="n" s="6" r="B5">
        <v>664706</v>
      </c>
      <c t="n" s="6" r="C5">
        <v>153232</v>
      </c>
      <c t="n" s="6" r="D5">
        <v>181814</v>
      </c>
    </row>
    <row spans="1:4" r="6">
      <c t="s" s="4" r="A6">
        <v>1145</v>
      </c>
      <c t="n" s="6" r="B6">
        <v>-94100</v>
      </c>
    </row>
    <row spans="1:4" r="7">
      <c t="s" s="4" r="A7">
        <v>1146</v>
      </c>
      <c t="n" s="6" r="B7">
        <v>-65466</v>
      </c>
    </row>
    <row spans="1:4" r="8">
      <c t="s" s="4" r="A8">
        <v>1147</v>
      </c>
      <c t="n" s="6" r="B8">
        <v>980186</v>
      </c>
      <c t="n" s="6" r="C8">
        <v>475046</v>
      </c>
    </row>
    <row spans="1:4" r="9">
      <c t="s" s="3" r="A9">
        <v>1148</v>
      </c>
    </row>
    <row spans="1:4" r="10">
      <c t="s" s="4" r="A10">
        <v>1149</v>
      </c>
      <c t="n" s="9" r="B10">
        <v>16.43</v>
      </c>
    </row>
    <row spans="1:4" r="11">
      <c t="s" s="4" r="A11">
        <v>1150</v>
      </c>
      <c t="n" s="10" r="B11">
        <v>19.33</v>
      </c>
      <c t="n" s="9" r="C11">
        <v>16.6</v>
      </c>
      <c t="n" s="9" r="D11">
        <v>16.33</v>
      </c>
    </row>
    <row spans="1:4" r="12">
      <c t="s" s="4" r="A12">
        <v>1151</v>
      </c>
      <c t="n" s="10" r="B12">
        <v>19.06</v>
      </c>
    </row>
    <row spans="1:4" r="13">
      <c t="s" s="4" r="A13">
        <v>1152</v>
      </c>
      <c t="n" s="10" r="B13">
        <v>16.52</v>
      </c>
    </row>
    <row spans="1:4" r="14">
      <c t="s" s="4" r="A14">
        <v>1153</v>
      </c>
      <c t="n" s="9" r="B14">
        <v>18.14</v>
      </c>
      <c t="n" s="9" r="C14">
        <v>16.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154</v>
      </c>
      <c t="s" s="2" r="B1">
        <v>1</v>
      </c>
    </row>
    <row spans="1:4" r="2">
      <c t="s" s="2" r="B2">
        <v>2</v>
      </c>
      <c t="s" s="2" r="C2">
        <v>30</v>
      </c>
      <c t="s" s="2" r="D2">
        <v>77</v>
      </c>
    </row>
    <row spans="1:4" r="3">
      <c t="s" s="3" r="A3">
        <v>271</v>
      </c>
    </row>
    <row spans="1:4" r="4">
      <c t="s" s="4" r="A4">
        <v>1155</v>
      </c>
      <c t="s" s="4" r="B4">
        <v>1156</v>
      </c>
      <c t="s" s="4" r="C4">
        <v>1156</v>
      </c>
      <c t="s" s="4" r="D4">
        <v>1156</v>
      </c>
    </row>
    <row spans="1:4" r="5">
      <c t="s" s="4" r="A5">
        <v>1157</v>
      </c>
      <c t="s" s="4" r="B5">
        <v>1158</v>
      </c>
      <c t="s" s="4" r="C5">
        <v>1158</v>
      </c>
      <c t="s" s="4" r="D5">
        <v>1158</v>
      </c>
    </row>
    <row spans="1:4" r="6">
      <c t="s" s="4" r="A6">
        <v>1159</v>
      </c>
      <c t="s" s="4" r="B6">
        <v>1160</v>
      </c>
    </row>
    <row spans="1:4" r="7">
      <c t="s" s="4" r="A7">
        <v>1161</v>
      </c>
      <c t="n" s="7" r="B7">
        <v>2.2</v>
      </c>
      <c t="n" s="8" r="C7">
        <v>2</v>
      </c>
      <c t="n" s="7" r="D7">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162</v>
      </c>
      <c t="s" s="2" r="B1">
        <v>2</v>
      </c>
      <c t="s" s="2" r="C1">
        <v>30</v>
      </c>
    </row>
    <row spans="1:3" r="2">
      <c t="s" s="3" r="A2">
        <v>1163</v>
      </c>
    </row>
    <row spans="1:3" r="3">
      <c t="s" s="4" r="A3">
        <v>1164</v>
      </c>
      <c t="s" s="4" r="B3">
        <v>1165</v>
      </c>
    </row>
    <row spans="1:3" r="4">
      <c t="s" s="4" r="A4">
        <v>1166</v>
      </c>
      <c t="s" s="4" r="B4">
        <v>1167</v>
      </c>
    </row>
    <row spans="1:3" r="5">
      <c t="s" s="3" r="A5">
        <v>1168</v>
      </c>
    </row>
    <row spans="1:3" r="6">
      <c t="s" s="4" r="A6">
        <v>1169</v>
      </c>
      <c t="s" s="4" r="B6">
        <v>1170</v>
      </c>
      <c t="s" s="4" r="C6">
        <v>1171</v>
      </c>
    </row>
    <row spans="1:3" r="7">
      <c t="s" s="4" r="A7">
        <v>1172</v>
      </c>
      <c t="s" s="4" r="B7">
        <v>1173</v>
      </c>
      <c t="s" s="4" r="C7">
        <v>1170</v>
      </c>
    </row>
    <row spans="1:3" r="8">
      <c t="s" s="3" r="A8">
        <v>1174</v>
      </c>
    </row>
    <row spans="1:3" r="9">
      <c t="s" s="4" r="A9">
        <v>1175</v>
      </c>
      <c t="s" s="4" r="B9">
        <v>1173</v>
      </c>
      <c t="s" s="4" r="C9">
        <v>1173</v>
      </c>
    </row>
    <row spans="1:3" r="10">
      <c t="s" s="4" r="A10">
        <v>1176</v>
      </c>
      <c t="s" s="4" r="B10">
        <v>1177</v>
      </c>
      <c t="s" s="4" r="C10">
        <v>1177</v>
      </c>
    </row>
    <row spans="1:3" r="11">
      <c t="s" s="3" r="A11">
        <v>1178</v>
      </c>
    </row>
    <row spans="1:3" r="12">
      <c t="s" s="4" r="A12">
        <v>1179</v>
      </c>
      <c t="s" s="4" r="B12">
        <v>1171</v>
      </c>
      <c t="s" s="4" r="C12">
        <v>1171</v>
      </c>
    </row>
    <row spans="1:3" r="13">
      <c t="s" s="4" r="A13">
        <v>1180</v>
      </c>
      <c t="s" s="4" r="B13">
        <v>1158</v>
      </c>
      <c t="s" s="4" r="C13">
        <v>115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1</v>
      </c>
      <c t="s" s="2" r="B1">
        <v>2</v>
      </c>
      <c t="s" s="2" r="C1">
        <v>30</v>
      </c>
    </row>
    <row spans="1:3" r="2">
      <c t="s" s="3" r="A2">
        <v>1182</v>
      </c>
    </row>
    <row spans="1:3" r="3">
      <c t="s" s="4" r="A3">
        <v>1183</v>
      </c>
      <c t="n" s="8" r="B3">
        <v>493294</v>
      </c>
    </row>
    <row spans="1:3" r="4">
      <c t="s" s="4" r="A4">
        <v>1184</v>
      </c>
      <c t="s" s="4" r="B4">
        <v>1185</v>
      </c>
    </row>
    <row spans="1:3" r="5">
      <c t="s" s="4" r="A5">
        <v>1186</v>
      </c>
      <c t="n" s="8" r="B5">
        <v>125372</v>
      </c>
    </row>
    <row spans="1:3" r="6">
      <c t="s" s="3" r="A6">
        <v>1187</v>
      </c>
    </row>
    <row spans="1:3" r="7">
      <c t="s" s="4" r="A7">
        <v>1188</v>
      </c>
      <c t="n" s="8" r="B7">
        <v>493294</v>
      </c>
      <c t="n" s="8" r="C7">
        <v>446666</v>
      </c>
    </row>
    <row spans="1:3" r="8">
      <c t="s" s="4" r="A8">
        <v>1189</v>
      </c>
      <c t="s" s="4" r="B8">
        <v>1185</v>
      </c>
      <c t="s" s="4" r="C8">
        <v>1190</v>
      </c>
    </row>
    <row spans="1:3" r="9">
      <c t="s" s="4" r="A9">
        <v>1191</v>
      </c>
      <c t="n" s="8" r="B9">
        <v>167162</v>
      </c>
      <c t="n" s="8" r="C9">
        <v>77271</v>
      </c>
    </row>
    <row spans="1:3" r="10">
      <c t="s" s="3" r="A10">
        <v>1192</v>
      </c>
    </row>
    <row spans="1:3" r="11">
      <c t="s" s="4" r="A11">
        <v>1193</v>
      </c>
      <c t="n" s="8" r="B11">
        <v>522369</v>
      </c>
      <c t="n" s="8" r="C11">
        <v>470869</v>
      </c>
    </row>
    <row spans="1:3" r="12">
      <c t="s" s="4" r="A12">
        <v>1194</v>
      </c>
      <c t="s" s="4" r="B12">
        <v>1195</v>
      </c>
      <c t="s" s="4" r="C12">
        <v>1196</v>
      </c>
    </row>
    <row spans="1:3" r="13">
      <c t="s" s="4" r="A13">
        <v>1197</v>
      </c>
      <c t="n" s="8" r="B13">
        <v>222883</v>
      </c>
      <c t="n" s="8" r="C13">
        <v>154543</v>
      </c>
    </row>
    <row spans="1:3" r="14">
      <c t="s" s="3" r="A14">
        <v>1198</v>
      </c>
    </row>
    <row spans="1:3" r="15">
      <c t="s" s="4" r="A15">
        <v>1199</v>
      </c>
      <c t="n" s="8" r="B15">
        <v>493294</v>
      </c>
      <c t="n" s="8" r="C15">
        <v>446666</v>
      </c>
    </row>
    <row spans="1:3" r="16">
      <c t="s" s="4" r="A16">
        <v>1200</v>
      </c>
      <c t="s" s="4" r="B16">
        <v>1201</v>
      </c>
      <c t="s" s="4" r="C16">
        <v>1202</v>
      </c>
    </row>
    <row spans="1:3" r="17">
      <c t="s" s="4" r="A17">
        <v>1203</v>
      </c>
      <c t="n" s="8" r="B17">
        <v>136315</v>
      </c>
      <c t="n" s="8" r="C17">
        <v>112334</v>
      </c>
    </row>
    <row spans="1:3" r="18">
      <c t="s" s="4" r="A18">
        <v>1204</v>
      </c>
    </row>
    <row spans="1:3" r="19">
      <c t="s" s="3" r="A19">
        <v>1182</v>
      </c>
    </row>
    <row spans="1:3" r="20">
      <c t="s" s="4" r="A20">
        <v>1183</v>
      </c>
      <c t="n" s="8" r="B20">
        <v>427526</v>
      </c>
    </row>
    <row spans="1:3" r="21">
      <c t="s" s="4" r="A21">
        <v>1184</v>
      </c>
      <c t="s" s="4" r="B21">
        <v>1205</v>
      </c>
    </row>
    <row spans="1:3" r="22">
      <c t="s" s="4" r="A22">
        <v>1186</v>
      </c>
      <c t="n" s="8" r="B22">
        <v>124773</v>
      </c>
    </row>
    <row spans="1:3" r="23">
      <c t="s" s="4" r="A23">
        <v>1206</v>
      </c>
      <c t="n" s="6" r="B23">
        <v>180227</v>
      </c>
    </row>
    <row spans="1:3" r="24">
      <c t="s" s="3" r="A24">
        <v>1187</v>
      </c>
    </row>
    <row spans="1:3" r="25">
      <c t="s" s="4" r="A25">
        <v>1188</v>
      </c>
      <c t="n" s="8" r="B25">
        <v>427526</v>
      </c>
      <c t="n" s="8" r="C25">
        <v>359759</v>
      </c>
    </row>
    <row spans="1:3" r="26">
      <c t="s" s="4" r="A26">
        <v>1189</v>
      </c>
      <c t="s" s="4" r="B26">
        <v>1205</v>
      </c>
      <c t="s" s="4" r="C26">
        <v>1207</v>
      </c>
    </row>
    <row spans="1:3" r="27">
      <c t="s" s="4" r="A27">
        <v>1191</v>
      </c>
      <c t="n" s="8" r="B27">
        <v>166364</v>
      </c>
      <c t="n" s="8" r="C27">
        <v>77256</v>
      </c>
    </row>
    <row spans="1:3" r="28">
      <c t="s" s="4" r="A28">
        <v>1208</v>
      </c>
      <c t="n" s="6" r="B28">
        <v>221818</v>
      </c>
      <c t="n" s="6" r="C28">
        <v>115883</v>
      </c>
    </row>
    <row spans="1:3" r="29">
      <c t="s" s="3" r="A29">
        <v>1192</v>
      </c>
    </row>
    <row spans="1:3" r="30">
      <c t="s" s="4" r="A30">
        <v>1193</v>
      </c>
      <c t="n" s="8" r="B30">
        <v>456601</v>
      </c>
      <c t="n" s="8" r="C30">
        <v>383957</v>
      </c>
    </row>
    <row spans="1:3" r="31">
      <c t="s" s="4" r="A31">
        <v>1194</v>
      </c>
      <c t="s" s="4" r="B31">
        <v>1209</v>
      </c>
      <c t="s" s="4" r="C31">
        <v>1210</v>
      </c>
    </row>
    <row spans="1:3" r="32">
      <c t="s" s="4" r="A32">
        <v>1197</v>
      </c>
      <c t="n" s="8" r="B32">
        <v>221818</v>
      </c>
      <c t="n" s="8" r="C32">
        <v>154511</v>
      </c>
    </row>
    <row spans="1:3" r="33">
      <c t="s" s="4" r="A33">
        <v>1211</v>
      </c>
      <c t="n" s="6" r="B33">
        <v>277273</v>
      </c>
      <c t="n" s="6" r="C33">
        <v>193139</v>
      </c>
    </row>
    <row spans="1:3" r="34">
      <c t="s" s="3" r="A34">
        <v>1198</v>
      </c>
    </row>
    <row spans="1:3" r="35">
      <c t="s" s="4" r="A35">
        <v>1199</v>
      </c>
      <c t="n" s="8" r="B35">
        <v>427526</v>
      </c>
      <c t="n" s="8" r="C35">
        <v>359759</v>
      </c>
    </row>
    <row spans="1:3" r="36">
      <c t="s" s="4" r="A36">
        <v>1200</v>
      </c>
      <c t="s" s="4" r="B36">
        <v>1212</v>
      </c>
      <c t="s" s="4" r="C36">
        <v>1213</v>
      </c>
    </row>
    <row spans="1:3" r="37">
      <c t="s" s="4" r="A37">
        <v>1203</v>
      </c>
      <c t="n" s="8" r="B37">
        <v>135507</v>
      </c>
      <c t="n" s="8" r="C37">
        <v>112112</v>
      </c>
    </row>
    <row spans="1:3" r="38">
      <c t="s" s="4" r="A38">
        <v>1214</v>
      </c>
      <c t="n" s="8" r="B38">
        <v>169383</v>
      </c>
      <c t="n" s="8" r="C38">
        <v>14013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5</v>
      </c>
      <c t="s" s="2" r="B1">
        <v>2</v>
      </c>
      <c t="s" s="2" r="C1">
        <v>30</v>
      </c>
    </row>
    <row spans="1:3" r="2">
      <c t="s" s="3" r="A2">
        <v>1182</v>
      </c>
    </row>
    <row spans="1:3" r="3">
      <c t="s" s="4" r="A3">
        <v>1216</v>
      </c>
      <c t="s" s="4" r="B3">
        <v>1177</v>
      </c>
    </row>
    <row spans="1:3" r="4">
      <c t="s" s="4" r="A4">
        <v>1217</v>
      </c>
      <c t="s" s="4" r="B4">
        <v>1218</v>
      </c>
    </row>
    <row spans="1:3" r="5">
      <c t="s" s="4" r="A5">
        <v>1219</v>
      </c>
      <c t="n" s="8" r="B5">
        <v>0</v>
      </c>
    </row>
    <row spans="1:3" r="6">
      <c t="s" s="4" r="A6">
        <v>32</v>
      </c>
      <c t="n" s="6" r="B6">
        <v>12175000</v>
      </c>
      <c t="n" s="8" r="C6">
        <v>10550000</v>
      </c>
    </row>
    <row spans="1:3" r="7">
      <c t="s" s="4" r="A7">
        <v>1220</v>
      </c>
      <c t="n" s="6" r="B7">
        <v>121300000</v>
      </c>
      <c t="n" s="6" r="C7">
        <v>99300000</v>
      </c>
    </row>
    <row spans="1:3" r="8">
      <c t="s" s="4" r="A8">
        <v>1204</v>
      </c>
    </row>
    <row spans="1:3" r="9">
      <c t="s" s="3" r="A9">
        <v>1182</v>
      </c>
    </row>
    <row spans="1:3" r="10">
      <c t="s" s="4" r="A10">
        <v>32</v>
      </c>
      <c t="n" s="8" r="B10">
        <v>50663000</v>
      </c>
      <c t="n" s="8" r="C10">
        <v>85607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221</v>
      </c>
      <c t="s" s="2" r="B1">
        <v>1</v>
      </c>
    </row>
    <row spans="1:3" r="2">
      <c t="s" s="2" r="B2">
        <v>2</v>
      </c>
      <c t="s" s="2" r="C2">
        <v>30</v>
      </c>
    </row>
    <row spans="1:3" r="3">
      <c t="s" s="3" r="A3">
        <v>1222</v>
      </c>
    </row>
    <row spans="1:3" r="4">
      <c t="s" s="4" r="A4">
        <v>1223</v>
      </c>
      <c t="n" s="8" r="B4">
        <v>538114</v>
      </c>
      <c t="n" s="8" r="C4">
        <v>432428</v>
      </c>
    </row>
    <row spans="1:3" r="5">
      <c t="s" s="4" r="A5">
        <v>1101</v>
      </c>
    </row>
    <row spans="1:3" r="6">
      <c t="s" s="3" r="A6">
        <v>1222</v>
      </c>
    </row>
    <row spans="1:3" r="7">
      <c t="s" s="4" r="A7">
        <v>1224</v>
      </c>
      <c t="s" s="4" r="B7">
        <v>1225</v>
      </c>
    </row>
    <row spans="1:3" r="8">
      <c t="s" s="4" r="A8">
        <v>1103</v>
      </c>
    </row>
    <row spans="1:3" r="9">
      <c t="s" s="3" r="A9">
        <v>1222</v>
      </c>
    </row>
    <row spans="1:3" r="10">
      <c t="s" s="4" r="A10">
        <v>1224</v>
      </c>
      <c t="s" s="4" r="B10">
        <v>909</v>
      </c>
    </row>
    <row spans="1:3" r="11">
      <c t="s" s="4" r="A11">
        <v>1226</v>
      </c>
    </row>
    <row spans="1:3" r="12">
      <c t="s" s="3" r="A12">
        <v>1222</v>
      </c>
    </row>
    <row spans="1:3" r="13">
      <c t="s" s="4" r="A13">
        <v>1223</v>
      </c>
      <c t="n" s="8" r="B13">
        <v>28744</v>
      </c>
      <c t="n" s="6" r="C13">
        <v>21276</v>
      </c>
    </row>
    <row spans="1:3" r="14">
      <c t="s" s="4" r="A14">
        <v>1227</v>
      </c>
    </row>
    <row spans="1:3" r="15">
      <c t="s" s="3" r="A15">
        <v>1222</v>
      </c>
    </row>
    <row spans="1:3" r="16">
      <c t="s" s="4" r="A16">
        <v>1223</v>
      </c>
      <c t="n" s="6" r="B16">
        <v>1907</v>
      </c>
      <c t="n" s="6" r="C16">
        <v>846</v>
      </c>
    </row>
    <row spans="1:3" r="17">
      <c t="s" s="4" r="A17">
        <v>1228</v>
      </c>
    </row>
    <row spans="1:3" r="18">
      <c t="s" s="3" r="A18">
        <v>1222</v>
      </c>
    </row>
    <row spans="1:3" r="19">
      <c t="s" s="4" r="A19">
        <v>1223</v>
      </c>
      <c t="n" s="6" r="B19">
        <v>502538</v>
      </c>
      <c t="n" s="6" r="C19">
        <v>405956</v>
      </c>
    </row>
    <row spans="1:3" r="20">
      <c t="s" s="4" r="A20">
        <v>1229</v>
      </c>
    </row>
    <row spans="1:3" r="21">
      <c t="s" s="3" r="A21">
        <v>1222</v>
      </c>
    </row>
    <row spans="1:3" r="22">
      <c t="s" s="4" r="A22">
        <v>1223</v>
      </c>
      <c t="n" s="6" r="B22">
        <v>4925</v>
      </c>
      <c t="n" s="8" r="C22">
        <v>4350</v>
      </c>
    </row>
    <row spans="1:3" r="23">
      <c t="s" s="4" r="A23">
        <v>1230</v>
      </c>
    </row>
    <row spans="1:3" r="24">
      <c t="s" s="3" r="A24">
        <v>1222</v>
      </c>
    </row>
    <row spans="1:3" r="25">
      <c t="s" s="4" r="A25">
        <v>1231</v>
      </c>
      <c t="n" s="8" r="B25">
        <v>34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2</v>
      </c>
      <c t="s" s="2" r="B1">
        <v>2</v>
      </c>
      <c t="s" s="2" r="C1">
        <v>30</v>
      </c>
    </row>
    <row spans="1:3" r="2">
      <c t="s" s="3" r="A2">
        <v>1233</v>
      </c>
    </row>
    <row spans="1:3" r="3">
      <c t="s" s="4" r="A3">
        <v>35</v>
      </c>
      <c t="n" s="8" r="B3">
        <v>887705</v>
      </c>
      <c t="n" s="8" r="C3">
        <v>640086</v>
      </c>
    </row>
    <row spans="1:3" r="4">
      <c t="s" s="4" r="A4">
        <v>1234</v>
      </c>
    </row>
    <row spans="1:3" r="5">
      <c t="s" s="3" r="A5">
        <v>1233</v>
      </c>
    </row>
    <row spans="1:3" r="6">
      <c t="s" s="4" r="A6">
        <v>44</v>
      </c>
      <c t="n" s="6" r="B6">
        <v>2626</v>
      </c>
      <c t="n" s="6" r="C6">
        <v>1516</v>
      </c>
    </row>
    <row spans="1:3" r="7">
      <c t="s" s="4" r="A7">
        <v>1235</v>
      </c>
      <c t="n" s="6" r="B7">
        <v>941265</v>
      </c>
      <c t="n" s="6" r="C7">
        <v>645481</v>
      </c>
    </row>
    <row spans="1:3" r="8">
      <c t="s" s="4" r="A8">
        <v>1236</v>
      </c>
      <c t="n" s="6" r="B8">
        <v>2175</v>
      </c>
      <c t="n" s="6" r="C8">
        <v>1666</v>
      </c>
    </row>
    <row spans="1:3" r="9">
      <c t="s" s="4" r="A9">
        <v>1237</v>
      </c>
    </row>
    <row spans="1:3" r="10">
      <c t="s" s="3" r="A10">
        <v>1233</v>
      </c>
    </row>
    <row spans="1:3" r="11">
      <c t="s" s="4" r="A11">
        <v>35</v>
      </c>
      <c t="n" s="6" r="B11">
        <v>103272</v>
      </c>
      <c t="n" s="6" r="C11">
        <v>117349</v>
      </c>
    </row>
    <row spans="1:3" r="12">
      <c t="s" s="4" r="A12">
        <v>1238</v>
      </c>
    </row>
    <row spans="1:3" r="13">
      <c t="s" s="3" r="A13">
        <v>1233</v>
      </c>
    </row>
    <row spans="1:3" r="14">
      <c t="s" s="4" r="A14">
        <v>35</v>
      </c>
      <c t="n" s="6" r="B14">
        <v>1813</v>
      </c>
      <c t="n" s="6" r="C14">
        <v>5897</v>
      </c>
    </row>
    <row spans="1:3" r="15">
      <c t="s" s="4" r="A15">
        <v>1239</v>
      </c>
    </row>
    <row spans="1:3" r="16">
      <c t="s" s="3" r="A16">
        <v>1233</v>
      </c>
    </row>
    <row spans="1:3" r="17">
      <c t="s" s="4" r="A17">
        <v>35</v>
      </c>
      <c t="n" s="6" r="B17">
        <v>150702</v>
      </c>
      <c t="n" s="6" r="C17">
        <v>115031</v>
      </c>
    </row>
    <row spans="1:3" r="18">
      <c t="s" s="4" r="A18">
        <v>1240</v>
      </c>
    </row>
    <row spans="1:3" r="19">
      <c t="s" s="3" r="A19">
        <v>1233</v>
      </c>
    </row>
    <row spans="1:3" r="20">
      <c t="s" s="4" r="A20">
        <v>35</v>
      </c>
      <c t="n" s="6" r="B20">
        <v>503688</v>
      </c>
      <c t="n" s="6" r="C20">
        <v>352528</v>
      </c>
    </row>
    <row spans="1:3" r="21">
      <c t="s" s="4" r="A21">
        <v>1241</v>
      </c>
    </row>
    <row spans="1:3" r="22">
      <c t="s" s="3" r="A22">
        <v>1233</v>
      </c>
    </row>
    <row spans="1:3" r="23">
      <c t="s" s="4" r="A23">
        <v>35</v>
      </c>
      <c t="n" s="6" r="B23">
        <v>46245</v>
      </c>
      <c t="n" s="6" r="C23">
        <v>26700</v>
      </c>
    </row>
    <row spans="1:3" r="24">
      <c t="s" s="4" r="A24">
        <v>1242</v>
      </c>
    </row>
    <row spans="1:3" r="25">
      <c t="s" s="3" r="A25">
        <v>1233</v>
      </c>
    </row>
    <row spans="1:3" r="26">
      <c t="s" s="4" r="A26">
        <v>35</v>
      </c>
      <c t="n" s="6" r="B26">
        <v>81985</v>
      </c>
      <c t="n" s="6" r="C26">
        <v>22581</v>
      </c>
    </row>
    <row spans="1:3" r="27">
      <c t="s" s="4" r="A27">
        <v>1243</v>
      </c>
    </row>
    <row spans="1:3" r="28">
      <c t="s" s="3" r="A28">
        <v>1233</v>
      </c>
    </row>
    <row spans="1:3" r="29">
      <c t="s" s="4" r="A29">
        <v>35</v>
      </c>
      <c t="n" s="6" r="B29">
        <v>48803</v>
      </c>
    </row>
    <row spans="1:3" r="30">
      <c t="s" s="4" r="A30">
        <v>1244</v>
      </c>
    </row>
    <row spans="1:3" r="31">
      <c t="s" s="3" r="A31">
        <v>1233</v>
      </c>
    </row>
    <row spans="1:3" r="32">
      <c t="s" s="4" r="A32">
        <v>44</v>
      </c>
      <c t="n" s="6" r="B32">
        <v>0</v>
      </c>
      <c t="n" s="6" r="C32">
        <v>0</v>
      </c>
    </row>
    <row spans="1:3" r="33">
      <c t="s" s="4" r="A33">
        <v>1235</v>
      </c>
      <c t="n" s="6" r="B33">
        <v>0</v>
      </c>
      <c t="n" s="6" r="C33">
        <v>0</v>
      </c>
    </row>
    <row spans="1:3" r="34">
      <c t="s" s="4" r="A34">
        <v>1236</v>
      </c>
      <c t="n" s="6" r="B34">
        <v>0</v>
      </c>
      <c t="n" s="6" r="C34">
        <v>0</v>
      </c>
    </row>
    <row spans="1:3" r="35">
      <c t="s" s="4" r="A35">
        <v>1245</v>
      </c>
    </row>
    <row spans="1:3" r="36">
      <c t="s" s="3" r="A36">
        <v>1233</v>
      </c>
    </row>
    <row spans="1:3" r="37">
      <c t="s" s="4" r="A37">
        <v>35</v>
      </c>
      <c t="n" s="6" r="B37">
        <v>0</v>
      </c>
      <c t="n" s="6" r="C37">
        <v>0</v>
      </c>
    </row>
    <row spans="1:3" r="38">
      <c t="s" s="4" r="A38">
        <v>1246</v>
      </c>
    </row>
    <row spans="1:3" r="39">
      <c t="s" s="3" r="A39">
        <v>1233</v>
      </c>
    </row>
    <row spans="1:3" r="40">
      <c t="s" s="4" r="A40">
        <v>35</v>
      </c>
      <c t="n" s="6" r="B40">
        <v>0</v>
      </c>
      <c t="n" s="6" r="C40">
        <v>0</v>
      </c>
    </row>
    <row spans="1:3" r="41">
      <c t="s" s="4" r="A41">
        <v>1247</v>
      </c>
    </row>
    <row spans="1:3" r="42">
      <c t="s" s="3" r="A42">
        <v>1233</v>
      </c>
    </row>
    <row spans="1:3" r="43">
      <c t="s" s="4" r="A43">
        <v>35</v>
      </c>
      <c t="n" s="6" r="B43">
        <v>0</v>
      </c>
      <c t="n" s="6" r="C43">
        <v>0</v>
      </c>
    </row>
    <row spans="1:3" r="44">
      <c t="s" s="4" r="A44">
        <v>1248</v>
      </c>
    </row>
    <row spans="1:3" r="45">
      <c t="s" s="3" r="A45">
        <v>1233</v>
      </c>
    </row>
    <row spans="1:3" r="46">
      <c t="s" s="4" r="A46">
        <v>35</v>
      </c>
      <c t="n" s="6" r="B46">
        <v>0</v>
      </c>
      <c t="n" s="6" r="C46">
        <v>0</v>
      </c>
    </row>
    <row spans="1:3" r="47">
      <c t="s" s="4" r="A47">
        <v>1249</v>
      </c>
    </row>
    <row spans="1:3" r="48">
      <c t="s" s="3" r="A48">
        <v>1233</v>
      </c>
    </row>
    <row spans="1:3" r="49">
      <c t="s" s="4" r="A49">
        <v>35</v>
      </c>
      <c t="n" s="6" r="B49">
        <v>0</v>
      </c>
      <c t="n" s="6" r="C49">
        <v>0</v>
      </c>
    </row>
    <row spans="1:3" r="50">
      <c t="s" s="4" r="A50">
        <v>1250</v>
      </c>
    </row>
    <row spans="1:3" r="51">
      <c t="s" s="3" r="A51">
        <v>1233</v>
      </c>
    </row>
    <row spans="1:3" r="52">
      <c t="s" s="4" r="A52">
        <v>35</v>
      </c>
      <c t="n" s="6" r="B52">
        <v>0</v>
      </c>
      <c t="n" s="6" r="C52">
        <v>0</v>
      </c>
    </row>
    <row spans="1:3" r="53">
      <c t="s" s="4" r="A53">
        <v>1251</v>
      </c>
    </row>
    <row spans="1:3" r="54">
      <c t="s" s="3" r="A54">
        <v>1233</v>
      </c>
    </row>
    <row spans="1:3" r="55">
      <c t="s" s="4" r="A55">
        <v>35</v>
      </c>
      <c t="n" s="6" r="B55">
        <v>0</v>
      </c>
    </row>
    <row spans="1:3" r="56">
      <c t="s" s="4" r="A56">
        <v>1252</v>
      </c>
    </row>
    <row spans="1:3" r="57">
      <c t="s" s="3" r="A57">
        <v>1233</v>
      </c>
    </row>
    <row spans="1:3" r="58">
      <c t="s" s="4" r="A58">
        <v>44</v>
      </c>
      <c t="n" s="6" r="B58">
        <v>0</v>
      </c>
      <c t="n" s="6" r="C58">
        <v>0</v>
      </c>
    </row>
    <row spans="1:3" r="59">
      <c t="s" s="4" r="A59">
        <v>1235</v>
      </c>
      <c t="n" s="6" r="B59">
        <v>937988</v>
      </c>
      <c t="n" s="6" r="C59">
        <v>643965</v>
      </c>
    </row>
    <row spans="1:3" r="60">
      <c t="s" s="4" r="A60">
        <v>1236</v>
      </c>
      <c t="n" s="6" r="B60">
        <v>1814</v>
      </c>
      <c t="n" s="6" r="C60">
        <v>1666</v>
      </c>
    </row>
    <row spans="1:3" r="61">
      <c t="s" s="4" r="A61">
        <v>1253</v>
      </c>
    </row>
    <row spans="1:3" r="62">
      <c t="s" s="3" r="A62">
        <v>1233</v>
      </c>
    </row>
    <row spans="1:3" r="63">
      <c t="s" s="4" r="A63">
        <v>35</v>
      </c>
      <c t="n" s="6" r="B63">
        <v>103272</v>
      </c>
      <c t="n" s="6" r="C63">
        <v>117349</v>
      </c>
    </row>
    <row spans="1:3" r="64">
      <c t="s" s="4" r="A64">
        <v>1254</v>
      </c>
    </row>
    <row spans="1:3" r="65">
      <c t="s" s="3" r="A65">
        <v>1233</v>
      </c>
    </row>
    <row spans="1:3" r="66">
      <c t="s" s="4" r="A66">
        <v>35</v>
      </c>
      <c t="n" s="6" r="B66">
        <v>1813</v>
      </c>
      <c t="n" s="6" r="C66">
        <v>5897</v>
      </c>
    </row>
    <row spans="1:3" r="67">
      <c t="s" s="4" r="A67">
        <v>1255</v>
      </c>
    </row>
    <row spans="1:3" r="68">
      <c t="s" s="3" r="A68">
        <v>1233</v>
      </c>
    </row>
    <row spans="1:3" r="69">
      <c t="s" s="4" r="A69">
        <v>35</v>
      </c>
      <c t="n" s="6" r="B69">
        <v>150702</v>
      </c>
      <c t="n" s="6" r="C69">
        <v>115031</v>
      </c>
    </row>
    <row spans="1:3" r="70">
      <c t="s" s="4" r="A70">
        <v>1256</v>
      </c>
    </row>
    <row spans="1:3" r="71">
      <c t="s" s="3" r="A71">
        <v>1233</v>
      </c>
    </row>
    <row spans="1:3" r="72">
      <c t="s" s="4" r="A72">
        <v>35</v>
      </c>
      <c t="n" s="6" r="B72">
        <v>503688</v>
      </c>
      <c t="n" s="6" r="C72">
        <v>352528</v>
      </c>
    </row>
    <row spans="1:3" r="73">
      <c t="s" s="4" r="A73">
        <v>1257</v>
      </c>
    </row>
    <row spans="1:3" r="74">
      <c t="s" s="3" r="A74">
        <v>1233</v>
      </c>
    </row>
    <row spans="1:3" r="75">
      <c t="s" s="4" r="A75">
        <v>35</v>
      </c>
      <c t="n" s="6" r="B75">
        <v>46245</v>
      </c>
      <c t="n" s="6" r="C75">
        <v>26700</v>
      </c>
    </row>
    <row spans="1:3" r="76">
      <c t="s" s="4" r="A76">
        <v>1258</v>
      </c>
    </row>
    <row spans="1:3" r="77">
      <c t="s" s="3" r="A77">
        <v>1233</v>
      </c>
    </row>
    <row spans="1:3" r="78">
      <c t="s" s="4" r="A78">
        <v>35</v>
      </c>
      <c t="n" s="6" r="B78">
        <v>81985</v>
      </c>
      <c t="n" s="6" r="C78">
        <v>22581</v>
      </c>
    </row>
    <row spans="1:3" r="79">
      <c t="s" s="4" r="A79">
        <v>1259</v>
      </c>
    </row>
    <row spans="1:3" r="80">
      <c t="s" s="3" r="A80">
        <v>1233</v>
      </c>
    </row>
    <row spans="1:3" r="81">
      <c t="s" s="4" r="A81">
        <v>35</v>
      </c>
      <c t="n" s="6" r="B81">
        <v>48803</v>
      </c>
    </row>
    <row spans="1:3" r="82">
      <c t="s" s="4" r="A82">
        <v>1260</v>
      </c>
    </row>
    <row spans="1:3" r="83">
      <c t="s" s="3" r="A83">
        <v>1233</v>
      </c>
    </row>
    <row spans="1:3" r="84">
      <c t="s" s="4" r="A84">
        <v>44</v>
      </c>
      <c t="n" s="6" r="B84">
        <v>2626</v>
      </c>
      <c t="n" s="6" r="C84">
        <v>1516</v>
      </c>
    </row>
    <row spans="1:3" r="85">
      <c t="s" s="4" r="A85">
        <v>1235</v>
      </c>
      <c t="n" s="6" r="B85">
        <v>3277</v>
      </c>
      <c t="n" s="6" r="C85">
        <v>1516</v>
      </c>
    </row>
    <row spans="1:3" r="86">
      <c t="s" s="4" r="A86">
        <v>1236</v>
      </c>
      <c t="n" s="6" r="B86">
        <v>361</v>
      </c>
      <c t="n" s="6" r="C86">
        <v>0</v>
      </c>
    </row>
    <row spans="1:3" r="87">
      <c t="s" s="4" r="A87">
        <v>1261</v>
      </c>
    </row>
    <row spans="1:3" r="88">
      <c t="s" s="3" r="A88">
        <v>1233</v>
      </c>
    </row>
    <row spans="1:3" r="89">
      <c t="s" s="4" r="A89">
        <v>35</v>
      </c>
      <c t="n" s="6" r="B89">
        <v>0</v>
      </c>
      <c t="n" s="6" r="C89">
        <v>0</v>
      </c>
    </row>
    <row spans="1:3" r="90">
      <c t="s" s="4" r="A90">
        <v>1262</v>
      </c>
    </row>
    <row spans="1:3" r="91">
      <c t="s" s="3" r="A91">
        <v>1233</v>
      </c>
    </row>
    <row spans="1:3" r="92">
      <c t="s" s="4" r="A92">
        <v>35</v>
      </c>
      <c t="n" s="6" r="B92">
        <v>0</v>
      </c>
      <c t="n" s="6" r="C92">
        <v>0</v>
      </c>
    </row>
    <row spans="1:3" r="93">
      <c t="s" s="4" r="A93">
        <v>1263</v>
      </c>
    </row>
    <row spans="1:3" r="94">
      <c t="s" s="3" r="A94">
        <v>1233</v>
      </c>
    </row>
    <row spans="1:3" r="95">
      <c t="s" s="4" r="A95">
        <v>35</v>
      </c>
      <c t="n" s="6" r="B95">
        <v>0</v>
      </c>
      <c t="n" s="6" r="C95">
        <v>0</v>
      </c>
    </row>
    <row spans="1:3" r="96">
      <c t="s" s="4" r="A96">
        <v>1264</v>
      </c>
    </row>
    <row spans="1:3" r="97">
      <c t="s" s="3" r="A97">
        <v>1233</v>
      </c>
    </row>
    <row spans="1:3" r="98">
      <c t="s" s="4" r="A98">
        <v>35</v>
      </c>
      <c t="n" s="6" r="B98">
        <v>0</v>
      </c>
      <c t="n" s="6" r="C98">
        <v>0</v>
      </c>
    </row>
    <row spans="1:3" r="99">
      <c t="s" s="4" r="A99">
        <v>1265</v>
      </c>
    </row>
    <row spans="1:3" r="100">
      <c t="s" s="3" r="A100">
        <v>1233</v>
      </c>
    </row>
    <row spans="1:3" r="101">
      <c t="s" s="4" r="A101">
        <v>35</v>
      </c>
      <c t="n" s="6" r="B101">
        <v>0</v>
      </c>
      <c t="n" s="6" r="C101">
        <v>0</v>
      </c>
    </row>
    <row spans="1:3" r="102">
      <c t="s" s="4" r="A102">
        <v>1266</v>
      </c>
    </row>
    <row spans="1:3" r="103">
      <c t="s" s="3" r="A103">
        <v>1233</v>
      </c>
    </row>
    <row spans="1:3" r="104">
      <c t="s" s="4" r="A104">
        <v>35</v>
      </c>
      <c t="n" s="6" r="B104">
        <v>0</v>
      </c>
      <c t="n" s="6" r="C104">
        <v>0</v>
      </c>
    </row>
    <row spans="1:3" r="105">
      <c t="s" s="4" r="A105">
        <v>1267</v>
      </c>
    </row>
    <row spans="1:3" r="106">
      <c t="s" s="3" r="A106">
        <v>1233</v>
      </c>
    </row>
    <row spans="1:3" r="107">
      <c t="s" s="4" r="A107">
        <v>35</v>
      </c>
      <c t="n" s="6" r="B107">
        <v>0</v>
      </c>
    </row>
    <row spans="1:3" r="108">
      <c t="s" s="4" r="A108">
        <v>1268</v>
      </c>
    </row>
    <row spans="1:3" r="109">
      <c t="s" s="3" r="A109">
        <v>1233</v>
      </c>
    </row>
    <row spans="1:3" r="110">
      <c t="s" s="4" r="A110">
        <v>1269</v>
      </c>
      <c t="n" s="6" r="B110">
        <v>869</v>
      </c>
    </row>
    <row spans="1:3" r="111">
      <c t="s" s="4" r="A111">
        <v>1236</v>
      </c>
      <c t="n" s="6" r="B111">
        <v>505</v>
      </c>
    </row>
    <row spans="1:3" r="112">
      <c t="s" s="4" r="A112">
        <v>1270</v>
      </c>
    </row>
    <row spans="1:3" r="113">
      <c t="s" s="3" r="A113">
        <v>1233</v>
      </c>
    </row>
    <row spans="1:3" r="114">
      <c t="s" s="4" r="A114">
        <v>1269</v>
      </c>
      <c t="n" s="6" r="B114">
        <v>0</v>
      </c>
    </row>
    <row spans="1:3" r="115">
      <c t="s" s="4" r="A115">
        <v>1236</v>
      </c>
      <c t="n" s="6" r="B115">
        <v>0</v>
      </c>
    </row>
    <row spans="1:3" r="116">
      <c t="s" s="4" r="A116">
        <v>1271</v>
      </c>
    </row>
    <row spans="1:3" r="117">
      <c t="s" s="3" r="A117">
        <v>1233</v>
      </c>
    </row>
    <row spans="1:3" r="118">
      <c t="s" s="4" r="A118">
        <v>1269</v>
      </c>
      <c t="n" s="6" r="B118">
        <v>218</v>
      </c>
    </row>
    <row spans="1:3" r="119">
      <c t="s" s="4" r="A119">
        <v>1236</v>
      </c>
      <c t="n" s="6" r="B119">
        <v>144</v>
      </c>
    </row>
    <row spans="1:3" r="120">
      <c t="s" s="4" r="A120">
        <v>1272</v>
      </c>
    </row>
    <row spans="1:3" r="121">
      <c t="s" s="3" r="A121">
        <v>1233</v>
      </c>
    </row>
    <row spans="1:3" r="122">
      <c t="s" s="4" r="A122">
        <v>1269</v>
      </c>
      <c t="n" s="6" r="B122">
        <v>651</v>
      </c>
    </row>
    <row spans="1:3" r="123">
      <c t="s" s="4" r="A123">
        <v>1236</v>
      </c>
      <c t="n" s="6" r="B123">
        <v>361</v>
      </c>
    </row>
    <row spans="1:3" r="124">
      <c t="s" s="4" r="A124">
        <v>1273</v>
      </c>
    </row>
    <row spans="1:3" r="125">
      <c t="s" s="3" r="A125">
        <v>1233</v>
      </c>
    </row>
    <row spans="1:3" r="126">
      <c t="s" s="4" r="A126">
        <v>1269</v>
      </c>
      <c t="n" s="6" r="B126">
        <v>1262</v>
      </c>
      <c t="n" s="6" r="C126">
        <v>3879</v>
      </c>
    </row>
    <row spans="1:3" r="127">
      <c t="s" s="4" r="A127">
        <v>1236</v>
      </c>
      <c t="n" s="6" r="B127">
        <v>1670</v>
      </c>
      <c t="n" s="6" r="C127">
        <v>1666</v>
      </c>
    </row>
    <row spans="1:3" r="128">
      <c t="s" s="4" r="A128">
        <v>1274</v>
      </c>
    </row>
    <row spans="1:3" r="129">
      <c t="s" s="3" r="A129">
        <v>1233</v>
      </c>
    </row>
    <row spans="1:3" r="130">
      <c t="s" s="4" r="A130">
        <v>1269</v>
      </c>
      <c t="n" s="6" r="B130">
        <v>0</v>
      </c>
      <c t="n" s="6" r="C130">
        <v>0</v>
      </c>
    </row>
    <row spans="1:3" r="131">
      <c t="s" s="4" r="A131">
        <v>1236</v>
      </c>
      <c t="n" s="6" r="B131">
        <v>0</v>
      </c>
      <c t="n" s="6" r="C131">
        <v>0</v>
      </c>
    </row>
    <row spans="1:3" r="132">
      <c t="s" s="4" r="A132">
        <v>1275</v>
      </c>
    </row>
    <row spans="1:3" r="133">
      <c t="s" s="3" r="A133">
        <v>1233</v>
      </c>
    </row>
    <row spans="1:3" r="134">
      <c t="s" s="4" r="A134">
        <v>1269</v>
      </c>
      <c t="n" s="6" r="B134">
        <v>1262</v>
      </c>
      <c t="n" s="6" r="C134">
        <v>3879</v>
      </c>
    </row>
    <row spans="1:3" r="135">
      <c t="s" s="4" r="A135">
        <v>1236</v>
      </c>
      <c t="n" s="6" r="B135">
        <v>1670</v>
      </c>
      <c t="n" s="6" r="C135">
        <v>1666</v>
      </c>
    </row>
    <row spans="1:3" r="136">
      <c t="s" s="4" r="A136">
        <v>1276</v>
      </c>
    </row>
    <row spans="1:3" r="137">
      <c t="s" s="3" r="A137">
        <v>1233</v>
      </c>
    </row>
    <row spans="1:3" r="138">
      <c t="s" s="4" r="A138">
        <v>1269</v>
      </c>
      <c t="n" s="6" r="B138">
        <v>0</v>
      </c>
      <c t="n" s="6" r="C138">
        <v>0</v>
      </c>
    </row>
    <row spans="1:3" r="139">
      <c t="s" s="4" r="A139">
        <v>1236</v>
      </c>
      <c t="n" s="8" r="B139">
        <v>0</v>
      </c>
      <c t="n" s="8" r="C139">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7</v>
      </c>
      <c t="s" s="2" r="B1">
        <v>1</v>
      </c>
    </row>
    <row spans="1:3" r="2">
      <c t="s" s="2" r="B2">
        <v>2</v>
      </c>
      <c t="s" s="2" r="C2">
        <v>30</v>
      </c>
    </row>
    <row spans="1:3" r="3">
      <c t="s" s="3" r="A3">
        <v>1278</v>
      </c>
    </row>
    <row spans="1:3" r="4">
      <c t="s" s="4" r="A4">
        <v>608</v>
      </c>
      <c t="n" s="8" r="B4">
        <v>1516</v>
      </c>
      <c t="n" s="8" r="C4">
        <v>0</v>
      </c>
    </row>
    <row spans="1:3" r="5">
      <c t="s" s="4" r="A5">
        <v>948</v>
      </c>
      <c t="n" s="6" r="B5">
        <v>0</v>
      </c>
      <c t="n" s="6" r="C5">
        <v>1509</v>
      </c>
    </row>
    <row spans="1:3" r="6">
      <c t="s" s="4" r="A6">
        <v>949</v>
      </c>
      <c t="n" s="6" r="B6">
        <v>1070</v>
      </c>
      <c t="n" s="6" r="C6">
        <v>45</v>
      </c>
    </row>
    <row spans="1:3" r="7">
      <c t="s" s="4" r="A7">
        <v>950</v>
      </c>
      <c t="n" s="6" r="B7">
        <v>40</v>
      </c>
      <c t="n" s="6" r="C7">
        <v>-38</v>
      </c>
    </row>
    <row spans="1:3" r="8">
      <c t="s" s="4" r="A8">
        <v>613</v>
      </c>
      <c t="n" s="8" r="B8">
        <v>2626</v>
      </c>
      <c t="n" s="8" r="C8">
        <v>151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279</v>
      </c>
      <c t="s" s="2" r="B1">
        <v>1</v>
      </c>
    </row>
    <row spans="1:2" r="2">
      <c t="s" s="2" r="B2">
        <v>558</v>
      </c>
    </row>
    <row spans="1:2" r="3">
      <c t="s" s="4" r="A3">
        <v>1280</v>
      </c>
    </row>
    <row spans="1:2" r="4">
      <c t="s" s="3" r="A4">
        <v>1281</v>
      </c>
    </row>
    <row spans="1:2" r="5">
      <c t="s" s="4" r="A5">
        <v>608</v>
      </c>
      <c t="n" s="8" r="B5">
        <v>0</v>
      </c>
    </row>
    <row spans="1:2" r="6">
      <c t="s" s="4" r="A6">
        <v>1282</v>
      </c>
      <c t="n" s="6" r="B6">
        <v>272</v>
      </c>
    </row>
    <row spans="1:2" r="7">
      <c t="s" s="4" r="A7">
        <v>1283</v>
      </c>
      <c t="n" s="6" r="B7">
        <v>1934</v>
      </c>
    </row>
    <row spans="1:2" r="8">
      <c t="s" s="4" r="A8">
        <v>1284</v>
      </c>
      <c t="n" s="6" r="B8">
        <v>-1555</v>
      </c>
    </row>
    <row spans="1:2" r="9">
      <c t="s" s="4" r="A9">
        <v>613</v>
      </c>
      <c t="n" s="6" r="B9">
        <v>651</v>
      </c>
    </row>
    <row spans="1:2" r="10">
      <c t="s" s="4" r="A10">
        <v>1285</v>
      </c>
    </row>
    <row spans="1:2" r="11">
      <c t="s" s="3" r="A11">
        <v>1281</v>
      </c>
    </row>
    <row spans="1:2" r="12">
      <c t="s" s="4" r="A12">
        <v>608</v>
      </c>
      <c t="n" s="6" r="B12">
        <v>0</v>
      </c>
    </row>
    <row spans="1:2" r="13">
      <c t="s" s="4" r="A13">
        <v>1282</v>
      </c>
      <c t="n" s="6" r="B13">
        <v>135</v>
      </c>
    </row>
    <row spans="1:2" r="14">
      <c t="s" s="4" r="A14">
        <v>1283</v>
      </c>
      <c t="n" s="6" r="B14">
        <v>1500</v>
      </c>
    </row>
    <row spans="1:2" r="15">
      <c t="s" s="4" r="A15">
        <v>1284</v>
      </c>
      <c t="n" s="6" r="B15">
        <v>-1274</v>
      </c>
    </row>
    <row spans="1:2" r="16">
      <c t="s" s="4" r="A16">
        <v>613</v>
      </c>
      <c t="n" s="8" r="B16">
        <v>36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6</v>
      </c>
      <c t="s" s="2" r="B1">
        <v>2</v>
      </c>
      <c t="s" s="2" r="C1">
        <v>30</v>
      </c>
    </row>
    <row spans="1:3" r="2">
      <c t="s" s="3" r="A2">
        <v>1233</v>
      </c>
    </row>
    <row spans="1:3" r="3">
      <c t="s" s="4" r="A3">
        <v>1287</v>
      </c>
      <c t="n" s="8" r="B3">
        <v>54933</v>
      </c>
      <c t="n" s="8" r="C3">
        <v>3174</v>
      </c>
    </row>
    <row spans="1:3" r="4">
      <c t="s" s="4" r="A4">
        <v>1288</v>
      </c>
      <c t="n" s="6" r="B4">
        <v>8612</v>
      </c>
      <c t="n" s="6" r="C4">
        <v>7052</v>
      </c>
    </row>
    <row spans="1:3" r="5">
      <c t="s" s="4" r="A5">
        <v>1289</v>
      </c>
      <c t="n" s="6" r="B5">
        <v>1012</v>
      </c>
      <c t="n" s="6" r="C5">
        <v>486</v>
      </c>
    </row>
    <row spans="1:3" r="6">
      <c t="s" s="4" r="A6">
        <v>1290</v>
      </c>
    </row>
    <row spans="1:3" r="7">
      <c t="s" s="3" r="A7">
        <v>1233</v>
      </c>
    </row>
    <row spans="1:3" r="8">
      <c t="s" s="4" r="A8">
        <v>1291</v>
      </c>
      <c t="n" s="6" r="B8">
        <v>5941</v>
      </c>
      <c t="n" s="6" r="C8">
        <v>5167</v>
      </c>
    </row>
    <row spans="1:3" r="9">
      <c t="s" s="4" r="A9">
        <v>1287</v>
      </c>
      <c t="n" s="6" r="C9">
        <v>3174</v>
      </c>
    </row>
    <row spans="1:3" r="10">
      <c t="s" s="4" r="A10">
        <v>1292</v>
      </c>
      <c t="n" s="6" r="B10">
        <v>5941</v>
      </c>
      <c t="n" s="6" r="C10">
        <v>8341</v>
      </c>
    </row>
    <row spans="1:3" r="11">
      <c t="s" s="4" r="A11">
        <v>1293</v>
      </c>
    </row>
    <row spans="1:3" r="12">
      <c t="s" s="3" r="A12">
        <v>1233</v>
      </c>
    </row>
    <row spans="1:3" r="13">
      <c t="s" s="4" r="A13">
        <v>1288</v>
      </c>
      <c t="n" s="6" r="B13">
        <v>7000</v>
      </c>
      <c t="n" s="6" r="C13">
        <v>5700</v>
      </c>
    </row>
    <row spans="1:3" r="14">
      <c t="s" s="4" r="A14">
        <v>1289</v>
      </c>
      <c t="n" s="6" r="B14">
        <v>1000</v>
      </c>
      <c t="n" s="6" r="C14">
        <v>486</v>
      </c>
    </row>
    <row spans="1:3" r="15">
      <c t="s" s="4" r="A15">
        <v>1294</v>
      </c>
    </row>
    <row spans="1:3" r="16">
      <c t="s" s="3" r="A16">
        <v>1233</v>
      </c>
    </row>
    <row spans="1:3" r="17">
      <c t="s" s="4" r="A17">
        <v>1291</v>
      </c>
      <c t="n" s="6" r="B17">
        <v>0</v>
      </c>
      <c t="n" s="6" r="C17">
        <v>0</v>
      </c>
    </row>
    <row spans="1:3" r="18">
      <c t="s" s="4" r="A18">
        <v>1287</v>
      </c>
      <c t="n" s="6" r="C18">
        <v>0</v>
      </c>
    </row>
    <row spans="1:3" r="19">
      <c t="s" s="4" r="A19">
        <v>1292</v>
      </c>
      <c t="n" s="6" r="B19">
        <v>0</v>
      </c>
      <c t="n" s="6" r="C19">
        <v>0</v>
      </c>
    </row>
    <row spans="1:3" r="20">
      <c t="s" s="4" r="A20">
        <v>1295</v>
      </c>
    </row>
    <row spans="1:3" r="21">
      <c t="s" s="3" r="A21">
        <v>1233</v>
      </c>
    </row>
    <row spans="1:3" r="22">
      <c t="s" s="4" r="A22">
        <v>1291</v>
      </c>
      <c t="n" s="6" r="B22">
        <v>0</v>
      </c>
      <c t="n" s="6" r="C22">
        <v>0</v>
      </c>
    </row>
    <row spans="1:3" r="23">
      <c t="s" s="4" r="A23">
        <v>1287</v>
      </c>
      <c t="n" s="6" r="C23">
        <v>3174</v>
      </c>
    </row>
    <row spans="1:3" r="24">
      <c t="s" s="4" r="A24">
        <v>1292</v>
      </c>
      <c t="n" s="6" r="B24">
        <v>0</v>
      </c>
      <c t="n" s="6" r="C24">
        <v>3174</v>
      </c>
    </row>
    <row spans="1:3" r="25">
      <c t="s" s="4" r="A25">
        <v>1296</v>
      </c>
    </row>
    <row spans="1:3" r="26">
      <c t="s" s="3" r="A26">
        <v>1233</v>
      </c>
    </row>
    <row spans="1:3" r="27">
      <c t="s" s="4" r="A27">
        <v>1291</v>
      </c>
      <c t="n" s="6" r="B27">
        <v>5941</v>
      </c>
      <c t="n" s="6" r="C27">
        <v>5167</v>
      </c>
    </row>
    <row spans="1:3" r="28">
      <c t="s" s="4" r="A28">
        <v>1287</v>
      </c>
      <c t="n" s="6" r="C28">
        <v>0</v>
      </c>
    </row>
    <row spans="1:3" r="29">
      <c t="s" s="4" r="A29">
        <v>1292</v>
      </c>
      <c t="n" s="8" r="B29">
        <v>5941</v>
      </c>
      <c t="n" s="8" r="C29">
        <v>516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7</v>
      </c>
      <c t="s" s="2" r="B1">
        <v>2</v>
      </c>
      <c t="s" s="2" r="C1">
        <v>30</v>
      </c>
    </row>
    <row spans="1:3" r="2">
      <c t="s" s="3" r="A2">
        <v>1233</v>
      </c>
    </row>
    <row spans="1:3" r="3">
      <c t="s" s="4" r="A3">
        <v>235</v>
      </c>
      <c t="n" s="8" r="B3">
        <v>12110</v>
      </c>
      <c t="n" s="8" r="C3">
        <v>10939</v>
      </c>
    </row>
    <row spans="1:3" r="4">
      <c t="s" s="4" r="A4">
        <v>1298</v>
      </c>
    </row>
    <row spans="1:3" r="5">
      <c t="s" s="3" r="A5">
        <v>1233</v>
      </c>
    </row>
    <row spans="1:3" r="6">
      <c t="s" s="4" r="A6">
        <v>235</v>
      </c>
      <c t="n" s="6" r="B6">
        <v>0</v>
      </c>
      <c t="n" s="6" r="C6">
        <v>0</v>
      </c>
    </row>
    <row spans="1:3" r="7">
      <c t="s" s="4" r="A7">
        <v>1299</v>
      </c>
    </row>
    <row spans="1:3" r="8">
      <c t="s" s="3" r="A8">
        <v>1233</v>
      </c>
    </row>
    <row spans="1:3" r="9">
      <c t="s" s="4" r="A9">
        <v>235</v>
      </c>
      <c t="n" s="6" r="B9">
        <v>0</v>
      </c>
      <c t="n" s="6" r="C9">
        <v>0</v>
      </c>
    </row>
    <row spans="1:3" r="10">
      <c t="s" s="4" r="A10">
        <v>1300</v>
      </c>
    </row>
    <row spans="1:3" r="11">
      <c t="s" s="3" r="A11">
        <v>1233</v>
      </c>
    </row>
    <row spans="1:3" r="12">
      <c t="s" s="4" r="A12">
        <v>235</v>
      </c>
      <c t="n" s="8" r="B12">
        <v>12110</v>
      </c>
      <c t="n" s="8" r="C12">
        <v>1093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1</v>
      </c>
      <c t="s" s="2" r="B1">
        <v>2</v>
      </c>
      <c t="s" s="2" r="C1">
        <v>30</v>
      </c>
    </row>
    <row spans="1:3" r="2">
      <c t="s" s="3" r="A2">
        <v>1233</v>
      </c>
    </row>
    <row spans="1:3" r="3">
      <c t="s" s="4" r="A3">
        <v>1302</v>
      </c>
      <c t="n" s="8" r="B3">
        <v>10530</v>
      </c>
      <c t="n" s="8" r="C3">
        <v>8568</v>
      </c>
    </row>
    <row spans="1:3" r="4">
      <c t="s" s="4" r="A4">
        <v>1303</v>
      </c>
    </row>
    <row spans="1:3" r="5">
      <c t="s" s="3" r="A5">
        <v>1233</v>
      </c>
    </row>
    <row spans="1:3" r="6">
      <c t="s" s="4" r="A6">
        <v>1302</v>
      </c>
      <c t="n" s="6" r="B6">
        <v>12110</v>
      </c>
      <c t="n" s="6" r="C6">
        <v>10939</v>
      </c>
    </row>
    <row spans="1:3" r="7">
      <c t="s" s="4" r="A7">
        <v>1304</v>
      </c>
      <c t="n" s="6" r="B7">
        <v>-1580</v>
      </c>
      <c t="n" s="6" r="C7">
        <v>-2371</v>
      </c>
    </row>
    <row spans="1:3" r="8">
      <c t="s" s="4" r="A8">
        <v>40</v>
      </c>
      <c t="n" s="8" r="B8">
        <v>10530</v>
      </c>
      <c t="n" s="8" r="C8">
        <v>856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5</v>
      </c>
      <c t="s" s="2" r="B1">
        <v>1</v>
      </c>
    </row>
    <row spans="1:3" r="2">
      <c t="s" s="2" r="B2">
        <v>2</v>
      </c>
      <c t="s" s="2" r="C2">
        <v>30</v>
      </c>
    </row>
    <row spans="1:3" r="3">
      <c t="s" s="4" r="A3">
        <v>1306</v>
      </c>
    </row>
    <row spans="1:3" r="4">
      <c t="s" s="3" r="A4">
        <v>1233</v>
      </c>
    </row>
    <row spans="1:3" r="5">
      <c t="s" s="4" r="A5">
        <v>1307</v>
      </c>
      <c t="s" s="4" r="B5">
        <v>1308</v>
      </c>
      <c t="s" s="4" r="C5">
        <v>1173</v>
      </c>
    </row>
    <row spans="1:3" r="6">
      <c t="s" s="4" r="A6">
        <v>1309</v>
      </c>
      <c t="s" s="4" r="B6">
        <v>1171</v>
      </c>
      <c t="s" s="4" r="C6">
        <v>1171</v>
      </c>
    </row>
    <row spans="1:3" r="7">
      <c t="s" s="4" r="A7">
        <v>1310</v>
      </c>
    </row>
    <row spans="1:3" r="8">
      <c t="s" s="3" r="A8">
        <v>1233</v>
      </c>
    </row>
    <row spans="1:3" r="9">
      <c t="s" s="4" r="A9">
        <v>1307</v>
      </c>
      <c t="s" s="4" r="B9">
        <v>1311</v>
      </c>
      <c t="s" s="4" r="C9">
        <v>1312</v>
      </c>
    </row>
    <row spans="1:3" r="10">
      <c t="s" s="4" r="A10">
        <v>1309</v>
      </c>
      <c t="s" s="4" r="B10">
        <v>1177</v>
      </c>
      <c t="s" s="4" r="C10">
        <v>1308</v>
      </c>
    </row>
    <row spans="1:3" r="11">
      <c t="s" s="4" r="A11">
        <v>1313</v>
      </c>
    </row>
    <row spans="1:3" r="12">
      <c t="s" s="3" r="A12">
        <v>1233</v>
      </c>
    </row>
    <row spans="1:3" r="13">
      <c t="s" s="4" r="A13">
        <v>1307</v>
      </c>
      <c t="s" s="4" r="B13">
        <v>1218</v>
      </c>
      <c t="s" s="4" r="C13">
        <v>1314</v>
      </c>
    </row>
    <row spans="1:3" r="14">
      <c t="s" s="4" r="A14">
        <v>1309</v>
      </c>
      <c t="s" s="4" r="B14">
        <v>1173</v>
      </c>
      <c t="s" s="4" r="C14">
        <v>1315</v>
      </c>
    </row>
    <row spans="1:3" r="15">
      <c t="s" s="4" r="A15">
        <v>1040</v>
      </c>
    </row>
    <row spans="1:3" r="16">
      <c t="s" s="3" r="A16">
        <v>1233</v>
      </c>
    </row>
    <row spans="1:3" r="17">
      <c t="s" s="4" r="A17">
        <v>1316</v>
      </c>
      <c t="s" s="4" r="B17">
        <v>1317</v>
      </c>
    </row>
    <row spans="1:3" r="18">
      <c t="s" s="4" r="A18">
        <v>1318</v>
      </c>
    </row>
    <row spans="1:3" r="19">
      <c t="s" s="3" r="A19">
        <v>1233</v>
      </c>
    </row>
    <row spans="1:3" r="20">
      <c t="s" s="4" r="A20">
        <v>1319</v>
      </c>
      <c t="s" s="4" r="B20">
        <v>1124</v>
      </c>
      <c t="s" s="4" r="C20">
        <v>1124</v>
      </c>
    </row>
    <row spans="1:3" r="21">
      <c t="s" s="4" r="A21">
        <v>1320</v>
      </c>
    </row>
    <row spans="1:3" r="22">
      <c t="s" s="3" r="A22">
        <v>1233</v>
      </c>
    </row>
    <row spans="1:3" r="23">
      <c t="s" s="4" r="A23">
        <v>1319</v>
      </c>
      <c t="s" s="4" r="B23">
        <v>1321</v>
      </c>
      <c t="s" s="4" r="C23">
        <v>1322</v>
      </c>
    </row>
    <row spans="1:3" r="24">
      <c t="s" s="4" r="A24">
        <v>1323</v>
      </c>
    </row>
    <row spans="1:3" r="25">
      <c t="s" s="3" r="A25">
        <v>1233</v>
      </c>
    </row>
    <row spans="1:3" r="26">
      <c t="s" s="4" r="A26">
        <v>1319</v>
      </c>
      <c t="s" s="4" r="B26">
        <v>1324</v>
      </c>
      <c t="s" s="4" r="C26">
        <v>1325</v>
      </c>
    </row>
    <row spans="1:3" r="27">
      <c t="s" s="4" r="A27">
        <v>1326</v>
      </c>
    </row>
    <row spans="1:3" r="28">
      <c t="s" s="3" r="A28">
        <v>1233</v>
      </c>
    </row>
    <row spans="1:3" r="29">
      <c t="s" s="4" r="A29">
        <v>1319</v>
      </c>
      <c t="s" s="4" r="B29">
        <v>1124</v>
      </c>
      <c t="s" s="4" r="C29">
        <v>1124</v>
      </c>
    </row>
    <row spans="1:3" r="30">
      <c t="s" s="4" r="A30">
        <v>1327</v>
      </c>
    </row>
    <row spans="1:3" r="31">
      <c t="s" s="3" r="A31">
        <v>1233</v>
      </c>
    </row>
    <row spans="1:3" r="32">
      <c t="s" s="4" r="A32">
        <v>1319</v>
      </c>
      <c t="s" s="4" r="B32">
        <v>1328</v>
      </c>
      <c t="s" s="4" r="C32">
        <v>1328</v>
      </c>
    </row>
    <row spans="1:3" r="33">
      <c t="s" s="4" r="A33">
        <v>1329</v>
      </c>
    </row>
    <row spans="1:3" r="34">
      <c t="s" s="3" r="A34">
        <v>1233</v>
      </c>
    </row>
    <row spans="1:3" r="35">
      <c t="s" s="4" r="A35">
        <v>1319</v>
      </c>
      <c t="s" s="4" r="B35">
        <v>1330</v>
      </c>
      <c t="s" s="4" r="C35">
        <v>1308</v>
      </c>
    </row>
    <row spans="1:3" r="36">
      <c t="s" s="4" r="A36">
        <v>1040</v>
      </c>
    </row>
    <row spans="1:3" r="37">
      <c t="s" s="3" r="A37">
        <v>1233</v>
      </c>
    </row>
    <row spans="1:3" r="38">
      <c t="s" s="4" r="A38">
        <v>1316</v>
      </c>
      <c t="s" s="4" r="B38">
        <v>1317</v>
      </c>
    </row>
    <row spans="1:3" r="39">
      <c t="s" s="4" r="A39">
        <v>1290</v>
      </c>
    </row>
    <row spans="1:3" r="40">
      <c t="s" s="3" r="A40">
        <v>1233</v>
      </c>
    </row>
    <row spans="1:3" r="41">
      <c t="s" s="4" r="A41">
        <v>1331</v>
      </c>
      <c t="n" s="8" r="B41">
        <v>5941</v>
      </c>
      <c t="n" s="8" r="C41">
        <v>5167</v>
      </c>
    </row>
    <row spans="1:3" r="42">
      <c t="s" s="4" r="A42">
        <v>40</v>
      </c>
      <c t="n" s="6" r="B42">
        <v>12110</v>
      </c>
      <c t="n" s="6" r="C42">
        <v>10939</v>
      </c>
    </row>
    <row spans="1:3" r="43">
      <c t="s" s="4" r="A43">
        <v>1332</v>
      </c>
    </row>
    <row spans="1:3" r="44">
      <c t="s" s="3" r="A44">
        <v>1233</v>
      </c>
    </row>
    <row spans="1:3" r="45">
      <c t="s" s="4" r="A45">
        <v>953</v>
      </c>
      <c t="n" s="6" r="B45">
        <v>2626</v>
      </c>
      <c t="n" s="6" r="C45">
        <v>1516</v>
      </c>
    </row>
    <row spans="1:3" r="46">
      <c t="s" s="4" r="A46">
        <v>1333</v>
      </c>
    </row>
    <row spans="1:3" r="47">
      <c t="s" s="3" r="A47">
        <v>1233</v>
      </c>
    </row>
    <row spans="1:3" r="48">
      <c t="s" s="4" r="A48">
        <v>40</v>
      </c>
      <c t="n" s="6" r="B48">
        <v>12110</v>
      </c>
      <c t="n" s="6" r="C48">
        <v>10939</v>
      </c>
    </row>
    <row spans="1:3" r="49">
      <c t="s" s="4" r="A49">
        <v>1334</v>
      </c>
    </row>
    <row spans="1:3" r="50">
      <c t="s" s="3" r="A50">
        <v>1233</v>
      </c>
    </row>
    <row spans="1:3" r="51">
      <c t="s" s="4" r="A51">
        <v>1331</v>
      </c>
      <c t="n" s="6" r="B51">
        <v>5941</v>
      </c>
      <c t="n" s="8" r="C51">
        <v>5167</v>
      </c>
    </row>
    <row spans="1:3" r="52">
      <c t="s" s="4" r="A52">
        <v>1335</v>
      </c>
    </row>
    <row spans="1:3" r="53">
      <c t="s" s="3" r="A53">
        <v>1233</v>
      </c>
    </row>
    <row spans="1:3" r="54">
      <c t="s" s="4" r="A54">
        <v>1235</v>
      </c>
      <c t="n" s="6" r="B54">
        <v>651</v>
      </c>
    </row>
    <row spans="1:3" r="55">
      <c t="s" s="4" r="A55">
        <v>1336</v>
      </c>
      <c t="n" s="8" r="B55">
        <v>36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7</v>
      </c>
      <c t="s" s="2" r="B1">
        <v>2</v>
      </c>
      <c t="s" s="2" r="C1">
        <v>30</v>
      </c>
    </row>
    <row spans="1:3" r="2">
      <c t="s" s="3" r="A2">
        <v>1338</v>
      </c>
    </row>
    <row spans="1:3" r="3">
      <c t="s" s="4" r="A3">
        <v>35</v>
      </c>
      <c t="n" s="8" r="B3">
        <v>887705</v>
      </c>
      <c t="n" s="8" r="C3">
        <v>640086</v>
      </c>
    </row>
    <row spans="1:3" r="4">
      <c t="s" s="4" r="A4">
        <v>515</v>
      </c>
      <c t="n" s="6" r="B4">
        <v>48800</v>
      </c>
    </row>
    <row spans="1:3" r="5">
      <c t="s" s="4" r="A5">
        <v>40</v>
      </c>
      <c t="n" s="6" r="B5">
        <v>10530</v>
      </c>
      <c t="n" s="6" r="C5">
        <v>8568</v>
      </c>
    </row>
    <row spans="1:3" r="6">
      <c t="s" s="4" r="A6">
        <v>1339</v>
      </c>
    </row>
    <row spans="1:3" r="7">
      <c t="s" s="3" r="A7">
        <v>1338</v>
      </c>
    </row>
    <row spans="1:3" r="8">
      <c t="s" s="4" r="A8">
        <v>34</v>
      </c>
      <c t="n" s="6" r="B8">
        <v>175362</v>
      </c>
      <c t="n" s="6" r="C8">
        <v>481158</v>
      </c>
    </row>
    <row spans="1:3" r="9">
      <c t="s" s="4" r="A9">
        <v>1340</v>
      </c>
    </row>
    <row spans="1:3" r="10">
      <c t="s" s="3" r="A10">
        <v>1338</v>
      </c>
    </row>
    <row spans="1:3" r="11">
      <c t="s" s="4" r="A11">
        <v>1341</v>
      </c>
      <c t="n" s="6" r="B11">
        <v>869</v>
      </c>
      <c t="n" s="6" r="C11">
        <v>0</v>
      </c>
    </row>
    <row spans="1:3" r="12">
      <c t="s" s="4" r="A12">
        <v>1341</v>
      </c>
      <c t="n" s="6" r="B12">
        <v>505</v>
      </c>
      <c t="n" s="6" r="C12">
        <v>0</v>
      </c>
    </row>
    <row spans="1:3" r="13">
      <c t="s" s="4" r="A13">
        <v>1342</v>
      </c>
    </row>
    <row spans="1:3" r="14">
      <c t="s" s="3" r="A14">
        <v>1338</v>
      </c>
    </row>
    <row spans="1:3" r="15">
      <c t="s" s="4" r="A15">
        <v>35</v>
      </c>
      <c t="n" s="6" r="B15">
        <v>887705</v>
      </c>
      <c t="n" s="6" r="C15">
        <v>640086</v>
      </c>
    </row>
    <row spans="1:3" r="16">
      <c t="s" s="4" r="A16">
        <v>515</v>
      </c>
      <c t="n" s="6" r="B16">
        <v>54933</v>
      </c>
      <c t="n" s="6" r="C16">
        <v>3174</v>
      </c>
    </row>
    <row spans="1:3" r="17">
      <c t="s" s="4" r="A17">
        <v>1341</v>
      </c>
      <c t="n" s="6" r="B17">
        <v>1262</v>
      </c>
      <c t="n" s="6" r="C17">
        <v>3879</v>
      </c>
    </row>
    <row spans="1:3" r="18">
      <c t="s" s="4" r="A18">
        <v>1343</v>
      </c>
      <c t="n" s="6" r="B18">
        <v>8382</v>
      </c>
      <c t="n" s="6" r="C18">
        <v>5589</v>
      </c>
    </row>
    <row spans="1:3" r="19">
      <c t="s" s="4" r="A19">
        <v>84</v>
      </c>
      <c t="n" s="6" r="B19">
        <v>2861962</v>
      </c>
      <c t="n" s="6" r="C19">
        <v>2391682</v>
      </c>
    </row>
    <row spans="1:3" r="20">
      <c t="s" s="4" r="A20">
        <v>519</v>
      </c>
      <c t="n" s="6" r="B20">
        <v>32179</v>
      </c>
      <c t="n" s="6" r="C20">
        <v>0</v>
      </c>
    </row>
    <row spans="1:3" r="21">
      <c t="s" s="4" r="A21">
        <v>54</v>
      </c>
      <c t="n" s="6" r="B21">
        <v>1812</v>
      </c>
      <c t="n" s="6" r="C21">
        <v>2771</v>
      </c>
    </row>
    <row spans="1:3" r="22">
      <c t="s" s="4" r="A22">
        <v>1341</v>
      </c>
      <c t="n" s="6" r="B22">
        <v>1670</v>
      </c>
      <c t="n" s="6" r="C22">
        <v>1666</v>
      </c>
    </row>
    <row spans="1:3" r="23">
      <c t="s" s="4" r="A23">
        <v>1344</v>
      </c>
      <c t="n" s="6" r="B23">
        <v>1106</v>
      </c>
      <c t="n" s="6" r="C23">
        <v>887</v>
      </c>
    </row>
    <row spans="1:3" r="24">
      <c t="s" s="4" r="A24">
        <v>1345</v>
      </c>
    </row>
    <row spans="1:3" r="25">
      <c t="s" s="3" r="A25">
        <v>1338</v>
      </c>
    </row>
    <row spans="1:3" r="26">
      <c t="s" s="4" r="A26">
        <v>38</v>
      </c>
      <c t="n" s="6" r="B26">
        <v>2131142</v>
      </c>
      <c t="n" s="6" r="C26">
        <v>1605891</v>
      </c>
    </row>
    <row spans="1:3" r="27">
      <c t="s" s="4" r="A27">
        <v>40</v>
      </c>
      <c t="n" s="6" r="B27">
        <v>10530</v>
      </c>
      <c t="n" s="6" r="C27">
        <v>8568</v>
      </c>
    </row>
    <row spans="1:3" r="28">
      <c t="s" s="4" r="A28">
        <v>45</v>
      </c>
      <c t="n" s="6" r="B28">
        <v>0</v>
      </c>
      <c t="n" s="6" r="C28">
        <v>22320</v>
      </c>
    </row>
    <row spans="1:3" r="29">
      <c t="s" s="4" r="A29">
        <v>44</v>
      </c>
      <c t="n" s="6" r="B29">
        <v>2626</v>
      </c>
      <c t="n" s="6" r="C29">
        <v>1516</v>
      </c>
    </row>
    <row spans="1:3" r="30">
      <c t="s" s="4" r="A30">
        <v>1346</v>
      </c>
      <c t="n" s="6" r="B30">
        <v>3058</v>
      </c>
      <c t="n" s="6" r="C30">
        <v>2512</v>
      </c>
    </row>
    <row spans="1:3" r="31">
      <c t="s" s="4" r="A31">
        <v>1347</v>
      </c>
    </row>
    <row spans="1:3" r="32">
      <c t="s" s="3" r="A32">
        <v>1338</v>
      </c>
    </row>
    <row spans="1:3" r="33">
      <c t="s" s="4" r="A33">
        <v>34</v>
      </c>
      <c t="n" s="6" r="B33">
        <v>175362</v>
      </c>
      <c t="n" s="6" r="C33">
        <v>481158</v>
      </c>
    </row>
    <row spans="1:3" r="34">
      <c t="s" s="4" r="A34">
        <v>1348</v>
      </c>
    </row>
    <row spans="1:3" r="35">
      <c t="s" s="3" r="A35">
        <v>1338</v>
      </c>
    </row>
    <row spans="1:3" r="36">
      <c t="s" s="4" r="A36">
        <v>1341</v>
      </c>
      <c t="n" s="6" r="B36">
        <v>869</v>
      </c>
      <c t="n" s="6" r="C36">
        <v>0</v>
      </c>
    </row>
    <row spans="1:3" r="37">
      <c t="s" s="4" r="A37">
        <v>1341</v>
      </c>
      <c t="n" s="6" r="B37">
        <v>505</v>
      </c>
      <c t="n" s="6" r="C37">
        <v>0</v>
      </c>
    </row>
    <row spans="1:3" r="38">
      <c t="s" s="4" r="A38">
        <v>1349</v>
      </c>
    </row>
    <row spans="1:3" r="39">
      <c t="s" s="3" r="A39">
        <v>1338</v>
      </c>
    </row>
    <row spans="1:3" r="40">
      <c t="s" s="4" r="A40">
        <v>35</v>
      </c>
      <c t="n" s="6" r="B40">
        <v>887705</v>
      </c>
      <c t="n" s="6" r="C40">
        <v>640086</v>
      </c>
    </row>
    <row spans="1:3" r="41">
      <c t="s" s="4" r="A41">
        <v>515</v>
      </c>
      <c t="n" s="6" r="B41">
        <v>55513</v>
      </c>
      <c t="n" s="6" r="C41">
        <v>3245</v>
      </c>
    </row>
    <row spans="1:3" r="42">
      <c t="s" s="4" r="A42">
        <v>1341</v>
      </c>
      <c t="n" s="6" r="B42">
        <v>1262</v>
      </c>
      <c t="n" s="6" r="C42">
        <v>3879</v>
      </c>
    </row>
    <row spans="1:3" r="43">
      <c t="s" s="4" r="A43">
        <v>1343</v>
      </c>
      <c t="n" s="6" r="B43">
        <v>8382</v>
      </c>
      <c t="n" s="6" r="C43">
        <v>5589</v>
      </c>
    </row>
    <row spans="1:3" r="44">
      <c t="s" s="4" r="A44">
        <v>84</v>
      </c>
      <c t="n" s="6" r="B44">
        <v>2860866</v>
      </c>
      <c t="n" s="6" r="C44">
        <v>2391805</v>
      </c>
    </row>
    <row spans="1:3" r="45">
      <c t="s" s="4" r="A45">
        <v>519</v>
      </c>
      <c t="n" s="6" r="B45">
        <v>32179</v>
      </c>
      <c t="n" s="6" r="C45">
        <v>0</v>
      </c>
    </row>
    <row spans="1:3" r="46">
      <c t="s" s="4" r="A46">
        <v>54</v>
      </c>
      <c t="n" s="6" r="B46">
        <v>1812</v>
      </c>
      <c t="n" s="6" r="C46">
        <v>2771</v>
      </c>
    </row>
    <row spans="1:3" r="47">
      <c t="s" s="4" r="A47">
        <v>1341</v>
      </c>
      <c t="n" s="6" r="B47">
        <v>1670</v>
      </c>
      <c t="n" s="6" r="C47">
        <v>1666</v>
      </c>
    </row>
    <row spans="1:3" r="48">
      <c t="s" s="4" r="A48">
        <v>1344</v>
      </c>
      <c t="n" s="6" r="B48">
        <v>1106</v>
      </c>
      <c t="n" s="6" r="C48">
        <v>887</v>
      </c>
    </row>
    <row spans="1:3" r="49">
      <c t="s" s="4" r="A49">
        <v>1350</v>
      </c>
    </row>
    <row spans="1:3" r="50">
      <c t="s" s="3" r="A50">
        <v>1338</v>
      </c>
    </row>
    <row spans="1:3" r="51">
      <c t="s" s="4" r="A51">
        <v>38</v>
      </c>
      <c t="n" s="6" r="B51">
        <v>2140985</v>
      </c>
      <c t="n" s="6" r="C51">
        <v>1646222</v>
      </c>
    </row>
    <row spans="1:3" r="52">
      <c t="s" s="4" r="A52">
        <v>40</v>
      </c>
      <c t="n" s="6" r="B52">
        <v>12110</v>
      </c>
      <c t="n" s="6" r="C52">
        <v>10939</v>
      </c>
    </row>
    <row spans="1:3" r="53">
      <c t="s" s="4" r="A53">
        <v>45</v>
      </c>
      <c t="n" s="6" r="B53">
        <v>0</v>
      </c>
      <c t="n" s="6" r="C53">
        <v>7572</v>
      </c>
    </row>
    <row spans="1:3" r="54">
      <c t="s" s="4" r="A54">
        <v>44</v>
      </c>
      <c t="n" s="6" r="B54">
        <v>2626</v>
      </c>
      <c t="n" s="6" r="C54">
        <v>1516</v>
      </c>
    </row>
    <row spans="1:3" r="55">
      <c t="s" s="4" r="A55">
        <v>1346</v>
      </c>
      <c t="n" s="8" r="B55">
        <v>3058</v>
      </c>
      <c t="n" s="8" r="C55">
        <v>251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3" r="A3">
        <v>230</v>
      </c>
    </row>
    <row spans="1:2" r="4">
      <c t="s" s="4" r="A4">
        <v>36</v>
      </c>
      <c t="s" s="4" r="B4">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1351</v>
      </c>
      <c t="s" s="2" r="B1">
        <v>1</v>
      </c>
    </row>
    <row spans="1:2" r="2">
      <c t="s" s="2" r="B2">
        <v>558</v>
      </c>
    </row>
    <row spans="1:2" r="3">
      <c t="s" s="3" r="A3">
        <v>1233</v>
      </c>
    </row>
    <row spans="1:2" r="4">
      <c t="s" s="4" r="A4">
        <v>1352</v>
      </c>
      <c t="n" s="8" r="B4">
        <v>48800000</v>
      </c>
    </row>
    <row spans="1:2" r="5">
      <c t="s" s="4" r="A5">
        <v>1353</v>
      </c>
    </row>
    <row spans="1:2" r="6">
      <c t="s" s="3" r="A6">
        <v>1233</v>
      </c>
    </row>
    <row spans="1:2" r="7">
      <c t="s" s="4" r="A7">
        <v>1354</v>
      </c>
      <c t="n" s="6" r="B7">
        <v>47800000</v>
      </c>
    </row>
    <row spans="1:2" r="8">
      <c t="s" s="4" r="A8">
        <v>1355</v>
      </c>
      <c t="n" s="6" r="B8">
        <v>966000</v>
      </c>
    </row>
    <row spans="1:2" r="9">
      <c t="s" s="4" r="A9">
        <v>1356</v>
      </c>
      <c t="n" s="6" r="B9">
        <v>0</v>
      </c>
    </row>
    <row spans="1:2" r="10">
      <c t="s" s="4" r="A10">
        <v>1357</v>
      </c>
      <c t="n" s="6" r="B10">
        <v>0</v>
      </c>
    </row>
    <row spans="1:2" r="11">
      <c t="s" s="4" r="A11">
        <v>1358</v>
      </c>
    </row>
    <row spans="1:2" r="12">
      <c t="s" s="3" r="A12">
        <v>1233</v>
      </c>
    </row>
    <row spans="1:2" r="13">
      <c t="s" s="4" r="A13">
        <v>1341</v>
      </c>
      <c t="n" s="6" r="B13">
        <v>290000</v>
      </c>
    </row>
    <row spans="1:2" r="14">
      <c t="s" s="4" r="A14">
        <v>1359</v>
      </c>
      <c t="n" s="6" r="B14">
        <v>71000</v>
      </c>
    </row>
    <row spans="1:2" r="15">
      <c t="s" s="4" r="A15">
        <v>1360</v>
      </c>
    </row>
    <row spans="1:2" r="16">
      <c t="s" s="3" r="A16">
        <v>1233</v>
      </c>
    </row>
    <row spans="1:2" r="17">
      <c t="s" s="4" r="A17">
        <v>1341</v>
      </c>
      <c t="n" s="6" r="B17">
        <v>71000</v>
      </c>
    </row>
    <row spans="1:2" r="18">
      <c t="s" s="4" r="A18">
        <v>1359</v>
      </c>
      <c t="n" s="6" r="B18">
        <v>290000</v>
      </c>
    </row>
    <row spans="1:2" r="19">
      <c t="s" s="4" r="A19">
        <v>1361</v>
      </c>
    </row>
    <row spans="1:2" r="20">
      <c t="s" s="3" r="A20">
        <v>1233</v>
      </c>
    </row>
    <row spans="1:2" r="21">
      <c t="s" s="4" r="A21">
        <v>1355</v>
      </c>
      <c t="n" s="6" r="B21">
        <v>182000</v>
      </c>
    </row>
    <row spans="1:2" r="22">
      <c t="s" s="4" r="A22">
        <v>1362</v>
      </c>
    </row>
    <row spans="1:2" r="23">
      <c t="s" s="3" r="A23">
        <v>1233</v>
      </c>
    </row>
    <row spans="1:2" r="24">
      <c t="s" s="4" r="A24">
        <v>1355</v>
      </c>
      <c t="n" s="8" r="B24">
        <v>153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3</v>
      </c>
      <c t="s" s="2" r="B1">
        <v>1</v>
      </c>
    </row>
    <row spans="1:4" r="2">
      <c t="s" s="2" r="B2">
        <v>2</v>
      </c>
      <c t="s" s="2" r="C2">
        <v>30</v>
      </c>
      <c t="s" s="2" r="D2">
        <v>77</v>
      </c>
    </row>
    <row spans="1:4" r="3">
      <c t="s" s="3" r="A3">
        <v>1364</v>
      </c>
    </row>
    <row spans="1:4" r="4">
      <c t="s" s="4" r="A4">
        <v>1365</v>
      </c>
      <c t="n" s="8" r="B4">
        <v>35151</v>
      </c>
      <c t="n" s="8" r="C4">
        <v>25617</v>
      </c>
      <c t="n" s="8" r="D4">
        <v>46180</v>
      </c>
    </row>
    <row spans="1:4" r="5">
      <c t="s" s="4" r="A5">
        <v>1366</v>
      </c>
      <c t="n" s="6" r="B5">
        <v>5126</v>
      </c>
      <c t="n" s="6" r="C5">
        <v>2885</v>
      </c>
      <c t="n" s="6" r="D5">
        <v>4784</v>
      </c>
    </row>
    <row spans="1:4" r="6">
      <c t="s" s="4" r="A6">
        <v>1367</v>
      </c>
      <c t="n" s="6" r="B6">
        <v>40277</v>
      </c>
      <c t="n" s="6" r="C6">
        <v>28502</v>
      </c>
      <c t="n" s="6" r="D6">
        <v>50964</v>
      </c>
    </row>
    <row spans="1:4" r="7">
      <c t="s" s="3" r="A7">
        <v>1368</v>
      </c>
    </row>
    <row spans="1:4" r="8">
      <c t="s" s="4" r="A8">
        <v>1365</v>
      </c>
      <c t="n" s="6" r="B8">
        <v>-20831</v>
      </c>
      <c t="n" s="6" r="C8">
        <v>-8970</v>
      </c>
      <c t="n" s="6" r="D8">
        <v>-39709</v>
      </c>
    </row>
    <row spans="1:4" r="9">
      <c t="s" s="4" r="A9">
        <v>1366</v>
      </c>
      <c t="n" s="6" r="B9">
        <v>-3997</v>
      </c>
      <c t="n" s="6" r="C9">
        <v>-1211</v>
      </c>
      <c t="n" s="6" r="D9">
        <v>-4688</v>
      </c>
    </row>
    <row spans="1:4" r="10">
      <c t="s" s="4" r="A10">
        <v>1369</v>
      </c>
      <c t="n" s="6" r="B10">
        <v>-24828</v>
      </c>
      <c t="n" s="6" r="C10">
        <v>-10181</v>
      </c>
      <c t="n" s="6" r="D10">
        <v>-44397</v>
      </c>
    </row>
    <row spans="1:4" r="11">
      <c t="s" s="4" r="A11">
        <v>1370</v>
      </c>
      <c t="n" s="8" r="B11">
        <v>15449</v>
      </c>
      <c t="n" s="8" r="C11">
        <v>18321</v>
      </c>
      <c t="n" s="8" r="D11">
        <v>656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1</v>
      </c>
      <c t="s" s="2" r="B1">
        <v>1</v>
      </c>
    </row>
    <row spans="1:4" r="2">
      <c t="s" s="2" r="B2">
        <v>2</v>
      </c>
      <c t="s" s="2" r="C2">
        <v>30</v>
      </c>
      <c t="s" s="2" r="D2">
        <v>77</v>
      </c>
    </row>
    <row spans="1:4" r="3">
      <c t="s" s="3" r="A3">
        <v>282</v>
      </c>
    </row>
    <row spans="1:4" r="4">
      <c t="s" s="4" r="A4">
        <v>1372</v>
      </c>
      <c t="s" s="4" r="B4">
        <v>1373</v>
      </c>
    </row>
    <row spans="1:4" r="5">
      <c t="s" s="4" r="A5">
        <v>1374</v>
      </c>
      <c t="n" s="8" r="B5">
        <v>15355</v>
      </c>
      <c t="n" s="8" r="C5">
        <v>17234</v>
      </c>
      <c t="n" s="8" r="D5">
        <v>6760</v>
      </c>
    </row>
    <row spans="1:4" r="6">
      <c t="s" s="4" r="A6">
        <v>1375</v>
      </c>
      <c t="n" s="6" r="B6">
        <v>734</v>
      </c>
      <c t="n" s="6" r="C6">
        <v>1088</v>
      </c>
      <c t="n" s="6" r="D6">
        <v>62</v>
      </c>
    </row>
    <row spans="1:4" r="7">
      <c t="s" s="4" r="A7">
        <v>1376</v>
      </c>
      <c t="n" s="6" r="B7">
        <v>-357</v>
      </c>
      <c t="n" s="6" r="C7">
        <v>-177</v>
      </c>
      <c t="n" s="6" r="D7">
        <v>-247</v>
      </c>
    </row>
    <row spans="1:4" r="8">
      <c t="s" s="4" r="A8">
        <v>98</v>
      </c>
      <c t="n" s="6" r="B8">
        <v>-674</v>
      </c>
      <c t="n" s="6" r="C8">
        <v>-467</v>
      </c>
      <c t="n" s="6" r="D8">
        <v>-474</v>
      </c>
    </row>
    <row spans="1:4" r="9">
      <c t="s" s="4" r="A9">
        <v>101</v>
      </c>
      <c t="n" s="6" r="B9">
        <v>391</v>
      </c>
      <c t="n" s="6" r="C9">
        <v>643</v>
      </c>
      <c t="n" s="6" r="D9">
        <v>466</v>
      </c>
    </row>
    <row spans="1:4" r="10">
      <c t="s" s="4" r="A10">
        <v>1370</v>
      </c>
      <c t="n" s="8" r="B10">
        <v>15449</v>
      </c>
      <c t="n" s="8" r="C10">
        <v>18321</v>
      </c>
      <c t="n" s="8" r="D10">
        <v>656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7</v>
      </c>
      <c t="s" s="2" r="B1">
        <v>2</v>
      </c>
      <c t="s" s="2" r="C1">
        <v>30</v>
      </c>
    </row>
    <row spans="1:3" r="2">
      <c t="s" s="3" r="A2">
        <v>1378</v>
      </c>
    </row>
    <row spans="1:3" r="3">
      <c t="s" s="4" r="A3">
        <v>37</v>
      </c>
      <c t="n" s="8" r="B3">
        <v>11246</v>
      </c>
      <c t="n" s="8" r="C3">
        <v>11077</v>
      </c>
    </row>
    <row spans="1:3" r="4">
      <c t="s" s="4" r="A4">
        <v>1379</v>
      </c>
      <c t="n" s="6" r="B4">
        <v>5248</v>
      </c>
      <c t="n" s="6" r="C4">
        <v>5658</v>
      </c>
    </row>
    <row spans="1:3" r="5">
      <c t="s" s="4" r="A5">
        <v>1380</v>
      </c>
      <c t="n" s="6" r="B5">
        <v>7568</v>
      </c>
      <c t="n" s="6" r="C5">
        <v>4095</v>
      </c>
    </row>
    <row spans="1:3" r="6">
      <c t="s" s="4" r="A6">
        <v>1381</v>
      </c>
      <c t="n" s="6" r="B6">
        <v>4108</v>
      </c>
      <c t="n" s="6" r="C6">
        <v>2426</v>
      </c>
    </row>
    <row spans="1:3" r="7">
      <c t="s" s="4" r="A7">
        <v>1382</v>
      </c>
      <c t="n" s="6" r="B7">
        <v>0</v>
      </c>
      <c t="n" s="6" r="C7">
        <v>2191</v>
      </c>
    </row>
    <row spans="1:3" r="8">
      <c t="s" s="4" r="A8">
        <v>40</v>
      </c>
      <c t="n" s="6" r="B8">
        <v>1865</v>
      </c>
      <c t="n" s="6" r="C8">
        <v>554</v>
      </c>
    </row>
    <row spans="1:3" r="9">
      <c t="s" s="4" r="A9">
        <v>1383</v>
      </c>
      <c t="n" s="6" r="B9">
        <v>859</v>
      </c>
      <c t="n" s="6" r="C9">
        <v>183</v>
      </c>
    </row>
    <row spans="1:3" r="10">
      <c t="s" s="4" r="A10">
        <v>1384</v>
      </c>
      <c t="n" s="6" r="B10">
        <v>12306</v>
      </c>
      <c t="n" s="6" r="C10">
        <v>0</v>
      </c>
    </row>
    <row spans="1:3" r="11">
      <c t="s" s="4" r="A11">
        <v>1385</v>
      </c>
      <c t="n" s="6" r="B11">
        <v>172</v>
      </c>
      <c t="n" s="6" r="C11">
        <v>0</v>
      </c>
    </row>
    <row spans="1:3" r="12">
      <c t="s" s="4" r="A12">
        <v>101</v>
      </c>
      <c t="n" s="6" r="B12">
        <v>706</v>
      </c>
      <c t="n" s="6" r="C12">
        <v>618</v>
      </c>
    </row>
    <row spans="1:3" r="13">
      <c t="s" s="4" r="A13">
        <v>1386</v>
      </c>
      <c t="n" s="6" r="B13">
        <v>44078</v>
      </c>
      <c t="n" s="6" r="C13">
        <v>26802</v>
      </c>
    </row>
    <row spans="1:3" r="14">
      <c t="s" s="3" r="A14">
        <v>1387</v>
      </c>
    </row>
    <row spans="1:3" r="15">
      <c t="s" s="4" r="A15">
        <v>984</v>
      </c>
      <c t="n" s="6" r="B15">
        <v>0</v>
      </c>
      <c t="n" s="6" r="C15">
        <v>-8633</v>
      </c>
    </row>
    <row spans="1:3" r="16">
      <c t="s" s="4" r="A16">
        <v>1388</v>
      </c>
      <c t="n" s="6" r="B16">
        <v>-5472</v>
      </c>
      <c t="n" s="6" r="C16">
        <v>-3880</v>
      </c>
    </row>
    <row spans="1:3" r="17">
      <c t="s" s="4" r="A17">
        <v>1389</v>
      </c>
      <c t="n" s="6" r="B17">
        <v>0</v>
      </c>
      <c t="n" s="6" r="C17">
        <v>-2655</v>
      </c>
    </row>
    <row spans="1:3" r="18">
      <c t="s" s="4" r="A18">
        <v>1390</v>
      </c>
      <c t="n" s="6" r="B18">
        <v>-588</v>
      </c>
      <c t="n" s="6" r="C18">
        <v>-1532</v>
      </c>
    </row>
    <row spans="1:3" r="19">
      <c t="s" s="4" r="A19">
        <v>1391</v>
      </c>
      <c t="n" s="6" r="B19">
        <v>0</v>
      </c>
      <c t="n" s="6" r="C19">
        <v>-1308</v>
      </c>
    </row>
    <row spans="1:3" r="20">
      <c t="s" s="4" r="A20">
        <v>1392</v>
      </c>
      <c t="n" s="6" r="B20">
        <v>-2313</v>
      </c>
      <c t="n" s="6" r="C20">
        <v>-883</v>
      </c>
    </row>
    <row spans="1:3" r="21">
      <c t="s" s="4" r="A21">
        <v>101</v>
      </c>
      <c t="n" s="6" r="B21">
        <v>-679</v>
      </c>
      <c t="n" s="6" r="C21">
        <v>-1187</v>
      </c>
    </row>
    <row spans="1:3" r="22">
      <c t="s" s="4" r="A22">
        <v>1393</v>
      </c>
      <c t="n" s="6" r="B22">
        <v>-9052</v>
      </c>
      <c t="n" s="6" r="C22">
        <v>-20078</v>
      </c>
    </row>
    <row spans="1:3" r="23">
      <c t="s" s="4" r="A23">
        <v>1394</v>
      </c>
      <c t="n" s="6" r="B23">
        <v>35026</v>
      </c>
      <c t="n" s="6" r="C23">
        <v>6724</v>
      </c>
    </row>
    <row spans="1:3" r="24">
      <c t="s" s="4" r="A24">
        <v>1395</v>
      </c>
      <c t="n" s="6" r="B24">
        <v>13800</v>
      </c>
      <c t="n" s="8" r="C24">
        <v>14600</v>
      </c>
    </row>
    <row spans="1:3" r="25">
      <c t="s" s="4" r="A25">
        <v>1396</v>
      </c>
      <c t="n" s="8" r="B25">
        <v>8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7</v>
      </c>
      <c t="s" s="2" r="B1">
        <v>1</v>
      </c>
    </row>
    <row spans="1:4" r="2">
      <c t="s" s="2" r="B2">
        <v>2</v>
      </c>
      <c t="s" s="2" r="C2">
        <v>30</v>
      </c>
      <c t="s" s="2" r="D2">
        <v>77</v>
      </c>
    </row>
    <row spans="1:4" r="3">
      <c t="s" s="3" r="A3">
        <v>1398</v>
      </c>
    </row>
    <row spans="1:4" r="4">
      <c t="s" s="4" r="A4">
        <v>116</v>
      </c>
      <c t="n" s="8" r="B4">
        <v>28423</v>
      </c>
      <c t="n" s="8" r="C4">
        <v>30918</v>
      </c>
      <c t="n" s="8" r="D4">
        <v>12747</v>
      </c>
    </row>
    <row spans="1:4" r="5">
      <c t="s" s="4" r="A5">
        <v>1399</v>
      </c>
      <c t="n" s="6" r="B5">
        <v>-783</v>
      </c>
      <c t="n" s="6" r="C5">
        <v>-434</v>
      </c>
      <c t="n" s="6" r="D5">
        <v>-135</v>
      </c>
    </row>
    <row spans="1:4" r="6">
      <c t="s" s="4" r="A6">
        <v>1400</v>
      </c>
      <c t="n" s="6" r="B6">
        <v>27640</v>
      </c>
      <c t="n" s="6" r="C6">
        <v>30484</v>
      </c>
      <c t="n" s="6" r="D6">
        <v>12612</v>
      </c>
    </row>
    <row spans="1:4" r="7">
      <c t="s" s="3" r="A7">
        <v>1401</v>
      </c>
    </row>
    <row spans="1:4" r="8">
      <c t="s" s="4" r="A8">
        <v>1400</v>
      </c>
      <c t="n" s="8" r="B8">
        <v>27640</v>
      </c>
      <c t="n" s="8" r="C8">
        <v>30484</v>
      </c>
      <c t="n" s="8" r="D8">
        <v>12612</v>
      </c>
    </row>
    <row spans="1:4" r="9">
      <c t="s" s="4" r="A9">
        <v>1402</v>
      </c>
      <c t="n" s="6" r="B9">
        <v>35796497</v>
      </c>
      <c t="n" s="6" r="C9">
        <v>32175363</v>
      </c>
      <c t="n" s="6" r="D9">
        <v>31978844</v>
      </c>
    </row>
    <row spans="1:4" r="10">
      <c t="s" s="4" r="A10">
        <v>1403</v>
      </c>
      <c t="n" s="6" r="B10">
        <v>-985642</v>
      </c>
      <c t="n" s="6" r="C10">
        <v>-451392</v>
      </c>
      <c t="n" s="6" r="D10">
        <v>-338560</v>
      </c>
    </row>
    <row spans="1:4" r="11">
      <c t="s" s="4" r="A11">
        <v>1404</v>
      </c>
      <c t="n" s="6" r="B11">
        <v>34810855</v>
      </c>
      <c t="n" s="6" r="C11">
        <v>31723971</v>
      </c>
      <c t="n" s="6" r="D11">
        <v>31640284</v>
      </c>
    </row>
    <row spans="1:4" r="12">
      <c t="s" s="4" r="A12">
        <v>117</v>
      </c>
      <c t="n" s="9" r="B12">
        <v>0.79</v>
      </c>
      <c t="n" s="9" r="C12">
        <v>0.96</v>
      </c>
      <c t="n" s="9" r="D12">
        <v>0.4</v>
      </c>
    </row>
    <row spans="1:4" r="13">
      <c t="s" s="3" r="A13">
        <v>1405</v>
      </c>
    </row>
    <row spans="1:4" r="14">
      <c t="s" s="4" r="A14">
        <v>1400</v>
      </c>
      <c t="n" s="8" r="B14">
        <v>27640</v>
      </c>
      <c t="n" s="8" r="C14">
        <v>30484</v>
      </c>
      <c t="n" s="8" r="D14">
        <v>12612</v>
      </c>
    </row>
    <row spans="1:4" r="15">
      <c t="s" s="4" r="A15">
        <v>1404</v>
      </c>
      <c t="n" s="6" r="B15">
        <v>34810855</v>
      </c>
      <c t="n" s="6" r="C15">
        <v>31723971</v>
      </c>
      <c t="n" s="6" r="D15">
        <v>31640284</v>
      </c>
    </row>
    <row spans="1:4" r="16">
      <c t="s" s="4" r="A16">
        <v>1406</v>
      </c>
      <c t="n" s="6" r="B16">
        <v>1231864</v>
      </c>
      <c t="n" s="6" r="C16">
        <v>1103972</v>
      </c>
      <c t="n" s="6" r="D16">
        <v>1013820</v>
      </c>
    </row>
    <row spans="1:4" r="17">
      <c t="s" s="4" r="A17">
        <v>1407</v>
      </c>
      <c t="n" s="6" r="B17">
        <v>36042719</v>
      </c>
      <c t="n" s="6" r="C17">
        <v>32827943</v>
      </c>
      <c t="n" s="6" r="D17">
        <v>32654104</v>
      </c>
    </row>
    <row spans="1:4" r="18">
      <c t="s" s="4" r="A18">
        <v>118</v>
      </c>
      <c t="n" s="9" r="B18">
        <v>0.77</v>
      </c>
      <c t="n" s="9" r="C18">
        <v>0.93</v>
      </c>
      <c t="n" s="9" r="D18">
        <v>0.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408</v>
      </c>
      <c t="s" s="2" r="B1">
        <v>1</v>
      </c>
    </row>
    <row spans="1:4" r="2">
      <c t="s" s="2" r="B2">
        <v>2</v>
      </c>
      <c t="s" s="2" r="C2">
        <v>30</v>
      </c>
      <c t="s" s="2" r="D2">
        <v>77</v>
      </c>
    </row>
    <row spans="1:4" r="3">
      <c t="s" s="3" r="A3">
        <v>1409</v>
      </c>
    </row>
    <row spans="1:4" r="4">
      <c t="s" s="4" r="A4">
        <v>118</v>
      </c>
      <c t="n" s="9" r="B4">
        <v>0.77</v>
      </c>
      <c t="n" s="9" r="C4">
        <v>0.93</v>
      </c>
      <c t="n" s="9" r="D4">
        <v>0.39</v>
      </c>
    </row>
    <row spans="1:4" r="5">
      <c t="s" s="4" r="A5">
        <v>1410</v>
      </c>
    </row>
    <row spans="1:4" r="6">
      <c t="s" s="3" r="A6">
        <v>1409</v>
      </c>
    </row>
    <row spans="1:4" r="7">
      <c t="s" s="4" r="A7">
        <v>118</v>
      </c>
      <c t="n" s="9" r="C7">
        <v>0.01</v>
      </c>
      <c t="n" s="9" r="D7">
        <v>0.0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411</v>
      </c>
      <c t="s" s="2" r="B1">
        <v>1</v>
      </c>
    </row>
    <row spans="1:4" r="2">
      <c t="s" s="2" r="B2">
        <v>2</v>
      </c>
      <c t="s" s="2" r="C2">
        <v>30</v>
      </c>
      <c t="s" s="2" r="D2">
        <v>77</v>
      </c>
    </row>
    <row spans="1:4" r="3">
      <c t="s" s="3" r="A3">
        <v>1412</v>
      </c>
    </row>
    <row spans="1:4" r="4">
      <c t="s" s="4" r="A4">
        <v>608</v>
      </c>
      <c t="n" s="8" r="B4">
        <v>3920</v>
      </c>
      <c t="n" s="8" r="C4">
        <v>5170</v>
      </c>
      <c t="n" s="8" r="D4">
        <v>8528</v>
      </c>
    </row>
    <row spans="1:4" r="5">
      <c t="s" s="3" r="A5">
        <v>1413</v>
      </c>
    </row>
    <row spans="1:4" r="6">
      <c t="s" s="4" r="A6">
        <v>126</v>
      </c>
      <c t="n" s="6" r="B6">
        <v>-9249</v>
      </c>
      <c t="n" s="6" r="C6">
        <v>-1574</v>
      </c>
      <c t="n" s="6" r="D6">
        <v>-4126</v>
      </c>
    </row>
    <row spans="1:4" r="7">
      <c t="s" s="4" r="A7">
        <v>1414</v>
      </c>
      <c t="n" s="6" r="B7">
        <v>192</v>
      </c>
      <c t="n" s="6" r="C7">
        <v>13</v>
      </c>
      <c t="n" s="6" r="D7">
        <v>-1041</v>
      </c>
    </row>
    <row spans="1:4" r="8">
      <c t="s" s="4" r="A8">
        <v>1415</v>
      </c>
      <c t="n" s="6" r="B8">
        <v>-3503</v>
      </c>
      <c t="n" s="6" r="C8">
        <v>-311</v>
      </c>
      <c t="n" s="6" r="D8">
        <v>-1809</v>
      </c>
    </row>
    <row spans="1:4" r="9">
      <c t="s" s="4" r="A9">
        <v>613</v>
      </c>
      <c t="n" s="6" r="B9">
        <v>-1634</v>
      </c>
      <c t="n" s="6" r="C9">
        <v>3920</v>
      </c>
      <c t="n" s="6" r="D9">
        <v>5170</v>
      </c>
    </row>
    <row spans="1:4" r="10">
      <c t="s" s="4" r="A10">
        <v>343</v>
      </c>
    </row>
    <row spans="1:4" r="11">
      <c t="s" s="3" r="A11">
        <v>1412</v>
      </c>
    </row>
    <row spans="1:4" r="12">
      <c t="s" s="4" r="A12">
        <v>608</v>
      </c>
      <c t="n" s="6" r="B12">
        <v>4210</v>
      </c>
      <c t="n" s="6" r="C12">
        <v>4323</v>
      </c>
      <c t="n" s="6" r="D12">
        <v>8528</v>
      </c>
    </row>
    <row spans="1:4" r="13">
      <c t="s" s="3" r="A13">
        <v>1413</v>
      </c>
    </row>
    <row spans="1:4" r="14">
      <c t="s" s="4" r="A14">
        <v>126</v>
      </c>
      <c t="n" s="6" r="B14">
        <v>-6955</v>
      </c>
      <c t="n" s="6" r="C14">
        <v>462</v>
      </c>
      <c t="n" s="6" r="D14">
        <v>-5390</v>
      </c>
    </row>
    <row spans="1:4" r="15">
      <c t="s" s="4" r="A15">
        <v>1414</v>
      </c>
      <c t="n" s="6" r="B15">
        <v>-354</v>
      </c>
      <c t="n" s="6" r="C15">
        <v>-246</v>
      </c>
      <c t="n" s="6" r="D15">
        <v>-1081</v>
      </c>
    </row>
    <row spans="1:4" r="16">
      <c t="s" s="4" r="A16">
        <v>1415</v>
      </c>
      <c t="n" s="6" r="B16">
        <v>-2827</v>
      </c>
      <c t="n" s="6" r="C16">
        <v>329</v>
      </c>
      <c t="n" s="6" r="D16">
        <v>-2266</v>
      </c>
    </row>
    <row spans="1:4" r="17">
      <c t="s" s="4" r="A17">
        <v>613</v>
      </c>
      <c t="n" s="6" r="B17">
        <v>-272</v>
      </c>
      <c t="n" s="6" r="C17">
        <v>4210</v>
      </c>
      <c t="n" s="6" r="D17">
        <v>4323</v>
      </c>
    </row>
    <row spans="1:4" r="18">
      <c t="s" s="4" r="A18">
        <v>1416</v>
      </c>
    </row>
    <row spans="1:4" r="19">
      <c t="s" s="3" r="A19">
        <v>1412</v>
      </c>
    </row>
    <row spans="1:4" r="20">
      <c t="s" s="4" r="A20">
        <v>608</v>
      </c>
      <c t="n" s="6" r="B20">
        <v>-290</v>
      </c>
      <c t="n" s="6" r="C20">
        <v>847</v>
      </c>
      <c t="n" s="6" r="D20">
        <v>0</v>
      </c>
    </row>
    <row spans="1:4" r="21">
      <c t="s" s="3" r="A21">
        <v>1413</v>
      </c>
    </row>
    <row spans="1:4" r="22">
      <c t="s" s="4" r="A22">
        <v>126</v>
      </c>
      <c t="n" s="6" r="B22">
        <v>-2294</v>
      </c>
      <c t="n" s="6" r="C22">
        <v>-2036</v>
      </c>
      <c t="n" s="6" r="D22">
        <v>1264</v>
      </c>
    </row>
    <row spans="1:4" r="23">
      <c t="s" s="4" r="A23">
        <v>1414</v>
      </c>
      <c t="n" s="6" r="B23">
        <v>546</v>
      </c>
      <c t="n" s="6" r="C23">
        <v>259</v>
      </c>
      <c t="n" s="6" r="D23">
        <v>40</v>
      </c>
    </row>
    <row spans="1:4" r="24">
      <c t="s" s="4" r="A24">
        <v>1415</v>
      </c>
      <c t="n" s="6" r="B24">
        <v>-676</v>
      </c>
      <c t="n" s="6" r="C24">
        <v>-640</v>
      </c>
      <c t="n" s="6" r="D24">
        <v>457</v>
      </c>
    </row>
    <row spans="1:4" r="25">
      <c t="s" s="4" r="A25">
        <v>613</v>
      </c>
      <c t="n" s="8" r="B25">
        <v>-1362</v>
      </c>
      <c t="n" s="8" r="C25">
        <v>-290</v>
      </c>
      <c t="n" s="8" r="D25">
        <v>84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7</v>
      </c>
      <c t="s" s="2" r="B1">
        <v>1</v>
      </c>
    </row>
    <row spans="1:4" r="2">
      <c t="s" s="2" r="B2">
        <v>2</v>
      </c>
      <c t="s" s="2" r="C2">
        <v>30</v>
      </c>
      <c t="s" s="2" r="D2">
        <v>77</v>
      </c>
    </row>
    <row spans="1:4" r="3">
      <c t="s" s="3" r="A3">
        <v>1418</v>
      </c>
    </row>
    <row spans="1:4" r="4">
      <c t="s" s="4" r="A4">
        <v>1419</v>
      </c>
      <c t="n" s="8" r="B4">
        <v>-7922</v>
      </c>
      <c t="n" s="8" r="C4">
        <v>-7520</v>
      </c>
      <c t="n" s="8" r="D4">
        <v>-7933</v>
      </c>
    </row>
    <row spans="1:4" r="5">
      <c t="s" s="4" r="A5">
        <v>1420</v>
      </c>
      <c t="n" s="6" r="B5">
        <v>-15449</v>
      </c>
      <c t="n" s="6" r="C5">
        <v>-18321</v>
      </c>
      <c t="n" s="6" r="D5">
        <v>-6567</v>
      </c>
    </row>
    <row spans="1:4" r="6">
      <c t="s" s="4" r="A6">
        <v>1421</v>
      </c>
    </row>
    <row spans="1:4" r="7">
      <c t="s" s="3" r="A7">
        <v>1418</v>
      </c>
    </row>
    <row spans="1:4" r="8">
      <c t="s" s="4" r="A8">
        <v>100</v>
      </c>
      <c t="n" s="6" r="B8">
        <v>354</v>
      </c>
      <c t="n" s="6" r="C8">
        <v>246</v>
      </c>
      <c t="n" s="6" r="D8">
        <v>1081</v>
      </c>
    </row>
    <row spans="1:4" r="9">
      <c t="s" s="4" r="A9">
        <v>1420</v>
      </c>
      <c t="n" s="6" r="B9">
        <v>-137</v>
      </c>
      <c t="n" s="6" r="C9">
        <v>-95</v>
      </c>
      <c t="n" s="6" r="D9">
        <v>-378</v>
      </c>
    </row>
    <row spans="1:4" r="10">
      <c t="s" s="4" r="A10">
        <v>1422</v>
      </c>
      <c t="n" s="6" r="B10">
        <v>217</v>
      </c>
      <c t="n" s="6" r="C10">
        <v>151</v>
      </c>
      <c t="n" s="6" r="D10">
        <v>703</v>
      </c>
    </row>
    <row spans="1:4" r="11">
      <c t="s" s="4" r="A11">
        <v>1423</v>
      </c>
    </row>
    <row spans="1:4" r="12">
      <c t="s" s="3" r="A12">
        <v>1418</v>
      </c>
    </row>
    <row spans="1:4" r="13">
      <c t="s" s="4" r="A13">
        <v>1419</v>
      </c>
      <c t="n" s="6" r="B13">
        <v>-546</v>
      </c>
      <c t="n" s="6" r="C13">
        <v>-259</v>
      </c>
      <c t="n" s="6" r="D13">
        <v>-40</v>
      </c>
    </row>
    <row spans="1:4" r="14">
      <c t="s" s="4" r="A14">
        <v>1420</v>
      </c>
      <c t="n" s="6" r="B14">
        <v>211</v>
      </c>
      <c t="n" s="6" r="C14">
        <v>100</v>
      </c>
      <c t="n" s="6" r="D14">
        <v>14</v>
      </c>
    </row>
    <row spans="1:4" r="15">
      <c t="s" s="4" r="A15">
        <v>1422</v>
      </c>
      <c t="n" s="8" r="B15">
        <v>-335</v>
      </c>
      <c t="n" s="8" r="C15">
        <v>-159</v>
      </c>
      <c t="n" s="8" r="D15">
        <v>-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24</v>
      </c>
      <c t="s" s="2" r="B1">
        <v>2</v>
      </c>
      <c t="s" s="2" r="C1">
        <v>30</v>
      </c>
      <c t="s" s="2" r="D1">
        <v>77</v>
      </c>
      <c t="s" s="2" r="E1">
        <v>584</v>
      </c>
    </row>
    <row spans="1:5" r="2">
      <c t="s" s="3" r="A2">
        <v>1425</v>
      </c>
    </row>
    <row spans="1:5" r="3">
      <c t="s" s="4" r="A3">
        <v>514</v>
      </c>
      <c t="n" s="8" r="B3">
        <v>12175</v>
      </c>
      <c t="n" s="8" r="C3">
        <v>10550</v>
      </c>
    </row>
    <row spans="1:5" r="4">
      <c t="s" s="4" r="A4">
        <v>1426</v>
      </c>
      <c t="n" s="6" r="B4">
        <v>887705</v>
      </c>
      <c t="n" s="6" r="C4">
        <v>640086</v>
      </c>
    </row>
    <row spans="1:5" r="5">
      <c t="s" s="4" r="A5">
        <v>47</v>
      </c>
      <c t="n" s="6" r="B5">
        <v>59512</v>
      </c>
      <c t="n" s="6" r="C5">
        <v>29374</v>
      </c>
    </row>
    <row spans="1:5" r="6">
      <c t="s" s="4" r="A6">
        <v>48</v>
      </c>
      <c t="n" s="6" r="B6">
        <v>3470067</v>
      </c>
      <c t="n" s="6" r="C6">
        <v>2882210</v>
      </c>
    </row>
    <row spans="1:5" r="7">
      <c t="s" s="3" r="A7">
        <v>49</v>
      </c>
    </row>
    <row spans="1:5" r="8">
      <c t="s" s="4" r="A8">
        <v>55</v>
      </c>
      <c t="n" s="6" r="B8">
        <v>37624</v>
      </c>
      <c t="n" s="6" r="C8">
        <v>23662</v>
      </c>
    </row>
    <row spans="1:5" r="9">
      <c t="s" s="4" r="A9">
        <v>56</v>
      </c>
      <c t="n" s="6" r="B9">
        <v>2933577</v>
      </c>
      <c t="n" s="6" r="C9">
        <v>2418115</v>
      </c>
    </row>
    <row spans="1:5" r="10">
      <c t="s" s="4" r="A10">
        <v>1427</v>
      </c>
      <c t="n" s="6" r="B10">
        <v>536490</v>
      </c>
      <c t="n" s="6" r="C10">
        <v>464095</v>
      </c>
      <c t="n" s="8" r="D10">
        <v>437183</v>
      </c>
      <c t="n" s="8" r="E10">
        <v>430216</v>
      </c>
    </row>
    <row spans="1:5" r="11">
      <c t="s" s="4" r="A11">
        <v>64</v>
      </c>
      <c t="n" s="6" r="B11">
        <v>3470067</v>
      </c>
      <c t="n" s="6" r="C11">
        <v>2882210</v>
      </c>
    </row>
    <row spans="1:5" r="12">
      <c t="s" s="4" r="A12">
        <v>1204</v>
      </c>
    </row>
    <row spans="1:5" r="13">
      <c t="s" s="3" r="A13">
        <v>1425</v>
      </c>
    </row>
    <row spans="1:5" r="14">
      <c t="s" s="4" r="A14">
        <v>514</v>
      </c>
      <c t="n" s="6" r="B14">
        <v>50663</v>
      </c>
      <c t="n" s="6" r="C14">
        <v>85607</v>
      </c>
    </row>
    <row spans="1:5" r="15">
      <c t="s" s="4" r="A15">
        <v>1426</v>
      </c>
      <c t="n" s="6" r="B15">
        <v>11907</v>
      </c>
      <c t="n" s="6" r="C15">
        <v>0</v>
      </c>
    </row>
    <row spans="1:5" r="16">
      <c t="s" s="4" r="A16">
        <v>1428</v>
      </c>
      <c t="n" s="6" r="B16">
        <v>470615</v>
      </c>
      <c t="n" s="6" r="C16">
        <v>377188</v>
      </c>
    </row>
    <row spans="1:5" r="17">
      <c t="s" s="4" r="A17">
        <v>47</v>
      </c>
      <c t="n" s="6" r="B17">
        <v>5602</v>
      </c>
      <c t="n" s="6" r="C17">
        <v>1830</v>
      </c>
    </row>
    <row spans="1:5" r="18">
      <c t="s" s="4" r="A18">
        <v>48</v>
      </c>
      <c t="n" s="6" r="B18">
        <v>538787</v>
      </c>
      <c t="n" s="6" r="C18">
        <v>464625</v>
      </c>
    </row>
    <row spans="1:5" r="19">
      <c t="s" s="3" r="A19">
        <v>49</v>
      </c>
    </row>
    <row spans="1:5" r="20">
      <c t="s" s="4" r="A20">
        <v>55</v>
      </c>
      <c t="n" s="6" r="B20">
        <v>2297</v>
      </c>
      <c t="n" s="6" r="C20">
        <v>530</v>
      </c>
    </row>
    <row spans="1:5" r="21">
      <c t="s" s="4" r="A21">
        <v>56</v>
      </c>
      <c t="n" s="6" r="B21">
        <v>2297</v>
      </c>
      <c t="n" s="6" r="C21">
        <v>530</v>
      </c>
    </row>
    <row spans="1:5" r="22">
      <c t="s" s="4" r="A22">
        <v>1427</v>
      </c>
      <c t="n" s="6" r="B22">
        <v>536490</v>
      </c>
      <c t="n" s="6" r="C22">
        <v>464095</v>
      </c>
    </row>
    <row spans="1:5" r="23">
      <c t="s" s="4" r="A23">
        <v>64</v>
      </c>
      <c t="n" s="8" r="B23">
        <v>538787</v>
      </c>
      <c t="n" s="8" r="C23">
        <v>46462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9</v>
      </c>
      <c t="s" s="2" r="B1">
        <v>1</v>
      </c>
    </row>
    <row spans="1:4" r="2">
      <c t="s" s="2" r="B2">
        <v>2</v>
      </c>
      <c t="s" s="2" r="C2">
        <v>30</v>
      </c>
      <c t="s" s="2" r="D2">
        <v>77</v>
      </c>
    </row>
    <row spans="1:4" r="3">
      <c t="s" s="3" r="A3">
        <v>78</v>
      </c>
    </row>
    <row spans="1:4" r="4">
      <c t="s" s="4" r="A4">
        <v>1430</v>
      </c>
      <c t="n" s="8" r="B4">
        <v>158599</v>
      </c>
      <c t="n" s="8" r="C4">
        <v>153521</v>
      </c>
      <c t="n" s="8" r="D4">
        <v>193674</v>
      </c>
    </row>
    <row spans="1:4" r="5">
      <c t="s" s="4" r="A5">
        <v>88</v>
      </c>
      <c t="n" s="6" r="B5">
        <v>150677</v>
      </c>
      <c t="n" s="6" r="C5">
        <v>146001</v>
      </c>
      <c t="n" s="6" r="D5">
        <v>185741</v>
      </c>
    </row>
    <row spans="1:4" r="6">
      <c t="s" s="3" r="A6">
        <v>91</v>
      </c>
    </row>
    <row spans="1:4" r="7">
      <c t="s" s="4" r="A7">
        <v>1431</v>
      </c>
      <c t="n" s="6" r="B7">
        <v>1133</v>
      </c>
      <c t="n" s="6" r="C7">
        <v>154</v>
      </c>
      <c t="n" s="6" r="D7">
        <v>1617</v>
      </c>
    </row>
    <row spans="1:4" r="8">
      <c t="s" s="4" r="A8">
        <v>102</v>
      </c>
      <c t="n" s="6" r="B8">
        <v>20103</v>
      </c>
      <c t="n" s="6" r="C8">
        <v>-398</v>
      </c>
      <c t="n" s="6" r="D8">
        <v>-70947</v>
      </c>
    </row>
    <row spans="1:4" r="9">
      <c t="s" s="3" r="A9">
        <v>103</v>
      </c>
    </row>
    <row spans="1:4" r="10">
      <c t="s" s="4" r="A10">
        <v>104</v>
      </c>
      <c t="n" s="6" r="B10">
        <v>83295</v>
      </c>
      <c t="n" s="6" r="C10">
        <v>62093</v>
      </c>
      <c t="n" s="6" r="D10">
        <v>62236</v>
      </c>
    </row>
    <row spans="1:4" r="11">
      <c t="s" s="4" r="A11">
        <v>1432</v>
      </c>
      <c t="n" s="6" r="B11">
        <v>7079</v>
      </c>
      <c t="n" s="6" r="C11">
        <v>5771</v>
      </c>
      <c t="n" s="6" r="D11">
        <v>5528</v>
      </c>
    </row>
    <row spans="1:4" r="12">
      <c t="s" s="4" r="A12">
        <v>113</v>
      </c>
      <c t="n" s="6" r="B12">
        <v>123422</v>
      </c>
      <c t="n" s="6" r="C12">
        <v>93468</v>
      </c>
      <c t="n" s="6" r="D12">
        <v>97967</v>
      </c>
    </row>
    <row spans="1:4" r="13">
      <c t="s" s="4" r="A13">
        <v>114</v>
      </c>
      <c t="n" s="6" r="B13">
        <v>43872</v>
      </c>
      <c t="n" s="6" r="C13">
        <v>49239</v>
      </c>
      <c t="n" s="6" r="D13">
        <v>19314</v>
      </c>
    </row>
    <row spans="1:4" r="14">
      <c t="s" s="4" r="A14">
        <v>115</v>
      </c>
      <c t="n" s="6" r="B14">
        <v>15449</v>
      </c>
      <c t="n" s="6" r="C14">
        <v>18321</v>
      </c>
      <c t="n" s="6" r="D14">
        <v>6567</v>
      </c>
    </row>
    <row spans="1:4" r="15">
      <c t="s" s="4" r="A15">
        <v>116</v>
      </c>
      <c t="n" s="6" r="B15">
        <v>28423</v>
      </c>
      <c t="n" s="6" r="C15">
        <v>30918</v>
      </c>
      <c t="n" s="6" r="D15">
        <v>12747</v>
      </c>
    </row>
    <row spans="1:4" r="16">
      <c t="s" s="4" r="A16">
        <v>1204</v>
      </c>
    </row>
    <row spans="1:4" r="17">
      <c t="s" s="3" r="A17">
        <v>78</v>
      </c>
    </row>
    <row spans="1:4" r="18">
      <c t="s" s="4" r="A18">
        <v>1430</v>
      </c>
      <c t="n" s="6" r="B18">
        <v>57</v>
      </c>
      <c t="n" s="6" r="C18">
        <v>0</v>
      </c>
      <c t="n" s="6" r="D18">
        <v>0</v>
      </c>
    </row>
    <row spans="1:4" r="19">
      <c t="s" s="4" r="A19">
        <v>88</v>
      </c>
      <c t="n" s="6" r="B19">
        <v>57</v>
      </c>
      <c t="n" s="6" r="C19">
        <v>0</v>
      </c>
      <c t="n" s="6" r="D19">
        <v>0</v>
      </c>
    </row>
    <row spans="1:4" r="20">
      <c t="s" s="3" r="A20">
        <v>91</v>
      </c>
    </row>
    <row spans="1:4" r="21">
      <c t="s" s="4" r="A21">
        <v>1433</v>
      </c>
      <c t="n" s="6" r="B21">
        <v>17900</v>
      </c>
      <c t="n" s="6" r="C21">
        <v>59000</v>
      </c>
      <c t="n" s="6" r="D21">
        <v>25000</v>
      </c>
    </row>
    <row spans="1:4" r="22">
      <c t="s" s="4" r="A22">
        <v>1431</v>
      </c>
      <c t="n" s="6" r="B22">
        <v>3125</v>
      </c>
      <c t="n" s="6" r="C22">
        <v>0</v>
      </c>
      <c t="n" s="6" r="D22">
        <v>0</v>
      </c>
    </row>
    <row spans="1:4" r="23">
      <c t="s" s="4" r="A23">
        <v>102</v>
      </c>
      <c t="n" s="6" r="B23">
        <v>21025</v>
      </c>
      <c t="n" s="6" r="C23">
        <v>59000</v>
      </c>
      <c t="n" s="6" r="D23">
        <v>25000</v>
      </c>
    </row>
    <row spans="1:4" r="24">
      <c t="s" s="3" r="A24">
        <v>103</v>
      </c>
    </row>
    <row spans="1:4" r="25">
      <c t="s" s="4" r="A25">
        <v>104</v>
      </c>
      <c t="n" s="6" r="B25">
        <v>7537</v>
      </c>
      <c t="n" s="6" r="C25">
        <v>0</v>
      </c>
      <c t="n" s="6" r="D25">
        <v>0</v>
      </c>
    </row>
    <row spans="1:4" r="26">
      <c t="s" s="4" r="A26">
        <v>1432</v>
      </c>
      <c t="n" s="6" r="B26">
        <v>4685</v>
      </c>
      <c t="n" s="6" r="C26">
        <v>2404</v>
      </c>
      <c t="n" s="6" r="D26">
        <v>1456</v>
      </c>
    </row>
    <row spans="1:4" r="27">
      <c t="s" s="4" r="A27">
        <v>113</v>
      </c>
      <c t="n" s="6" r="B27">
        <v>12222</v>
      </c>
      <c t="n" s="6" r="C27">
        <v>2404</v>
      </c>
      <c t="n" s="6" r="D27">
        <v>1456</v>
      </c>
    </row>
    <row spans="1:4" r="28">
      <c t="s" s="4" r="A28">
        <v>114</v>
      </c>
      <c t="n" s="6" r="B28">
        <v>8860</v>
      </c>
      <c t="n" s="6" r="C28">
        <v>56596</v>
      </c>
      <c t="n" s="6" r="D28">
        <v>23544</v>
      </c>
    </row>
    <row spans="1:4" r="29">
      <c t="s" s="4" r="A29">
        <v>115</v>
      </c>
      <c t="n" s="6" r="B29">
        <v>-3413</v>
      </c>
      <c t="n" s="6" r="C29">
        <v>-794</v>
      </c>
      <c t="n" s="6" r="D29">
        <v>-495</v>
      </c>
    </row>
    <row spans="1:4" r="30">
      <c t="s" s="4" r="A30">
        <v>1434</v>
      </c>
      <c t="n" s="6" r="B30">
        <v>12273</v>
      </c>
      <c t="n" s="6" r="C30">
        <v>57390</v>
      </c>
      <c t="n" s="6" r="D30">
        <v>24039</v>
      </c>
    </row>
    <row spans="1:4" r="31">
      <c t="s" s="4" r="A31">
        <v>1435</v>
      </c>
      <c t="n" s="6" r="B31">
        <v>16150</v>
      </c>
      <c t="n" s="6" r="C31">
        <v>-26472</v>
      </c>
      <c t="n" s="6" r="D31">
        <v>-11292</v>
      </c>
    </row>
    <row spans="1:4" r="32">
      <c t="s" s="4" r="A32">
        <v>116</v>
      </c>
      <c t="n" s="8" r="B32">
        <v>28423</v>
      </c>
      <c t="n" s="8" r="C32">
        <v>30918</v>
      </c>
      <c t="n" s="8" r="D32">
        <v>1274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6</v>
      </c>
      <c t="s" s="2" r="B1">
        <v>1</v>
      </c>
    </row>
    <row spans="1:4" r="2">
      <c t="s" s="2" r="B2">
        <v>2</v>
      </c>
      <c t="s" s="2" r="C2">
        <v>30</v>
      </c>
      <c t="s" s="2" r="D2">
        <v>77</v>
      </c>
    </row>
    <row spans="1:4" r="3">
      <c t="s" s="3" r="A3">
        <v>167</v>
      </c>
    </row>
    <row spans="1:4" r="4">
      <c t="s" s="4" r="A4">
        <v>116</v>
      </c>
      <c t="n" s="8" r="B4">
        <v>28423</v>
      </c>
      <c t="n" s="8" r="C4">
        <v>30918</v>
      </c>
      <c t="n" s="8" r="D4">
        <v>12747</v>
      </c>
    </row>
    <row spans="1:4" r="5">
      <c t="s" s="3" r="A5">
        <v>168</v>
      </c>
    </row>
    <row spans="1:4" r="6">
      <c t="s" s="4" r="A6">
        <v>184</v>
      </c>
      <c t="n" s="6" r="B6">
        <v>3595</v>
      </c>
      <c t="n" s="6" r="C6">
        <v>2035</v>
      </c>
      <c t="n" s="6" r="D6">
        <v>1321</v>
      </c>
    </row>
    <row spans="1:4" r="7">
      <c t="s" s="4" r="A7">
        <v>187</v>
      </c>
      <c t="n" s="6" r="B7">
        <v>-28882</v>
      </c>
      <c t="n" s="6" r="C7">
        <v>45676</v>
      </c>
      <c t="n" s="6" r="D7">
        <v>72372</v>
      </c>
    </row>
    <row spans="1:4" r="8">
      <c t="s" s="3" r="A8">
        <v>188</v>
      </c>
    </row>
    <row spans="1:4" r="9">
      <c t="s" s="4" r="A9">
        <v>189</v>
      </c>
      <c t="n" s="6" r="B9">
        <v>-648133</v>
      </c>
      <c t="n" s="6" r="C9">
        <v>-431402</v>
      </c>
      <c t="n" s="6" r="D9">
        <v>-198377</v>
      </c>
    </row>
    <row spans="1:4" r="10">
      <c t="s" s="4" r="A10">
        <v>197</v>
      </c>
      <c t="n" s="6" r="B10">
        <v>-322060</v>
      </c>
      <c t="n" s="6" r="C10">
        <v>-257440</v>
      </c>
      <c t="n" s="6" r="D10">
        <v>107154</v>
      </c>
    </row>
    <row spans="1:4" r="11">
      <c t="s" s="3" r="A11">
        <v>198</v>
      </c>
    </row>
    <row spans="1:4" r="12">
      <c t="s" s="4" r="A12">
        <v>159</v>
      </c>
      <c t="n" s="6" r="B12">
        <v>547</v>
      </c>
      <c t="n" s="6" r="C12">
        <v>195</v>
      </c>
      <c t="n" s="6" r="D12">
        <v>100</v>
      </c>
    </row>
    <row spans="1:4" r="13">
      <c t="s" s="4" r="A13">
        <v>147</v>
      </c>
      <c t="n" s="6" r="B13">
        <v>0</v>
      </c>
      <c t="n" s="6" r="C13">
        <v>0</v>
      </c>
      <c t="n" s="6" r="D13">
        <v>-3</v>
      </c>
    </row>
    <row spans="1:4" r="14">
      <c t="s" s="4" r="A14">
        <v>149</v>
      </c>
      <c t="n" s="6" r="B14">
        <v>-27</v>
      </c>
      <c t="n" s="6" r="C14">
        <v>-156</v>
      </c>
      <c t="n" s="6" r="D14">
        <v>0</v>
      </c>
    </row>
    <row spans="1:4" r="15">
      <c t="s" s="4" r="A15">
        <v>1437</v>
      </c>
      <c t="n" s="6" r="B15">
        <v>-11631</v>
      </c>
      <c t="n" s="6" r="C15">
        <v>-4830</v>
      </c>
      <c t="n" s="6" r="D15">
        <v>-3840</v>
      </c>
    </row>
    <row spans="1:4" r="16">
      <c t="s" s="4" r="A16">
        <v>205</v>
      </c>
      <c t="n" s="6" r="B16">
        <v>45146</v>
      </c>
      <c t="n" s="6" r="C16">
        <v>94173</v>
      </c>
      <c t="n" s="6" r="D16">
        <v>-24234</v>
      </c>
    </row>
    <row spans="1:4" r="17">
      <c t="s" s="4" r="A17">
        <v>206</v>
      </c>
      <c t="n" s="6" r="B17">
        <v>-305796</v>
      </c>
      <c t="n" s="6" r="C17">
        <v>-117591</v>
      </c>
      <c t="n" s="6" r="D17">
        <v>155292</v>
      </c>
    </row>
    <row spans="1:4" r="18">
      <c t="s" s="4" r="A18">
        <v>207</v>
      </c>
      <c t="n" s="6" r="B18">
        <v>481158</v>
      </c>
      <c t="n" s="6" r="C18">
        <v>598749</v>
      </c>
      <c t="n" s="6" r="D18">
        <v>443457</v>
      </c>
    </row>
    <row spans="1:4" r="19">
      <c t="s" s="4" r="A19">
        <v>208</v>
      </c>
      <c t="n" s="6" r="B19">
        <v>175362</v>
      </c>
      <c t="n" s="6" r="C19">
        <v>481158</v>
      </c>
      <c t="n" s="6" r="D19">
        <v>598749</v>
      </c>
    </row>
    <row spans="1:4" r="20">
      <c t="s" s="4" r="A20">
        <v>1204</v>
      </c>
    </row>
    <row spans="1:4" r="21">
      <c t="s" s="3" r="A21">
        <v>167</v>
      </c>
    </row>
    <row spans="1:4" r="22">
      <c t="s" s="4" r="A22">
        <v>116</v>
      </c>
      <c t="n" s="6" r="B22">
        <v>28423</v>
      </c>
      <c t="n" s="6" r="C22">
        <v>30918</v>
      </c>
      <c t="n" s="6" r="D22">
        <v>12747</v>
      </c>
    </row>
    <row spans="1:4" r="23">
      <c t="s" s="3" r="A23">
        <v>168</v>
      </c>
    </row>
    <row spans="1:4" r="24">
      <c t="s" s="4" r="A24">
        <v>1438</v>
      </c>
      <c t="n" s="6" r="B24">
        <v>-16150</v>
      </c>
      <c t="n" s="6" r="C24">
        <v>26472</v>
      </c>
      <c t="n" s="6" r="D24">
        <v>11292</v>
      </c>
    </row>
    <row spans="1:4" r="25">
      <c t="s" s="4" r="A25">
        <v>184</v>
      </c>
      <c t="n" s="6" r="B25">
        <v>3595</v>
      </c>
      <c t="n" s="6" r="C25">
        <v>2035</v>
      </c>
      <c t="n" s="6" r="D25">
        <v>1321</v>
      </c>
    </row>
    <row spans="1:4" r="26">
      <c t="s" s="4" r="A26">
        <v>1439</v>
      </c>
      <c t="n" s="6" r="B26">
        <v>-2059</v>
      </c>
      <c t="n" s="6" r="C26">
        <v>-238</v>
      </c>
      <c t="n" s="6" r="D26">
        <v>-301</v>
      </c>
    </row>
    <row spans="1:4" r="27">
      <c t="s" s="4" r="A27">
        <v>187</v>
      </c>
      <c t="n" s="6" r="B27">
        <v>13809</v>
      </c>
      <c t="n" s="6" r="C27">
        <v>59187</v>
      </c>
      <c t="n" s="6" r="D27">
        <v>25059</v>
      </c>
    </row>
    <row spans="1:4" r="28">
      <c t="s" s="3" r="A28">
        <v>188</v>
      </c>
    </row>
    <row spans="1:4" r="29">
      <c t="s" s="4" r="A29">
        <v>1440</v>
      </c>
      <c t="n" s="6" r="B29">
        <v>-25884</v>
      </c>
      <c t="n" s="6" r="C29">
        <v>-25154</v>
      </c>
      <c t="n" s="6" r="D29">
        <v>0</v>
      </c>
    </row>
    <row spans="1:4" r="30">
      <c t="s" s="4" r="A30">
        <v>189</v>
      </c>
      <c t="n" s="6" r="B30">
        <v>-11758</v>
      </c>
      <c t="n" s="6" r="C30">
        <v>0</v>
      </c>
      <c t="n" s="6" r="D30">
        <v>0</v>
      </c>
    </row>
    <row spans="1:4" r="31">
      <c t="s" s="4" r="A31">
        <v>197</v>
      </c>
      <c t="n" s="6" r="B31">
        <v>-37642</v>
      </c>
      <c t="n" s="6" r="C31">
        <v>-25154</v>
      </c>
      <c t="n" s="6" r="D31">
        <v>0</v>
      </c>
    </row>
    <row spans="1:4" r="32">
      <c t="s" s="3" r="A32">
        <v>198</v>
      </c>
    </row>
    <row spans="1:4" r="33">
      <c t="s" s="4" r="A33">
        <v>159</v>
      </c>
      <c t="n" s="6" r="B33">
        <v>547</v>
      </c>
      <c t="n" s="6" r="C33">
        <v>195</v>
      </c>
      <c t="n" s="6" r="D33">
        <v>100</v>
      </c>
    </row>
    <row spans="1:4" r="34">
      <c t="s" s="4" r="A34">
        <v>147</v>
      </c>
      <c t="n" s="6" r="B34">
        <v>0</v>
      </c>
      <c t="n" s="6" r="C34">
        <v>0</v>
      </c>
      <c t="n" s="6" r="D34">
        <v>-3</v>
      </c>
    </row>
    <row spans="1:4" r="35">
      <c t="s" s="4" r="A35">
        <v>149</v>
      </c>
      <c t="n" s="6" r="B35">
        <v>-27</v>
      </c>
      <c t="n" s="6" r="C35">
        <v>-156</v>
      </c>
      <c t="n" s="6" r="D35">
        <v>0</v>
      </c>
    </row>
    <row spans="1:4" r="36">
      <c t="s" s="4" r="A36">
        <v>1437</v>
      </c>
      <c t="n" s="6" r="B36">
        <v>-11631</v>
      </c>
      <c t="n" s="6" r="C36">
        <v>-4830</v>
      </c>
      <c t="n" s="6" r="D36">
        <v>-3840</v>
      </c>
    </row>
    <row spans="1:4" r="37">
      <c t="s" s="4" r="A37">
        <v>205</v>
      </c>
      <c t="n" s="6" r="B37">
        <v>-11111</v>
      </c>
      <c t="n" s="6" r="C37">
        <v>-4791</v>
      </c>
      <c t="n" s="6" r="D37">
        <v>-3743</v>
      </c>
    </row>
    <row spans="1:4" r="38">
      <c t="s" s="4" r="A38">
        <v>206</v>
      </c>
      <c t="n" s="6" r="B38">
        <v>-34944</v>
      </c>
      <c t="n" s="6" r="C38">
        <v>29242</v>
      </c>
      <c t="n" s="6" r="D38">
        <v>21316</v>
      </c>
    </row>
    <row spans="1:4" r="39">
      <c t="s" s="4" r="A39">
        <v>207</v>
      </c>
      <c t="n" s="6" r="B39">
        <v>85607</v>
      </c>
      <c t="n" s="6" r="C39">
        <v>56365</v>
      </c>
      <c t="n" s="6" r="D39">
        <v>35049</v>
      </c>
    </row>
    <row spans="1:4" r="40">
      <c t="s" s="4" r="A40">
        <v>208</v>
      </c>
      <c t="n" s="8" r="B40">
        <v>50663</v>
      </c>
      <c t="n" s="8" r="C40">
        <v>85607</v>
      </c>
      <c t="n" s="8" r="D40">
        <v>5636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4</v>
      </c>
      <c t="s" s="2" r="B1">
        <v>1</v>
      </c>
    </row>
    <row spans="1:2" r="2">
      <c t="s" s="2" r="B2">
        <v>2</v>
      </c>
    </row>
    <row spans="1:2" r="3">
      <c t="s" s="3" r="A3">
        <v>250</v>
      </c>
    </row>
    <row spans="1:2" r="4">
      <c t="s" s="4" r="A4">
        <v>84</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2175</v>
      </c>
      <c t="n" s="8" r="C3">
        <v>10550</v>
      </c>
    </row>
    <row spans="1:3" r="4">
      <c t="s" s="4" r="A4">
        <v>33</v>
      </c>
      <c t="n" s="6" r="B4">
        <v>163187</v>
      </c>
      <c t="n" s="6" r="C4">
        <v>470608</v>
      </c>
    </row>
    <row spans="1:3" r="5">
      <c t="s" s="4" r="A5">
        <v>34</v>
      </c>
      <c t="n" s="6" r="B5">
        <v>175362</v>
      </c>
      <c t="n" s="6" r="C5">
        <v>481158</v>
      </c>
    </row>
    <row spans="1:3" r="6">
      <c t="s" s="4" r="A6">
        <v>35</v>
      </c>
      <c t="n" s="6" r="B6">
        <v>887705</v>
      </c>
      <c t="n" s="6" r="C6">
        <v>640086</v>
      </c>
    </row>
    <row spans="1:3" r="7">
      <c t="s" s="4" r="A7">
        <v>36</v>
      </c>
      <c t="n" s="6" r="B7">
        <v>2160217</v>
      </c>
      <c t="n" s="6" r="C7">
        <v>1634529</v>
      </c>
    </row>
    <row spans="1:3" r="8">
      <c t="s" s="4" r="A8">
        <v>37</v>
      </c>
      <c t="n" s="6" r="B8">
        <v>-29075</v>
      </c>
      <c t="n" s="6" r="C8">
        <v>-28638</v>
      </c>
    </row>
    <row spans="1:3" r="9">
      <c t="s" s="4" r="A9">
        <v>38</v>
      </c>
      <c t="n" s="6" r="B9">
        <v>2131142</v>
      </c>
      <c t="n" s="6" r="C9">
        <v>1605891</v>
      </c>
    </row>
    <row spans="1:3" r="10">
      <c t="s" s="4" r="A10">
        <v>39</v>
      </c>
      <c t="n" s="6" r="B10">
        <v>54933</v>
      </c>
      <c t="n" s="6" r="C10">
        <v>3174</v>
      </c>
    </row>
    <row spans="1:3" r="11">
      <c t="s" s="4" r="A11">
        <v>40</v>
      </c>
      <c t="n" s="6" r="B11">
        <v>10530</v>
      </c>
      <c t="n" s="6" r="C11">
        <v>8568</v>
      </c>
    </row>
    <row spans="1:3" r="12">
      <c t="s" s="4" r="A12">
        <v>41</v>
      </c>
      <c t="n" s="6" r="B12">
        <v>42980</v>
      </c>
      <c t="n" s="6" r="C12">
        <v>35286</v>
      </c>
    </row>
    <row spans="1:3" r="13">
      <c t="s" s="4" r="A13">
        <v>42</v>
      </c>
      <c t="n" s="6" r="B13">
        <v>36357</v>
      </c>
      <c t="n" s="6" r="C13">
        <v>10606</v>
      </c>
    </row>
    <row spans="1:3" r="14">
      <c t="s" s="4" r="A14">
        <v>43</v>
      </c>
      <c t="n" s="6" r="B14">
        <v>10101</v>
      </c>
      <c t="n" s="6" r="C14">
        <v>2752</v>
      </c>
    </row>
    <row spans="1:3" r="15">
      <c t="s" s="4" r="A15">
        <v>44</v>
      </c>
      <c t="n" s="6" r="B15">
        <v>2626</v>
      </c>
      <c t="n" s="6" r="C15">
        <v>1516</v>
      </c>
    </row>
    <row spans="1:3" r="16">
      <c t="s" s="4" r="A16">
        <v>45</v>
      </c>
      <c t="n" s="6" r="B16">
        <v>0</v>
      </c>
      <c t="n" s="6" r="C16">
        <v>22320</v>
      </c>
    </row>
    <row spans="1:3" r="17">
      <c t="s" s="4" r="A17">
        <v>46</v>
      </c>
      <c t="n" s="6" r="B17">
        <v>58819</v>
      </c>
      <c t="n" s="6" r="C17">
        <v>41479</v>
      </c>
    </row>
    <row spans="1:3" r="18">
      <c t="s" s="4" r="A18">
        <v>47</v>
      </c>
      <c t="n" s="6" r="B18">
        <v>59512</v>
      </c>
      <c t="n" s="6" r="C18">
        <v>29374</v>
      </c>
    </row>
    <row spans="1:3" r="19">
      <c t="s" s="4" r="A19">
        <v>48</v>
      </c>
      <c t="n" s="6" r="B19">
        <v>3470067</v>
      </c>
      <c t="n" s="6" r="C19">
        <v>2882210</v>
      </c>
    </row>
    <row spans="1:3" r="20">
      <c t="s" s="3" r="A20">
        <v>49</v>
      </c>
    </row>
    <row spans="1:3" r="21">
      <c t="s" s="4" r="A21">
        <v>50</v>
      </c>
      <c t="n" s="6" r="B21">
        <v>826216</v>
      </c>
      <c t="n" s="6" r="C21">
        <v>577295</v>
      </c>
    </row>
    <row spans="1:3" r="22">
      <c t="s" s="4" r="A22">
        <v>51</v>
      </c>
      <c t="n" s="6" r="B22">
        <v>2035746</v>
      </c>
      <c t="n" s="6" r="C22">
        <v>1814387</v>
      </c>
    </row>
    <row spans="1:3" r="23">
      <c t="s" s="4" r="A23">
        <v>52</v>
      </c>
      <c t="n" s="6" r="B23">
        <v>2861962</v>
      </c>
      <c t="n" s="6" r="C23">
        <v>2391682</v>
      </c>
    </row>
    <row spans="1:3" r="24">
      <c t="s" s="4" r="A24">
        <v>53</v>
      </c>
      <c t="n" s="6" r="B24">
        <v>32179</v>
      </c>
      <c t="n" s="6" r="C24">
        <v>0</v>
      </c>
    </row>
    <row spans="1:3" r="25">
      <c t="s" s="4" r="A25">
        <v>54</v>
      </c>
      <c t="n" s="6" r="B25">
        <v>1812</v>
      </c>
      <c t="n" s="6" r="C25">
        <v>2771</v>
      </c>
    </row>
    <row spans="1:3" r="26">
      <c t="s" s="4" r="A26">
        <v>55</v>
      </c>
      <c t="n" s="6" r="B26">
        <v>37624</v>
      </c>
      <c t="n" s="6" r="C26">
        <v>23662</v>
      </c>
    </row>
    <row spans="1:3" r="27">
      <c t="s" s="4" r="A27">
        <v>56</v>
      </c>
      <c t="n" s="6" r="B27">
        <v>2933577</v>
      </c>
      <c t="n" s="6" r="C27">
        <v>2418115</v>
      </c>
    </row>
    <row spans="1:3" r="28">
      <c t="s" s="3" r="A28">
        <v>57</v>
      </c>
    </row>
    <row spans="1:3" r="29">
      <c t="s" s="4" r="A29">
        <v>58</v>
      </c>
      <c t="n" s="6" r="B29">
        <v>0</v>
      </c>
      <c t="n" s="6" r="C29">
        <v>0</v>
      </c>
    </row>
    <row spans="1:3" r="30">
      <c t="s" s="4" r="A30">
        <v>59</v>
      </c>
      <c t="n" s="6" r="B30">
        <v>371</v>
      </c>
      <c t="n" s="6" r="C30">
        <v>323</v>
      </c>
    </row>
    <row spans="1:3" r="31">
      <c t="s" s="4" r="A31">
        <v>60</v>
      </c>
      <c t="n" s="6" r="B31">
        <v>358671</v>
      </c>
      <c t="n" s="6" r="C31">
        <v>297479</v>
      </c>
    </row>
    <row spans="1:3" r="32">
      <c t="s" s="4" r="A32">
        <v>61</v>
      </c>
      <c t="n" s="6" r="B32">
        <v>179082</v>
      </c>
      <c t="n" s="6" r="C32">
        <v>162373</v>
      </c>
    </row>
    <row spans="1:3" r="33">
      <c t="s" s="4" r="A33">
        <v>62</v>
      </c>
      <c t="n" s="6" r="B33">
        <v>-1634</v>
      </c>
      <c t="n" s="6" r="C33">
        <v>3920</v>
      </c>
    </row>
    <row spans="1:3" r="34">
      <c t="s" s="4" r="A34">
        <v>63</v>
      </c>
      <c t="n" s="6" r="B34">
        <v>536490</v>
      </c>
      <c t="n" s="6" r="C34">
        <v>464095</v>
      </c>
    </row>
    <row spans="1:3" r="35">
      <c t="s" s="4" r="A35">
        <v>64</v>
      </c>
      <c t="n" s="8" r="B35">
        <v>3470067</v>
      </c>
      <c t="n" s="8" r="C35">
        <v>2882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3</v>
      </c>
      <c t="s" s="2" r="B1">
        <v>1</v>
      </c>
    </row>
    <row spans="1:2" r="2">
      <c t="s" s="2" r="B2">
        <v>2</v>
      </c>
    </row>
    <row spans="1:2" r="3">
      <c t="s" s="3" r="A3">
        <v>250</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66</v>
      </c>
    </row>
    <row spans="1:3" r="3">
      <c t="s" s="4" r="A3">
        <v>67</v>
      </c>
      <c t="n" s="8" r="B3">
        <v>48803</v>
      </c>
      <c t="n" s="8" r="C3">
        <v>0</v>
      </c>
    </row>
    <row spans="1:3" r="4">
      <c t="s" s="4" r="A4">
        <v>68</v>
      </c>
      <c t="n" s="8" r="B4">
        <v>1</v>
      </c>
      <c t="n" s="8" r="C4">
        <v>1</v>
      </c>
    </row>
    <row spans="1:3" r="5">
      <c t="s" s="4" r="A5">
        <v>69</v>
      </c>
      <c t="n" s="6" r="B5">
        <v>2000000</v>
      </c>
      <c t="n" s="6" r="C5">
        <v>2000000</v>
      </c>
    </row>
    <row spans="1:3" r="6">
      <c t="s" s="4" r="A6">
        <v>70</v>
      </c>
      <c t="n" s="6" r="B6">
        <v>0</v>
      </c>
      <c t="n" s="6" r="C6">
        <v>0</v>
      </c>
    </row>
    <row spans="1:3" r="7">
      <c t="s" s="4" r="A7">
        <v>71</v>
      </c>
      <c t="n" s="6" r="B7">
        <v>0</v>
      </c>
      <c t="n" s="6" r="C7">
        <v>0</v>
      </c>
    </row>
    <row spans="1:3" r="8">
      <c t="s" s="4" r="A8">
        <v>72</v>
      </c>
      <c t="n" s="9" r="B8">
        <v>0.01</v>
      </c>
      <c t="n" s="9" r="C8">
        <v>0.01</v>
      </c>
    </row>
    <row spans="1:3" r="9">
      <c t="s" s="4" r="A9">
        <v>73</v>
      </c>
      <c t="n" s="6" r="B9">
        <v>100000000</v>
      </c>
      <c t="n" s="6" r="C9">
        <v>100000000</v>
      </c>
    </row>
    <row spans="1:3" r="10">
      <c t="s" s="4" r="A10">
        <v>74</v>
      </c>
      <c t="n" s="6" r="B10">
        <v>37077848</v>
      </c>
      <c t="n" s="6" r="C10">
        <v>32269604</v>
      </c>
    </row>
    <row spans="1:3" r="11">
      <c t="s" s="4" r="A11">
        <v>75</v>
      </c>
      <c t="n" s="6" r="B11">
        <v>37077848</v>
      </c>
      <c t="n" s="6" r="C11">
        <v>32269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9"/>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80"/>
  </cols>
  <sheetData>
    <row spans="1:2" r="1">
      <c t="s" s="1" r="A1">
        <v>296</v>
      </c>
      <c t="s" s="2" r="B1">
        <v>1</v>
      </c>
    </row>
    <row spans="1:2" r="2">
      <c t="s" s="2" r="B2">
        <v>2</v>
      </c>
    </row>
    <row spans="1:2" r="3">
      <c t="s" s="3" r="A3">
        <v>222</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row spans="1:2" r="11">
      <c t="s" s="4" r="A11">
        <v>311</v>
      </c>
      <c t="s" s="4" r="B11">
        <v>312</v>
      </c>
    </row>
    <row spans="1:2" r="12">
      <c t="s" s="4" r="A12">
        <v>238</v>
      </c>
      <c t="s" s="4" r="B12">
        <v>313</v>
      </c>
    </row>
    <row spans="1:2" r="13">
      <c t="s" s="4" r="A13">
        <v>314</v>
      </c>
      <c t="s" s="4" r="B13">
        <v>315</v>
      </c>
    </row>
    <row spans="1:2" r="14">
      <c t="s" s="4" r="A14">
        <v>316</v>
      </c>
      <c t="s" s="4" r="B14">
        <v>317</v>
      </c>
    </row>
    <row spans="1:2" r="15">
      <c t="s" s="4" r="A15">
        <v>247</v>
      </c>
      <c t="s" s="4" r="B15">
        <v>318</v>
      </c>
    </row>
    <row spans="1:2" r="16">
      <c t="s" s="4" r="A16">
        <v>258</v>
      </c>
      <c t="s" s="4" r="B16">
        <v>319</v>
      </c>
    </row>
    <row spans="1:2" r="17">
      <c t="s" s="4" r="A17">
        <v>320</v>
      </c>
      <c t="s" s="4" r="B17">
        <v>321</v>
      </c>
    </row>
    <row spans="1:2" r="18">
      <c t="s" s="4" r="A18">
        <v>267</v>
      </c>
      <c t="s" s="4" r="B18">
        <v>322</v>
      </c>
    </row>
    <row spans="1:2" r="19">
      <c t="s" s="4" r="A19">
        <v>281</v>
      </c>
      <c t="s" s="4" r="B19">
        <v>323</v>
      </c>
    </row>
    <row spans="1:2" r="20">
      <c t="s" s="4" r="A20">
        <v>324</v>
      </c>
      <c t="s" s="4" r="B20">
        <v>325</v>
      </c>
    </row>
    <row spans="1:2" r="21">
      <c t="s" s="4" r="A21">
        <v>224</v>
      </c>
      <c t="s" s="4" r="B21">
        <v>326</v>
      </c>
    </row>
    <row spans="1:2" r="22">
      <c t="s" s="4" r="A22">
        <v>327</v>
      </c>
      <c t="s" s="4" r="B22">
        <v>328</v>
      </c>
    </row>
    <row spans="1:2" r="23">
      <c t="s" s="4" r="A23">
        <v>329</v>
      </c>
      <c t="s" s="4" r="B23">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331</v>
      </c>
      <c t="s" s="2" r="B1">
        <v>1</v>
      </c>
    </row>
    <row spans="1:2" r="2">
      <c t="s" s="2" r="B2">
        <v>2</v>
      </c>
    </row>
    <row spans="1:2" r="3">
      <c t="s" s="3" r="A3">
        <v>332</v>
      </c>
    </row>
    <row spans="1:2" r="4">
      <c t="s" s="4" r="A4">
        <v>333</v>
      </c>
      <c t="s" s="4" r="B4">
        <v>334</v>
      </c>
    </row>
    <row spans="1:2" r="5">
      <c t="s" s="4" r="A5">
        <v>335</v>
      </c>
      <c t="s" s="4" r="B5">
        <v>336</v>
      </c>
    </row>
    <row spans="1:2" r="6">
      <c t="s" s="4" r="A6">
        <v>337</v>
      </c>
    </row>
    <row spans="1:2" r="7">
      <c t="s" s="3" r="A7">
        <v>332</v>
      </c>
    </row>
    <row spans="1:2" r="8">
      <c t="s" s="4" r="A8">
        <v>338</v>
      </c>
      <c t="s" s="4" r="B8">
        <v>339</v>
      </c>
    </row>
    <row spans="1:2" r="9">
      <c t="s" s="4" r="A9">
        <v>340</v>
      </c>
    </row>
    <row spans="1:2" r="10">
      <c t="s" s="3" r="A10">
        <v>332</v>
      </c>
    </row>
    <row spans="1:2" r="11">
      <c t="s" s="4" r="A11">
        <v>338</v>
      </c>
      <c t="s" s="4" r="B11">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8</v>
      </c>
    </row>
    <row spans="1:2" r="4">
      <c t="s" s="4" r="A4">
        <v>343</v>
      </c>
      <c t="s" s="4" r="B4">
        <v>344</v>
      </c>
    </row>
    <row spans="1:2" r="5">
      <c t="s" s="4" r="A5">
        <v>345</v>
      </c>
      <c t="s" s="4" r="B5">
        <v>346</v>
      </c>
    </row>
    <row spans="1:2" r="6">
      <c t="s" s="4" r="A6">
        <v>347</v>
      </c>
      <c t="s" s="4" r="B6">
        <v>348</v>
      </c>
    </row>
    <row spans="1:2" r="7">
      <c t="s" s="4" r="A7">
        <v>349</v>
      </c>
      <c t="s" s="4" r="B7">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51</v>
      </c>
      <c t="s" s="2" r="B1">
        <v>1</v>
      </c>
    </row>
    <row spans="1:2" r="2">
      <c t="s" s="2" r="B2">
        <v>2</v>
      </c>
    </row>
    <row spans="1:2" r="3">
      <c t="s" s="3" r="A3">
        <v>230</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33</v>
      </c>
    </row>
    <row spans="1:2" r="4">
      <c t="s" s="4" r="A4">
        <v>359</v>
      </c>
      <c t="s" s="4" r="B4">
        <v>360</v>
      </c>
    </row>
    <row spans="1:2" r="5">
      <c t="s" s="4" r="A5">
        <v>361</v>
      </c>
      <c t="s" s="4" r="B5">
        <v>362</v>
      </c>
    </row>
    <row spans="1:2" r="6">
      <c t="s" s="4" r="A6">
        <v>363</v>
      </c>
      <c t="s" s="4" r="B6">
        <v>364</v>
      </c>
    </row>
    <row spans="1:2" r="7">
      <c t="s" s="4" r="A7">
        <v>365</v>
      </c>
      <c t="s" s="4" r="B7">
        <v>366</v>
      </c>
    </row>
    <row spans="1:2" r="8">
      <c t="s" s="4" r="A8">
        <v>367</v>
      </c>
      <c t="s" s="4" r="B8">
        <v>368</v>
      </c>
    </row>
    <row spans="1:2" r="9">
      <c t="s" s="4" r="A9">
        <v>369</v>
      </c>
      <c t="s" s="4" r="B9">
        <v>370</v>
      </c>
    </row>
    <row spans="1:2" r="10">
      <c t="s" s="4" r="A10">
        <v>371</v>
      </c>
      <c t="s" s="4" r="B10">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36</v>
      </c>
      <c t="n" s="8" r="B4">
        <v>92946</v>
      </c>
      <c t="n" s="8" r="C4">
        <v>64176</v>
      </c>
      <c t="n" s="8" r="D4">
        <v>61010</v>
      </c>
    </row>
    <row spans="1:4" r="5">
      <c t="s" s="4" r="A5">
        <v>79</v>
      </c>
      <c t="n" s="6" r="B5">
        <v>49830</v>
      </c>
      <c t="n" s="6" r="C5">
        <v>78857</v>
      </c>
      <c t="n" s="6" r="D5">
        <v>122466</v>
      </c>
    </row>
    <row spans="1:4" r="6">
      <c t="s" s="4" r="A6">
        <v>80</v>
      </c>
      <c t="n" s="6" r="B6">
        <v>15214</v>
      </c>
      <c t="n" s="6" r="C6">
        <v>9212</v>
      </c>
      <c t="n" s="6" r="D6">
        <v>8991</v>
      </c>
    </row>
    <row spans="1:4" r="7">
      <c t="s" s="4" r="A7">
        <v>81</v>
      </c>
      <c t="n" s="6" r="B7">
        <v>609</v>
      </c>
      <c t="n" s="6" r="C7">
        <v>1276</v>
      </c>
      <c t="n" s="6" r="D7">
        <v>1207</v>
      </c>
    </row>
    <row spans="1:4" r="8">
      <c t="s" s="4" r="A8">
        <v>82</v>
      </c>
      <c t="n" s="6" r="B8">
        <v>158599</v>
      </c>
      <c t="n" s="6" r="C8">
        <v>153521</v>
      </c>
      <c t="n" s="6" r="D8">
        <v>193674</v>
      </c>
    </row>
    <row spans="1:4" r="9">
      <c t="s" s="3" r="A9">
        <v>83</v>
      </c>
    </row>
    <row spans="1:4" r="10">
      <c t="s" s="4" r="A10">
        <v>84</v>
      </c>
      <c t="n" s="6" r="B10">
        <v>7673</v>
      </c>
      <c t="n" s="6" r="C10">
        <v>7156</v>
      </c>
      <c t="n" s="6" r="D10">
        <v>7386</v>
      </c>
    </row>
    <row spans="1:4" r="11">
      <c t="s" s="4" r="A11">
        <v>85</v>
      </c>
      <c t="n" s="6" r="B11">
        <v>3</v>
      </c>
      <c t="n" s="6" r="C11">
        <v>1</v>
      </c>
      <c t="n" s="6" r="D11">
        <v>0</v>
      </c>
    </row>
    <row spans="1:4" r="12">
      <c t="s" s="4" r="A12">
        <v>54</v>
      </c>
      <c t="n" s="6" r="B12">
        <v>210</v>
      </c>
      <c t="n" s="6" r="C12">
        <v>362</v>
      </c>
      <c t="n" s="6" r="D12">
        <v>544</v>
      </c>
    </row>
    <row spans="1:4" r="13">
      <c t="s" s="4" r="A13">
        <v>86</v>
      </c>
      <c t="n" s="6" r="B13">
        <v>36</v>
      </c>
      <c t="n" s="6" r="C13">
        <v>1</v>
      </c>
      <c t="n" s="6" r="D13">
        <v>3</v>
      </c>
    </row>
    <row spans="1:4" r="14">
      <c t="s" s="4" r="A14">
        <v>87</v>
      </c>
      <c t="n" s="6" r="B14">
        <v>7922</v>
      </c>
      <c t="n" s="6" r="C14">
        <v>7520</v>
      </c>
      <c t="n" s="6" r="D14">
        <v>7933</v>
      </c>
    </row>
    <row spans="1:4" r="15">
      <c t="s" s="4" r="A15">
        <v>88</v>
      </c>
      <c t="n" s="6" r="B15">
        <v>150677</v>
      </c>
      <c t="n" s="6" r="C15">
        <v>146001</v>
      </c>
      <c t="n" s="6" r="D15">
        <v>185741</v>
      </c>
    </row>
    <row spans="1:4" r="16">
      <c t="s" s="4" r="A16">
        <v>89</v>
      </c>
      <c t="n" s="6" r="B16">
        <v>3486</v>
      </c>
      <c t="n" s="6" r="C16">
        <v>2896</v>
      </c>
      <c t="n" s="6" r="D16">
        <v>-2487</v>
      </c>
    </row>
    <row spans="1:4" r="17">
      <c t="s" s="4" r="A17">
        <v>90</v>
      </c>
      <c t="n" s="6" r="B17">
        <v>147191</v>
      </c>
      <c t="n" s="6" r="C17">
        <v>143105</v>
      </c>
      <c t="n" s="6" r="D17">
        <v>188228</v>
      </c>
    </row>
    <row spans="1:4" r="18">
      <c t="s" s="3" r="A18">
        <v>91</v>
      </c>
    </row>
    <row spans="1:4" r="19">
      <c t="s" s="4" r="A19">
        <v>92</v>
      </c>
      <c t="n" s="6" r="B19">
        <v>-16488</v>
      </c>
      <c t="n" s="6" r="C19">
        <v>-15785</v>
      </c>
      <c t="n" s="6" r="D19">
        <v>-87884</v>
      </c>
    </row>
    <row spans="1:4" r="20">
      <c t="s" s="4" r="A20">
        <v>93</v>
      </c>
      <c t="n" s="6" r="B20">
        <v>5976</v>
      </c>
      <c t="n" s="6" r="C20">
        <v>4834</v>
      </c>
      <c t="n" s="6" r="D20">
        <v>5156</v>
      </c>
    </row>
    <row spans="1:4" r="21">
      <c t="s" s="4" r="A21">
        <v>94</v>
      </c>
      <c t="n" s="6" r="B21">
        <v>11250</v>
      </c>
      <c t="n" s="6" r="C21">
        <v>835</v>
      </c>
      <c t="n" s="6" r="D21">
        <v>1008</v>
      </c>
    </row>
    <row spans="1:4" r="22">
      <c t="s" s="4" r="A22">
        <v>95</v>
      </c>
      <c t="n" s="6" r="B22">
        <v>5539</v>
      </c>
      <c t="n" s="6" r="C22">
        <v>477</v>
      </c>
      <c t="n" s="6" r="D22">
        <v>0</v>
      </c>
    </row>
    <row spans="1:4" r="23">
      <c t="s" s="4" r="A23">
        <v>96</v>
      </c>
      <c t="n" s="6" r="B23">
        <v>4283</v>
      </c>
      <c t="n" s="6" r="C23">
        <v>3700</v>
      </c>
      <c t="n" s="6" r="D23">
        <v>3143</v>
      </c>
    </row>
    <row spans="1:4" r="24">
      <c t="s" s="4" r="A24">
        <v>97</v>
      </c>
      <c t="n" s="6" r="B24">
        <v>2981</v>
      </c>
      <c t="n" s="6" r="C24">
        <v>2471</v>
      </c>
      <c t="n" s="6" r="D24">
        <v>2448</v>
      </c>
    </row>
    <row spans="1:4" r="25">
      <c t="s" s="4" r="A25">
        <v>98</v>
      </c>
      <c t="n" s="6" r="B25">
        <v>1926</v>
      </c>
      <c t="n" s="6" r="C25">
        <v>1334</v>
      </c>
      <c t="n" s="6" r="D25">
        <v>1354</v>
      </c>
    </row>
    <row spans="1:4" r="26">
      <c t="s" s="4" r="A26">
        <v>99</v>
      </c>
      <c t="n" s="6" r="B26">
        <v>3149</v>
      </c>
      <c t="n" s="6" r="C26">
        <v>1336</v>
      </c>
      <c t="n" s="6" r="D26">
        <v>1130</v>
      </c>
    </row>
    <row spans="1:4" r="27">
      <c t="s" s="4" r="A27">
        <v>100</v>
      </c>
      <c t="n" s="6" r="B27">
        <v>354</v>
      </c>
      <c t="n" s="6" r="C27">
        <v>246</v>
      </c>
      <c t="n" s="6" r="D27">
        <v>1081</v>
      </c>
    </row>
    <row spans="1:4" r="28">
      <c t="s" s="4" r="A28">
        <v>101</v>
      </c>
      <c t="n" s="6" r="B28">
        <v>1133</v>
      </c>
      <c t="n" s="6" r="C28">
        <v>154</v>
      </c>
      <c t="n" s="6" r="D28">
        <v>1617</v>
      </c>
    </row>
    <row spans="1:4" r="29">
      <c t="s" s="4" r="A29">
        <v>102</v>
      </c>
      <c t="n" s="6" r="B29">
        <v>20103</v>
      </c>
      <c t="n" s="6" r="C29">
        <v>-398</v>
      </c>
      <c t="n" s="6" r="D29">
        <v>-70947</v>
      </c>
    </row>
    <row spans="1:4" r="30">
      <c t="s" s="3" r="A30">
        <v>103</v>
      </c>
    </row>
    <row spans="1:4" r="31">
      <c t="s" s="4" r="A31">
        <v>104</v>
      </c>
      <c t="n" s="6" r="B31">
        <v>83295</v>
      </c>
      <c t="n" s="6" r="C31">
        <v>62093</v>
      </c>
      <c t="n" s="6" r="D31">
        <v>62236</v>
      </c>
    </row>
    <row spans="1:4" r="32">
      <c t="s" s="4" r="A32">
        <v>105</v>
      </c>
      <c t="n" s="6" r="B32">
        <v>12432</v>
      </c>
      <c t="n" s="6" r="C32">
        <v>9898</v>
      </c>
      <c t="n" s="6" r="D32">
        <v>9767</v>
      </c>
    </row>
    <row spans="1:4" r="33">
      <c t="s" s="4" r="A33">
        <v>106</v>
      </c>
      <c t="n" s="6" r="B33">
        <v>9190</v>
      </c>
      <c t="n" s="6" r="C33">
        <v>7053</v>
      </c>
      <c t="n" s="6" r="D33">
        <v>6087</v>
      </c>
    </row>
    <row spans="1:4" r="34">
      <c t="s" s="4" r="A34">
        <v>107</v>
      </c>
      <c t="n" s="6" r="B34">
        <v>5071</v>
      </c>
      <c t="n" s="6" r="C34">
        <v>3440</v>
      </c>
      <c t="n" s="6" r="D34">
        <v>4989</v>
      </c>
    </row>
    <row spans="1:4" r="35">
      <c t="s" s="4" r="A35">
        <v>108</v>
      </c>
      <c t="n" s="6" r="B35">
        <v>1730</v>
      </c>
      <c t="n" s="6" r="C35">
        <v>795</v>
      </c>
      <c t="n" s="6" r="D35">
        <v>0</v>
      </c>
    </row>
    <row spans="1:4" r="36">
      <c t="s" s="4" r="A36">
        <v>109</v>
      </c>
      <c t="n" s="6" r="B36">
        <v>2318</v>
      </c>
      <c t="n" s="6" r="C36">
        <v>1824</v>
      </c>
      <c t="n" s="6" r="D36">
        <v>1504</v>
      </c>
    </row>
    <row spans="1:4" r="37">
      <c t="s" s="4" r="A37">
        <v>110</v>
      </c>
      <c t="n" s="6" r="B37">
        <v>2100</v>
      </c>
      <c t="n" s="6" r="C37">
        <v>1420</v>
      </c>
      <c t="n" s="6" r="D37">
        <v>2315</v>
      </c>
    </row>
    <row spans="1:4" r="38">
      <c t="s" s="4" r="A38">
        <v>111</v>
      </c>
      <c t="n" s="6" r="B38">
        <v>-1597</v>
      </c>
      <c t="n" s="6" r="C38">
        <v>480</v>
      </c>
      <c t="n" s="6" r="D38">
        <v>4339</v>
      </c>
    </row>
    <row spans="1:4" r="39">
      <c t="s" s="4" r="A39">
        <v>112</v>
      </c>
      <c t="n" s="6" r="B39">
        <v>1804</v>
      </c>
      <c t="n" s="6" r="C39">
        <v>694</v>
      </c>
      <c t="n" s="6" r="D39">
        <v>1202</v>
      </c>
    </row>
    <row spans="1:4" r="40">
      <c t="s" s="4" r="A40">
        <v>101</v>
      </c>
      <c t="n" s="6" r="B40">
        <v>7079</v>
      </c>
      <c t="n" s="6" r="C40">
        <v>5771</v>
      </c>
      <c t="n" s="6" r="D40">
        <v>5528</v>
      </c>
    </row>
    <row spans="1:4" r="41">
      <c t="s" s="4" r="A41">
        <v>113</v>
      </c>
      <c t="n" s="6" r="B41">
        <v>123422</v>
      </c>
      <c t="n" s="6" r="C41">
        <v>93468</v>
      </c>
      <c t="n" s="6" r="D41">
        <v>97967</v>
      </c>
    </row>
    <row spans="1:4" r="42">
      <c t="s" s="4" r="A42">
        <v>114</v>
      </c>
      <c t="n" s="6" r="B42">
        <v>43872</v>
      </c>
      <c t="n" s="6" r="C42">
        <v>49239</v>
      </c>
      <c t="n" s="6" r="D42">
        <v>19314</v>
      </c>
    </row>
    <row spans="1:4" r="43">
      <c t="s" s="4" r="A43">
        <v>115</v>
      </c>
      <c t="n" s="6" r="B43">
        <v>15449</v>
      </c>
      <c t="n" s="6" r="C43">
        <v>18321</v>
      </c>
      <c t="n" s="6" r="D43">
        <v>6567</v>
      </c>
    </row>
    <row spans="1:4" r="44">
      <c t="s" s="4" r="A44">
        <v>116</v>
      </c>
      <c t="n" s="8" r="B44">
        <v>28423</v>
      </c>
      <c t="n" s="8" r="C44">
        <v>30918</v>
      </c>
      <c t="n" s="8" r="D44">
        <v>12747</v>
      </c>
    </row>
    <row spans="1:4" r="45">
      <c t="s" s="4" r="A45">
        <v>117</v>
      </c>
      <c t="n" s="9" r="B45">
        <v>0.79</v>
      </c>
      <c t="n" s="9" r="C45">
        <v>0.96</v>
      </c>
      <c t="n" s="9" r="D45">
        <v>0.4</v>
      </c>
    </row>
    <row spans="1:4" r="46">
      <c t="s" s="4" r="A46">
        <v>118</v>
      </c>
      <c t="n" s="10" r="B46">
        <v>0.77</v>
      </c>
      <c t="n" s="10" r="C46">
        <v>0.93</v>
      </c>
      <c t="n" s="10" r="D46">
        <v>0.39</v>
      </c>
    </row>
    <row spans="1:4" r="47">
      <c t="s" s="4" r="A47">
        <v>119</v>
      </c>
      <c t="n" s="9" r="B47">
        <v>0.32</v>
      </c>
      <c t="n" s="9" r="C47">
        <v>0.15</v>
      </c>
      <c t="n" s="9" r="D47">
        <v>0.12</v>
      </c>
    </row>
    <row spans="1:4" r="48">
      <c t="s" s="3" r="A48">
        <v>120</v>
      </c>
    </row>
    <row spans="1:4" r="49">
      <c t="s" s="4" r="A49">
        <v>121</v>
      </c>
      <c t="n" s="6" r="B49">
        <v>34810855</v>
      </c>
      <c t="n" s="6" r="C49">
        <v>31723971</v>
      </c>
      <c t="n" s="6" r="D49">
        <v>31640284</v>
      </c>
    </row>
    <row spans="1:4" r="50">
      <c t="s" s="4" r="A50">
        <v>122</v>
      </c>
      <c t="n" s="6" r="B50">
        <v>36042719</v>
      </c>
      <c t="n" s="6" r="C50">
        <v>32827943</v>
      </c>
      <c t="n" s="6" r="D50">
        <v>32654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73</v>
      </c>
      <c t="s" s="2" r="B1">
        <v>1</v>
      </c>
    </row>
    <row spans="1:2" r="2">
      <c t="s" s="2" r="B2">
        <v>2</v>
      </c>
    </row>
    <row spans="1:2" r="3">
      <c t="s" s="3" r="A3">
        <v>236</v>
      </c>
    </row>
    <row spans="1:2" r="4">
      <c t="s" s="4" r="A4">
        <v>374</v>
      </c>
      <c t="s" s="4" r="B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76</v>
      </c>
      <c t="s" s="2" r="B1">
        <v>1</v>
      </c>
    </row>
    <row spans="1:2" r="2">
      <c t="s" s="2" r="B2">
        <v>2</v>
      </c>
    </row>
    <row spans="1:2" r="3">
      <c t="s" s="3" r="A3">
        <v>239</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81</v>
      </c>
      <c t="s" s="2" r="B1">
        <v>1</v>
      </c>
    </row>
    <row spans="1:2" r="2">
      <c t="s" s="2" r="B2">
        <v>2</v>
      </c>
    </row>
    <row spans="1:2" r="3">
      <c t="s" s="3" r="A3">
        <v>242</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6</v>
      </c>
      <c t="s" s="2" r="B1">
        <v>1</v>
      </c>
    </row>
    <row spans="1:2" r="2">
      <c t="s" s="2" r="B2">
        <v>2</v>
      </c>
    </row>
    <row spans="1:2" r="3">
      <c t="s" s="3" r="A3">
        <v>245</v>
      </c>
    </row>
    <row spans="1:2" r="4">
      <c t="s" s="4" r="A4">
        <v>387</v>
      </c>
      <c t="s" s="4" r="B4">
        <v>388</v>
      </c>
    </row>
    <row spans="1:2" r="5">
      <c t="s" s="4" r="A5">
        <v>389</v>
      </c>
      <c t="s" s="4" r="B5">
        <v>390</v>
      </c>
    </row>
    <row spans="1:2" r="6">
      <c t="s" s="4" r="A6">
        <v>391</v>
      </c>
      <c t="s" s="4" r="B6">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93</v>
      </c>
      <c t="s" s="2" r="B1">
        <v>1</v>
      </c>
    </row>
    <row spans="1:2" r="2">
      <c t="s" s="2" r="B2">
        <v>2</v>
      </c>
    </row>
    <row spans="1:2" r="3">
      <c t="s" s="3" r="A3">
        <v>248</v>
      </c>
    </row>
    <row spans="1:2" r="4">
      <c t="s" s="4" r="A4">
        <v>394</v>
      </c>
      <c t="s" s="4" r="B4">
        <v>395</v>
      </c>
    </row>
    <row spans="1:2" r="5">
      <c t="s" s="4" r="A5">
        <v>247</v>
      </c>
      <c t="s" s="4" r="B5">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397</v>
      </c>
      <c t="s" s="2" r="B1">
        <v>1</v>
      </c>
    </row>
    <row spans="1:2" r="2">
      <c t="s" s="2" r="B2">
        <v>2</v>
      </c>
    </row>
    <row spans="1:2" r="3">
      <c t="s" s="3" r="A3">
        <v>250</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59</v>
      </c>
    </row>
    <row spans="1:2" r="4">
      <c t="s" s="4" r="A4">
        <v>405</v>
      </c>
      <c t="s" s="4" r="B4">
        <v>406</v>
      </c>
    </row>
    <row spans="1:2" r="5">
      <c t="s" s="4" r="A5">
        <v>407</v>
      </c>
      <c t="s" s="4" r="B5">
        <v>408</v>
      </c>
    </row>
    <row spans="1:2" r="6">
      <c t="s" s="4" r="A6">
        <v>409</v>
      </c>
      <c t="s" s="4" r="B6">
        <v>410</v>
      </c>
    </row>
    <row spans="1:2" r="7">
      <c t="s" s="4" r="A7">
        <v>411</v>
      </c>
      <c t="s" s="4" r="B7">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413</v>
      </c>
      <c t="s" s="2" r="B1">
        <v>1</v>
      </c>
    </row>
    <row spans="1:2" r="2">
      <c t="s" s="2" r="B2">
        <v>2</v>
      </c>
    </row>
    <row spans="1:2" r="3">
      <c t="s" s="3" r="A3">
        <v>262</v>
      </c>
    </row>
    <row spans="1:2" r="4">
      <c t="s" s="4" r="A4">
        <v>414</v>
      </c>
      <c t="s" s="4" r="B4">
        <v>415</v>
      </c>
    </row>
    <row spans="1:2" r="5">
      <c t="s" s="4" r="A5">
        <v>416</v>
      </c>
      <c t="s" s="4" r="B5">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17</v>
      </c>
      <c t="s" s="2" r="B1">
        <v>1</v>
      </c>
    </row>
    <row spans="1:2" r="2">
      <c t="s" s="2" r="B2">
        <v>2</v>
      </c>
    </row>
    <row spans="1:2" r="3">
      <c t="s" s="3" r="A3">
        <v>265</v>
      </c>
    </row>
    <row spans="1:2" r="4">
      <c t="s" s="4" r="A4">
        <v>418</v>
      </c>
      <c t="s" s="4" r="B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2</v>
      </c>
    </row>
    <row spans="1:2" r="3">
      <c t="s" s="3" r="A3">
        <v>268</v>
      </c>
    </row>
    <row spans="1:2" r="4">
      <c t="s" s="4" r="A4">
        <v>421</v>
      </c>
      <c t="s" s="4" r="B4">
        <v>422</v>
      </c>
    </row>
    <row spans="1:2" r="5">
      <c t="s" s="4" r="A5">
        <v>423</v>
      </c>
      <c t="s" s="4" r="B5">
        <v>424</v>
      </c>
    </row>
    <row spans="1:2" r="6">
      <c t="s" s="4" r="A6">
        <v>425</v>
      </c>
      <c t="s" s="4" r="B6">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3</v>
      </c>
      <c t="s" s="2" r="B1">
        <v>1</v>
      </c>
    </row>
    <row spans="1:4" r="2">
      <c t="s" s="2" r="B2">
        <v>2</v>
      </c>
      <c t="s" s="2" r="C2">
        <v>30</v>
      </c>
      <c t="s" s="2" r="D2">
        <v>77</v>
      </c>
    </row>
    <row spans="1:4" r="3">
      <c t="s" s="3" r="A3">
        <v>124</v>
      </c>
    </row>
    <row spans="1:4" r="4">
      <c t="s" s="4" r="A4">
        <v>116</v>
      </c>
      <c t="n" s="8" r="B4">
        <v>28423</v>
      </c>
      <c t="n" s="8" r="C4">
        <v>30918</v>
      </c>
      <c t="n" s="8" r="D4">
        <v>12747</v>
      </c>
    </row>
    <row spans="1:4" r="5">
      <c t="s" s="3" r="A5">
        <v>125</v>
      </c>
    </row>
    <row spans="1:4" r="6">
      <c t="s" s="4" r="A6">
        <v>126</v>
      </c>
      <c t="n" s="6" r="B6">
        <v>-9249</v>
      </c>
      <c t="n" s="6" r="C6">
        <v>-1574</v>
      </c>
      <c t="n" s="6" r="D6">
        <v>-4126</v>
      </c>
    </row>
    <row spans="1:4" r="7">
      <c t="s" s="4" r="A7">
        <v>127</v>
      </c>
      <c t="n" s="6" r="B7">
        <v>192</v>
      </c>
      <c t="n" s="6" r="C7">
        <v>13</v>
      </c>
      <c t="n" s="6" r="D7">
        <v>-1041</v>
      </c>
    </row>
    <row spans="1:4" r="8">
      <c t="s" s="4" r="A8">
        <v>128</v>
      </c>
      <c t="n" s="6" r="B8">
        <v>-9057</v>
      </c>
      <c t="n" s="6" r="C8">
        <v>-1561</v>
      </c>
      <c t="n" s="6" r="D8">
        <v>-5167</v>
      </c>
    </row>
    <row spans="1:4" r="9">
      <c t="s" s="4" r="A9">
        <v>129</v>
      </c>
      <c t="n" s="6" r="B9">
        <v>-3503</v>
      </c>
      <c t="n" s="6" r="C9">
        <v>-311</v>
      </c>
      <c t="n" s="6" r="D9">
        <v>-1809</v>
      </c>
    </row>
    <row spans="1:4" r="10">
      <c t="s" s="4" r="A10">
        <v>130</v>
      </c>
      <c t="n" s="6" r="B10">
        <v>-5554</v>
      </c>
      <c t="n" s="6" r="C10">
        <v>-1250</v>
      </c>
      <c t="n" s="6" r="D10">
        <v>-3358</v>
      </c>
    </row>
    <row spans="1:4" r="11">
      <c t="s" s="4" r="A11">
        <v>131</v>
      </c>
      <c t="n" s="8" r="B11">
        <v>22869</v>
      </c>
      <c t="n" s="8" r="C11">
        <v>29668</v>
      </c>
      <c t="n" s="8" r="D11">
        <v>93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250</v>
      </c>
    </row>
    <row spans="1:2" r="4">
      <c t="s" s="4" r="A4">
        <v>428</v>
      </c>
      <c t="s" s="4" r="B4">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30</v>
      </c>
      <c t="s" s="2" r="B1">
        <v>1</v>
      </c>
    </row>
    <row spans="1:2" r="2">
      <c t="s" s="2" r="B2">
        <v>2</v>
      </c>
    </row>
    <row spans="1:2" r="3">
      <c t="s" s="3" r="A3">
        <v>276</v>
      </c>
    </row>
    <row spans="1:2" r="4">
      <c t="s" s="4" r="A4">
        <v>431</v>
      </c>
      <c t="s" s="4" r="B4">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33</v>
      </c>
      <c t="s" s="2" r="B1">
        <v>1</v>
      </c>
    </row>
    <row spans="1:2" r="2">
      <c t="s" s="2" r="B2">
        <v>2</v>
      </c>
    </row>
    <row spans="1:2" r="3">
      <c t="s" s="3" r="A3">
        <v>279</v>
      </c>
    </row>
    <row spans="1:2" r="4">
      <c t="s" s="4" r="A4">
        <v>434</v>
      </c>
      <c t="s" s="4" r="B4">
        <v>435</v>
      </c>
    </row>
    <row spans="1:2" r="5">
      <c t="s" s="4" r="A5">
        <v>436</v>
      </c>
      <c t="s" s="4" r="B5">
        <v>437</v>
      </c>
    </row>
    <row spans="1:2" r="6">
      <c t="s" s="4" r="A6">
        <v>438</v>
      </c>
      <c t="s" s="4" r="B6">
        <v>439</v>
      </c>
    </row>
    <row spans="1:2" r="7">
      <c t="s" s="4" r="A7">
        <v>440</v>
      </c>
      <c t="s" s="4" r="B7">
        <v>441</v>
      </c>
    </row>
    <row spans="1:2" r="8">
      <c t="s" s="4" r="A8">
        <v>442</v>
      </c>
      <c t="s" s="4" r="B8">
        <v>443</v>
      </c>
    </row>
    <row spans="1:2" r="9">
      <c t="s" s="4" r="A9">
        <v>389</v>
      </c>
      <c t="s" s="4" r="B9">
        <v>390</v>
      </c>
    </row>
    <row spans="1:2" r="10">
      <c t="s" s="4" r="A10">
        <v>444</v>
      </c>
      <c t="s" s="4" r="B10">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446</v>
      </c>
      <c t="s" s="2" r="B1">
        <v>1</v>
      </c>
    </row>
    <row spans="1:2" r="2">
      <c t="s" s="2" r="B2">
        <v>2</v>
      </c>
    </row>
    <row spans="1:2" r="3">
      <c t="s" s="3" r="A3">
        <v>282</v>
      </c>
    </row>
    <row spans="1:2" r="4">
      <c t="s" s="4" r="A4">
        <v>447</v>
      </c>
      <c t="s" s="4" r="B4">
        <v>448</v>
      </c>
    </row>
    <row spans="1:2" r="5">
      <c t="s" s="4" r="A5">
        <v>449</v>
      </c>
      <c t="s" s="4" r="B5">
        <v>450</v>
      </c>
    </row>
    <row spans="1:2" r="6">
      <c t="s" s="4" r="A6">
        <v>451</v>
      </c>
      <c t="s" s="4" r="B6">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53</v>
      </c>
      <c t="s" s="2" r="B1">
        <v>1</v>
      </c>
    </row>
    <row spans="1:2" r="2">
      <c t="s" s="2" r="B2">
        <v>2</v>
      </c>
    </row>
    <row spans="1:2" r="3">
      <c t="s" s="3" r="A3">
        <v>285</v>
      </c>
    </row>
    <row spans="1:2" r="4">
      <c t="s" s="4" r="A4">
        <v>454</v>
      </c>
      <c t="s" s="4" r="B4">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56</v>
      </c>
      <c t="s" s="2" r="B1">
        <v>1</v>
      </c>
    </row>
    <row spans="1:2" r="2">
      <c t="s" s="2" r="B2">
        <v>2</v>
      </c>
    </row>
    <row spans="1:2" r="3">
      <c t="s" s="3" r="A3">
        <v>288</v>
      </c>
    </row>
    <row spans="1:2" r="4">
      <c t="s" s="4" r="A4">
        <v>457</v>
      </c>
      <c t="s" s="4" r="B4">
        <v>458</v>
      </c>
    </row>
    <row spans="1:2" r="5">
      <c t="s" s="4" r="A5">
        <v>459</v>
      </c>
      <c t="s" s="4" r="B5">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1</v>
      </c>
      <c t="s" s="2" r="B1">
        <v>1</v>
      </c>
    </row>
    <row spans="1:2" r="2">
      <c t="s" s="2" r="B2">
        <v>2</v>
      </c>
    </row>
    <row spans="1:2" r="3">
      <c t="s" s="3" r="A3">
        <v>291</v>
      </c>
    </row>
    <row spans="1:2" r="4">
      <c t="s" s="4" r="A4">
        <v>462</v>
      </c>
      <c t="s" s="4" r="B4">
        <v>463</v>
      </c>
    </row>
    <row spans="1:2" r="5">
      <c t="s" s="4" r="A5">
        <v>464</v>
      </c>
      <c t="s" s="4" r="B5">
        <v>465</v>
      </c>
    </row>
    <row spans="1:2" r="6">
      <c t="s" s="4" r="A6">
        <v>466</v>
      </c>
      <c t="s" s="4" r="B6">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3"/>
    <col customWidth="1" max="3" min="3" width="38"/>
    <col customWidth="1" max="4" min="4" width="21"/>
    <col customWidth="1" max="5" min="5" width="21"/>
  </cols>
  <sheetData>
    <row spans="1:5" r="1">
      <c t="s" s="1" r="A1">
        <v>468</v>
      </c>
      <c t="s" s="2" r="B1">
        <v>1</v>
      </c>
      <c t="s" s="2" r="C1">
        <v>469</v>
      </c>
    </row>
    <row spans="1:5" r="2">
      <c t="s" s="2" r="B2">
        <v>470</v>
      </c>
      <c t="s" s="2" r="C2">
        <v>471</v>
      </c>
      <c t="s" s="2" r="D2">
        <v>472</v>
      </c>
      <c t="s" s="2" r="E2">
        <v>473</v>
      </c>
    </row>
    <row spans="1:5" r="3">
      <c t="s" s="3" r="A3">
        <v>222</v>
      </c>
    </row>
    <row spans="1:5" r="4">
      <c t="s" s="4" r="A4">
        <v>474</v>
      </c>
      <c t="n" s="8" r="B4">
        <v>358671000</v>
      </c>
      <c t="n" s="8" r="C4">
        <v>358671000</v>
      </c>
      <c t="n" s="8" r="D4">
        <v>297479000</v>
      </c>
      <c t="n" s="8" r="E4">
        <v>292100000</v>
      </c>
    </row>
    <row spans="1:5" r="5">
      <c t="s" s="4" r="A5">
        <v>475</v>
      </c>
      <c t="n" s="6" r="C5">
        <v>14</v>
      </c>
    </row>
    <row spans="1:5" r="6">
      <c t="s" s="4" r="A6">
        <v>476</v>
      </c>
      <c t="n" s="6" r="B6">
        <v>4600000000</v>
      </c>
      <c t="n" s="8" r="C6">
        <v>4600000000</v>
      </c>
    </row>
    <row spans="1:5" r="7">
      <c t="s" s="4" r="A7">
        <v>477</v>
      </c>
      <c t="n" s="8" r="B7">
        <v>4100000000</v>
      </c>
      <c t="n" s="8" r="C7">
        <v>4100000000</v>
      </c>
    </row>
    <row spans="1:5" r="8">
      <c t="s" s="4" r="A8">
        <v>478</v>
      </c>
      <c t="n" s="6" r="B8">
        <v>26</v>
      </c>
      <c t="n" s="6" r="C8">
        <v>26</v>
      </c>
    </row>
    <row spans="1:5" r="9">
      <c t="s" s="4" r="A9">
        <v>479</v>
      </c>
      <c t="n" s="6" r="B9">
        <v>7</v>
      </c>
    </row>
    <row spans="1:5" r="10">
      <c t="s" s="4" r="A10">
        <v>480</v>
      </c>
      <c t="n" s="8" r="B10">
        <v>500000</v>
      </c>
      <c t="n" s="8" r="C10">
        <v>500000</v>
      </c>
    </row>
    <row spans="1:5" r="11">
      <c t="s" s="4" r="A11">
        <v>481</v>
      </c>
      <c t="s" s="4" r="B11">
        <v>482</v>
      </c>
    </row>
    <row spans="1:5" r="12">
      <c t="s" s="4" r="A12">
        <v>483</v>
      </c>
    </row>
    <row spans="1:5" r="13">
      <c t="s" s="3" r="A13">
        <v>484</v>
      </c>
    </row>
    <row spans="1:5" r="14">
      <c t="s" s="4" r="A14">
        <v>485</v>
      </c>
      <c t="s" s="4" r="B14">
        <v>482</v>
      </c>
    </row>
    <row spans="1:5" r="15">
      <c t="s" s="4" r="A15">
        <v>486</v>
      </c>
    </row>
    <row spans="1:5" r="16">
      <c t="s" s="3" r="A16">
        <v>484</v>
      </c>
    </row>
    <row spans="1:5" r="17">
      <c t="s" s="4" r="A17">
        <v>485</v>
      </c>
      <c t="s" s="4" r="B17">
        <v>487</v>
      </c>
    </row>
    <row spans="1:5" r="18">
      <c t="s" s="4" r="A18">
        <v>488</v>
      </c>
    </row>
    <row spans="1:5" r="19">
      <c t="s" s="3" r="A19">
        <v>484</v>
      </c>
    </row>
    <row spans="1:5" r="20">
      <c t="s" s="4" r="A20">
        <v>485</v>
      </c>
      <c t="s" s="4" r="B20">
        <v>489</v>
      </c>
    </row>
    <row spans="1:5" r="21">
      <c t="s" s="4" r="A21">
        <v>490</v>
      </c>
    </row>
    <row spans="1:5" r="22">
      <c t="s" s="3" r="A22">
        <v>484</v>
      </c>
    </row>
    <row spans="1:5" r="23">
      <c t="s" s="4" r="A23">
        <v>485</v>
      </c>
      <c t="s" s="4" r="B23">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2</v>
      </c>
      <c t="s" s="2" r="B1">
        <v>493</v>
      </c>
      <c t="s" s="2" r="C1">
        <v>494</v>
      </c>
      <c t="s" s="2" r="D1">
        <v>2</v>
      </c>
      <c t="s" s="2" r="E1">
        <v>30</v>
      </c>
      <c t="s" s="2" r="F1">
        <v>495</v>
      </c>
      <c t="s" s="2" r="G1">
        <v>496</v>
      </c>
      <c t="s" s="2" r="H1">
        <v>77</v>
      </c>
    </row>
    <row spans="1:8" r="2">
      <c t="s" s="3" r="A2">
        <v>332</v>
      </c>
    </row>
    <row spans="1:8" r="3">
      <c t="s" s="4" r="A3">
        <v>42</v>
      </c>
      <c t="n" s="8" r="D3">
        <v>36357</v>
      </c>
      <c t="n" s="8" r="E3">
        <v>10606</v>
      </c>
      <c t="n" s="8" r="H3">
        <v>10381</v>
      </c>
    </row>
    <row spans="1:8" r="4">
      <c t="s" s="4" r="A4">
        <v>42</v>
      </c>
      <c t="n" s="6" r="D4">
        <v>25751</v>
      </c>
      <c t="n" s="8" r="E4">
        <v>225</v>
      </c>
    </row>
    <row spans="1:8" r="5">
      <c t="s" s="4" r="A5">
        <v>497</v>
      </c>
    </row>
    <row spans="1:8" r="6">
      <c t="s" s="3" r="A6">
        <v>332</v>
      </c>
    </row>
    <row spans="1:8" r="7">
      <c t="s" s="4" r="A7">
        <v>42</v>
      </c>
      <c t="n" s="8" r="F7">
        <v>5300</v>
      </c>
    </row>
    <row spans="1:8" r="8">
      <c t="s" s="4" r="A8">
        <v>498</v>
      </c>
      <c t="n" s="8" r="F8">
        <v>2100</v>
      </c>
    </row>
    <row spans="1:8" r="9">
      <c t="s" s="4" r="A9">
        <v>499</v>
      </c>
    </row>
    <row spans="1:8" r="10">
      <c t="s" s="3" r="A10">
        <v>332</v>
      </c>
    </row>
    <row spans="1:8" r="11">
      <c t="s" s="4" r="A11">
        <v>42</v>
      </c>
      <c t="n" s="8" r="G11">
        <v>539</v>
      </c>
    </row>
    <row spans="1:8" r="12">
      <c t="s" s="4" r="A12">
        <v>498</v>
      </c>
      <c t="n" s="8" r="G12">
        <v>319</v>
      </c>
    </row>
    <row spans="1:8" r="13">
      <c t="s" s="4" r="A13">
        <v>337</v>
      </c>
    </row>
    <row spans="1:8" r="14">
      <c t="s" s="3" r="A14">
        <v>332</v>
      </c>
    </row>
    <row spans="1:8" r="15">
      <c t="s" s="4" r="A15">
        <v>500</v>
      </c>
      <c t="n" s="9" r="B15">
        <v>8.85</v>
      </c>
    </row>
    <row spans="1:8" r="16">
      <c t="s" s="4" r="A16">
        <v>501</v>
      </c>
      <c t="n" s="11" r="B16">
        <v>0.794</v>
      </c>
    </row>
    <row spans="1:8" r="17">
      <c t="s" s="4" r="A17">
        <v>502</v>
      </c>
    </row>
    <row spans="1:8" r="18">
      <c t="s" s="3" r="A18">
        <v>332</v>
      </c>
    </row>
    <row spans="1:8" r="19">
      <c t="s" s="4" r="A19">
        <v>42</v>
      </c>
      <c t="n" s="8" r="B19">
        <v>0</v>
      </c>
    </row>
    <row spans="1:8" r="20">
      <c t="s" s="4" r="A20">
        <v>503</v>
      </c>
      <c t="n" s="6" r="B20">
        <v>88873</v>
      </c>
    </row>
    <row spans="1:8" r="21">
      <c t="s" s="4" r="A21">
        <v>504</v>
      </c>
      <c t="n" s="6" r="B21">
        <v>31831</v>
      </c>
    </row>
    <row spans="1:8" r="22">
      <c t="s" s="4" r="A22">
        <v>505</v>
      </c>
      <c t="n" s="6" r="B22">
        <v>57042</v>
      </c>
    </row>
    <row spans="1:8" r="23">
      <c t="s" s="4" r="A23">
        <v>506</v>
      </c>
      <c t="n" s="8" r="D23">
        <v>1700</v>
      </c>
    </row>
    <row spans="1:8" r="24">
      <c t="s" s="4" r="A24">
        <v>507</v>
      </c>
    </row>
    <row spans="1:8" r="25">
      <c t="s" s="3" r="A25">
        <v>332</v>
      </c>
    </row>
    <row spans="1:8" r="26">
      <c t="s" s="4" r="A26">
        <v>42</v>
      </c>
      <c t="n" s="6" r="B26">
        <v>19904</v>
      </c>
    </row>
    <row spans="1:8" r="27">
      <c t="s" s="4" r="A27">
        <v>498</v>
      </c>
      <c t="n" s="8" r="C27">
        <v>1509</v>
      </c>
    </row>
    <row spans="1:8" r="28">
      <c t="s" s="4" r="A28">
        <v>504</v>
      </c>
      <c t="n" s="6" r="C28">
        <v>25154</v>
      </c>
    </row>
    <row spans="1:8" r="29">
      <c t="s" s="4" r="A29">
        <v>340</v>
      </c>
    </row>
    <row spans="1:8" r="30">
      <c t="s" s="3" r="A30">
        <v>332</v>
      </c>
    </row>
    <row spans="1:8" r="31">
      <c t="s" s="4" r="A31">
        <v>498</v>
      </c>
      <c t="n" s="6" r="C31">
        <v>1509</v>
      </c>
    </row>
    <row spans="1:8" r="32">
      <c t="s" s="4" r="A32">
        <v>504</v>
      </c>
      <c t="n" s="6" r="C32">
        <v>25200</v>
      </c>
    </row>
    <row spans="1:8" r="33">
      <c t="s" s="4" r="A33">
        <v>42</v>
      </c>
      <c t="n" s="8" r="C33">
        <v>225</v>
      </c>
    </row>
    <row spans="1:8" r="34">
      <c t="s" s="4" r="A34">
        <v>508</v>
      </c>
    </row>
    <row spans="1:8" r="35">
      <c t="s" s="3" r="A35">
        <v>332</v>
      </c>
    </row>
    <row spans="1:8" r="36">
      <c t="s" s="4" r="A36">
        <v>509</v>
      </c>
      <c t="n" s="6" r="B36">
        <v>292400</v>
      </c>
    </row>
    <row spans="1:8" r="37">
      <c t="s" s="4" r="A37">
        <v>510</v>
      </c>
      <c t="n" s="6" r="B37">
        <v>355000</v>
      </c>
    </row>
    <row spans="1:8" r="38">
      <c t="s" s="4" r="A38">
        <v>511</v>
      </c>
      <c t="n" s="8" r="B38">
        <v>6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2</v>
      </c>
      <c t="s" s="2" r="B1">
        <v>493</v>
      </c>
      <c t="s" s="2" r="C1">
        <v>494</v>
      </c>
      <c t="s" s="2" r="D1">
        <v>2</v>
      </c>
      <c t="s" s="2" r="E1">
        <v>30</v>
      </c>
      <c t="s" s="2" r="F1">
        <v>77</v>
      </c>
    </row>
    <row spans="1:6" r="2">
      <c t="s" s="3" r="A2">
        <v>332</v>
      </c>
    </row>
    <row spans="1:6" r="3">
      <c t="s" s="4" r="A3">
        <v>476</v>
      </c>
      <c t="n" s="8" r="D3">
        <v>4600000</v>
      </c>
    </row>
    <row spans="1:6" r="4">
      <c t="s" s="4" r="A4">
        <v>42</v>
      </c>
      <c t="n" s="8" r="D4">
        <v>36357</v>
      </c>
      <c t="n" s="8" r="E4">
        <v>10606</v>
      </c>
      <c t="n" s="8" r="F4">
        <v>10381</v>
      </c>
    </row>
    <row spans="1:6" r="5">
      <c t="s" s="4" r="A5">
        <v>513</v>
      </c>
    </row>
    <row spans="1:6" r="6">
      <c t="s" s="3" r="A6">
        <v>332</v>
      </c>
    </row>
    <row spans="1:6" r="7">
      <c t="s" s="4" r="A7">
        <v>514</v>
      </c>
      <c t="n" s="8" r="B7">
        <v>20873</v>
      </c>
    </row>
    <row spans="1:6" r="8">
      <c t="s" s="4" r="A8">
        <v>80</v>
      </c>
      <c t="n" s="6" r="B8">
        <v>130218</v>
      </c>
    </row>
    <row spans="1:6" r="9">
      <c t="s" s="4" r="A9">
        <v>38</v>
      </c>
      <c t="n" s="6" r="B9">
        <v>293814</v>
      </c>
    </row>
    <row spans="1:6" r="10">
      <c t="s" s="4" r="A10">
        <v>515</v>
      </c>
      <c t="n" s="6" r="B10">
        <v>34956</v>
      </c>
    </row>
    <row spans="1:6" r="11">
      <c t="s" s="4" r="A11">
        <v>40</v>
      </c>
      <c t="n" s="6" r="B11">
        <v>4428</v>
      </c>
    </row>
    <row spans="1:6" r="12">
      <c t="s" s="4" r="A12">
        <v>516</v>
      </c>
      <c t="n" s="6" r="B12">
        <v>0</v>
      </c>
    </row>
    <row spans="1:6" r="13">
      <c t="s" s="4" r="A13">
        <v>41</v>
      </c>
      <c t="n" s="6" r="B13">
        <v>9175</v>
      </c>
    </row>
    <row spans="1:6" r="14">
      <c t="s" s="4" r="A14">
        <v>46</v>
      </c>
      <c t="n" s="6" r="B14">
        <v>15414</v>
      </c>
    </row>
    <row spans="1:6" r="15">
      <c t="s" s="4" r="A15">
        <v>47</v>
      </c>
      <c t="n" s="6" r="B15">
        <v>9122</v>
      </c>
    </row>
    <row spans="1:6" r="16">
      <c t="s" s="4" r="A16">
        <v>476</v>
      </c>
      <c t="n" s="6" r="B16">
        <v>518000</v>
      </c>
    </row>
    <row spans="1:6" r="17">
      <c t="s" s="4" r="A17">
        <v>517</v>
      </c>
      <c t="n" s="6" r="B17">
        <v>80888</v>
      </c>
    </row>
    <row spans="1:6" r="18">
      <c t="s" s="4" r="A18">
        <v>518</v>
      </c>
      <c t="n" s="6" r="B18">
        <v>335889</v>
      </c>
    </row>
    <row spans="1:6" r="19">
      <c t="s" s="4" r="A19">
        <v>52</v>
      </c>
      <c t="n" s="6" r="B19">
        <v>416777</v>
      </c>
    </row>
    <row spans="1:6" r="20">
      <c t="s" s="4" r="A20">
        <v>519</v>
      </c>
      <c t="n" s="6" r="B20">
        <v>27588</v>
      </c>
    </row>
    <row spans="1:6" r="21">
      <c t="s" s="4" r="A21">
        <v>55</v>
      </c>
      <c t="n" s="6" r="B21">
        <v>11823</v>
      </c>
    </row>
    <row spans="1:6" r="22">
      <c t="s" s="4" r="A22">
        <v>520</v>
      </c>
      <c t="n" s="6" r="B22">
        <v>456188</v>
      </c>
    </row>
    <row spans="1:6" r="23">
      <c t="s" s="4" r="A23">
        <v>521</v>
      </c>
      <c t="n" s="6" r="B23">
        <v>61812</v>
      </c>
    </row>
    <row spans="1:6" r="24">
      <c t="s" s="4" r="A24">
        <v>42</v>
      </c>
      <c t="n" s="6" r="B24">
        <v>0</v>
      </c>
    </row>
    <row spans="1:6" r="25">
      <c t="s" s="4" r="A25">
        <v>522</v>
      </c>
      <c t="n" s="8" r="B25">
        <v>61812</v>
      </c>
    </row>
    <row spans="1:6" r="26">
      <c t="s" s="4" r="A26">
        <v>523</v>
      </c>
      <c t="n" s="6" r="B26">
        <v>2854970</v>
      </c>
    </row>
    <row spans="1:6" r="27">
      <c t="s" s="4" r="A27">
        <v>524</v>
      </c>
      <c t="n" s="9" r="B27">
        <v>19.98</v>
      </c>
    </row>
    <row spans="1:6" r="28">
      <c t="s" s="4" r="A28">
        <v>525</v>
      </c>
      <c t="n" s="8" r="B28">
        <v>57042</v>
      </c>
    </row>
    <row spans="1:6" r="29">
      <c t="s" s="4" r="A29">
        <v>526</v>
      </c>
      <c t="n" s="6" r="B29">
        <v>31831</v>
      </c>
    </row>
    <row spans="1:6" r="30">
      <c t="s" s="4" r="A30">
        <v>527</v>
      </c>
      <c t="n" s="6" r="B30">
        <v>88873</v>
      </c>
    </row>
    <row spans="1:6" r="31">
      <c t="s" s="4" r="A31">
        <v>528</v>
      </c>
    </row>
    <row spans="1:6" r="32">
      <c t="s" s="3" r="A32">
        <v>332</v>
      </c>
    </row>
    <row spans="1:6" r="33">
      <c t="s" s="4" r="A33">
        <v>514</v>
      </c>
      <c t="n" s="6" r="B33">
        <v>0</v>
      </c>
      <c t="n" s="8" r="C33">
        <v>0</v>
      </c>
    </row>
    <row spans="1:6" r="34">
      <c t="s" s="4" r="A34">
        <v>80</v>
      </c>
      <c t="n" s="6" r="B34">
        <v>999</v>
      </c>
      <c t="n" s="6" r="C34">
        <v>139</v>
      </c>
    </row>
    <row spans="1:6" r="35">
      <c t="s" s="4" r="A35">
        <v>38</v>
      </c>
      <c t="n" s="6" r="B35">
        <v>590</v>
      </c>
      <c t="n" s="6" r="C35">
        <v>-3436</v>
      </c>
    </row>
    <row spans="1:6" r="36">
      <c t="s" s="4" r="A36">
        <v>515</v>
      </c>
      <c t="n" s="6" r="B36">
        <v>0</v>
      </c>
    </row>
    <row spans="1:6" r="37">
      <c t="s" s="4" r="A37">
        <v>40</v>
      </c>
      <c t="n" s="6" r="B37">
        <v>2042</v>
      </c>
      <c t="n" s="6" r="C37">
        <v>-1340</v>
      </c>
    </row>
    <row spans="1:6" r="38">
      <c t="s" s="4" r="A38">
        <v>516</v>
      </c>
      <c t="n" s="6" r="B38">
        <v>6710</v>
      </c>
      <c t="n" s="6" r="C38">
        <v>1460</v>
      </c>
    </row>
    <row spans="1:6" r="39">
      <c t="s" s="4" r="A39">
        <v>41</v>
      </c>
      <c t="n" s="6" r="B39">
        <v>2803</v>
      </c>
    </row>
    <row spans="1:6" r="40">
      <c t="s" s="4" r="A40">
        <v>46</v>
      </c>
      <c t="n" s="6" r="B40">
        <v>0</v>
      </c>
    </row>
    <row spans="1:6" r="41">
      <c t="s" s="4" r="A41">
        <v>47</v>
      </c>
      <c t="n" s="6" r="B41">
        <v>-4457</v>
      </c>
      <c t="n" s="6" r="C41">
        <v>3046</v>
      </c>
    </row>
    <row spans="1:6" r="42">
      <c t="s" s="4" r="A42">
        <v>476</v>
      </c>
      <c t="n" s="6" r="B42">
        <v>8687</v>
      </c>
      <c t="n" s="6" r="C42">
        <v>-131</v>
      </c>
    </row>
    <row spans="1:6" r="43">
      <c t="s" s="4" r="A43">
        <v>517</v>
      </c>
      <c t="n" s="6" r="B43">
        <v>0</v>
      </c>
      <c t="n" s="6" r="C43">
        <v>0</v>
      </c>
    </row>
    <row spans="1:6" r="44">
      <c t="s" s="4" r="A44">
        <v>518</v>
      </c>
      <c t="n" s="6" r="B44">
        <v>878</v>
      </c>
      <c t="n" s="6" r="C44">
        <v>302</v>
      </c>
    </row>
    <row spans="1:6" r="45">
      <c t="s" s="4" r="A45">
        <v>52</v>
      </c>
      <c t="n" s="6" r="B45">
        <v>878</v>
      </c>
      <c t="n" s="6" r="C45">
        <v>302</v>
      </c>
    </row>
    <row spans="1:6" r="46">
      <c t="s" s="4" r="A46">
        <v>519</v>
      </c>
      <c t="n" s="6" r="B46">
        <v>0</v>
      </c>
      <c t="n" s="6" r="C46">
        <v>0</v>
      </c>
    </row>
    <row spans="1:6" r="47">
      <c t="s" s="4" r="A47">
        <v>55</v>
      </c>
      <c t="n" s="6" r="B47">
        <v>652</v>
      </c>
      <c t="n" s="6" r="C47">
        <v>293</v>
      </c>
    </row>
    <row spans="1:6" r="48">
      <c t="s" s="4" r="A48">
        <v>520</v>
      </c>
      <c t="n" s="6" r="B48">
        <v>1530</v>
      </c>
      <c t="n" s="6" r="C48">
        <v>595</v>
      </c>
    </row>
    <row spans="1:6" r="49">
      <c t="s" s="4" r="A49">
        <v>521</v>
      </c>
      <c t="n" s="6" r="B49">
        <v>7157</v>
      </c>
      <c t="n" s="6" r="C49">
        <v>-726</v>
      </c>
    </row>
    <row spans="1:6" r="50">
      <c t="s" s="4" r="A50">
        <v>42</v>
      </c>
      <c t="n" s="6" r="B50">
        <v>19904</v>
      </c>
    </row>
    <row spans="1:6" r="51">
      <c t="s" s="4" r="A51">
        <v>522</v>
      </c>
      <c t="n" s="6" r="B51">
        <v>27061</v>
      </c>
    </row>
    <row spans="1:6" r="52">
      <c t="s" s="4" r="A52">
        <v>507</v>
      </c>
    </row>
    <row spans="1:6" r="53">
      <c t="s" s="3" r="A53">
        <v>332</v>
      </c>
    </row>
    <row spans="1:6" r="54">
      <c t="s" s="4" r="A54">
        <v>514</v>
      </c>
      <c t="n" s="6" r="B54">
        <v>20873</v>
      </c>
      <c t="n" s="6" r="C54">
        <v>4925</v>
      </c>
    </row>
    <row spans="1:6" r="55">
      <c t="s" s="4" r="A55">
        <v>80</v>
      </c>
      <c t="n" s="6" r="B55">
        <v>131217</v>
      </c>
      <c t="n" s="6" r="C55">
        <v>45199</v>
      </c>
    </row>
    <row spans="1:6" r="56">
      <c t="s" s="4" r="A56">
        <v>38</v>
      </c>
      <c t="n" s="6" r="B56">
        <v>294404</v>
      </c>
      <c t="n" s="6" r="C56">
        <v>121178</v>
      </c>
    </row>
    <row spans="1:6" r="57">
      <c t="s" s="4" r="A57">
        <v>515</v>
      </c>
      <c t="n" s="6" r="B57">
        <v>34956</v>
      </c>
    </row>
    <row spans="1:6" r="58">
      <c t="s" s="4" r="A58">
        <v>40</v>
      </c>
      <c t="n" s="6" r="B58">
        <v>6470</v>
      </c>
      <c t="n" s="6" r="C58">
        <v>1620</v>
      </c>
    </row>
    <row spans="1:6" r="59">
      <c t="s" s="4" r="A59">
        <v>516</v>
      </c>
      <c t="n" s="6" r="B59">
        <v>6710</v>
      </c>
      <c t="n" s="6" r="C59">
        <v>1460</v>
      </c>
    </row>
    <row spans="1:6" r="60">
      <c t="s" s="4" r="A60">
        <v>41</v>
      </c>
      <c t="n" s="6" r="B60">
        <v>11978</v>
      </c>
    </row>
    <row spans="1:6" r="61">
      <c t="s" s="4" r="A61">
        <v>46</v>
      </c>
      <c t="n" s="6" r="B61">
        <v>15414</v>
      </c>
    </row>
    <row spans="1:6" r="62">
      <c t="s" s="4" r="A62">
        <v>47</v>
      </c>
      <c t="n" s="6" r="B62">
        <v>4665</v>
      </c>
      <c t="n" s="6" r="C62">
        <v>10082</v>
      </c>
    </row>
    <row spans="1:6" r="63">
      <c t="s" s="4" r="A63">
        <v>476</v>
      </c>
      <c t="n" s="6" r="B63">
        <v>526687</v>
      </c>
      <c t="n" s="6" r="C63">
        <v>185973</v>
      </c>
    </row>
    <row spans="1:6" r="64">
      <c t="s" s="4" r="A64">
        <v>517</v>
      </c>
      <c t="n" s="6" r="B64">
        <v>80888</v>
      </c>
      <c t="n" s="6" r="C64">
        <v>27453</v>
      </c>
    </row>
    <row spans="1:6" r="65">
      <c t="s" s="4" r="A65">
        <v>518</v>
      </c>
      <c t="n" s="6" r="B65">
        <v>336767</v>
      </c>
      <c t="n" s="6" r="C65">
        <v>121337</v>
      </c>
    </row>
    <row spans="1:6" r="66">
      <c t="s" s="4" r="A66">
        <v>52</v>
      </c>
      <c t="n" s="6" r="B66">
        <v>417655</v>
      </c>
      <c t="n" s="6" r="C66">
        <v>148790</v>
      </c>
    </row>
    <row spans="1:6" r="67">
      <c t="s" s="4" r="A67">
        <v>519</v>
      </c>
      <c t="n" s="6" r="B67">
        <v>27588</v>
      </c>
      <c t="n" s="6" r="C67">
        <v>6476</v>
      </c>
    </row>
    <row spans="1:6" r="68">
      <c t="s" s="4" r="A68">
        <v>55</v>
      </c>
      <c t="n" s="6" r="B68">
        <v>12475</v>
      </c>
      <c t="n" s="6" r="C68">
        <v>778</v>
      </c>
    </row>
    <row spans="1:6" r="69">
      <c t="s" s="4" r="A69">
        <v>520</v>
      </c>
      <c t="n" s="6" r="B69">
        <v>457718</v>
      </c>
      <c t="n" s="6" r="C69">
        <v>161044</v>
      </c>
    </row>
    <row spans="1:6" r="70">
      <c t="s" s="4" r="A70">
        <v>521</v>
      </c>
      <c t="n" s="6" r="B70">
        <v>68969</v>
      </c>
      <c t="n" s="6" r="C70">
        <v>24929</v>
      </c>
    </row>
    <row spans="1:6" r="71">
      <c t="s" s="4" r="A71">
        <v>42</v>
      </c>
      <c t="n" s="6" r="B71">
        <v>19904</v>
      </c>
    </row>
    <row spans="1:6" r="72">
      <c t="s" s="4" r="A72">
        <v>522</v>
      </c>
      <c t="n" s="8" r="B72">
        <v>88873</v>
      </c>
    </row>
    <row spans="1:6" r="73">
      <c t="s" s="4" r="A73">
        <v>526</v>
      </c>
      <c t="n" s="8" r="C73">
        <v>251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3"/>
    <col customWidth="1" max="2" min="2" width="11"/>
    <col customWidth="1" max="3" min="3" width="9"/>
    <col customWidth="1" max="4" min="4" width="13"/>
    <col customWidth="1" max="5" min="5" width="16"/>
    <col customWidth="1" max="6" min="6" width="18"/>
    <col customWidth="1" max="7" min="7" width="46"/>
  </cols>
  <sheetData>
    <row spans="1:7" r="1">
      <c t="s" s="1" r="A1">
        <v>132</v>
      </c>
      <c t="s" s="2" r="B1">
        <v>133</v>
      </c>
      <c t="s" s="2" r="C1">
        <v>134</v>
      </c>
      <c t="s" s="2" r="D1">
        <v>135</v>
      </c>
      <c t="s" s="2" r="E1">
        <v>136</v>
      </c>
      <c t="s" s="2" r="F1">
        <v>137</v>
      </c>
      <c t="s" s="2" r="G1">
        <v>138</v>
      </c>
    </row>
    <row spans="1:7" r="2">
      <c t="s" s="4" r="A2">
        <v>139</v>
      </c>
      <c t="n" s="6" r="C2">
        <v>2640283</v>
      </c>
    </row>
    <row spans="1:7" r="3">
      <c t="s" s="4" r="A3">
        <v>140</v>
      </c>
      <c t="n" s="6" r="D3">
        <v>31908665</v>
      </c>
    </row>
    <row spans="1:7" r="4">
      <c t="s" s="4" r="A4">
        <v>141</v>
      </c>
      <c t="n" s="8" r="B4">
        <v>430216</v>
      </c>
      <c t="n" s="8" r="D4">
        <v>319</v>
      </c>
      <c t="n" s="8" r="E4">
        <v>293963</v>
      </c>
      <c t="n" s="8" r="F4">
        <v>127406</v>
      </c>
      <c t="n" s="8" r="G4">
        <v>8528</v>
      </c>
    </row>
    <row spans="1:7" r="5">
      <c t="s" s="3" r="A5">
        <v>142</v>
      </c>
    </row>
    <row spans="1:7" r="6">
      <c t="s" s="4" r="A6">
        <v>143</v>
      </c>
      <c t="n" s="6" r="C6">
        <v>-15000</v>
      </c>
      <c t="n" s="6" r="D6">
        <v>11666</v>
      </c>
    </row>
    <row spans="1:7" r="7">
      <c t="s" s="4" r="A7">
        <v>144</v>
      </c>
      <c t="n" s="6" r="B7">
        <v>100</v>
      </c>
      <c t="n" s="6" r="E7">
        <v>100</v>
      </c>
    </row>
    <row spans="1:7" r="8">
      <c t="s" s="4" r="A8">
        <v>145</v>
      </c>
      <c t="n" s="6" r="B8">
        <v>1321</v>
      </c>
      <c t="n" s="6" r="E8">
        <v>1321</v>
      </c>
    </row>
    <row spans="1:7" r="9">
      <c t="s" s="4" r="A9">
        <v>146</v>
      </c>
      <c t="n" s="6" r="C9">
        <v>-1459</v>
      </c>
    </row>
    <row spans="1:7" r="10">
      <c t="s" s="4" r="A10">
        <v>147</v>
      </c>
      <c t="n" s="6" r="B10">
        <v>-3</v>
      </c>
      <c t="n" s="6" r="E10">
        <v>-3</v>
      </c>
    </row>
    <row spans="1:7" r="11">
      <c t="s" s="4" r="A11">
        <v>148</v>
      </c>
      <c t="n" s="6" r="D11">
        <v>173814</v>
      </c>
    </row>
    <row spans="1:7" r="12">
      <c t="s" s="4" r="A12">
        <v>149</v>
      </c>
      <c t="n" s="8" r="D12">
        <v>2</v>
      </c>
      <c t="n" s="6" r="E12">
        <v>-2</v>
      </c>
    </row>
    <row spans="1:7" r="13">
      <c t="s" s="4" r="A13">
        <v>150</v>
      </c>
      <c t="n" s="6" r="B13">
        <v>-3358</v>
      </c>
      <c t="n" s="6" r="G13">
        <v>-3358</v>
      </c>
    </row>
    <row spans="1:7" r="14">
      <c t="s" s="4" r="A14">
        <v>151</v>
      </c>
      <c t="n" s="6" r="B14">
        <v>-3840</v>
      </c>
      <c t="n" s="6" r="F14">
        <v>-3840</v>
      </c>
    </row>
    <row spans="1:7" r="15">
      <c t="s" s="4" r="A15">
        <v>116</v>
      </c>
      <c t="n" s="8" r="B15">
        <v>12747</v>
      </c>
      <c t="n" s="6" r="F15">
        <v>12747</v>
      </c>
    </row>
    <row spans="1:7" r="16">
      <c t="s" s="4" r="A16">
        <v>152</v>
      </c>
      <c t="n" s="6" r="B16">
        <v>2623824</v>
      </c>
      <c t="n" s="6" r="C16">
        <v>2623824</v>
      </c>
    </row>
    <row spans="1:7" r="17">
      <c t="s" s="4" r="A17">
        <v>153</v>
      </c>
      <c t="n" s="6" r="D17">
        <v>32094145</v>
      </c>
    </row>
    <row spans="1:7" r="18">
      <c t="s" s="4" r="A18">
        <v>154</v>
      </c>
      <c t="n" s="8" r="B18">
        <v>437183</v>
      </c>
      <c t="n" s="8" r="D18">
        <v>321</v>
      </c>
      <c t="n" s="6" r="E18">
        <v>295379</v>
      </c>
      <c t="n" s="6" r="F18">
        <v>136313</v>
      </c>
      <c t="n" s="6" r="G18">
        <v>5170</v>
      </c>
    </row>
    <row spans="1:7" r="19">
      <c t="s" s="3" r="A19">
        <v>142</v>
      </c>
    </row>
    <row spans="1:7" r="20">
      <c t="s" s="4" r="A20">
        <v>143</v>
      </c>
      <c t="n" s="6" r="C20">
        <v>-42633</v>
      </c>
      <c t="n" s="6" r="D20">
        <v>38477</v>
      </c>
    </row>
    <row spans="1:7" r="21">
      <c t="s" s="4" r="A21">
        <v>144</v>
      </c>
      <c t="n" s="6" r="B21">
        <v>195</v>
      </c>
      <c t="n" s="6" r="E21">
        <v>195</v>
      </c>
    </row>
    <row spans="1:7" r="22">
      <c t="s" s="4" r="A22">
        <v>145</v>
      </c>
      <c t="n" s="6" r="B22">
        <v>2035</v>
      </c>
      <c t="n" s="6" r="E22">
        <v>2035</v>
      </c>
    </row>
    <row spans="1:7" r="23">
      <c t="s" s="4" r="A23">
        <v>148</v>
      </c>
      <c t="n" s="6" r="D23">
        <v>136982</v>
      </c>
    </row>
    <row spans="1:7" r="24">
      <c t="s" s="4" r="A24">
        <v>149</v>
      </c>
      <c t="n" s="6" r="B24">
        <v>-156</v>
      </c>
      <c t="n" s="8" r="D24">
        <v>2</v>
      </c>
      <c t="n" s="6" r="E24">
        <v>-130</v>
      </c>
      <c t="n" s="6" r="F24">
        <v>-28</v>
      </c>
    </row>
    <row spans="1:7" r="25">
      <c t="s" s="4" r="A25">
        <v>150</v>
      </c>
      <c t="n" s="6" r="B25">
        <v>-1250</v>
      </c>
      <c t="n" s="6" r="G25">
        <v>-1250</v>
      </c>
    </row>
    <row spans="1:7" r="26">
      <c t="s" s="4" r="A26">
        <v>151</v>
      </c>
      <c t="n" s="6" r="B26">
        <v>-4830</v>
      </c>
      <c t="n" s="6" r="F26">
        <v>-4830</v>
      </c>
    </row>
    <row spans="1:7" r="27">
      <c t="s" s="4" r="A27">
        <v>116</v>
      </c>
      <c t="n" s="8" r="B27">
        <v>30918</v>
      </c>
      <c t="n" s="6" r="F27">
        <v>30918</v>
      </c>
    </row>
    <row spans="1:7" r="28">
      <c t="s" s="4" r="A28">
        <v>155</v>
      </c>
      <c t="n" s="6" r="B28">
        <v>2581191</v>
      </c>
      <c t="n" s="6" r="C28">
        <v>2581191</v>
      </c>
    </row>
    <row spans="1:7" r="29">
      <c t="s" s="4" r="A29">
        <v>156</v>
      </c>
      <c t="n" s="6" r="B29">
        <v>32269604</v>
      </c>
      <c t="n" s="6" r="D29">
        <v>32269604</v>
      </c>
    </row>
    <row spans="1:7" r="30">
      <c t="s" s="4" r="A30">
        <v>157</v>
      </c>
      <c t="n" s="8" r="B30">
        <v>464095</v>
      </c>
      <c t="n" s="8" r="D30">
        <v>323</v>
      </c>
      <c t="n" s="6" r="E30">
        <v>297479</v>
      </c>
      <c t="n" s="6" r="F30">
        <v>162373</v>
      </c>
      <c t="n" s="6" r="G30">
        <v>3920</v>
      </c>
    </row>
    <row spans="1:7" r="31">
      <c t="s" s="3" r="A31">
        <v>142</v>
      </c>
    </row>
    <row spans="1:7" r="32">
      <c t="s" s="4" r="A32">
        <v>143</v>
      </c>
      <c t="n" s="6" r="C32">
        <v>-2408446</v>
      </c>
      <c t="n" s="6" r="D32">
        <v>1401188</v>
      </c>
    </row>
    <row spans="1:7" r="33">
      <c t="s" s="4" r="A33">
        <v>144</v>
      </c>
      <c t="n" s="6" r="B33">
        <v>547</v>
      </c>
      <c t="n" s="8" r="D33">
        <v>14</v>
      </c>
      <c t="n" s="6" r="E33">
        <v>533</v>
      </c>
    </row>
    <row spans="1:7" r="34">
      <c t="s" s="4" r="A34">
        <v>145</v>
      </c>
      <c t="n" s="6" r="B34">
        <v>3595</v>
      </c>
      <c t="n" s="6" r="E34">
        <v>3595</v>
      </c>
    </row>
    <row spans="1:7" r="35">
      <c t="s" s="4" r="A35">
        <v>148</v>
      </c>
      <c t="n" s="6" r="D35">
        <v>552086</v>
      </c>
    </row>
    <row spans="1:7" r="36">
      <c t="s" s="4" r="A36">
        <v>149</v>
      </c>
      <c t="n" s="6" r="B36">
        <v>-27</v>
      </c>
      <c t="n" s="8" r="D36">
        <v>6</v>
      </c>
      <c t="n" s="6" r="E36">
        <v>50</v>
      </c>
      <c t="n" s="6" r="F36">
        <v>-83</v>
      </c>
    </row>
    <row spans="1:7" r="37">
      <c t="s" s="4" r="A37">
        <v>158</v>
      </c>
      <c t="n" s="6" r="D37">
        <v>2854970</v>
      </c>
    </row>
    <row spans="1:7" r="38">
      <c t="s" s="4" r="A38">
        <v>159</v>
      </c>
      <c t="n" s="6" r="B38">
        <v>57042</v>
      </c>
      <c t="n" s="8" r="D38">
        <v>28</v>
      </c>
      <c t="n" s="6" r="E38">
        <v>57014</v>
      </c>
    </row>
    <row spans="1:7" r="39">
      <c t="s" s="4" r="A39">
        <v>150</v>
      </c>
      <c t="n" s="6" r="B39">
        <v>-5554</v>
      </c>
      <c t="n" s="6" r="G39">
        <v>-5554</v>
      </c>
    </row>
    <row spans="1:7" r="40">
      <c t="s" s="4" r="A40">
        <v>151</v>
      </c>
      <c t="n" s="6" r="B40">
        <v>-11631</v>
      </c>
      <c t="n" s="6" r="F40">
        <v>-11631</v>
      </c>
    </row>
    <row spans="1:7" r="41">
      <c t="s" s="4" r="A41">
        <v>116</v>
      </c>
      <c t="n" s="8" r="B41">
        <v>28423</v>
      </c>
      <c t="n" s="6" r="F41">
        <v>28423</v>
      </c>
    </row>
    <row spans="1:7" r="42">
      <c t="s" s="4" r="A42">
        <v>160</v>
      </c>
      <c t="n" s="6" r="B42">
        <v>172745</v>
      </c>
      <c t="n" s="6" r="C42">
        <v>172745</v>
      </c>
    </row>
    <row spans="1:7" r="43">
      <c t="s" s="4" r="A43">
        <v>161</v>
      </c>
      <c t="n" s="6" r="B43">
        <v>37077848</v>
      </c>
      <c t="n" s="6" r="D43">
        <v>37077848</v>
      </c>
    </row>
    <row spans="1:7" r="44">
      <c t="s" s="4" r="A44">
        <v>162</v>
      </c>
      <c t="n" s="8" r="B44">
        <v>536490</v>
      </c>
      <c t="n" s="8" r="D44">
        <v>371</v>
      </c>
      <c t="n" s="8" r="E44">
        <v>358671</v>
      </c>
      <c t="n" s="8" r="F44">
        <v>179082</v>
      </c>
      <c t="n" s="8" r="G44">
        <v>-16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0</v>
      </c>
      <c t="s" s="2" r="D2">
        <v>77</v>
      </c>
    </row>
    <row spans="1:4" r="3">
      <c t="s" s="3" r="A3">
        <v>332</v>
      </c>
    </row>
    <row spans="1:4" r="4">
      <c t="s" s="4" r="A4">
        <v>530</v>
      </c>
      <c t="n" s="8" r="B4">
        <v>150677</v>
      </c>
    </row>
    <row spans="1:4" r="5">
      <c t="s" s="4" r="A5">
        <v>531</v>
      </c>
      <c t="n" s="8" r="B5">
        <v>30153</v>
      </c>
    </row>
    <row spans="1:4" r="6">
      <c t="s" s="3" r="A6">
        <v>532</v>
      </c>
    </row>
    <row spans="1:4" r="7">
      <c t="s" s="4" r="A7">
        <v>533</v>
      </c>
      <c t="n" s="8" r="C7">
        <v>165820</v>
      </c>
      <c t="n" s="8" r="D7">
        <v>204495</v>
      </c>
    </row>
    <row spans="1:4" r="8">
      <c t="s" s="4" r="A8">
        <v>534</v>
      </c>
      <c t="n" s="8" r="C8">
        <v>35066</v>
      </c>
      <c t="n" s="8" r="D8">
        <v>17676</v>
      </c>
    </row>
    <row spans="1:4" r="9">
      <c t="s" s="4" r="A9">
        <v>535</v>
      </c>
      <c t="n" s="8" r="C9">
        <v>1</v>
      </c>
      <c t="n" s="9" r="D9">
        <v>0.51</v>
      </c>
    </row>
    <row spans="1:4" r="10">
      <c t="s" s="4" r="A10">
        <v>536</v>
      </c>
      <c t="n" s="9" r="C10">
        <v>0.97</v>
      </c>
      <c t="n" s="9" r="D10">
        <v>0.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7</v>
      </c>
      <c t="s" s="2" r="B1">
        <v>2</v>
      </c>
      <c t="s" s="2" r="C1">
        <v>493</v>
      </c>
      <c t="s" s="2" r="D1">
        <v>30</v>
      </c>
      <c t="s" s="2" r="E1">
        <v>77</v>
      </c>
    </row>
    <row spans="1:5" r="2">
      <c t="s" s="3" r="A2">
        <v>332</v>
      </c>
    </row>
    <row spans="1:5" r="3">
      <c t="s" s="4" r="A3">
        <v>538</v>
      </c>
      <c t="n" s="8" r="B3">
        <v>137777</v>
      </c>
      <c t="n" s="8" r="D3">
        <v>196093</v>
      </c>
      <c t="n" s="8" r="E3">
        <v>240085</v>
      </c>
    </row>
    <row spans="1:5" r="4">
      <c t="s" s="4" r="A4">
        <v>502</v>
      </c>
    </row>
    <row spans="1:5" r="5">
      <c t="s" s="3" r="A5">
        <v>332</v>
      </c>
    </row>
    <row spans="1:5" r="6">
      <c t="s" s="4" r="A6">
        <v>539</v>
      </c>
      <c t="n" s="8" r="C6">
        <v>3060</v>
      </c>
    </row>
    <row spans="1:5" r="7">
      <c t="s" s="4" r="A7">
        <v>540</v>
      </c>
      <c t="n" s="6" r="C7">
        <v>-783</v>
      </c>
    </row>
    <row spans="1:5" r="8">
      <c t="s" s="4" r="A8">
        <v>538</v>
      </c>
      <c t="n" s="6" r="C8">
        <v>2277</v>
      </c>
    </row>
    <row spans="1:5" r="9">
      <c t="s" s="4" r="A9">
        <v>541</v>
      </c>
      <c t="n" s="6" r="C9">
        <v>-317</v>
      </c>
    </row>
    <row spans="1:5" r="10">
      <c t="s" s="4" r="A10">
        <v>542</v>
      </c>
      <c t="n" s="8" r="C10">
        <v>19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3</v>
      </c>
      <c t="s" s="2" r="B1">
        <v>494</v>
      </c>
      <c t="s" s="2" r="C1">
        <v>2</v>
      </c>
      <c t="s" s="2" r="D1">
        <v>30</v>
      </c>
      <c t="s" s="2" r="E1">
        <v>493</v>
      </c>
    </row>
    <row spans="1:5" r="2">
      <c t="s" s="3" r="A2">
        <v>332</v>
      </c>
    </row>
    <row spans="1:5" r="3">
      <c t="s" s="4" r="A3">
        <v>476</v>
      </c>
      <c t="n" s="8" r="C3">
        <v>4600000</v>
      </c>
    </row>
    <row spans="1:5" r="4">
      <c t="s" s="4" r="A4">
        <v>42</v>
      </c>
      <c t="n" s="8" r="C4">
        <v>25751</v>
      </c>
      <c t="n" s="8" r="D4">
        <v>225</v>
      </c>
    </row>
    <row spans="1:5" r="5">
      <c t="s" s="4" r="A5">
        <v>544</v>
      </c>
    </row>
    <row spans="1:5" r="6">
      <c t="s" s="3" r="A6">
        <v>332</v>
      </c>
    </row>
    <row spans="1:5" r="7">
      <c t="s" s="4" r="A7">
        <v>514</v>
      </c>
      <c t="n" s="8" r="B7">
        <v>4925</v>
      </c>
    </row>
    <row spans="1:5" r="8">
      <c t="s" s="4" r="A8">
        <v>80</v>
      </c>
      <c t="n" s="6" r="B8">
        <v>45060</v>
      </c>
    </row>
    <row spans="1:5" r="9">
      <c t="s" s="4" r="A9">
        <v>38</v>
      </c>
      <c t="n" s="6" r="B9">
        <v>124614</v>
      </c>
    </row>
    <row spans="1:5" r="10">
      <c t="s" s="4" r="A10">
        <v>40</v>
      </c>
      <c t="n" s="6" r="B10">
        <v>2960</v>
      </c>
    </row>
    <row spans="1:5" r="11">
      <c t="s" s="4" r="A11">
        <v>516</v>
      </c>
      <c t="n" s="6" r="B11">
        <v>0</v>
      </c>
    </row>
    <row spans="1:5" r="12">
      <c t="s" s="4" r="A12">
        <v>44</v>
      </c>
      <c t="n" s="6" r="B12">
        <v>1509</v>
      </c>
    </row>
    <row spans="1:5" r="13">
      <c t="s" s="4" r="A13">
        <v>47</v>
      </c>
      <c t="n" s="6" r="B13">
        <v>7036</v>
      </c>
    </row>
    <row spans="1:5" r="14">
      <c t="s" s="4" r="A14">
        <v>476</v>
      </c>
      <c t="n" s="6" r="B14">
        <v>186104</v>
      </c>
    </row>
    <row spans="1:5" r="15">
      <c t="s" s="4" r="A15">
        <v>517</v>
      </c>
      <c t="n" s="6" r="B15">
        <v>27453</v>
      </c>
    </row>
    <row spans="1:5" r="16">
      <c t="s" s="4" r="A16">
        <v>518</v>
      </c>
      <c t="n" s="6" r="B16">
        <v>121035</v>
      </c>
    </row>
    <row spans="1:5" r="17">
      <c t="s" s="4" r="A17">
        <v>52</v>
      </c>
      <c t="n" s="6" r="B17">
        <v>148488</v>
      </c>
    </row>
    <row spans="1:5" r="18">
      <c t="s" s="4" r="A18">
        <v>519</v>
      </c>
      <c t="n" s="6" r="B18">
        <v>6476</v>
      </c>
    </row>
    <row spans="1:5" r="19">
      <c t="s" s="4" r="A19">
        <v>545</v>
      </c>
      <c t="n" s="6" r="B19">
        <v>5000</v>
      </c>
    </row>
    <row spans="1:5" r="20">
      <c t="s" s="4" r="A20">
        <v>55</v>
      </c>
      <c t="n" s="6" r="B20">
        <v>485</v>
      </c>
    </row>
    <row spans="1:5" r="21">
      <c t="s" s="4" r="A21">
        <v>520</v>
      </c>
      <c t="n" s="6" r="B21">
        <v>160449</v>
      </c>
    </row>
    <row spans="1:5" r="22">
      <c t="s" s="4" r="A22">
        <v>521</v>
      </c>
      <c t="n" s="6" r="B22">
        <v>25655</v>
      </c>
    </row>
    <row spans="1:5" r="23">
      <c t="s" s="4" r="A23">
        <v>504</v>
      </c>
      <c t="n" s="6" r="B23">
        <v>-25200</v>
      </c>
    </row>
    <row spans="1:5" r="24">
      <c t="s" s="4" r="A24">
        <v>42</v>
      </c>
      <c t="n" s="6" r="B24">
        <v>225</v>
      </c>
    </row>
    <row spans="1:5" r="25">
      <c t="s" s="4" r="A25">
        <v>528</v>
      </c>
    </row>
    <row spans="1:5" r="26">
      <c t="s" s="3" r="A26">
        <v>332</v>
      </c>
    </row>
    <row spans="1:5" r="27">
      <c t="s" s="4" r="A27">
        <v>514</v>
      </c>
      <c t="n" s="6" r="B27">
        <v>0</v>
      </c>
      <c t="n" s="8" r="E27">
        <v>0</v>
      </c>
    </row>
    <row spans="1:5" r="28">
      <c t="s" s="4" r="A28">
        <v>80</v>
      </c>
      <c t="n" s="6" r="B28">
        <v>139</v>
      </c>
      <c t="n" s="6" r="E28">
        <v>999</v>
      </c>
    </row>
    <row spans="1:5" r="29">
      <c t="s" s="4" r="A29">
        <v>38</v>
      </c>
      <c t="n" s="6" r="B29">
        <v>-3436</v>
      </c>
      <c t="n" s="6" r="E29">
        <v>590</v>
      </c>
    </row>
    <row spans="1:5" r="30">
      <c t="s" s="4" r="A30">
        <v>40</v>
      </c>
      <c t="n" s="6" r="B30">
        <v>-1340</v>
      </c>
      <c t="n" s="6" r="E30">
        <v>2042</v>
      </c>
    </row>
    <row spans="1:5" r="31">
      <c t="s" s="4" r="A31">
        <v>516</v>
      </c>
      <c t="n" s="6" r="B31">
        <v>1460</v>
      </c>
      <c t="n" s="6" r="E31">
        <v>6710</v>
      </c>
    </row>
    <row spans="1:5" r="32">
      <c t="s" s="4" r="A32">
        <v>44</v>
      </c>
      <c t="n" s="6" r="B32">
        <v>0</v>
      </c>
    </row>
    <row spans="1:5" r="33">
      <c t="s" s="4" r="A33">
        <v>47</v>
      </c>
      <c t="n" s="6" r="B33">
        <v>3046</v>
      </c>
      <c t="n" s="6" r="E33">
        <v>-4457</v>
      </c>
    </row>
    <row spans="1:5" r="34">
      <c t="s" s="4" r="A34">
        <v>476</v>
      </c>
      <c t="n" s="6" r="B34">
        <v>-131</v>
      </c>
      <c t="n" s="6" r="E34">
        <v>8687</v>
      </c>
    </row>
    <row spans="1:5" r="35">
      <c t="s" s="4" r="A35">
        <v>517</v>
      </c>
      <c t="n" s="6" r="B35">
        <v>0</v>
      </c>
      <c t="n" s="6" r="E35">
        <v>0</v>
      </c>
    </row>
    <row spans="1:5" r="36">
      <c t="s" s="4" r="A36">
        <v>518</v>
      </c>
      <c t="n" s="6" r="B36">
        <v>302</v>
      </c>
      <c t="n" s="6" r="E36">
        <v>878</v>
      </c>
    </row>
    <row spans="1:5" r="37">
      <c t="s" s="4" r="A37">
        <v>52</v>
      </c>
      <c t="n" s="6" r="B37">
        <v>302</v>
      </c>
      <c t="n" s="6" r="E37">
        <v>878</v>
      </c>
    </row>
    <row spans="1:5" r="38">
      <c t="s" s="4" r="A38">
        <v>519</v>
      </c>
      <c t="n" s="6" r="B38">
        <v>0</v>
      </c>
      <c t="n" s="6" r="E38">
        <v>0</v>
      </c>
    </row>
    <row spans="1:5" r="39">
      <c t="s" s="4" r="A39">
        <v>545</v>
      </c>
      <c t="n" s="6" r="B39">
        <v>0</v>
      </c>
    </row>
    <row spans="1:5" r="40">
      <c t="s" s="4" r="A40">
        <v>55</v>
      </c>
      <c t="n" s="6" r="B40">
        <v>293</v>
      </c>
      <c t="n" s="6" r="E40">
        <v>652</v>
      </c>
    </row>
    <row spans="1:5" r="41">
      <c t="s" s="4" r="A41">
        <v>520</v>
      </c>
      <c t="n" s="6" r="B41">
        <v>595</v>
      </c>
      <c t="n" s="6" r="E41">
        <v>1530</v>
      </c>
    </row>
    <row spans="1:5" r="42">
      <c t="s" s="4" r="A42">
        <v>521</v>
      </c>
      <c t="n" s="6" r="B42">
        <v>-726</v>
      </c>
      <c t="n" s="6" r="E42">
        <v>7157</v>
      </c>
    </row>
    <row spans="1:5" r="43">
      <c t="s" s="4" r="A43">
        <v>507</v>
      </c>
    </row>
    <row spans="1:5" r="44">
      <c t="s" s="3" r="A44">
        <v>332</v>
      </c>
    </row>
    <row spans="1:5" r="45">
      <c t="s" s="4" r="A45">
        <v>514</v>
      </c>
      <c t="n" s="6" r="B45">
        <v>4925</v>
      </c>
      <c t="n" s="6" r="E45">
        <v>20873</v>
      </c>
    </row>
    <row spans="1:5" r="46">
      <c t="s" s="4" r="A46">
        <v>80</v>
      </c>
      <c t="n" s="6" r="B46">
        <v>45199</v>
      </c>
      <c t="n" s="6" r="E46">
        <v>131217</v>
      </c>
    </row>
    <row spans="1:5" r="47">
      <c t="s" s="4" r="A47">
        <v>38</v>
      </c>
      <c t="n" s="6" r="B47">
        <v>121178</v>
      </c>
      <c t="n" s="6" r="E47">
        <v>294404</v>
      </c>
    </row>
    <row spans="1:5" r="48">
      <c t="s" s="4" r="A48">
        <v>40</v>
      </c>
      <c t="n" s="6" r="B48">
        <v>1620</v>
      </c>
      <c t="n" s="6" r="E48">
        <v>6470</v>
      </c>
    </row>
    <row spans="1:5" r="49">
      <c t="s" s="4" r="A49">
        <v>516</v>
      </c>
      <c t="n" s="6" r="B49">
        <v>1460</v>
      </c>
      <c t="n" s="6" r="E49">
        <v>6710</v>
      </c>
    </row>
    <row spans="1:5" r="50">
      <c t="s" s="4" r="A50">
        <v>44</v>
      </c>
      <c t="n" s="6" r="B50">
        <v>1509</v>
      </c>
    </row>
    <row spans="1:5" r="51">
      <c t="s" s="4" r="A51">
        <v>47</v>
      </c>
      <c t="n" s="6" r="B51">
        <v>10082</v>
      </c>
      <c t="n" s="6" r="E51">
        <v>4665</v>
      </c>
    </row>
    <row spans="1:5" r="52">
      <c t="s" s="4" r="A52">
        <v>476</v>
      </c>
      <c t="n" s="6" r="B52">
        <v>185973</v>
      </c>
      <c t="n" s="6" r="E52">
        <v>526687</v>
      </c>
    </row>
    <row spans="1:5" r="53">
      <c t="s" s="4" r="A53">
        <v>517</v>
      </c>
      <c t="n" s="6" r="B53">
        <v>27453</v>
      </c>
      <c t="n" s="6" r="E53">
        <v>80888</v>
      </c>
    </row>
    <row spans="1:5" r="54">
      <c t="s" s="4" r="A54">
        <v>518</v>
      </c>
      <c t="n" s="6" r="B54">
        <v>121337</v>
      </c>
      <c t="n" s="6" r="E54">
        <v>336767</v>
      </c>
    </row>
    <row spans="1:5" r="55">
      <c t="s" s="4" r="A55">
        <v>52</v>
      </c>
      <c t="n" s="6" r="B55">
        <v>148790</v>
      </c>
      <c t="n" s="6" r="E55">
        <v>417655</v>
      </c>
    </row>
    <row spans="1:5" r="56">
      <c t="s" s="4" r="A56">
        <v>519</v>
      </c>
      <c t="n" s="6" r="B56">
        <v>6476</v>
      </c>
      <c t="n" s="6" r="E56">
        <v>27588</v>
      </c>
    </row>
    <row spans="1:5" r="57">
      <c t="s" s="4" r="A57">
        <v>545</v>
      </c>
      <c t="n" s="6" r="B57">
        <v>5000</v>
      </c>
    </row>
    <row spans="1:5" r="58">
      <c t="s" s="4" r="A58">
        <v>55</v>
      </c>
      <c t="n" s="6" r="B58">
        <v>778</v>
      </c>
      <c t="n" s="6" r="E58">
        <v>12475</v>
      </c>
    </row>
    <row spans="1:5" r="59">
      <c t="s" s="4" r="A59">
        <v>520</v>
      </c>
      <c t="n" s="6" r="B59">
        <v>161044</v>
      </c>
      <c t="n" s="6" r="E59">
        <v>457718</v>
      </c>
    </row>
    <row spans="1:5" r="60">
      <c t="s" s="4" r="A60">
        <v>521</v>
      </c>
      <c t="n" s="6" r="B60">
        <v>24929</v>
      </c>
      <c t="n" s="8" r="E60">
        <v>68969</v>
      </c>
    </row>
    <row spans="1:5" r="61">
      <c t="s" s="4" r="A61">
        <v>504</v>
      </c>
      <c t="n" s="8" r="B61">
        <v>-251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30</v>
      </c>
    </row>
    <row spans="1:3" r="2">
      <c t="s" s="3" r="A2">
        <v>547</v>
      </c>
    </row>
    <row spans="1:3" r="3">
      <c t="s" s="4" r="A3">
        <v>548</v>
      </c>
      <c t="n" s="8" r="B3">
        <v>888149</v>
      </c>
      <c t="n" s="8" r="C3">
        <v>633221</v>
      </c>
    </row>
    <row spans="1:3" r="4">
      <c t="s" s="4" r="A4">
        <v>549</v>
      </c>
      <c t="n" s="6" r="B4">
        <v>5339</v>
      </c>
      <c t="n" s="6" r="C4">
        <v>8326</v>
      </c>
    </row>
    <row spans="1:3" r="5">
      <c t="s" s="4" r="A5">
        <v>550</v>
      </c>
      <c t="n" s="6" r="B5">
        <v>5783</v>
      </c>
      <c t="n" s="6" r="C5">
        <v>1461</v>
      </c>
    </row>
    <row spans="1:3" r="6">
      <c t="s" s="4" r="A6">
        <v>278</v>
      </c>
      <c t="n" s="6" r="B6">
        <v>887705</v>
      </c>
      <c t="n" s="6" r="C6">
        <v>640086</v>
      </c>
    </row>
    <row spans="1:3" r="7">
      <c t="s" s="4" r="A7">
        <v>551</v>
      </c>
    </row>
    <row spans="1:3" r="8">
      <c t="s" s="3" r="A8">
        <v>547</v>
      </c>
    </row>
    <row spans="1:3" r="9">
      <c t="s" s="4" r="A9">
        <v>548</v>
      </c>
      <c t="n" s="6" r="B9">
        <v>103525</v>
      </c>
      <c t="n" s="6" r="C9">
        <v>116830</v>
      </c>
    </row>
    <row spans="1:3" r="10">
      <c t="s" s="4" r="A10">
        <v>549</v>
      </c>
      <c t="n" s="6" r="B10">
        <v>63</v>
      </c>
      <c t="n" s="6" r="C10">
        <v>615</v>
      </c>
    </row>
    <row spans="1:3" r="11">
      <c t="s" s="4" r="A11">
        <v>550</v>
      </c>
      <c t="n" s="6" r="B11">
        <v>316</v>
      </c>
      <c t="n" s="6" r="C11">
        <v>96</v>
      </c>
    </row>
    <row spans="1:3" r="12">
      <c t="s" s="4" r="A12">
        <v>278</v>
      </c>
      <c t="n" s="6" r="B12">
        <v>103272</v>
      </c>
      <c t="n" s="6" r="C12">
        <v>117349</v>
      </c>
    </row>
    <row spans="1:3" r="13">
      <c t="s" s="4" r="A13">
        <v>552</v>
      </c>
    </row>
    <row spans="1:3" r="14">
      <c t="s" s="3" r="A14">
        <v>547</v>
      </c>
    </row>
    <row spans="1:3" r="15">
      <c t="s" s="4" r="A15">
        <v>548</v>
      </c>
      <c t="n" s="6" r="B15">
        <v>1809</v>
      </c>
      <c t="n" s="6" r="C15">
        <v>5881</v>
      </c>
    </row>
    <row spans="1:3" r="16">
      <c t="s" s="4" r="A16">
        <v>549</v>
      </c>
      <c t="n" s="6" r="B16">
        <v>5</v>
      </c>
      <c t="n" s="6" r="C16">
        <v>20</v>
      </c>
    </row>
    <row spans="1:3" r="17">
      <c t="s" s="4" r="A17">
        <v>550</v>
      </c>
      <c t="n" s="6" r="B17">
        <v>1</v>
      </c>
      <c t="n" s="6" r="C17">
        <v>4</v>
      </c>
    </row>
    <row spans="1:3" r="18">
      <c t="s" s="4" r="A18">
        <v>278</v>
      </c>
      <c t="n" s="6" r="B18">
        <v>1813</v>
      </c>
      <c t="n" s="6" r="C18">
        <v>5897</v>
      </c>
    </row>
    <row spans="1:3" r="19">
      <c t="s" s="4" r="A19">
        <v>553</v>
      </c>
    </row>
    <row spans="1:3" r="20">
      <c t="s" s="3" r="A20">
        <v>547</v>
      </c>
    </row>
    <row spans="1:3" r="21">
      <c t="s" s="4" r="A21">
        <v>548</v>
      </c>
      <c t="n" s="6" r="B21">
        <v>146832</v>
      </c>
      <c t="n" s="6" r="C21">
        <v>109344</v>
      </c>
    </row>
    <row spans="1:3" r="22">
      <c t="s" s="4" r="A22">
        <v>549</v>
      </c>
      <c t="n" s="6" r="B22">
        <v>4269</v>
      </c>
      <c t="n" s="6" r="C22">
        <v>5780</v>
      </c>
    </row>
    <row spans="1:3" r="23">
      <c t="s" s="4" r="A23">
        <v>550</v>
      </c>
      <c t="n" s="6" r="B23">
        <v>399</v>
      </c>
      <c t="n" s="6" r="C23">
        <v>93</v>
      </c>
    </row>
    <row spans="1:3" r="24">
      <c t="s" s="4" r="A24">
        <v>278</v>
      </c>
      <c t="n" s="6" r="B24">
        <v>150702</v>
      </c>
      <c t="n" s="6" r="C24">
        <v>115031</v>
      </c>
    </row>
    <row spans="1:3" r="25">
      <c t="s" s="4" r="A25">
        <v>554</v>
      </c>
    </row>
    <row spans="1:3" r="26">
      <c t="s" s="3" r="A26">
        <v>547</v>
      </c>
    </row>
    <row spans="1:3" r="27">
      <c t="s" s="4" r="A27">
        <v>548</v>
      </c>
      <c t="n" s="6" r="B27">
        <v>507168</v>
      </c>
      <c t="n" s="6" r="C27">
        <v>351769</v>
      </c>
    </row>
    <row spans="1:3" r="28">
      <c t="s" s="4" r="A28">
        <v>549</v>
      </c>
      <c t="n" s="6" r="B28">
        <v>770</v>
      </c>
      <c t="n" s="6" r="C28">
        <v>1874</v>
      </c>
    </row>
    <row spans="1:3" r="29">
      <c t="s" s="4" r="A29">
        <v>550</v>
      </c>
      <c t="n" s="6" r="B29">
        <v>4250</v>
      </c>
      <c t="n" s="6" r="C29">
        <v>1115</v>
      </c>
    </row>
    <row spans="1:3" r="30">
      <c t="s" s="4" r="A30">
        <v>278</v>
      </c>
      <c t="n" s="6" r="B30">
        <v>503688</v>
      </c>
      <c t="n" s="6" r="C30">
        <v>352528</v>
      </c>
    </row>
    <row spans="1:3" r="31">
      <c t="s" s="4" r="A31">
        <v>555</v>
      </c>
    </row>
    <row spans="1:3" r="32">
      <c t="s" s="3" r="A32">
        <v>547</v>
      </c>
    </row>
    <row spans="1:3" r="33">
      <c t="s" s="4" r="A33">
        <v>548</v>
      </c>
      <c t="n" s="6" r="B33">
        <v>46570</v>
      </c>
      <c t="n" s="6" r="C33">
        <v>26820</v>
      </c>
    </row>
    <row spans="1:3" r="34">
      <c t="s" s="4" r="A34">
        <v>549</v>
      </c>
      <c t="n" s="6" r="B34">
        <v>3</v>
      </c>
      <c t="n" s="6" r="C34">
        <v>0</v>
      </c>
    </row>
    <row spans="1:3" r="35">
      <c t="s" s="4" r="A35">
        <v>550</v>
      </c>
      <c t="n" s="6" r="B35">
        <v>328</v>
      </c>
      <c t="n" s="6" r="C35">
        <v>120</v>
      </c>
    </row>
    <row spans="1:3" r="36">
      <c t="s" s="4" r="A36">
        <v>278</v>
      </c>
      <c t="n" s="6" r="B36">
        <v>46245</v>
      </c>
      <c t="n" s="6" r="C36">
        <v>26700</v>
      </c>
    </row>
    <row spans="1:3" r="37">
      <c t="s" s="4" r="A37">
        <v>556</v>
      </c>
    </row>
    <row spans="1:3" r="38">
      <c t="s" s="3" r="A38">
        <v>547</v>
      </c>
    </row>
    <row spans="1:3" r="39">
      <c t="s" s="4" r="A39">
        <v>548</v>
      </c>
      <c t="n" s="6" r="B39">
        <v>82245</v>
      </c>
      <c t="n" s="6" r="C39">
        <v>22577</v>
      </c>
    </row>
    <row spans="1:3" r="40">
      <c t="s" s="4" r="A40">
        <v>549</v>
      </c>
      <c t="n" s="6" r="B40">
        <v>229</v>
      </c>
      <c t="n" s="6" r="C40">
        <v>37</v>
      </c>
    </row>
    <row spans="1:3" r="41">
      <c t="s" s="4" r="A41">
        <v>550</v>
      </c>
      <c t="n" s="6" r="B41">
        <v>489</v>
      </c>
      <c t="n" s="6" r="C41">
        <v>33</v>
      </c>
    </row>
    <row spans="1:3" r="42">
      <c t="s" s="4" r="A42">
        <v>278</v>
      </c>
      <c t="n" s="8" r="B42">
        <v>81985</v>
      </c>
      <c t="n" s="8" r="C42">
        <v>225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spans="1:2" r="1">
      <c t="s" s="1" r="A1">
        <v>557</v>
      </c>
      <c t="s" s="2" r="B1">
        <v>558</v>
      </c>
    </row>
    <row spans="1:2" r="2">
      <c t="s" s="3" r="A2">
        <v>547</v>
      </c>
    </row>
    <row spans="1:2" r="3">
      <c t="s" s="4" r="A3">
        <v>559</v>
      </c>
      <c t="n" s="8" r="B3">
        <v>7043</v>
      </c>
    </row>
    <row spans="1:2" r="4">
      <c t="s" s="4" r="A4">
        <v>560</v>
      </c>
      <c t="n" s="6" r="B4">
        <v>202336</v>
      </c>
    </row>
    <row spans="1:2" r="5">
      <c t="s" s="4" r="A5">
        <v>561</v>
      </c>
      <c t="n" s="6" r="B5">
        <v>438822</v>
      </c>
    </row>
    <row spans="1:2" r="6">
      <c t="s" s="4" r="A6">
        <v>562</v>
      </c>
      <c t="n" s="6" r="B6">
        <v>239948</v>
      </c>
    </row>
    <row spans="1:2" r="7">
      <c t="s" s="4" r="A7">
        <v>548</v>
      </c>
      <c t="n" s="6" r="B7">
        <v>888149</v>
      </c>
    </row>
    <row spans="1:2" r="8">
      <c t="s" s="4" r="A8">
        <v>563</v>
      </c>
      <c t="n" s="6" r="B8">
        <v>7045</v>
      </c>
    </row>
    <row spans="1:2" r="9">
      <c t="s" s="4" r="A9">
        <v>564</v>
      </c>
      <c t="n" s="6" r="B9">
        <v>201711</v>
      </c>
    </row>
    <row spans="1:2" r="10">
      <c t="s" s="4" r="A10">
        <v>565</v>
      </c>
      <c t="n" s="6" r="B10">
        <v>435767</v>
      </c>
    </row>
    <row spans="1:2" r="11">
      <c t="s" s="4" r="A11">
        <v>566</v>
      </c>
      <c t="n" s="6" r="B11">
        <v>243182</v>
      </c>
    </row>
    <row spans="1:2" r="12">
      <c t="s" s="4" r="A12">
        <v>278</v>
      </c>
      <c t="n" s="6" r="B12">
        <v>887705</v>
      </c>
    </row>
    <row spans="1:2" r="13">
      <c t="s" s="4" r="A13">
        <v>551</v>
      </c>
    </row>
    <row spans="1:2" r="14">
      <c t="s" s="3" r="A14">
        <v>547</v>
      </c>
    </row>
    <row spans="1:2" r="15">
      <c t="s" s="4" r="A15">
        <v>559</v>
      </c>
      <c t="n" s="6" r="B15">
        <v>3001</v>
      </c>
    </row>
    <row spans="1:2" r="16">
      <c t="s" s="4" r="A16">
        <v>560</v>
      </c>
      <c t="n" s="6" r="B16">
        <v>100524</v>
      </c>
    </row>
    <row spans="1:2" r="17">
      <c t="s" s="4" r="A17">
        <v>561</v>
      </c>
      <c t="n" s="6" r="B17">
        <v>0</v>
      </c>
    </row>
    <row spans="1:2" r="18">
      <c t="s" s="4" r="A18">
        <v>562</v>
      </c>
      <c t="n" s="6" r="B18">
        <v>0</v>
      </c>
    </row>
    <row spans="1:2" r="19">
      <c t="s" s="4" r="A19">
        <v>548</v>
      </c>
      <c t="n" s="6" r="B19">
        <v>103525</v>
      </c>
    </row>
    <row spans="1:2" r="20">
      <c t="s" s="4" r="A20">
        <v>563</v>
      </c>
      <c t="n" s="6" r="B20">
        <v>3006</v>
      </c>
    </row>
    <row spans="1:2" r="21">
      <c t="s" s="4" r="A21">
        <v>564</v>
      </c>
      <c t="n" s="6" r="B21">
        <v>100266</v>
      </c>
    </row>
    <row spans="1:2" r="22">
      <c t="s" s="4" r="A22">
        <v>565</v>
      </c>
      <c t="n" s="6" r="B22">
        <v>0</v>
      </c>
    </row>
    <row spans="1:2" r="23">
      <c t="s" s="4" r="A23">
        <v>566</v>
      </c>
      <c t="n" s="6" r="B23">
        <v>0</v>
      </c>
    </row>
    <row spans="1:2" r="24">
      <c t="s" s="4" r="A24">
        <v>278</v>
      </c>
      <c t="n" s="6" r="B24">
        <v>103272</v>
      </c>
    </row>
    <row spans="1:2" r="25">
      <c t="s" s="4" r="A25">
        <v>552</v>
      </c>
    </row>
    <row spans="1:2" r="26">
      <c t="s" s="3" r="A26">
        <v>547</v>
      </c>
    </row>
    <row spans="1:2" r="27">
      <c t="s" s="4" r="A27">
        <v>559</v>
      </c>
      <c t="n" s="6" r="B27">
        <v>1508</v>
      </c>
    </row>
    <row spans="1:2" r="28">
      <c t="s" s="4" r="A28">
        <v>560</v>
      </c>
      <c t="n" s="6" r="B28">
        <v>301</v>
      </c>
    </row>
    <row spans="1:2" r="29">
      <c t="s" s="4" r="A29">
        <v>561</v>
      </c>
      <c t="n" s="6" r="B29">
        <v>0</v>
      </c>
    </row>
    <row spans="1:2" r="30">
      <c t="s" s="4" r="A30">
        <v>562</v>
      </c>
      <c t="n" s="6" r="B30">
        <v>0</v>
      </c>
    </row>
    <row spans="1:2" r="31">
      <c t="s" s="4" r="A31">
        <v>548</v>
      </c>
      <c t="n" s="6" r="B31">
        <v>1809</v>
      </c>
    </row>
    <row spans="1:2" r="32">
      <c t="s" s="4" r="A32">
        <v>563</v>
      </c>
      <c t="n" s="6" r="B32">
        <v>1507</v>
      </c>
    </row>
    <row spans="1:2" r="33">
      <c t="s" s="4" r="A33">
        <v>564</v>
      </c>
      <c t="n" s="6" r="B33">
        <v>306</v>
      </c>
    </row>
    <row spans="1:2" r="34">
      <c t="s" s="4" r="A34">
        <v>565</v>
      </c>
      <c t="n" s="6" r="B34">
        <v>0</v>
      </c>
    </row>
    <row spans="1:2" r="35">
      <c t="s" s="4" r="A35">
        <v>566</v>
      </c>
      <c t="n" s="6" r="B35">
        <v>0</v>
      </c>
    </row>
    <row spans="1:2" r="36">
      <c t="s" s="4" r="A36">
        <v>278</v>
      </c>
      <c t="n" s="6" r="B36">
        <v>1813</v>
      </c>
    </row>
    <row spans="1:2" r="37">
      <c t="s" s="4" r="A37">
        <v>553</v>
      </c>
    </row>
    <row spans="1:2" r="38">
      <c t="s" s="3" r="A38">
        <v>547</v>
      </c>
    </row>
    <row spans="1:2" r="39">
      <c t="s" s="4" r="A39">
        <v>559</v>
      </c>
      <c t="n" s="6" r="B39">
        <v>0</v>
      </c>
    </row>
    <row spans="1:2" r="40">
      <c t="s" s="4" r="A40">
        <v>560</v>
      </c>
      <c t="n" s="6" r="B40">
        <v>0</v>
      </c>
    </row>
    <row spans="1:2" r="41">
      <c t="s" s="4" r="A41">
        <v>561</v>
      </c>
      <c t="n" s="6" r="B41">
        <v>0</v>
      </c>
    </row>
    <row spans="1:2" r="42">
      <c t="s" s="4" r="A42">
        <v>562</v>
      </c>
      <c t="n" s="6" r="B42">
        <v>146832</v>
      </c>
    </row>
    <row spans="1:2" r="43">
      <c t="s" s="4" r="A43">
        <v>548</v>
      </c>
      <c t="n" s="6" r="B43">
        <v>146832</v>
      </c>
    </row>
    <row spans="1:2" r="44">
      <c t="s" s="4" r="A44">
        <v>563</v>
      </c>
      <c t="n" s="6" r="B44">
        <v>0</v>
      </c>
    </row>
    <row spans="1:2" r="45">
      <c t="s" s="4" r="A45">
        <v>564</v>
      </c>
      <c t="n" s="6" r="B45">
        <v>0</v>
      </c>
    </row>
    <row spans="1:2" r="46">
      <c t="s" s="4" r="A46">
        <v>565</v>
      </c>
      <c t="n" s="6" r="B46">
        <v>0</v>
      </c>
    </row>
    <row spans="1:2" r="47">
      <c t="s" s="4" r="A47">
        <v>566</v>
      </c>
      <c t="n" s="6" r="B47">
        <v>150702</v>
      </c>
    </row>
    <row spans="1:2" r="48">
      <c t="s" s="4" r="A48">
        <v>278</v>
      </c>
      <c t="n" s="6" r="B48">
        <v>150702</v>
      </c>
    </row>
    <row spans="1:2" r="49">
      <c t="s" s="4" r="A49">
        <v>554</v>
      </c>
    </row>
    <row spans="1:2" r="50">
      <c t="s" s="3" r="A50">
        <v>547</v>
      </c>
    </row>
    <row spans="1:2" r="51">
      <c t="s" s="4" r="A51">
        <v>559</v>
      </c>
      <c t="n" s="6" r="B51">
        <v>0</v>
      </c>
    </row>
    <row spans="1:2" r="52">
      <c t="s" s="4" r="A52">
        <v>560</v>
      </c>
      <c t="n" s="6" r="B52">
        <v>33555</v>
      </c>
    </row>
    <row spans="1:2" r="53">
      <c t="s" s="4" r="A53">
        <v>561</v>
      </c>
      <c t="n" s="6" r="B53">
        <v>415778</v>
      </c>
    </row>
    <row spans="1:2" r="54">
      <c t="s" s="4" r="A54">
        <v>562</v>
      </c>
      <c t="n" s="6" r="B54">
        <v>57835</v>
      </c>
    </row>
    <row spans="1:2" r="55">
      <c t="s" s="4" r="A55">
        <v>548</v>
      </c>
      <c t="n" s="6" r="B55">
        <v>507168</v>
      </c>
    </row>
    <row spans="1:2" r="56">
      <c t="s" s="4" r="A56">
        <v>563</v>
      </c>
      <c t="n" s="6" r="B56">
        <v>0</v>
      </c>
    </row>
    <row spans="1:2" r="57">
      <c t="s" s="4" r="A57">
        <v>564</v>
      </c>
      <c t="n" s="6" r="B57">
        <v>33593</v>
      </c>
    </row>
    <row spans="1:2" r="58">
      <c t="s" s="4" r="A58">
        <v>565</v>
      </c>
      <c t="n" s="6" r="B58">
        <v>412637</v>
      </c>
    </row>
    <row spans="1:2" r="59">
      <c t="s" s="4" r="A59">
        <v>566</v>
      </c>
      <c t="n" s="6" r="B59">
        <v>57458</v>
      </c>
    </row>
    <row spans="1:2" r="60">
      <c t="s" s="4" r="A60">
        <v>278</v>
      </c>
      <c t="n" s="6" r="B60">
        <v>503688</v>
      </c>
    </row>
    <row spans="1:2" r="61">
      <c t="s" s="4" r="A61">
        <v>555</v>
      </c>
    </row>
    <row spans="1:2" r="62">
      <c t="s" s="3" r="A62">
        <v>547</v>
      </c>
    </row>
    <row spans="1:2" r="63">
      <c t="s" s="4" r="A63">
        <v>559</v>
      </c>
      <c t="n" s="6" r="B63">
        <v>0</v>
      </c>
    </row>
    <row spans="1:2" r="64">
      <c t="s" s="4" r="A64">
        <v>560</v>
      </c>
      <c t="n" s="6" r="B64">
        <v>0</v>
      </c>
    </row>
    <row spans="1:2" r="65">
      <c t="s" s="4" r="A65">
        <v>561</v>
      </c>
      <c t="n" s="6" r="B65">
        <v>12846</v>
      </c>
    </row>
    <row spans="1:2" r="66">
      <c t="s" s="4" r="A66">
        <v>562</v>
      </c>
      <c t="n" s="6" r="B66">
        <v>33724</v>
      </c>
    </row>
    <row spans="1:2" r="67">
      <c t="s" s="4" r="A67">
        <v>548</v>
      </c>
      <c t="n" s="6" r="B67">
        <v>46570</v>
      </c>
    </row>
    <row spans="1:2" r="68">
      <c t="s" s="4" r="A68">
        <v>563</v>
      </c>
      <c t="n" s="6" r="B68">
        <v>0</v>
      </c>
    </row>
    <row spans="1:2" r="69">
      <c t="s" s="4" r="A69">
        <v>564</v>
      </c>
      <c t="n" s="6" r="B69">
        <v>0</v>
      </c>
    </row>
    <row spans="1:2" r="70">
      <c t="s" s="4" r="A70">
        <v>565</v>
      </c>
      <c t="n" s="6" r="B70">
        <v>12780</v>
      </c>
    </row>
    <row spans="1:2" r="71">
      <c t="s" s="4" r="A71">
        <v>566</v>
      </c>
      <c t="n" s="6" r="B71">
        <v>33465</v>
      </c>
    </row>
    <row spans="1:2" r="72">
      <c t="s" s="4" r="A72">
        <v>278</v>
      </c>
      <c t="n" s="6" r="B72">
        <v>46245</v>
      </c>
    </row>
    <row spans="1:2" r="73">
      <c t="s" s="4" r="A73">
        <v>556</v>
      </c>
    </row>
    <row spans="1:2" r="74">
      <c t="s" s="3" r="A74">
        <v>547</v>
      </c>
    </row>
    <row spans="1:2" r="75">
      <c t="s" s="4" r="A75">
        <v>559</v>
      </c>
      <c t="n" s="6" r="B75">
        <v>2534</v>
      </c>
    </row>
    <row spans="1:2" r="76">
      <c t="s" s="4" r="A76">
        <v>560</v>
      </c>
      <c t="n" s="6" r="B76">
        <v>67956</v>
      </c>
    </row>
    <row spans="1:2" r="77">
      <c t="s" s="4" r="A77">
        <v>561</v>
      </c>
      <c t="n" s="6" r="B77">
        <v>10198</v>
      </c>
    </row>
    <row spans="1:2" r="78">
      <c t="s" s="4" r="A78">
        <v>562</v>
      </c>
      <c t="n" s="6" r="B78">
        <v>1557</v>
      </c>
    </row>
    <row spans="1:2" r="79">
      <c t="s" s="4" r="A79">
        <v>548</v>
      </c>
      <c t="n" s="6" r="B79">
        <v>82245</v>
      </c>
    </row>
    <row spans="1:2" r="80">
      <c t="s" s="4" r="A80">
        <v>563</v>
      </c>
      <c t="n" s="6" r="B80">
        <v>2532</v>
      </c>
    </row>
    <row spans="1:2" r="81">
      <c t="s" s="4" r="A81">
        <v>564</v>
      </c>
      <c t="n" s="6" r="B81">
        <v>67546</v>
      </c>
    </row>
    <row spans="1:2" r="82">
      <c t="s" s="4" r="A82">
        <v>565</v>
      </c>
      <c t="n" s="6" r="B82">
        <v>10350</v>
      </c>
    </row>
    <row spans="1:2" r="83">
      <c t="s" s="4" r="A83">
        <v>566</v>
      </c>
      <c t="n" s="6" r="B83">
        <v>1557</v>
      </c>
    </row>
    <row spans="1:2" r="84">
      <c t="s" s="4" r="A84">
        <v>278</v>
      </c>
      <c t="n" s="8" r="B84">
        <v>819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30</v>
      </c>
    </row>
    <row spans="1:3" r="2">
      <c t="s" s="3" r="A2">
        <v>547</v>
      </c>
    </row>
    <row spans="1:3" r="3">
      <c t="s" s="4" r="A3">
        <v>568</v>
      </c>
      <c t="n" s="8" r="B3">
        <v>601482</v>
      </c>
      <c t="n" s="8" r="C3">
        <v>213729</v>
      </c>
    </row>
    <row spans="1:3" r="4">
      <c t="s" s="4" r="A4">
        <v>569</v>
      </c>
      <c t="n" s="6" r="B4">
        <v>5146</v>
      </c>
      <c t="n" s="6" r="C4">
        <v>804</v>
      </c>
    </row>
    <row spans="1:3" r="5">
      <c t="s" s="4" r="A5">
        <v>570</v>
      </c>
      <c t="n" s="6" r="B5">
        <v>49690</v>
      </c>
      <c t="n" s="6" r="C5">
        <v>40014</v>
      </c>
    </row>
    <row spans="1:3" r="6">
      <c t="s" s="4" r="A6">
        <v>571</v>
      </c>
      <c t="n" s="6" r="B6">
        <v>637</v>
      </c>
      <c t="n" s="6" r="C6">
        <v>657</v>
      </c>
    </row>
    <row spans="1:3" r="7">
      <c t="s" s="4" r="A7">
        <v>572</v>
      </c>
      <c t="n" s="6" r="B7">
        <v>651172</v>
      </c>
      <c t="n" s="6" r="C7">
        <v>253743</v>
      </c>
    </row>
    <row spans="1:3" r="8">
      <c t="s" s="4" r="A8">
        <v>573</v>
      </c>
      <c t="n" s="6" r="B8">
        <v>5783</v>
      </c>
      <c t="n" s="6" r="C8">
        <v>1461</v>
      </c>
    </row>
    <row spans="1:3" r="9">
      <c t="s" s="4" r="A9">
        <v>551</v>
      </c>
    </row>
    <row spans="1:3" r="10">
      <c t="s" s="3" r="A10">
        <v>547</v>
      </c>
    </row>
    <row spans="1:3" r="11">
      <c t="s" s="4" r="A11">
        <v>568</v>
      </c>
      <c t="n" s="6" r="B11">
        <v>61723</v>
      </c>
      <c t="n" s="6" r="C11">
        <v>37649</v>
      </c>
    </row>
    <row spans="1:3" r="12">
      <c t="s" s="4" r="A12">
        <v>569</v>
      </c>
      <c t="n" s="6" r="B12">
        <v>316</v>
      </c>
      <c t="n" s="6" r="C12">
        <v>96</v>
      </c>
    </row>
    <row spans="1:3" r="13">
      <c t="s" s="4" r="A13">
        <v>570</v>
      </c>
      <c t="n" s="6" r="B13">
        <v>0</v>
      </c>
      <c t="n" s="6" r="C13">
        <v>0</v>
      </c>
    </row>
    <row spans="1:3" r="14">
      <c t="s" s="4" r="A14">
        <v>571</v>
      </c>
      <c t="n" s="6" r="B14">
        <v>0</v>
      </c>
      <c t="n" s="6" r="C14">
        <v>0</v>
      </c>
    </row>
    <row spans="1:3" r="15">
      <c t="s" s="4" r="A15">
        <v>572</v>
      </c>
      <c t="n" s="6" r="B15">
        <v>61723</v>
      </c>
      <c t="n" s="6" r="C15">
        <v>37649</v>
      </c>
    </row>
    <row spans="1:3" r="16">
      <c t="s" s="4" r="A16">
        <v>573</v>
      </c>
      <c t="n" s="6" r="B16">
        <v>316</v>
      </c>
      <c t="n" s="6" r="C16">
        <v>96</v>
      </c>
    </row>
    <row spans="1:3" r="17">
      <c t="s" s="4" r="A17">
        <v>552</v>
      </c>
    </row>
    <row spans="1:3" r="18">
      <c t="s" s="3" r="A18">
        <v>547</v>
      </c>
    </row>
    <row spans="1:3" r="19">
      <c t="s" s="4" r="A19">
        <v>568</v>
      </c>
      <c t="n" s="6" r="B19">
        <v>1507</v>
      </c>
      <c t="n" s="6" r="C19">
        <v>3041</v>
      </c>
    </row>
    <row spans="1:3" r="20">
      <c t="s" s="4" r="A20">
        <v>569</v>
      </c>
      <c t="n" s="6" r="B20">
        <v>1</v>
      </c>
      <c t="n" s="6" r="C20">
        <v>4</v>
      </c>
    </row>
    <row spans="1:3" r="21">
      <c t="s" s="4" r="A21">
        <v>570</v>
      </c>
      <c t="n" s="6" r="B21">
        <v>0</v>
      </c>
      <c t="n" s="6" r="C21">
        <v>0</v>
      </c>
    </row>
    <row spans="1:3" r="22">
      <c t="s" s="4" r="A22">
        <v>571</v>
      </c>
      <c t="n" s="6" r="B22">
        <v>0</v>
      </c>
      <c t="n" s="6" r="C22">
        <v>0</v>
      </c>
    </row>
    <row spans="1:3" r="23">
      <c t="s" s="4" r="A23">
        <v>572</v>
      </c>
      <c t="n" s="6" r="B23">
        <v>1507</v>
      </c>
      <c t="n" s="6" r="C23">
        <v>3041</v>
      </c>
    </row>
    <row spans="1:3" r="24">
      <c t="s" s="4" r="A24">
        <v>573</v>
      </c>
      <c t="n" s="6" r="B24">
        <v>1</v>
      </c>
      <c t="n" s="6" r="C24">
        <v>4</v>
      </c>
    </row>
    <row spans="1:3" r="25">
      <c t="s" s="4" r="A25">
        <v>553</v>
      </c>
    </row>
    <row spans="1:3" r="26">
      <c t="s" s="3" r="A26">
        <v>547</v>
      </c>
    </row>
    <row spans="1:3" r="27">
      <c t="s" s="4" r="A27">
        <v>568</v>
      </c>
      <c t="n" s="6" r="B27">
        <v>43112</v>
      </c>
      <c t="n" s="6" r="C27">
        <v>17295</v>
      </c>
    </row>
    <row spans="1:3" r="28">
      <c t="s" s="4" r="A28">
        <v>569</v>
      </c>
      <c t="n" s="6" r="B28">
        <v>347</v>
      </c>
      <c t="n" s="6" r="C28">
        <v>71</v>
      </c>
    </row>
    <row spans="1:3" r="29">
      <c t="s" s="4" r="A29">
        <v>570</v>
      </c>
      <c t="n" s="6" r="B29">
        <v>6578</v>
      </c>
      <c t="n" s="6" r="C29">
        <v>834</v>
      </c>
    </row>
    <row spans="1:3" r="30">
      <c t="s" s="4" r="A30">
        <v>571</v>
      </c>
      <c t="n" s="6" r="B30">
        <v>52</v>
      </c>
      <c t="n" s="6" r="C30">
        <v>22</v>
      </c>
    </row>
    <row spans="1:3" r="31">
      <c t="s" s="4" r="A31">
        <v>572</v>
      </c>
      <c t="n" s="6" r="B31">
        <v>49690</v>
      </c>
      <c t="n" s="6" r="C31">
        <v>18129</v>
      </c>
    </row>
    <row spans="1:3" r="32">
      <c t="s" s="4" r="A32">
        <v>573</v>
      </c>
      <c t="n" s="6" r="B32">
        <v>399</v>
      </c>
      <c t="n" s="6" r="C32">
        <v>93</v>
      </c>
    </row>
    <row spans="1:3" r="33">
      <c t="s" s="4" r="A33">
        <v>554</v>
      </c>
    </row>
    <row spans="1:3" r="34">
      <c t="s" s="3" r="A34">
        <v>547</v>
      </c>
    </row>
    <row spans="1:3" r="35">
      <c t="s" s="4" r="A35">
        <v>568</v>
      </c>
      <c t="n" s="6" r="B35">
        <v>397831</v>
      </c>
      <c t="n" s="6" r="C35">
        <v>118514</v>
      </c>
    </row>
    <row spans="1:3" r="36">
      <c t="s" s="4" r="A36">
        <v>569</v>
      </c>
      <c t="n" s="6" r="B36">
        <v>3665</v>
      </c>
      <c t="n" s="6" r="C36">
        <v>480</v>
      </c>
    </row>
    <row spans="1:3" r="37">
      <c t="s" s="4" r="A37">
        <v>570</v>
      </c>
      <c t="n" s="6" r="B37">
        <v>43112</v>
      </c>
      <c t="n" s="6" r="C37">
        <v>39180</v>
      </c>
    </row>
    <row spans="1:3" r="38">
      <c t="s" s="4" r="A38">
        <v>571</v>
      </c>
      <c t="n" s="6" r="B38">
        <v>585</v>
      </c>
      <c t="n" s="6" r="C38">
        <v>635</v>
      </c>
    </row>
    <row spans="1:3" r="39">
      <c t="s" s="4" r="A39">
        <v>572</v>
      </c>
      <c t="n" s="6" r="B39">
        <v>440943</v>
      </c>
      <c t="n" s="6" r="C39">
        <v>157694</v>
      </c>
    </row>
    <row spans="1:3" r="40">
      <c t="s" s="4" r="A40">
        <v>573</v>
      </c>
      <c t="n" s="6" r="B40">
        <v>4250</v>
      </c>
      <c t="n" s="6" r="C40">
        <v>1115</v>
      </c>
    </row>
    <row spans="1:3" r="41">
      <c t="s" s="4" r="A41">
        <v>555</v>
      </c>
    </row>
    <row spans="1:3" r="42">
      <c t="s" s="3" r="A42">
        <v>547</v>
      </c>
    </row>
    <row spans="1:3" r="43">
      <c t="s" s="4" r="A43">
        <v>568</v>
      </c>
      <c t="n" s="6" r="B43">
        <v>41333</v>
      </c>
      <c t="n" s="6" r="C43">
        <v>21700</v>
      </c>
    </row>
    <row spans="1:3" r="44">
      <c t="s" s="4" r="A44">
        <v>569</v>
      </c>
      <c t="n" s="6" r="B44">
        <v>328</v>
      </c>
      <c t="n" s="6" r="C44">
        <v>120</v>
      </c>
    </row>
    <row spans="1:3" r="45">
      <c t="s" s="4" r="A45">
        <v>570</v>
      </c>
      <c t="n" s="6" r="B45">
        <v>0</v>
      </c>
      <c t="n" s="6" r="C45">
        <v>0</v>
      </c>
    </row>
    <row spans="1:3" r="46">
      <c t="s" s="4" r="A46">
        <v>571</v>
      </c>
      <c t="n" s="6" r="B46">
        <v>0</v>
      </c>
      <c t="n" s="6" r="C46">
        <v>0</v>
      </c>
    </row>
    <row spans="1:3" r="47">
      <c t="s" s="4" r="A47">
        <v>572</v>
      </c>
      <c t="n" s="6" r="B47">
        <v>41333</v>
      </c>
      <c t="n" s="6" r="C47">
        <v>21700</v>
      </c>
    </row>
    <row spans="1:3" r="48">
      <c t="s" s="4" r="A48">
        <v>573</v>
      </c>
      <c t="n" s="6" r="B48">
        <v>328</v>
      </c>
      <c t="n" s="6" r="C48">
        <v>120</v>
      </c>
    </row>
    <row spans="1:3" r="49">
      <c t="s" s="4" r="A49">
        <v>556</v>
      </c>
    </row>
    <row spans="1:3" r="50">
      <c t="s" s="3" r="A50">
        <v>547</v>
      </c>
    </row>
    <row spans="1:3" r="51">
      <c t="s" s="4" r="A51">
        <v>568</v>
      </c>
      <c t="n" s="6" r="B51">
        <v>55976</v>
      </c>
      <c t="n" s="6" r="C51">
        <v>15530</v>
      </c>
    </row>
    <row spans="1:3" r="52">
      <c t="s" s="4" r="A52">
        <v>569</v>
      </c>
      <c t="n" s="6" r="B52">
        <v>489</v>
      </c>
      <c t="n" s="6" r="C52">
        <v>33</v>
      </c>
    </row>
    <row spans="1:3" r="53">
      <c t="s" s="4" r="A53">
        <v>570</v>
      </c>
      <c t="n" s="6" r="B53">
        <v>0</v>
      </c>
      <c t="n" s="6" r="C53">
        <v>0</v>
      </c>
    </row>
    <row spans="1:3" r="54">
      <c t="s" s="4" r="A54">
        <v>571</v>
      </c>
      <c t="n" s="6" r="B54">
        <v>0</v>
      </c>
      <c t="n" s="6" r="C54">
        <v>0</v>
      </c>
    </row>
    <row spans="1:3" r="55">
      <c t="s" s="4" r="A55">
        <v>572</v>
      </c>
      <c t="n" s="6" r="B55">
        <v>55976</v>
      </c>
      <c t="n" s="6" r="C55">
        <v>15530</v>
      </c>
    </row>
    <row spans="1:3" r="56">
      <c t="s" s="4" r="A56">
        <v>573</v>
      </c>
      <c t="n" s="8" r="B56">
        <v>489</v>
      </c>
      <c t="n" s="8" r="C56">
        <v>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0</v>
      </c>
      <c t="s" s="2" r="D2">
        <v>77</v>
      </c>
    </row>
    <row spans="1:4" r="3">
      <c t="s" s="3" r="A3">
        <v>228</v>
      </c>
    </row>
    <row spans="1:4" r="4">
      <c t="s" s="4" r="A4">
        <v>575</v>
      </c>
      <c t="n" s="8" r="B4">
        <v>364023</v>
      </c>
      <c t="n" s="8" r="C4">
        <v>112944</v>
      </c>
      <c t="n" s="8" r="D4">
        <v>28636</v>
      </c>
    </row>
    <row spans="1:4" r="5">
      <c t="s" s="4" r="A5">
        <v>576</v>
      </c>
      <c t="n" s="6" r="B5">
        <v>618</v>
      </c>
      <c t="n" s="6" r="C5">
        <v>266</v>
      </c>
      <c t="n" s="6" r="D5">
        <v>1081</v>
      </c>
    </row>
    <row spans="1:4" r="6">
      <c t="s" s="4" r="A6">
        <v>577</v>
      </c>
      <c t="n" s="6" r="B6">
        <v>-264</v>
      </c>
      <c t="n" s="6" r="C6">
        <v>-20</v>
      </c>
      <c t="n" s="6" r="D6">
        <v>0</v>
      </c>
    </row>
    <row spans="1:4" r="7">
      <c t="s" s="4" r="A7">
        <v>578</v>
      </c>
      <c t="n" s="8" r="B7">
        <v>354</v>
      </c>
      <c t="n" s="8" r="C7">
        <v>246</v>
      </c>
      <c t="n" s="8" r="D7">
        <v>10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42"/>
    <col customWidth="1" max="3" min="3" width="21"/>
  </cols>
  <sheetData>
    <row spans="1:3" r="1">
      <c t="s" s="1" r="A1">
        <v>579</v>
      </c>
      <c t="s" s="2" r="B1">
        <v>580</v>
      </c>
      <c t="s" s="2" r="C1">
        <v>472</v>
      </c>
    </row>
    <row spans="1:3" r="2">
      <c t="s" s="3" r="A2">
        <v>228</v>
      </c>
    </row>
    <row spans="1:3" r="3">
      <c t="s" s="4" r="A3">
        <v>581</v>
      </c>
      <c t="n" s="6" r="B3">
        <v>129</v>
      </c>
    </row>
    <row spans="1:3" r="4">
      <c t="s" s="4" r="A4">
        <v>582</v>
      </c>
      <c t="n" s="7" r="B4">
        <v>424.8</v>
      </c>
      <c t="n" s="7" r="C4">
        <v>28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583</v>
      </c>
      <c t="s" s="2" r="B1">
        <v>2</v>
      </c>
      <c t="s" s="2" r="C1">
        <v>30</v>
      </c>
      <c t="s" s="2" r="D1">
        <v>77</v>
      </c>
      <c t="s" s="2" r="E1">
        <v>584</v>
      </c>
    </row>
    <row spans="1:5" r="2">
      <c t="s" s="3" r="A2">
        <v>585</v>
      </c>
    </row>
    <row spans="1:5" r="3">
      <c t="s" s="4" r="A3">
        <v>586</v>
      </c>
      <c t="n" s="8" r="B3">
        <v>514937</v>
      </c>
      <c t="n" s="8" r="C3">
        <v>337697</v>
      </c>
    </row>
    <row spans="1:5" r="4">
      <c t="s" s="4" r="A4">
        <v>587</v>
      </c>
      <c t="n" s="6" r="B4">
        <v>776310</v>
      </c>
      <c t="n" s="6" r="C4">
        <v>694951</v>
      </c>
    </row>
    <row spans="1:5" r="5">
      <c t="s" s="4" r="A5">
        <v>588</v>
      </c>
      <c t="n" s="6" r="B5">
        <v>1291247</v>
      </c>
      <c t="n" s="6" r="C5">
        <v>1032648</v>
      </c>
    </row>
    <row spans="1:5" r="6">
      <c t="s" s="4" r="A6">
        <v>589</v>
      </c>
      <c t="n" s="6" r="B6">
        <v>273677</v>
      </c>
      <c t="n" s="6" r="C6">
        <v>213910</v>
      </c>
    </row>
    <row spans="1:5" r="7">
      <c t="s" s="4" r="A7">
        <v>590</v>
      </c>
      <c t="n" s="6" r="B7">
        <v>306313</v>
      </c>
      <c t="n" s="6" r="C7">
        <v>253844</v>
      </c>
    </row>
    <row spans="1:5" r="8">
      <c t="s" s="4" r="A8">
        <v>591</v>
      </c>
      <c t="n" s="6" r="B8">
        <v>196779</v>
      </c>
      <c t="n" s="6" r="C8">
        <v>104518</v>
      </c>
    </row>
    <row spans="1:5" r="9">
      <c t="s" s="4" r="A9">
        <v>592</v>
      </c>
      <c t="n" s="6" r="B9">
        <v>71539</v>
      </c>
      <c t="n" s="6" r="C9">
        <v>19959</v>
      </c>
    </row>
    <row spans="1:5" r="10">
      <c t="s" s="4" r="A10">
        <v>593</v>
      </c>
      <c t="n" s="6" r="B10">
        <v>20662</v>
      </c>
      <c t="n" s="6" r="C10">
        <v>9650</v>
      </c>
    </row>
    <row spans="1:5" r="11">
      <c t="s" s="4" r="A11">
        <v>594</v>
      </c>
      <c t="n" s="6" r="B11">
        <v>2160217</v>
      </c>
      <c t="n" s="6" r="C11">
        <v>1634529</v>
      </c>
    </row>
    <row spans="1:5" r="12">
      <c t="s" s="4" r="A12">
        <v>37</v>
      </c>
      <c t="n" s="6" r="B12">
        <v>-29075</v>
      </c>
      <c t="n" s="6" r="C12">
        <v>-28638</v>
      </c>
      <c t="n" s="8" r="D12">
        <v>-34065</v>
      </c>
      <c t="n" s="8" r="E12">
        <v>-70138</v>
      </c>
    </row>
    <row spans="1:5" r="13">
      <c t="s" s="4" r="A13">
        <v>38</v>
      </c>
      <c t="n" s="8" r="B13">
        <v>2131142</v>
      </c>
      <c t="n" s="8" r="C13">
        <v>16058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95</v>
      </c>
      <c t="s" s="2" r="B1">
        <v>2</v>
      </c>
      <c t="s" s="2" r="C1">
        <v>30</v>
      </c>
    </row>
    <row spans="1:3" r="2">
      <c t="s" s="3" r="A2">
        <v>36</v>
      </c>
    </row>
    <row spans="1:3" r="3">
      <c t="s" s="4" r="A3">
        <v>586</v>
      </c>
      <c t="n" s="8" r="B3">
        <v>482087</v>
      </c>
      <c t="n" s="8" r="C3">
        <v>310987</v>
      </c>
    </row>
    <row spans="1:3" r="4">
      <c t="s" s="4" r="A4">
        <v>587</v>
      </c>
      <c t="n" s="6" r="B4">
        <v>661062</v>
      </c>
      <c t="n" s="6" r="C4">
        <v>609478</v>
      </c>
    </row>
    <row spans="1:3" r="5">
      <c t="s" s="4" r="A5">
        <v>588</v>
      </c>
      <c t="n" s="6" r="B5">
        <v>1143149</v>
      </c>
      <c t="n" s="6" r="C5">
        <v>920465</v>
      </c>
    </row>
    <row spans="1:3" r="6">
      <c t="s" s="4" r="A6">
        <v>589</v>
      </c>
      <c t="n" s="6" r="B6">
        <v>140613</v>
      </c>
      <c t="n" s="6" r="C6">
        <v>91448</v>
      </c>
    </row>
    <row spans="1:3" r="7">
      <c t="s" s="4" r="A7">
        <v>590</v>
      </c>
      <c t="n" s="6" r="B7">
        <v>219636</v>
      </c>
      <c t="n" s="6" r="C7">
        <v>188933</v>
      </c>
    </row>
    <row spans="1:3" r="8">
      <c t="s" s="4" r="A8">
        <v>591</v>
      </c>
      <c t="n" s="6" r="B8">
        <v>181513</v>
      </c>
      <c t="n" s="6" r="C8">
        <v>90930</v>
      </c>
    </row>
    <row spans="1:3" r="9">
      <c t="s" s="4" r="A9">
        <v>592</v>
      </c>
      <c t="n" s="6" r="B9">
        <v>71539</v>
      </c>
      <c t="n" s="6" r="C9">
        <v>19959</v>
      </c>
    </row>
    <row spans="1:3" r="10">
      <c t="s" s="4" r="A10">
        <v>593</v>
      </c>
      <c t="n" s="6" r="B10">
        <v>17882</v>
      </c>
      <c t="n" s="6" r="C10">
        <v>8658</v>
      </c>
    </row>
    <row spans="1:3" r="11">
      <c t="s" s="4" r="A11">
        <v>596</v>
      </c>
      <c t="n" s="6" r="B11">
        <v>1774332</v>
      </c>
      <c t="n" s="6" r="C11">
        <v>1320393</v>
      </c>
    </row>
    <row spans="1:3" r="12">
      <c t="s" s="4" r="A12">
        <v>37</v>
      </c>
      <c t="n" s="6" r="B12">
        <v>-21224</v>
      </c>
      <c t="n" s="6" r="C12">
        <v>-18392</v>
      </c>
    </row>
    <row spans="1:3" r="13">
      <c t="s" s="4" r="A13">
        <v>597</v>
      </c>
      <c t="n" s="6" r="B13">
        <v>1753108</v>
      </c>
      <c t="n" s="6" r="C13">
        <v>1302001</v>
      </c>
    </row>
    <row spans="1:3" r="14">
      <c t="s" s="4" r="A14">
        <v>598</v>
      </c>
      <c t="n" s="8" r="B14">
        <v>5800</v>
      </c>
      <c t="n" s="8" r="C14">
        <v>4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3</v>
      </c>
      <c t="s" s="2" r="B1">
        <v>1</v>
      </c>
    </row>
    <row spans="1:4" r="2">
      <c t="s" s="2" r="B2">
        <v>2</v>
      </c>
      <c t="s" s="2" r="C2">
        <v>30</v>
      </c>
      <c t="s" s="2" r="D2">
        <v>77</v>
      </c>
    </row>
    <row spans="1:4" r="3">
      <c t="s" s="3" r="A3">
        <v>164</v>
      </c>
    </row>
    <row spans="1:4" r="4">
      <c t="s" s="4" r="A4">
        <v>165</v>
      </c>
      <c t="n" s="9" r="B4">
        <v>0.32</v>
      </c>
      <c t="n" s="9" r="C4">
        <v>0.15</v>
      </c>
      <c t="n" s="9" r="D4">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99</v>
      </c>
      <c t="s" s="2" r="B1">
        <v>2</v>
      </c>
      <c t="s" s="2" r="C1">
        <v>30</v>
      </c>
    </row>
    <row spans="1:3" r="2">
      <c t="s" s="3" r="A2">
        <v>585</v>
      </c>
    </row>
    <row spans="1:3" r="3">
      <c t="s" s="4" r="A3">
        <v>586</v>
      </c>
      <c t="n" s="8" r="B3">
        <v>18598</v>
      </c>
      <c t="n" s="8" r="C3">
        <v>2166</v>
      </c>
    </row>
    <row spans="1:3" r="4">
      <c t="s" s="4" r="A4">
        <v>587</v>
      </c>
      <c t="n" s="6" r="B4">
        <v>74506</v>
      </c>
      <c t="n" s="6" r="C4">
        <v>26793</v>
      </c>
    </row>
    <row spans="1:3" r="5">
      <c t="s" s="4" r="A5">
        <v>588</v>
      </c>
      <c t="n" s="6" r="B5">
        <v>93104</v>
      </c>
      <c t="n" s="6" r="C5">
        <v>28959</v>
      </c>
    </row>
    <row spans="1:3" r="6">
      <c t="s" s="4" r="A6">
        <v>589</v>
      </c>
      <c t="n" s="6" r="B6">
        <v>69053</v>
      </c>
      <c t="n" s="6" r="C6">
        <v>43669</v>
      </c>
    </row>
    <row spans="1:3" r="7">
      <c t="s" s="4" r="A7">
        <v>590</v>
      </c>
      <c t="n" s="6" r="B7">
        <v>61313</v>
      </c>
      <c t="n" s="6" r="C7">
        <v>22743</v>
      </c>
    </row>
    <row spans="1:3" r="8">
      <c t="s" s="4" r="A8">
        <v>591</v>
      </c>
      <c t="n" s="6" r="B8">
        <v>14216</v>
      </c>
      <c t="n" s="6" r="C8">
        <v>11635</v>
      </c>
    </row>
    <row spans="1:3" r="9">
      <c t="s" s="4" r="A9">
        <v>593</v>
      </c>
      <c t="n" s="6" r="B9">
        <v>2624</v>
      </c>
      <c t="n" s="6" r="C9">
        <v>791</v>
      </c>
    </row>
    <row spans="1:3" r="10">
      <c t="s" s="4" r="A10">
        <v>600</v>
      </c>
      <c t="n" s="6" r="B10">
        <v>240310</v>
      </c>
      <c t="n" s="6" r="C10">
        <v>107797</v>
      </c>
    </row>
    <row spans="1:3" r="11">
      <c t="s" s="4" r="A11">
        <v>37</v>
      </c>
      <c t="n" s="6" r="B11">
        <v>-53</v>
      </c>
      <c t="n" s="6" r="C11">
        <v>0</v>
      </c>
    </row>
    <row spans="1:3" r="12">
      <c t="s" s="4" r="A12">
        <v>601</v>
      </c>
      <c t="n" s="6" r="B12">
        <v>240257</v>
      </c>
      <c t="n" s="6" r="C12">
        <v>107797</v>
      </c>
    </row>
    <row spans="1:3" r="13">
      <c t="s" s="4" r="A13">
        <v>602</v>
      </c>
      <c t="n" s="8" r="B13">
        <v>6400</v>
      </c>
      <c t="n" s="8" r="C13">
        <v>5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3</v>
      </c>
      <c t="s" s="2" r="B1">
        <v>2</v>
      </c>
      <c t="s" s="2" r="C1">
        <v>30</v>
      </c>
    </row>
    <row spans="1:3" r="2">
      <c t="s" s="3" r="A2">
        <v>585</v>
      </c>
    </row>
    <row spans="1:3" r="3">
      <c t="s" s="4" r="A3">
        <v>586</v>
      </c>
      <c t="n" s="8" r="B3">
        <v>14252</v>
      </c>
      <c t="n" s="8" r="C3">
        <v>24544</v>
      </c>
    </row>
    <row spans="1:3" r="4">
      <c t="s" s="4" r="A4">
        <v>587</v>
      </c>
      <c t="n" s="6" r="B4">
        <v>40742</v>
      </c>
      <c t="n" s="6" r="C4">
        <v>58680</v>
      </c>
    </row>
    <row spans="1:3" r="5">
      <c t="s" s="4" r="A5">
        <v>588</v>
      </c>
      <c t="n" s="6" r="B5">
        <v>54994</v>
      </c>
      <c t="n" s="6" r="C5">
        <v>83224</v>
      </c>
    </row>
    <row spans="1:3" r="6">
      <c t="s" s="4" r="A6">
        <v>589</v>
      </c>
      <c t="n" s="6" r="B6">
        <v>64011</v>
      </c>
      <c t="n" s="6" r="C6">
        <v>78793</v>
      </c>
    </row>
    <row spans="1:3" r="7">
      <c t="s" s="4" r="A7">
        <v>590</v>
      </c>
      <c t="n" s="6" r="B7">
        <v>25364</v>
      </c>
      <c t="n" s="6" r="C7">
        <v>42168</v>
      </c>
    </row>
    <row spans="1:3" r="8">
      <c t="s" s="4" r="A8">
        <v>591</v>
      </c>
      <c t="n" s="6" r="B8">
        <v>1050</v>
      </c>
      <c t="n" s="6" r="C8">
        <v>1953</v>
      </c>
    </row>
    <row spans="1:3" r="9">
      <c t="s" s="4" r="A9">
        <v>593</v>
      </c>
      <c t="n" s="6" r="B9">
        <v>156</v>
      </c>
      <c t="n" s="6" r="C9">
        <v>201</v>
      </c>
    </row>
    <row spans="1:3" r="10">
      <c t="s" s="4" r="A10">
        <v>604</v>
      </c>
      <c t="n" s="6" r="B10">
        <v>145575</v>
      </c>
      <c t="n" s="6" r="C10">
        <v>206339</v>
      </c>
    </row>
    <row spans="1:3" r="11">
      <c t="s" s="4" r="A11">
        <v>37</v>
      </c>
      <c t="n" s="6" r="B11">
        <v>-7798</v>
      </c>
      <c t="n" s="6" r="C11">
        <v>-10246</v>
      </c>
    </row>
    <row spans="1:3" r="12">
      <c t="s" s="4" r="A12">
        <v>605</v>
      </c>
      <c t="n" s="8" r="B12">
        <v>137777</v>
      </c>
      <c t="n" s="8" r="C12">
        <v>1960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6</v>
      </c>
      <c t="s" s="2" r="B1">
        <v>1</v>
      </c>
    </row>
    <row spans="1:3" r="2">
      <c t="s" s="2" r="B2">
        <v>2</v>
      </c>
      <c t="s" s="2" r="C2">
        <v>30</v>
      </c>
    </row>
    <row spans="1:3" r="3">
      <c t="s" s="3" r="A3">
        <v>607</v>
      </c>
    </row>
    <row spans="1:3" r="4">
      <c t="s" s="4" r="A4">
        <v>608</v>
      </c>
      <c t="n" s="8" r="B4">
        <v>196093</v>
      </c>
      <c t="n" s="8" r="C4">
        <v>240085</v>
      </c>
    </row>
    <row spans="1:3" r="5">
      <c t="s" s="4" r="A5">
        <v>609</v>
      </c>
      <c t="n" s="6" r="B5">
        <v>49830</v>
      </c>
      <c t="n" s="6" r="C5">
        <v>78857</v>
      </c>
    </row>
    <row spans="1:3" r="6">
      <c t="s" s="4" r="A6">
        <v>610</v>
      </c>
      <c t="n" s="6" r="B6">
        <v>1960</v>
      </c>
      <c t="n" s="6" r="C6">
        <v>32344</v>
      </c>
    </row>
    <row spans="1:3" r="7">
      <c t="s" s="4" r="A7">
        <v>611</v>
      </c>
      <c t="n" s="6" r="B7">
        <v>-112554</v>
      </c>
      <c t="n" s="6" r="C7">
        <v>-162356</v>
      </c>
    </row>
    <row spans="1:3" r="8">
      <c t="s" s="4" r="A8">
        <v>612</v>
      </c>
      <c t="n" s="6" r="B8">
        <v>2448</v>
      </c>
      <c t="n" s="6" r="C8">
        <v>7163</v>
      </c>
    </row>
    <row spans="1:3" r="9">
      <c t="s" s="4" r="A9">
        <v>613</v>
      </c>
      <c t="n" s="8" r="B9">
        <v>137777</v>
      </c>
      <c t="n" s="8" r="C9">
        <v>1960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0</v>
      </c>
      <c t="s" s="2" r="D2">
        <v>77</v>
      </c>
    </row>
    <row spans="1:4" r="3">
      <c t="s" s="3" r="A3">
        <v>615</v>
      </c>
    </row>
    <row spans="1:4" r="4">
      <c t="s" s="4" r="A4">
        <v>608</v>
      </c>
      <c t="n" s="8" r="B4">
        <v>120061</v>
      </c>
      <c t="n" s="8" r="C4">
        <v>185024</v>
      </c>
      <c t="n" s="8" r="D4">
        <v>172804</v>
      </c>
    </row>
    <row spans="1:4" r="5">
      <c t="s" s="4" r="A5">
        <v>616</v>
      </c>
      <c t="n" s="6" r="B5">
        <v>317</v>
      </c>
      <c t="n" s="6" r="C5">
        <v>7351</v>
      </c>
      <c t="n" s="6" r="D5">
        <v>0</v>
      </c>
    </row>
    <row spans="1:4" r="6">
      <c t="s" s="4" r="A6">
        <v>617</v>
      </c>
      <c t="n" s="6" r="B6">
        <v>-49830</v>
      </c>
      <c t="n" s="6" r="C6">
        <v>-78857</v>
      </c>
      <c t="n" s="6" r="D6">
        <v>-122466</v>
      </c>
    </row>
    <row spans="1:4" r="7">
      <c t="s" s="4" r="A7">
        <v>618</v>
      </c>
      <c t="n" s="6" r="B7">
        <v>15552</v>
      </c>
      <c t="n" s="6" r="C7">
        <v>6543</v>
      </c>
      <c t="n" s="6" r="D7">
        <v>134686</v>
      </c>
    </row>
    <row spans="1:4" r="8">
      <c t="s" s="4" r="A8">
        <v>613</v>
      </c>
      <c t="n" s="8" r="B8">
        <v>86100</v>
      </c>
      <c t="n" s="8" r="C8">
        <v>120061</v>
      </c>
      <c t="n" s="8" r="D8">
        <v>1850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0</v>
      </c>
      <c t="s" s="2" r="D2">
        <v>77</v>
      </c>
    </row>
    <row spans="1:4" r="3">
      <c t="s" s="3" r="A3">
        <v>620</v>
      </c>
    </row>
    <row spans="1:4" r="4">
      <c t="s" s="4" r="A4">
        <v>621</v>
      </c>
      <c t="n" s="8" r="B4">
        <v>28638</v>
      </c>
      <c t="n" s="8" r="C4">
        <v>34065</v>
      </c>
      <c t="n" s="8" r="D4">
        <v>70138</v>
      </c>
    </row>
    <row spans="1:4" r="5">
      <c t="s" s="4" r="A5">
        <v>622</v>
      </c>
      <c t="n" s="6" r="B5">
        <v>-12494</v>
      </c>
      <c t="n" s="6" r="C5">
        <v>-19330</v>
      </c>
      <c t="n" s="6" r="D5">
        <v>-36406</v>
      </c>
    </row>
    <row spans="1:4" r="6">
      <c t="s" s="4" r="A6">
        <v>623</v>
      </c>
      <c t="n" s="6" r="B6">
        <v>8400</v>
      </c>
      <c t="n" s="6" r="C6">
        <v>13897</v>
      </c>
      <c t="n" s="6" r="D6">
        <v>33008</v>
      </c>
    </row>
    <row spans="1:4" r="7">
      <c t="s" s="4" r="A7">
        <v>624</v>
      </c>
      <c t="n" s="6" r="B7">
        <v>-4094</v>
      </c>
      <c t="n" s="6" r="C7">
        <v>-5433</v>
      </c>
      <c t="n" s="6" r="D7">
        <v>-3398</v>
      </c>
    </row>
    <row spans="1:4" r="8">
      <c t="s" s="4" r="A8">
        <v>625</v>
      </c>
      <c t="n" s="6" r="B8">
        <v>4531</v>
      </c>
      <c t="n" s="6" r="C8">
        <v>6</v>
      </c>
      <c t="n" s="6" r="D8">
        <v>-32675</v>
      </c>
    </row>
    <row spans="1:4" r="9">
      <c t="s" s="4" r="A9">
        <v>626</v>
      </c>
      <c t="n" s="6" r="B9">
        <v>-1045</v>
      </c>
      <c t="n" s="6" r="C9">
        <v>2890</v>
      </c>
      <c t="n" s="6" r="D9">
        <v>30188</v>
      </c>
    </row>
    <row spans="1:4" r="10">
      <c t="s" s="4" r="A10">
        <v>627</v>
      </c>
      <c t="n" s="6" r="B10">
        <v>3486</v>
      </c>
      <c t="n" s="6" r="C10">
        <v>2896</v>
      </c>
      <c t="n" s="6" r="D10">
        <v>-2487</v>
      </c>
    </row>
    <row spans="1:4" r="11">
      <c t="s" s="4" r="A11">
        <v>628</v>
      </c>
      <c t="n" s="6" r="B11">
        <v>1045</v>
      </c>
      <c t="n" s="6" r="C11">
        <v>-2890</v>
      </c>
      <c t="n" s="6" r="D11">
        <v>-30188</v>
      </c>
    </row>
    <row spans="1:4" r="12">
      <c t="s" s="4" r="A12">
        <v>629</v>
      </c>
      <c t="n" s="6" r="B12">
        <v>29075</v>
      </c>
      <c t="n" s="6" r="C12">
        <v>28638</v>
      </c>
      <c t="n" s="6" r="D12">
        <v>34065</v>
      </c>
    </row>
    <row spans="1:4" r="13">
      <c t="s" s="4" r="A13">
        <v>303</v>
      </c>
    </row>
    <row spans="1:4" r="14">
      <c t="s" s="3" r="A14">
        <v>620</v>
      </c>
    </row>
    <row spans="1:4" r="15">
      <c t="s" s="4" r="A15">
        <v>621</v>
      </c>
      <c t="n" s="6" r="B15">
        <v>18392</v>
      </c>
      <c t="n" s="6" r="C15">
        <v>16656</v>
      </c>
      <c t="n" s="6" r="D15">
        <v>14660</v>
      </c>
    </row>
    <row spans="1:4" r="16">
      <c t="s" s="4" r="A16">
        <v>622</v>
      </c>
      <c t="n" s="6" r="B16">
        <v>-313</v>
      </c>
      <c t="n" s="6" r="C16">
        <v>-1552</v>
      </c>
      <c t="n" s="6" r="D16">
        <v>-417</v>
      </c>
    </row>
    <row spans="1:4" r="17">
      <c t="s" s="4" r="A17">
        <v>623</v>
      </c>
      <c t="n" s="6" r="B17">
        <v>288</v>
      </c>
      <c t="n" s="6" r="C17">
        <v>513</v>
      </c>
      <c t="n" s="6" r="D17">
        <v>493</v>
      </c>
    </row>
    <row spans="1:4" r="18">
      <c t="s" s="4" r="A18">
        <v>624</v>
      </c>
      <c t="n" s="6" r="B18">
        <v>-25</v>
      </c>
      <c t="n" s="6" r="C18">
        <v>-1039</v>
      </c>
      <c t="n" s="6" r="D18">
        <v>76</v>
      </c>
    </row>
    <row spans="1:4" r="19">
      <c t="s" s="4" r="A19">
        <v>627</v>
      </c>
      <c t="n" s="6" r="B19">
        <v>2857</v>
      </c>
      <c t="n" s="6" r="C19">
        <v>2775</v>
      </c>
      <c t="n" s="6" r="D19">
        <v>1920</v>
      </c>
    </row>
    <row spans="1:4" r="20">
      <c t="s" s="4" r="A20">
        <v>629</v>
      </c>
      <c t="n" s="6" r="B20">
        <v>21224</v>
      </c>
      <c t="n" s="6" r="C20">
        <v>18392</v>
      </c>
      <c t="n" s="6" r="D20">
        <v>16656</v>
      </c>
    </row>
    <row spans="1:4" r="21">
      <c t="s" s="4" r="A21">
        <v>630</v>
      </c>
      <c t="n" s="6" r="B21">
        <v>959</v>
      </c>
      <c t="n" s="6" r="C21">
        <v>486</v>
      </c>
    </row>
    <row spans="1:4" r="22">
      <c t="s" s="4" r="A22">
        <v>631</v>
      </c>
      <c t="n" s="6" r="B22">
        <v>20265</v>
      </c>
      <c t="n" s="6" r="C22">
        <v>17906</v>
      </c>
    </row>
    <row spans="1:4" r="23">
      <c t="s" s="4" r="A23">
        <v>632</v>
      </c>
      <c t="n" s="6" r="B23">
        <v>5096</v>
      </c>
      <c t="n" s="6" r="C23">
        <v>5546</v>
      </c>
    </row>
    <row spans="1:4" r="24">
      <c t="s" s="4" r="A24">
        <v>633</v>
      </c>
      <c t="n" s="6" r="B24">
        <v>1769236</v>
      </c>
      <c t="n" s="6" r="C24">
        <v>1314847</v>
      </c>
    </row>
    <row spans="1:4" r="25">
      <c t="s" s="4" r="A25">
        <v>634</v>
      </c>
      <c t="n" s="6" r="B25">
        <v>1774332</v>
      </c>
      <c t="n" s="6" r="C25">
        <v>1320393</v>
      </c>
    </row>
    <row spans="1:4" r="26">
      <c t="s" s="4" r="A26">
        <v>635</v>
      </c>
    </row>
    <row spans="1:4" r="27">
      <c t="s" s="3" r="A27">
        <v>620</v>
      </c>
    </row>
    <row spans="1:4" r="28">
      <c t="s" s="4" r="A28">
        <v>621</v>
      </c>
      <c t="n" s="6" r="B28">
        <v>13134</v>
      </c>
      <c t="n" s="6" r="C28">
        <v>11163</v>
      </c>
      <c t="n" s="6" r="D28">
        <v>9495</v>
      </c>
    </row>
    <row spans="1:4" r="29">
      <c t="s" s="4" r="A29">
        <v>622</v>
      </c>
      <c t="n" s="6" r="B29">
        <v>-3</v>
      </c>
      <c t="n" s="6" r="C29">
        <v>-1267</v>
      </c>
      <c t="n" s="6" r="D29">
        <v>-190</v>
      </c>
    </row>
    <row spans="1:4" r="30">
      <c t="s" s="4" r="A30">
        <v>623</v>
      </c>
      <c t="n" s="6" r="B30">
        <v>173</v>
      </c>
      <c t="n" s="6" r="C30">
        <v>292</v>
      </c>
      <c t="n" s="6" r="D30">
        <v>439</v>
      </c>
    </row>
    <row spans="1:4" r="31">
      <c t="s" s="4" r="A31">
        <v>627</v>
      </c>
      <c t="n" s="6" r="B31">
        <v>303</v>
      </c>
      <c t="n" s="6" r="C31">
        <v>2946</v>
      </c>
      <c t="n" s="6" r="D31">
        <v>1419</v>
      </c>
    </row>
    <row spans="1:4" r="32">
      <c t="s" s="4" r="A32">
        <v>629</v>
      </c>
      <c t="n" s="6" r="B32">
        <v>13607</v>
      </c>
      <c t="n" s="6" r="C32">
        <v>13134</v>
      </c>
      <c t="n" s="6" r="D32">
        <v>11163</v>
      </c>
    </row>
    <row spans="1:4" r="33">
      <c t="s" s="4" r="A33">
        <v>630</v>
      </c>
      <c t="n" s="6" r="B33">
        <v>189</v>
      </c>
      <c t="n" s="6" r="C33">
        <v>330</v>
      </c>
    </row>
    <row spans="1:4" r="34">
      <c t="s" s="4" r="A34">
        <v>631</v>
      </c>
      <c t="n" s="6" r="B34">
        <v>13418</v>
      </c>
      <c t="n" s="6" r="C34">
        <v>12804</v>
      </c>
    </row>
    <row spans="1:4" r="35">
      <c t="s" s="4" r="A35">
        <v>632</v>
      </c>
      <c t="n" s="6" r="B35">
        <v>3557</v>
      </c>
      <c t="n" s="6" r="C35">
        <v>4089</v>
      </c>
    </row>
    <row spans="1:4" r="36">
      <c t="s" s="4" r="A36">
        <v>633</v>
      </c>
      <c t="n" s="6" r="B36">
        <v>1139592</v>
      </c>
      <c t="n" s="6" r="C36">
        <v>916376</v>
      </c>
    </row>
    <row spans="1:4" r="37">
      <c t="s" s="4" r="A37">
        <v>634</v>
      </c>
      <c t="n" s="6" r="B37">
        <v>1143149</v>
      </c>
      <c t="n" s="6" r="C37">
        <v>920465</v>
      </c>
    </row>
    <row spans="1:4" r="38">
      <c t="s" s="4" r="A38">
        <v>636</v>
      </c>
    </row>
    <row spans="1:4" r="39">
      <c t="s" s="3" r="A39">
        <v>620</v>
      </c>
    </row>
    <row spans="1:4" r="40">
      <c t="s" s="4" r="A40">
        <v>621</v>
      </c>
      <c t="n" s="6" r="B40">
        <v>1190</v>
      </c>
      <c t="n" s="6" r="C40">
        <v>1015</v>
      </c>
      <c t="n" s="6" r="D40">
        <v>1050</v>
      </c>
    </row>
    <row spans="1:4" r="41">
      <c t="s" s="4" r="A41">
        <v>622</v>
      </c>
      <c t="n" s="6" r="B41">
        <v>0</v>
      </c>
      <c t="n" s="6" r="C41">
        <v>-1</v>
      </c>
      <c t="n" s="6" r="D41">
        <v>-38</v>
      </c>
    </row>
    <row spans="1:4" r="42">
      <c t="s" s="4" r="A42">
        <v>623</v>
      </c>
      <c t="n" s="6" r="B42">
        <v>10</v>
      </c>
      <c t="n" s="6" r="C42">
        <v>26</v>
      </c>
      <c t="n" s="6" r="D42">
        <v>20</v>
      </c>
    </row>
    <row spans="1:4" r="43">
      <c t="s" s="4" r="A43">
        <v>627</v>
      </c>
      <c t="n" s="6" r="B43">
        <v>853</v>
      </c>
      <c t="n" s="6" r="C43">
        <v>150</v>
      </c>
      <c t="n" s="6" r="D43">
        <v>-17</v>
      </c>
    </row>
    <row spans="1:4" r="44">
      <c t="s" s="4" r="A44">
        <v>629</v>
      </c>
      <c t="n" s="6" r="B44">
        <v>2053</v>
      </c>
      <c t="n" s="6" r="C44">
        <v>1190</v>
      </c>
      <c t="n" s="6" r="D44">
        <v>1015</v>
      </c>
    </row>
    <row spans="1:4" r="45">
      <c t="s" s="4" r="A45">
        <v>630</v>
      </c>
      <c t="n" s="6" r="B45">
        <v>394</v>
      </c>
      <c t="n" s="6" r="C45">
        <v>58</v>
      </c>
    </row>
    <row spans="1:4" r="46">
      <c t="s" s="4" r="A46">
        <v>631</v>
      </c>
      <c t="n" s="6" r="B46">
        <v>1659</v>
      </c>
      <c t="n" s="6" r="C46">
        <v>1132</v>
      </c>
    </row>
    <row spans="1:4" r="47">
      <c t="s" s="4" r="A47">
        <v>632</v>
      </c>
      <c t="n" s="6" r="B47">
        <v>788</v>
      </c>
      <c t="n" s="6" r="C47">
        <v>1263</v>
      </c>
    </row>
    <row spans="1:4" r="48">
      <c t="s" s="4" r="A48">
        <v>633</v>
      </c>
      <c t="n" s="6" r="B48">
        <v>139825</v>
      </c>
      <c t="n" s="6" r="C48">
        <v>90185</v>
      </c>
    </row>
    <row spans="1:4" r="49">
      <c t="s" s="4" r="A49">
        <v>634</v>
      </c>
      <c t="n" s="6" r="B49">
        <v>140613</v>
      </c>
      <c t="n" s="6" r="C49">
        <v>91448</v>
      </c>
    </row>
    <row spans="1:4" r="50">
      <c t="s" s="4" r="A50">
        <v>637</v>
      </c>
    </row>
    <row spans="1:4" r="51">
      <c t="s" s="3" r="A51">
        <v>620</v>
      </c>
    </row>
    <row spans="1:4" r="52">
      <c t="s" s="4" r="A52">
        <v>621</v>
      </c>
      <c t="n" s="6" r="B52">
        <v>1928</v>
      </c>
      <c t="n" s="6" r="C52">
        <v>2535</v>
      </c>
      <c t="n" s="6" r="D52">
        <v>2486</v>
      </c>
    </row>
    <row spans="1:4" r="53">
      <c t="s" s="4" r="A53">
        <v>622</v>
      </c>
      <c t="n" s="6" r="B53">
        <v>0</v>
      </c>
      <c t="n" s="6" r="C53">
        <v>0</v>
      </c>
      <c t="n" s="6" r="D53">
        <v>-49</v>
      </c>
    </row>
    <row spans="1:4" r="54">
      <c t="s" s="4" r="A54">
        <v>623</v>
      </c>
      <c t="n" s="6" r="B54">
        <v>0</v>
      </c>
      <c t="n" s="6" r="C54">
        <v>5</v>
      </c>
      <c t="n" s="6" r="D54">
        <v>5</v>
      </c>
    </row>
    <row spans="1:4" r="55">
      <c t="s" s="4" r="A55">
        <v>627</v>
      </c>
      <c t="n" s="6" r="B55">
        <v>-8</v>
      </c>
      <c t="n" s="6" r="C55">
        <v>-612</v>
      </c>
      <c t="n" s="6" r="D55">
        <v>93</v>
      </c>
    </row>
    <row spans="1:4" r="56">
      <c t="s" s="4" r="A56">
        <v>629</v>
      </c>
      <c t="n" s="6" r="B56">
        <v>1920</v>
      </c>
      <c t="n" s="6" r="C56">
        <v>1928</v>
      </c>
      <c t="n" s="6" r="D56">
        <v>2535</v>
      </c>
    </row>
    <row spans="1:4" r="57">
      <c t="s" s="4" r="A57">
        <v>630</v>
      </c>
      <c t="n" s="6" r="B57">
        <v>123</v>
      </c>
      <c t="n" s="6" r="C57">
        <v>22</v>
      </c>
    </row>
    <row spans="1:4" r="58">
      <c t="s" s="4" r="A58">
        <v>631</v>
      </c>
      <c t="n" s="6" r="B58">
        <v>1797</v>
      </c>
      <c t="n" s="6" r="C58">
        <v>1906</v>
      </c>
    </row>
    <row spans="1:4" r="59">
      <c t="s" s="4" r="A59">
        <v>632</v>
      </c>
      <c t="n" s="6" r="B59">
        <v>246</v>
      </c>
      <c t="n" s="6" r="C59">
        <v>44</v>
      </c>
    </row>
    <row spans="1:4" r="60">
      <c t="s" s="4" r="A60">
        <v>633</v>
      </c>
      <c t="n" s="6" r="B60">
        <v>219390</v>
      </c>
      <c t="n" s="6" r="C60">
        <v>188889</v>
      </c>
    </row>
    <row spans="1:4" r="61">
      <c t="s" s="4" r="A61">
        <v>634</v>
      </c>
      <c t="n" s="6" r="B61">
        <v>219636</v>
      </c>
      <c t="n" s="6" r="C61">
        <v>188933</v>
      </c>
    </row>
    <row spans="1:4" r="62">
      <c t="s" s="4" r="A62">
        <v>638</v>
      </c>
    </row>
    <row spans="1:4" r="63">
      <c t="s" s="3" r="A63">
        <v>620</v>
      </c>
    </row>
    <row spans="1:4" r="64">
      <c t="s" s="4" r="A64">
        <v>621</v>
      </c>
      <c t="n" s="6" r="B64">
        <v>1770</v>
      </c>
      <c t="n" s="6" r="C64">
        <v>1799</v>
      </c>
      <c t="n" s="6" r="D64">
        <v>1497</v>
      </c>
    </row>
    <row spans="1:4" r="65">
      <c t="s" s="4" r="A65">
        <v>622</v>
      </c>
      <c t="n" s="6" r="B65">
        <v>-289</v>
      </c>
      <c t="n" s="6" r="C65">
        <v>-256</v>
      </c>
      <c t="n" s="6" r="D65">
        <v>-114</v>
      </c>
    </row>
    <row spans="1:4" r="66">
      <c t="s" s="4" r="A66">
        <v>623</v>
      </c>
      <c t="n" s="6" r="B66">
        <v>98</v>
      </c>
      <c t="n" s="6" r="C66">
        <v>186</v>
      </c>
      <c t="n" s="6" r="D66">
        <v>24</v>
      </c>
    </row>
    <row spans="1:4" r="67">
      <c t="s" s="4" r="A67">
        <v>627</v>
      </c>
      <c t="n" s="6" r="B67">
        <v>930</v>
      </c>
      <c t="n" s="6" r="C67">
        <v>41</v>
      </c>
      <c t="n" s="6" r="D67">
        <v>392</v>
      </c>
    </row>
    <row spans="1:4" r="68">
      <c t="s" s="4" r="A68">
        <v>629</v>
      </c>
      <c t="n" s="6" r="B68">
        <v>2509</v>
      </c>
      <c t="n" s="6" r="C68">
        <v>1770</v>
      </c>
      <c t="n" s="6" r="D68">
        <v>1799</v>
      </c>
    </row>
    <row spans="1:4" r="69">
      <c t="s" s="4" r="A69">
        <v>630</v>
      </c>
      <c t="n" s="6" r="B69">
        <v>235</v>
      </c>
      <c t="n" s="6" r="C69">
        <v>66</v>
      </c>
    </row>
    <row spans="1:4" r="70">
      <c t="s" s="4" r="A70">
        <v>631</v>
      </c>
      <c t="n" s="6" r="B70">
        <v>2274</v>
      </c>
      <c t="n" s="6" r="C70">
        <v>1704</v>
      </c>
    </row>
    <row spans="1:4" r="71">
      <c t="s" s="4" r="A71">
        <v>632</v>
      </c>
      <c t="n" s="6" r="B71">
        <v>469</v>
      </c>
      <c t="n" s="6" r="C71">
        <v>131</v>
      </c>
    </row>
    <row spans="1:4" r="72">
      <c t="s" s="4" r="A72">
        <v>633</v>
      </c>
      <c t="n" s="6" r="B72">
        <v>181044</v>
      </c>
      <c t="n" s="6" r="C72">
        <v>90799</v>
      </c>
    </row>
    <row spans="1:4" r="73">
      <c t="s" s="4" r="A73">
        <v>634</v>
      </c>
      <c t="n" s="6" r="B73">
        <v>181513</v>
      </c>
      <c t="n" s="6" r="C73">
        <v>90930</v>
      </c>
    </row>
    <row spans="1:4" r="74">
      <c t="s" s="4" r="A74">
        <v>639</v>
      </c>
    </row>
    <row spans="1:4" r="75">
      <c t="s" s="3" r="A75">
        <v>620</v>
      </c>
    </row>
    <row spans="1:4" r="76">
      <c t="s" s="4" r="A76">
        <v>621</v>
      </c>
      <c t="n" s="6" r="B76">
        <v>262</v>
      </c>
      <c t="n" s="6" r="C76">
        <v>0</v>
      </c>
      <c t="n" s="6" r="D76">
        <v>0</v>
      </c>
    </row>
    <row spans="1:4" r="77">
      <c t="s" s="4" r="A77">
        <v>622</v>
      </c>
      <c t="n" s="6" r="B77">
        <v>0</v>
      </c>
      <c t="n" s="6" r="C77">
        <v>0</v>
      </c>
      <c t="n" s="6" r="D77">
        <v>0</v>
      </c>
    </row>
    <row spans="1:4" r="78">
      <c t="s" s="4" r="A78">
        <v>623</v>
      </c>
      <c t="n" s="6" r="B78">
        <v>0</v>
      </c>
      <c t="n" s="6" r="C78">
        <v>0</v>
      </c>
      <c t="n" s="6" r="D78">
        <v>0</v>
      </c>
    </row>
    <row spans="1:4" r="79">
      <c t="s" s="4" r="A79">
        <v>627</v>
      </c>
      <c t="n" s="6" r="B79">
        <v>603</v>
      </c>
      <c t="n" s="6" r="C79">
        <v>262</v>
      </c>
      <c t="n" s="6" r="D79">
        <v>0</v>
      </c>
    </row>
    <row spans="1:4" r="80">
      <c t="s" s="4" r="A80">
        <v>629</v>
      </c>
      <c t="n" s="6" r="B80">
        <v>865</v>
      </c>
      <c t="n" s="6" r="C80">
        <v>262</v>
      </c>
      <c t="n" s="6" r="D80">
        <v>0</v>
      </c>
    </row>
    <row spans="1:4" r="81">
      <c t="s" s="4" r="A81">
        <v>630</v>
      </c>
      <c t="n" s="6" r="B81">
        <v>0</v>
      </c>
      <c t="n" s="6" r="C81">
        <v>0</v>
      </c>
    </row>
    <row spans="1:4" r="82">
      <c t="s" s="4" r="A82">
        <v>631</v>
      </c>
      <c t="n" s="6" r="B82">
        <v>865</v>
      </c>
      <c t="n" s="6" r="C82">
        <v>262</v>
      </c>
    </row>
    <row spans="1:4" r="83">
      <c t="s" s="4" r="A83">
        <v>632</v>
      </c>
      <c t="n" s="6" r="B83">
        <v>0</v>
      </c>
      <c t="n" s="6" r="C83">
        <v>0</v>
      </c>
    </row>
    <row spans="1:4" r="84">
      <c t="s" s="4" r="A84">
        <v>633</v>
      </c>
      <c t="n" s="6" r="B84">
        <v>71539</v>
      </c>
      <c t="n" s="6" r="C84">
        <v>19959</v>
      </c>
    </row>
    <row spans="1:4" r="85">
      <c t="s" s="4" r="A85">
        <v>634</v>
      </c>
      <c t="n" s="6" r="B85">
        <v>71539</v>
      </c>
      <c t="n" s="6" r="C85">
        <v>19959</v>
      </c>
    </row>
    <row spans="1:4" r="86">
      <c t="s" s="4" r="A86">
        <v>640</v>
      </c>
    </row>
    <row spans="1:4" r="87">
      <c t="s" s="3" r="A87">
        <v>620</v>
      </c>
    </row>
    <row spans="1:4" r="88">
      <c t="s" s="4" r="A88">
        <v>621</v>
      </c>
      <c t="n" s="6" r="B88">
        <v>108</v>
      </c>
      <c t="n" s="6" r="C88">
        <v>144</v>
      </c>
      <c t="n" s="6" r="D88">
        <v>132</v>
      </c>
    </row>
    <row spans="1:4" r="89">
      <c t="s" s="4" r="A89">
        <v>622</v>
      </c>
      <c t="n" s="6" r="B89">
        <v>-21</v>
      </c>
      <c t="n" s="6" r="C89">
        <v>-28</v>
      </c>
      <c t="n" s="6" r="D89">
        <v>-26</v>
      </c>
    </row>
    <row spans="1:4" r="90">
      <c t="s" s="4" r="A90">
        <v>623</v>
      </c>
      <c t="n" s="6" r="B90">
        <v>7</v>
      </c>
      <c t="n" s="6" r="C90">
        <v>4</v>
      </c>
      <c t="n" s="6" r="D90">
        <v>5</v>
      </c>
    </row>
    <row spans="1:4" r="91">
      <c t="s" s="4" r="A91">
        <v>627</v>
      </c>
      <c t="n" s="6" r="B91">
        <v>176</v>
      </c>
      <c t="n" s="6" r="C91">
        <v>-12</v>
      </c>
      <c t="n" s="6" r="D91">
        <v>33</v>
      </c>
    </row>
    <row spans="1:4" r="92">
      <c t="s" s="4" r="A92">
        <v>629</v>
      </c>
      <c t="n" s="6" r="B92">
        <v>270</v>
      </c>
      <c t="n" s="6" r="C92">
        <v>108</v>
      </c>
      <c t="n" s="6" r="D92">
        <v>144</v>
      </c>
    </row>
    <row spans="1:4" r="93">
      <c t="s" s="4" r="A93">
        <v>630</v>
      </c>
      <c t="n" s="6" r="B93">
        <v>18</v>
      </c>
      <c t="n" s="6" r="C93">
        <v>10</v>
      </c>
    </row>
    <row spans="1:4" r="94">
      <c t="s" s="4" r="A94">
        <v>631</v>
      </c>
      <c t="n" s="6" r="B94">
        <v>252</v>
      </c>
      <c t="n" s="6" r="C94">
        <v>98</v>
      </c>
    </row>
    <row spans="1:4" r="95">
      <c t="s" s="4" r="A95">
        <v>632</v>
      </c>
      <c t="n" s="6" r="B95">
        <v>36</v>
      </c>
      <c t="n" s="6" r="C95">
        <v>19</v>
      </c>
    </row>
    <row spans="1:4" r="96">
      <c t="s" s="4" r="A96">
        <v>633</v>
      </c>
      <c t="n" s="6" r="B96">
        <v>17846</v>
      </c>
      <c t="n" s="6" r="C96">
        <v>8639</v>
      </c>
    </row>
    <row spans="1:4" r="97">
      <c t="s" s="4" r="A97">
        <v>634</v>
      </c>
      <c t="n" s="6" r="B97">
        <v>17882</v>
      </c>
      <c t="n" s="6" r="C97">
        <v>8658</v>
      </c>
    </row>
    <row spans="1:4" r="98">
      <c t="s" s="4" r="A98">
        <v>641</v>
      </c>
    </row>
    <row spans="1:4" r="99">
      <c t="s" s="3" r="A99">
        <v>620</v>
      </c>
    </row>
    <row spans="1:4" r="100">
      <c t="s" s="4" r="A100">
        <v>621</v>
      </c>
      <c t="n" s="6" r="B100">
        <v>0</v>
      </c>
      <c t="n" s="6" r="C100">
        <v>0</v>
      </c>
      <c t="n" s="6" r="D100">
        <v>0</v>
      </c>
    </row>
    <row spans="1:4" r="101">
      <c t="s" s="4" r="A101">
        <v>622</v>
      </c>
      <c t="n" s="6" r="B101">
        <v>-48</v>
      </c>
      <c t="n" s="6" r="C101">
        <v>0</v>
      </c>
      <c t="n" s="6" r="D101">
        <v>0</v>
      </c>
    </row>
    <row spans="1:4" r="102">
      <c t="s" s="4" r="A102">
        <v>623</v>
      </c>
      <c t="n" s="6" r="B102">
        <v>7</v>
      </c>
      <c t="n" s="6" r="C102">
        <v>0</v>
      </c>
      <c t="n" s="6" r="D102">
        <v>0</v>
      </c>
    </row>
    <row spans="1:4" r="103">
      <c t="s" s="4" r="A103">
        <v>624</v>
      </c>
      <c t="n" s="6" r="B103">
        <v>-41</v>
      </c>
      <c t="n" s="6" r="C103">
        <v>0</v>
      </c>
      <c t="n" s="6" r="D103">
        <v>0</v>
      </c>
    </row>
    <row spans="1:4" r="104">
      <c t="s" s="4" r="A104">
        <v>627</v>
      </c>
      <c t="n" s="6" r="B104">
        <v>94</v>
      </c>
      <c t="n" s="6" r="C104">
        <v>0</v>
      </c>
      <c t="n" s="6" r="D104">
        <v>0</v>
      </c>
    </row>
    <row spans="1:4" r="105">
      <c t="s" s="4" r="A105">
        <v>629</v>
      </c>
      <c t="n" s="6" r="B105">
        <v>53</v>
      </c>
      <c t="n" s="6" r="C105">
        <v>0</v>
      </c>
      <c t="n" s="6" r="D105">
        <v>0</v>
      </c>
    </row>
    <row spans="1:4" r="106">
      <c t="s" s="4" r="A106">
        <v>630</v>
      </c>
      <c t="n" s="6" r="B106">
        <v>53</v>
      </c>
    </row>
    <row spans="1:4" r="107">
      <c t="s" s="4" r="A107">
        <v>631</v>
      </c>
      <c t="n" s="6" r="B107">
        <v>0</v>
      </c>
    </row>
    <row spans="1:4" r="108">
      <c t="s" s="4" r="A108">
        <v>632</v>
      </c>
      <c t="n" s="6" r="B108">
        <v>1857</v>
      </c>
    </row>
    <row spans="1:4" r="109">
      <c t="s" s="4" r="A109">
        <v>633</v>
      </c>
      <c t="n" s="6" r="B109">
        <v>238453</v>
      </c>
      <c t="n" s="6" r="C109">
        <v>107800</v>
      </c>
    </row>
    <row spans="1:4" r="110">
      <c t="s" s="4" r="A110">
        <v>634</v>
      </c>
      <c t="n" s="6" r="B110">
        <v>240310</v>
      </c>
    </row>
    <row spans="1:4" r="111">
      <c t="s" s="4" r="A111">
        <v>642</v>
      </c>
    </row>
    <row spans="1:4" r="112">
      <c t="s" s="3" r="A112">
        <v>620</v>
      </c>
    </row>
    <row spans="1:4" r="113">
      <c t="s" s="4" r="A113">
        <v>621</v>
      </c>
      <c t="n" s="6" r="B113">
        <v>0</v>
      </c>
    </row>
    <row spans="1:4" r="114">
      <c t="s" s="4" r="A114">
        <v>622</v>
      </c>
      <c t="n" s="6" r="B114">
        <v>0</v>
      </c>
    </row>
    <row spans="1:4" r="115">
      <c t="s" s="4" r="A115">
        <v>623</v>
      </c>
      <c t="n" s="6" r="B115">
        <v>0</v>
      </c>
    </row>
    <row spans="1:4" r="116">
      <c t="s" s="4" r="A116">
        <v>627</v>
      </c>
      <c t="n" s="6" r="B116">
        <v>0</v>
      </c>
    </row>
    <row spans="1:4" r="117">
      <c t="s" s="4" r="A117">
        <v>629</v>
      </c>
      <c t="n" s="6" r="B117">
        <v>0</v>
      </c>
      <c t="n" s="6" r="C117">
        <v>0</v>
      </c>
    </row>
    <row spans="1:4" r="118">
      <c t="s" s="4" r="A118">
        <v>630</v>
      </c>
      <c t="n" s="6" r="B118">
        <v>0</v>
      </c>
    </row>
    <row spans="1:4" r="119">
      <c t="s" s="4" r="A119">
        <v>631</v>
      </c>
      <c t="n" s="6" r="B119">
        <v>0</v>
      </c>
    </row>
    <row spans="1:4" r="120">
      <c t="s" s="4" r="A120">
        <v>632</v>
      </c>
      <c t="n" s="6" r="B120">
        <v>24</v>
      </c>
    </row>
    <row spans="1:4" r="121">
      <c t="s" s="4" r="A121">
        <v>633</v>
      </c>
      <c t="n" s="6" r="B121">
        <v>93080</v>
      </c>
    </row>
    <row spans="1:4" r="122">
      <c t="s" s="4" r="A122">
        <v>634</v>
      </c>
      <c t="n" s="6" r="B122">
        <v>93104</v>
      </c>
    </row>
    <row spans="1:4" r="123">
      <c t="s" s="4" r="A123">
        <v>643</v>
      </c>
    </row>
    <row spans="1:4" r="124">
      <c t="s" s="3" r="A124">
        <v>620</v>
      </c>
    </row>
    <row spans="1:4" r="125">
      <c t="s" s="4" r="A125">
        <v>621</v>
      </c>
      <c t="n" s="6" r="B125">
        <v>0</v>
      </c>
    </row>
    <row spans="1:4" r="126">
      <c t="s" s="4" r="A126">
        <v>622</v>
      </c>
      <c t="n" s="6" r="B126">
        <v>-24</v>
      </c>
    </row>
    <row spans="1:4" r="127">
      <c t="s" s="4" r="A127">
        <v>623</v>
      </c>
      <c t="n" s="6" r="B127">
        <v>1</v>
      </c>
    </row>
    <row spans="1:4" r="128">
      <c t="s" s="4" r="A128">
        <v>627</v>
      </c>
      <c t="n" s="6" r="B128">
        <v>76</v>
      </c>
    </row>
    <row spans="1:4" r="129">
      <c t="s" s="4" r="A129">
        <v>629</v>
      </c>
      <c t="n" s="6" r="B129">
        <v>53</v>
      </c>
      <c t="n" s="6" r="C129">
        <v>0</v>
      </c>
    </row>
    <row spans="1:4" r="130">
      <c t="s" s="4" r="A130">
        <v>630</v>
      </c>
      <c t="n" s="6" r="B130">
        <v>53</v>
      </c>
    </row>
    <row spans="1:4" r="131">
      <c t="s" s="4" r="A131">
        <v>631</v>
      </c>
      <c t="n" s="6" r="B131">
        <v>0</v>
      </c>
    </row>
    <row spans="1:4" r="132">
      <c t="s" s="4" r="A132">
        <v>632</v>
      </c>
      <c t="n" s="6" r="B132">
        <v>776</v>
      </c>
    </row>
    <row spans="1:4" r="133">
      <c t="s" s="4" r="A133">
        <v>633</v>
      </c>
      <c t="n" s="6" r="B133">
        <v>68277</v>
      </c>
    </row>
    <row spans="1:4" r="134">
      <c t="s" s="4" r="A134">
        <v>634</v>
      </c>
      <c t="n" s="6" r="B134">
        <v>69053</v>
      </c>
    </row>
    <row spans="1:4" r="135">
      <c t="s" s="4" r="A135">
        <v>644</v>
      </c>
    </row>
    <row spans="1:4" r="136">
      <c t="s" s="3" r="A136">
        <v>620</v>
      </c>
    </row>
    <row spans="1:4" r="137">
      <c t="s" s="4" r="A137">
        <v>621</v>
      </c>
      <c t="n" s="6" r="B137">
        <v>0</v>
      </c>
    </row>
    <row spans="1:4" r="138">
      <c t="s" s="4" r="A138">
        <v>622</v>
      </c>
      <c t="n" s="6" r="B138">
        <v>0</v>
      </c>
    </row>
    <row spans="1:4" r="139">
      <c t="s" s="4" r="A139">
        <v>623</v>
      </c>
      <c t="n" s="6" r="B139">
        <v>0</v>
      </c>
    </row>
    <row spans="1:4" r="140">
      <c t="s" s="4" r="A140">
        <v>627</v>
      </c>
      <c t="n" s="6" r="B140">
        <v>0</v>
      </c>
    </row>
    <row spans="1:4" r="141">
      <c t="s" s="4" r="A141">
        <v>629</v>
      </c>
      <c t="n" s="6" r="B141">
        <v>0</v>
      </c>
      <c t="n" s="6" r="C141">
        <v>0</v>
      </c>
    </row>
    <row spans="1:4" r="142">
      <c t="s" s="4" r="A142">
        <v>630</v>
      </c>
      <c t="n" s="6" r="B142">
        <v>0</v>
      </c>
    </row>
    <row spans="1:4" r="143">
      <c t="s" s="4" r="A143">
        <v>631</v>
      </c>
      <c t="n" s="6" r="B143">
        <v>0</v>
      </c>
    </row>
    <row spans="1:4" r="144">
      <c t="s" s="4" r="A144">
        <v>632</v>
      </c>
      <c t="n" s="6" r="B144">
        <v>222</v>
      </c>
    </row>
    <row spans="1:4" r="145">
      <c t="s" s="4" r="A145">
        <v>633</v>
      </c>
      <c t="n" s="6" r="B145">
        <v>61091</v>
      </c>
    </row>
    <row spans="1:4" r="146">
      <c t="s" s="4" r="A146">
        <v>634</v>
      </c>
      <c t="n" s="6" r="B146">
        <v>61313</v>
      </c>
    </row>
    <row spans="1:4" r="147">
      <c t="s" s="4" r="A147">
        <v>645</v>
      </c>
    </row>
    <row spans="1:4" r="148">
      <c t="s" s="3" r="A148">
        <v>620</v>
      </c>
    </row>
    <row spans="1:4" r="149">
      <c t="s" s="4" r="A149">
        <v>621</v>
      </c>
      <c t="n" s="6" r="B149">
        <v>0</v>
      </c>
    </row>
    <row spans="1:4" r="150">
      <c t="s" s="4" r="A150">
        <v>622</v>
      </c>
      <c t="n" s="6" r="B150">
        <v>0</v>
      </c>
    </row>
    <row spans="1:4" r="151">
      <c t="s" s="4" r="A151">
        <v>623</v>
      </c>
      <c t="n" s="6" r="B151">
        <v>0</v>
      </c>
    </row>
    <row spans="1:4" r="152">
      <c t="s" s="4" r="A152">
        <v>627</v>
      </c>
      <c t="n" s="6" r="B152">
        <v>0</v>
      </c>
    </row>
    <row spans="1:4" r="153">
      <c t="s" s="4" r="A153">
        <v>629</v>
      </c>
      <c t="n" s="6" r="B153">
        <v>0</v>
      </c>
      <c t="n" s="6" r="C153">
        <v>0</v>
      </c>
    </row>
    <row spans="1:4" r="154">
      <c t="s" s="4" r="A154">
        <v>630</v>
      </c>
      <c t="n" s="6" r="B154">
        <v>0</v>
      </c>
    </row>
    <row spans="1:4" r="155">
      <c t="s" s="4" r="A155">
        <v>631</v>
      </c>
      <c t="n" s="6" r="B155">
        <v>0</v>
      </c>
    </row>
    <row spans="1:4" r="156">
      <c t="s" s="4" r="A156">
        <v>632</v>
      </c>
      <c t="n" s="6" r="B156">
        <v>830</v>
      </c>
    </row>
    <row spans="1:4" r="157">
      <c t="s" s="4" r="A157">
        <v>633</v>
      </c>
      <c t="n" s="6" r="B157">
        <v>13386</v>
      </c>
    </row>
    <row spans="1:4" r="158">
      <c t="s" s="4" r="A158">
        <v>634</v>
      </c>
      <c t="n" s="6" r="B158">
        <v>14216</v>
      </c>
    </row>
    <row spans="1:4" r="159">
      <c t="s" s="4" r="A159">
        <v>646</v>
      </c>
    </row>
    <row spans="1:4" r="160">
      <c t="s" s="3" r="A160">
        <v>620</v>
      </c>
    </row>
    <row spans="1:4" r="161">
      <c t="s" s="4" r="A161">
        <v>621</v>
      </c>
      <c t="n" s="6" r="B161">
        <v>0</v>
      </c>
    </row>
    <row spans="1:4" r="162">
      <c t="s" s="4" r="A162">
        <v>622</v>
      </c>
      <c t="n" s="6" r="B162">
        <v>-24</v>
      </c>
    </row>
    <row spans="1:4" r="163">
      <c t="s" s="4" r="A163">
        <v>623</v>
      </c>
      <c t="n" s="6" r="B163">
        <v>6</v>
      </c>
    </row>
    <row spans="1:4" r="164">
      <c t="s" s="4" r="A164">
        <v>627</v>
      </c>
      <c t="n" s="6" r="B164">
        <v>18</v>
      </c>
    </row>
    <row spans="1:4" r="165">
      <c t="s" s="4" r="A165">
        <v>629</v>
      </c>
      <c t="n" s="6" r="B165">
        <v>0</v>
      </c>
      <c t="n" s="6" r="C165">
        <v>0</v>
      </c>
    </row>
    <row spans="1:4" r="166">
      <c t="s" s="4" r="A166">
        <v>630</v>
      </c>
      <c t="n" s="6" r="B166">
        <v>0</v>
      </c>
    </row>
    <row spans="1:4" r="167">
      <c t="s" s="4" r="A167">
        <v>631</v>
      </c>
      <c t="n" s="6" r="B167">
        <v>0</v>
      </c>
    </row>
    <row spans="1:4" r="168">
      <c t="s" s="4" r="A168">
        <v>632</v>
      </c>
      <c t="n" s="6" r="B168">
        <v>5</v>
      </c>
    </row>
    <row spans="1:4" r="169">
      <c t="s" s="4" r="A169">
        <v>633</v>
      </c>
      <c t="n" s="6" r="B169">
        <v>2619</v>
      </c>
    </row>
    <row spans="1:4" r="170">
      <c t="s" s="4" r="A170">
        <v>634</v>
      </c>
      <c t="n" s="6" r="B170">
        <v>2624</v>
      </c>
    </row>
    <row spans="1:4" r="171">
      <c t="s" s="4" r="A171">
        <v>647</v>
      </c>
    </row>
    <row spans="1:4" r="172">
      <c t="s" s="3" r="A172">
        <v>620</v>
      </c>
    </row>
    <row spans="1:4" r="173">
      <c t="s" s="4" r="A173">
        <v>621</v>
      </c>
      <c t="n" s="6" r="B173">
        <v>10246</v>
      </c>
      <c t="n" s="6" r="C173">
        <v>17409</v>
      </c>
      <c t="n" s="6" r="D173">
        <v>55478</v>
      </c>
    </row>
    <row spans="1:4" r="174">
      <c t="s" s="4" r="A174">
        <v>622</v>
      </c>
      <c t="n" s="6" r="B174">
        <v>-12133</v>
      </c>
      <c t="n" s="6" r="C174">
        <v>-17778</v>
      </c>
      <c t="n" s="6" r="D174">
        <v>-35989</v>
      </c>
    </row>
    <row spans="1:4" r="175">
      <c t="s" s="4" r="A175">
        <v>623</v>
      </c>
      <c t="n" s="6" r="B175">
        <v>8105</v>
      </c>
      <c t="n" s="6" r="C175">
        <v>13384</v>
      </c>
      <c t="n" s="6" r="D175">
        <v>32515</v>
      </c>
    </row>
    <row spans="1:4" r="176">
      <c t="s" s="4" r="A176">
        <v>624</v>
      </c>
      <c t="n" s="6" r="B176">
        <v>-4028</v>
      </c>
      <c t="n" s="6" r="C176">
        <v>-4394</v>
      </c>
      <c t="n" s="6" r="D176">
        <v>-3474</v>
      </c>
    </row>
    <row spans="1:4" r="177">
      <c t="s" s="4" r="A177">
        <v>625</v>
      </c>
      <c t="n" s="6" r="B177">
        <v>1580</v>
      </c>
      <c t="n" s="6" r="C177">
        <v>-2769</v>
      </c>
      <c t="n" s="6" r="D177">
        <v>-34595</v>
      </c>
    </row>
    <row spans="1:4" r="178">
      <c t="s" s="4" r="A178">
        <v>626</v>
      </c>
      <c t="n" s="6" r="B178">
        <v>-1045</v>
      </c>
      <c t="n" s="6" r="C178">
        <v>2890</v>
      </c>
      <c t="n" s="6" r="D178">
        <v>30188</v>
      </c>
    </row>
    <row spans="1:4" r="179">
      <c t="s" s="4" r="A179">
        <v>627</v>
      </c>
      <c t="n" s="6" r="B179">
        <v>535</v>
      </c>
      <c t="n" s="6" r="C179">
        <v>121</v>
      </c>
      <c t="n" s="6" r="D179">
        <v>-4407</v>
      </c>
    </row>
    <row spans="1:4" r="180">
      <c t="s" s="4" r="A180">
        <v>628</v>
      </c>
      <c t="n" s="6" r="B180">
        <v>1045</v>
      </c>
      <c t="n" s="6" r="C180">
        <v>-2890</v>
      </c>
      <c t="n" s="6" r="D180">
        <v>-30188</v>
      </c>
    </row>
    <row spans="1:4" r="181">
      <c t="s" s="4" r="A181">
        <v>629</v>
      </c>
      <c t="n" s="6" r="B181">
        <v>7798</v>
      </c>
      <c t="n" s="6" r="C181">
        <v>10246</v>
      </c>
      <c t="n" s="6" r="D181">
        <v>17409</v>
      </c>
    </row>
    <row spans="1:4" r="182">
      <c t="s" s="4" r="A182">
        <v>630</v>
      </c>
      <c t="n" s="6" r="B182">
        <v>4581</v>
      </c>
      <c t="n" s="6" r="C182">
        <v>4386</v>
      </c>
    </row>
    <row spans="1:4" r="183">
      <c t="s" s="4" r="A183">
        <v>631</v>
      </c>
      <c t="n" s="6" r="B183">
        <v>3217</v>
      </c>
      <c t="n" s="6" r="C183">
        <v>5860</v>
      </c>
    </row>
    <row spans="1:4" r="184">
      <c t="s" s="4" r="A184">
        <v>632</v>
      </c>
      <c t="n" s="6" r="B184">
        <v>41017</v>
      </c>
      <c t="n" s="6" r="C184">
        <v>66559</v>
      </c>
    </row>
    <row spans="1:4" r="185">
      <c t="s" s="4" r="A185">
        <v>633</v>
      </c>
      <c t="n" s="6" r="B185">
        <v>104558</v>
      </c>
      <c t="n" s="6" r="C185">
        <v>139780</v>
      </c>
    </row>
    <row spans="1:4" r="186">
      <c t="s" s="4" r="A186">
        <v>634</v>
      </c>
      <c t="n" s="6" r="B186">
        <v>145575</v>
      </c>
      <c t="n" s="6" r="C186">
        <v>206339</v>
      </c>
    </row>
    <row spans="1:4" r="187">
      <c t="s" s="4" r="A187">
        <v>648</v>
      </c>
    </row>
    <row spans="1:4" r="188">
      <c t="s" s="3" r="A188">
        <v>620</v>
      </c>
    </row>
    <row spans="1:4" r="189">
      <c t="s" s="4" r="A189">
        <v>621</v>
      </c>
      <c t="n" s="6" r="B189">
        <v>5461</v>
      </c>
      <c t="n" s="6" r="C189">
        <v>11226</v>
      </c>
      <c t="n" s="6" r="D189">
        <v>27152</v>
      </c>
    </row>
    <row spans="1:4" r="190">
      <c t="s" s="4" r="A190">
        <v>622</v>
      </c>
      <c t="n" s="6" r="B190">
        <v>-7251</v>
      </c>
      <c t="n" s="6" r="C190">
        <v>-12302</v>
      </c>
      <c t="n" s="6" r="D190">
        <v>-25554</v>
      </c>
    </row>
    <row spans="1:4" r="191">
      <c t="s" s="4" r="A191">
        <v>623</v>
      </c>
      <c t="n" s="6" r="B191">
        <v>5326</v>
      </c>
      <c t="n" s="6" r="C191">
        <v>8682</v>
      </c>
      <c t="n" s="6" r="D191">
        <v>18661</v>
      </c>
    </row>
    <row spans="1:4" r="192">
      <c t="s" s="4" r="A192">
        <v>625</v>
      </c>
      <c t="n" s="6" r="B192">
        <v>-148</v>
      </c>
      <c t="n" s="6" r="C192">
        <v>-2145</v>
      </c>
      <c t="n" s="6" r="D192">
        <v>-9033</v>
      </c>
    </row>
    <row spans="1:4" r="193">
      <c t="s" s="4" r="A193">
        <v>626</v>
      </c>
      <c t="n" s="6" r="B193">
        <v>-313</v>
      </c>
      <c t="n" s="6" r="C193">
        <v>2239</v>
      </c>
      <c t="n" s="6" r="D193">
        <v>7882</v>
      </c>
    </row>
    <row spans="1:4" r="194">
      <c t="s" s="4" r="A194">
        <v>627</v>
      </c>
      <c t="n" s="6" r="B194">
        <v>-461</v>
      </c>
      <c t="n" s="6" r="C194">
        <v>94</v>
      </c>
      <c t="n" s="6" r="D194">
        <v>-1151</v>
      </c>
    </row>
    <row spans="1:4" r="195">
      <c t="s" s="4" r="A195">
        <v>628</v>
      </c>
      <c t="n" s="6" r="B195">
        <v>313</v>
      </c>
      <c t="n" s="6" r="C195">
        <v>-2239</v>
      </c>
      <c t="n" s="6" r="D195">
        <v>-7882</v>
      </c>
    </row>
    <row spans="1:4" r="196">
      <c t="s" s="4" r="A196">
        <v>629</v>
      </c>
      <c t="n" s="6" r="B196">
        <v>3388</v>
      </c>
      <c t="n" s="6" r="C196">
        <v>5461</v>
      </c>
      <c t="n" s="6" r="D196">
        <v>11226</v>
      </c>
    </row>
    <row spans="1:4" r="197">
      <c t="s" s="4" r="A197">
        <v>630</v>
      </c>
      <c t="n" s="6" r="B197">
        <v>1512</v>
      </c>
      <c t="n" s="6" r="C197">
        <v>1830</v>
      </c>
    </row>
    <row spans="1:4" r="198">
      <c t="s" s="4" r="A198">
        <v>631</v>
      </c>
      <c t="n" s="6" r="B198">
        <v>1876</v>
      </c>
      <c t="n" s="6" r="C198">
        <v>3631</v>
      </c>
    </row>
    <row spans="1:4" r="199">
      <c t="s" s="4" r="A199">
        <v>632</v>
      </c>
      <c t="n" s="6" r="B199">
        <v>26981</v>
      </c>
      <c t="n" s="6" r="C199">
        <v>42721</v>
      </c>
    </row>
    <row spans="1:4" r="200">
      <c t="s" s="4" r="A200">
        <v>633</v>
      </c>
      <c t="n" s="6" r="B200">
        <v>28013</v>
      </c>
      <c t="n" s="6" r="C200">
        <v>40503</v>
      </c>
    </row>
    <row spans="1:4" r="201">
      <c t="s" s="4" r="A201">
        <v>634</v>
      </c>
      <c t="n" s="6" r="B201">
        <v>54994</v>
      </c>
      <c t="n" s="6" r="C201">
        <v>83224</v>
      </c>
    </row>
    <row spans="1:4" r="202">
      <c t="s" s="4" r="A202">
        <v>649</v>
      </c>
    </row>
    <row spans="1:4" r="203">
      <c t="s" s="3" r="A203">
        <v>620</v>
      </c>
    </row>
    <row spans="1:4" r="204">
      <c t="s" s="4" r="A204">
        <v>621</v>
      </c>
      <c t="n" s="6" r="B204">
        <v>2298</v>
      </c>
      <c t="n" s="6" r="C204">
        <v>2481</v>
      </c>
      <c t="n" s="6" r="D204">
        <v>21545</v>
      </c>
    </row>
    <row spans="1:4" r="205">
      <c t="s" s="4" r="A205">
        <v>622</v>
      </c>
      <c t="n" s="6" r="B205">
        <v>-1441</v>
      </c>
      <c t="n" s="6" r="C205">
        <v>-1228</v>
      </c>
      <c t="n" s="6" r="D205">
        <v>-2697</v>
      </c>
    </row>
    <row spans="1:4" r="206">
      <c t="s" s="4" r="A206">
        <v>623</v>
      </c>
      <c t="n" s="6" r="B206">
        <v>382</v>
      </c>
      <c t="n" s="6" r="C206">
        <v>1491</v>
      </c>
      <c t="n" s="6" r="D206">
        <v>5500</v>
      </c>
    </row>
    <row spans="1:4" r="207">
      <c t="s" s="4" r="A207">
        <v>625</v>
      </c>
      <c t="n" s="6" r="B207">
        <v>654</v>
      </c>
      <c t="n" s="6" r="C207">
        <v>-446</v>
      </c>
      <c t="n" s="6" r="D207">
        <v>-21867</v>
      </c>
    </row>
    <row spans="1:4" r="208">
      <c t="s" s="4" r="A208">
        <v>626</v>
      </c>
      <c t="n" s="6" r="B208">
        <v>-182</v>
      </c>
      <c t="n" s="6" r="C208">
        <v>466</v>
      </c>
      <c t="n" s="6" r="D208">
        <v>19083</v>
      </c>
    </row>
    <row spans="1:4" r="209">
      <c t="s" s="4" r="A209">
        <v>627</v>
      </c>
      <c t="n" s="6" r="B209">
        <v>472</v>
      </c>
      <c t="n" s="6" r="C209">
        <v>20</v>
      </c>
      <c t="n" s="6" r="D209">
        <v>-2784</v>
      </c>
    </row>
    <row spans="1:4" r="210">
      <c t="s" s="4" r="A210">
        <v>628</v>
      </c>
      <c t="n" s="6" r="B210">
        <v>182</v>
      </c>
      <c t="n" s="6" r="C210">
        <v>-466</v>
      </c>
      <c t="n" s="6" r="D210">
        <v>-19083</v>
      </c>
    </row>
    <row spans="1:4" r="211">
      <c t="s" s="4" r="A211">
        <v>629</v>
      </c>
      <c t="n" s="6" r="B211">
        <v>1893</v>
      </c>
      <c t="n" s="6" r="C211">
        <v>2298</v>
      </c>
      <c t="n" s="6" r="D211">
        <v>2481</v>
      </c>
    </row>
    <row spans="1:4" r="212">
      <c t="s" s="4" r="A212">
        <v>630</v>
      </c>
      <c t="n" s="6" r="B212">
        <v>850</v>
      </c>
      <c t="n" s="6" r="C212">
        <v>1094</v>
      </c>
    </row>
    <row spans="1:4" r="213">
      <c t="s" s="4" r="A213">
        <v>631</v>
      </c>
      <c t="n" s="6" r="B213">
        <v>1043</v>
      </c>
      <c t="n" s="6" r="C213">
        <v>1204</v>
      </c>
    </row>
    <row spans="1:4" r="214">
      <c t="s" s="4" r="A214">
        <v>632</v>
      </c>
      <c t="n" s="6" r="B214">
        <v>3793</v>
      </c>
      <c t="n" s="6" r="C214">
        <v>3718</v>
      </c>
    </row>
    <row spans="1:4" r="215">
      <c t="s" s="4" r="A215">
        <v>633</v>
      </c>
      <c t="n" s="6" r="B215">
        <v>60218</v>
      </c>
      <c t="n" s="6" r="C215">
        <v>75075</v>
      </c>
    </row>
    <row spans="1:4" r="216">
      <c t="s" s="4" r="A216">
        <v>634</v>
      </c>
      <c t="n" s="6" r="B216">
        <v>64011</v>
      </c>
      <c t="n" s="6" r="C216">
        <v>78793</v>
      </c>
    </row>
    <row spans="1:4" r="217">
      <c t="s" s="4" r="A217">
        <v>650</v>
      </c>
    </row>
    <row spans="1:4" r="218">
      <c t="s" s="3" r="A218">
        <v>620</v>
      </c>
    </row>
    <row spans="1:4" r="219">
      <c t="s" s="4" r="A219">
        <v>621</v>
      </c>
      <c t="n" s="6" r="B219">
        <v>1916</v>
      </c>
      <c t="n" s="6" r="C219">
        <v>1950</v>
      </c>
      <c t="n" s="6" r="D219">
        <v>4021</v>
      </c>
    </row>
    <row spans="1:4" r="220">
      <c t="s" s="4" r="A220">
        <v>622</v>
      </c>
      <c t="n" s="6" r="B220">
        <v>-1374</v>
      </c>
      <c t="n" s="6" r="C220">
        <v>-2775</v>
      </c>
      <c t="n" s="6" r="D220">
        <v>-4619</v>
      </c>
    </row>
    <row spans="1:4" r="221">
      <c t="s" s="4" r="A221">
        <v>623</v>
      </c>
      <c t="n" s="6" r="B221">
        <v>1120</v>
      </c>
      <c t="n" s="6" r="C221">
        <v>1429</v>
      </c>
      <c t="n" s="6" r="D221">
        <v>3637</v>
      </c>
    </row>
    <row spans="1:4" r="222">
      <c t="s" s="4" r="A222">
        <v>625</v>
      </c>
      <c t="n" s="6" r="B222">
        <v>787</v>
      </c>
      <c t="n" s="6" r="C222">
        <v>1312</v>
      </c>
      <c t="n" s="6" r="D222">
        <v>-1089</v>
      </c>
    </row>
    <row spans="1:4" r="223">
      <c t="s" s="4" r="A223">
        <v>626</v>
      </c>
      <c t="n" s="6" r="B223">
        <v>-402</v>
      </c>
      <c t="n" s="6" r="C223">
        <v>-1370</v>
      </c>
      <c t="n" s="6" r="D223">
        <v>950</v>
      </c>
    </row>
    <row spans="1:4" r="224">
      <c t="s" s="4" r="A224">
        <v>627</v>
      </c>
      <c t="n" s="6" r="B224">
        <v>385</v>
      </c>
      <c t="n" s="6" r="C224">
        <v>-58</v>
      </c>
      <c t="n" s="6" r="D224">
        <v>-139</v>
      </c>
    </row>
    <row spans="1:4" r="225">
      <c t="s" s="4" r="A225">
        <v>628</v>
      </c>
      <c t="n" s="6" r="B225">
        <v>402</v>
      </c>
      <c t="n" s="6" r="C225">
        <v>1370</v>
      </c>
      <c t="n" s="6" r="D225">
        <v>-950</v>
      </c>
    </row>
    <row spans="1:4" r="226">
      <c t="s" s="4" r="A226">
        <v>629</v>
      </c>
      <c t="n" s="6" r="B226">
        <v>2449</v>
      </c>
      <c t="n" s="6" r="C226">
        <v>1916</v>
      </c>
      <c t="n" s="6" r="D226">
        <v>1950</v>
      </c>
    </row>
    <row spans="1:4" r="227">
      <c t="s" s="4" r="A227">
        <v>630</v>
      </c>
      <c t="n" s="6" r="B227">
        <v>2213</v>
      </c>
      <c t="n" s="6" r="C227">
        <v>1462</v>
      </c>
    </row>
    <row spans="1:4" r="228">
      <c t="s" s="4" r="A228">
        <v>631</v>
      </c>
      <c t="n" s="6" r="B228">
        <v>236</v>
      </c>
      <c t="n" s="6" r="C228">
        <v>454</v>
      </c>
    </row>
    <row spans="1:4" r="229">
      <c t="s" s="4" r="A229">
        <v>632</v>
      </c>
      <c t="n" s="6" r="B229">
        <v>9937</v>
      </c>
      <c t="n" s="6" r="C229">
        <v>19736</v>
      </c>
    </row>
    <row spans="1:4" r="230">
      <c t="s" s="4" r="A230">
        <v>633</v>
      </c>
      <c t="n" s="6" r="B230">
        <v>15427</v>
      </c>
      <c t="n" s="6" r="C230">
        <v>22432</v>
      </c>
    </row>
    <row spans="1:4" r="231">
      <c t="s" s="4" r="A231">
        <v>634</v>
      </c>
      <c t="n" s="6" r="B231">
        <v>25364</v>
      </c>
      <c t="n" s="6" r="C231">
        <v>42168</v>
      </c>
    </row>
    <row spans="1:4" r="232">
      <c t="s" s="4" r="A232">
        <v>651</v>
      </c>
    </row>
    <row spans="1:4" r="233">
      <c t="s" s="3" r="A233">
        <v>620</v>
      </c>
    </row>
    <row spans="1:4" r="234">
      <c t="s" s="4" r="A234">
        <v>621</v>
      </c>
      <c t="n" s="6" r="B234">
        <v>567</v>
      </c>
      <c t="n" s="6" r="C234">
        <v>1680</v>
      </c>
      <c t="n" s="6" r="D234">
        <v>2607</v>
      </c>
    </row>
    <row spans="1:4" r="235">
      <c t="s" s="4" r="A235">
        <v>622</v>
      </c>
      <c t="n" s="6" r="B235">
        <v>-1929</v>
      </c>
      <c t="n" s="6" r="C235">
        <v>-1409</v>
      </c>
      <c t="n" s="6" r="D235">
        <v>-2856</v>
      </c>
    </row>
    <row spans="1:4" r="236">
      <c t="s" s="4" r="A236">
        <v>623</v>
      </c>
      <c t="n" s="6" r="B236">
        <v>1080</v>
      </c>
      <c t="n" s="6" r="C236">
        <v>1714</v>
      </c>
      <c t="n" s="6" r="D236">
        <v>3494</v>
      </c>
    </row>
    <row spans="1:4" r="237">
      <c t="s" s="4" r="A237">
        <v>625</v>
      </c>
      <c t="n" s="6" r="B237">
        <v>342</v>
      </c>
      <c t="n" s="6" r="C237">
        <v>-1418</v>
      </c>
      <c t="n" s="6" r="D237">
        <v>-1565</v>
      </c>
    </row>
    <row spans="1:4" r="238">
      <c t="s" s="4" r="A238">
        <v>626</v>
      </c>
      <c t="n" s="6" r="B238">
        <v>-140</v>
      </c>
      <c t="n" s="6" r="C238">
        <v>1480</v>
      </c>
      <c t="n" s="6" r="D238">
        <v>1365</v>
      </c>
    </row>
    <row spans="1:4" r="239">
      <c t="s" s="4" r="A239">
        <v>627</v>
      </c>
      <c t="n" s="6" r="B239">
        <v>202</v>
      </c>
      <c t="n" s="6" r="C239">
        <v>62</v>
      </c>
      <c t="n" s="6" r="D239">
        <v>-200</v>
      </c>
    </row>
    <row spans="1:4" r="240">
      <c t="s" s="4" r="A240">
        <v>628</v>
      </c>
      <c t="n" s="6" r="B240">
        <v>140</v>
      </c>
      <c t="n" s="6" r="C240">
        <v>-1480</v>
      </c>
      <c t="n" s="6" r="D240">
        <v>-1365</v>
      </c>
    </row>
    <row spans="1:4" r="241">
      <c t="s" s="4" r="A241">
        <v>629</v>
      </c>
      <c t="n" s="6" r="B241">
        <v>60</v>
      </c>
      <c t="n" s="6" r="C241">
        <v>567</v>
      </c>
      <c t="n" s="6" r="D241">
        <v>1680</v>
      </c>
    </row>
    <row spans="1:4" r="242">
      <c t="s" s="4" r="A242">
        <v>630</v>
      </c>
      <c t="n" s="6" r="B242">
        <v>6</v>
      </c>
      <c t="n" s="6" r="C242">
        <v>0</v>
      </c>
    </row>
    <row spans="1:4" r="243">
      <c t="s" s="4" r="A243">
        <v>631</v>
      </c>
      <c t="n" s="6" r="B243">
        <v>54</v>
      </c>
      <c t="n" s="6" r="C243">
        <v>567</v>
      </c>
    </row>
    <row spans="1:4" r="244">
      <c t="s" s="4" r="A244">
        <v>632</v>
      </c>
      <c t="n" s="6" r="B244">
        <v>300</v>
      </c>
      <c t="n" s="6" r="C244">
        <v>353</v>
      </c>
    </row>
    <row spans="1:4" r="245">
      <c t="s" s="4" r="A245">
        <v>633</v>
      </c>
      <c t="n" s="6" r="B245">
        <v>750</v>
      </c>
      <c t="n" s="6" r="C245">
        <v>1600</v>
      </c>
    </row>
    <row spans="1:4" r="246">
      <c t="s" s="4" r="A246">
        <v>634</v>
      </c>
      <c t="n" s="6" r="B246">
        <v>1050</v>
      </c>
      <c t="n" s="6" r="C246">
        <v>1953</v>
      </c>
    </row>
    <row spans="1:4" r="247">
      <c t="s" s="4" r="A247">
        <v>652</v>
      </c>
    </row>
    <row spans="1:4" r="248">
      <c t="s" s="3" r="A248">
        <v>620</v>
      </c>
    </row>
    <row spans="1:4" r="249">
      <c t="s" s="4" r="A249">
        <v>621</v>
      </c>
      <c t="n" s="6" r="B249">
        <v>4</v>
      </c>
      <c t="n" s="6" r="C249">
        <v>72</v>
      </c>
      <c t="n" s="6" r="D249">
        <v>153</v>
      </c>
    </row>
    <row spans="1:4" r="250">
      <c t="s" s="4" r="A250">
        <v>622</v>
      </c>
      <c t="n" s="6" r="B250">
        <v>-138</v>
      </c>
      <c t="n" s="6" r="C250">
        <v>-64</v>
      </c>
      <c t="n" s="6" r="D250">
        <v>-263</v>
      </c>
    </row>
    <row spans="1:4" r="251">
      <c t="s" s="4" r="A251">
        <v>623</v>
      </c>
      <c t="n" s="6" r="B251">
        <v>197</v>
      </c>
      <c t="n" s="6" r="C251">
        <v>68</v>
      </c>
      <c t="n" s="6" r="D251">
        <v>1223</v>
      </c>
    </row>
    <row spans="1:4" r="252">
      <c t="s" s="4" r="A252">
        <v>625</v>
      </c>
      <c t="n" s="6" r="B252">
        <v>-55</v>
      </c>
      <c t="n" s="6" r="C252">
        <v>-72</v>
      </c>
      <c t="n" s="6" r="D252">
        <v>-1041</v>
      </c>
    </row>
    <row spans="1:4" r="253">
      <c t="s" s="4" r="A253">
        <v>626</v>
      </c>
      <c t="n" s="6" r="B253">
        <v>-8</v>
      </c>
      <c t="n" s="6" r="C253">
        <v>75</v>
      </c>
      <c t="n" s="6" r="D253">
        <v>908</v>
      </c>
    </row>
    <row spans="1:4" r="254">
      <c t="s" s="4" r="A254">
        <v>627</v>
      </c>
      <c t="n" s="6" r="B254">
        <v>-63</v>
      </c>
      <c t="n" s="6" r="C254">
        <v>3</v>
      </c>
      <c t="n" s="6" r="D254">
        <v>-133</v>
      </c>
    </row>
    <row spans="1:4" r="255">
      <c t="s" s="4" r="A255">
        <v>628</v>
      </c>
      <c t="n" s="6" r="B255">
        <v>8</v>
      </c>
      <c t="n" s="6" r="C255">
        <v>-75</v>
      </c>
      <c t="n" s="6" r="D255">
        <v>-908</v>
      </c>
    </row>
    <row spans="1:4" r="256">
      <c t="s" s="4" r="A256">
        <v>629</v>
      </c>
      <c t="n" s="6" r="B256">
        <v>8</v>
      </c>
      <c t="n" s="6" r="C256">
        <v>4</v>
      </c>
      <c t="n" s="8" r="D256">
        <v>72</v>
      </c>
    </row>
    <row spans="1:4" r="257">
      <c t="s" s="4" r="A257">
        <v>630</v>
      </c>
      <c t="n" s="6" r="B257">
        <v>0</v>
      </c>
      <c t="n" s="6" r="C257">
        <v>0</v>
      </c>
    </row>
    <row spans="1:4" r="258">
      <c t="s" s="4" r="A258">
        <v>631</v>
      </c>
      <c t="n" s="6" r="B258">
        <v>8</v>
      </c>
      <c t="n" s="6" r="C258">
        <v>4</v>
      </c>
    </row>
    <row spans="1:4" r="259">
      <c t="s" s="4" r="A259">
        <v>632</v>
      </c>
      <c t="n" s="6" r="B259">
        <v>6</v>
      </c>
      <c t="n" s="6" r="C259">
        <v>31</v>
      </c>
    </row>
    <row spans="1:4" r="260">
      <c t="s" s="4" r="A260">
        <v>633</v>
      </c>
      <c t="n" s="6" r="B260">
        <v>150</v>
      </c>
      <c t="n" s="6" r="C260">
        <v>170</v>
      </c>
    </row>
    <row spans="1:4" r="261">
      <c t="s" s="4" r="A261">
        <v>634</v>
      </c>
      <c t="n" s="8" r="B261">
        <v>156</v>
      </c>
      <c t="n" s="8" r="C261">
        <v>2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0</v>
      </c>
      <c t="s" s="2" r="D2">
        <v>77</v>
      </c>
    </row>
    <row spans="1:4" r="3">
      <c t="s" s="3" r="A3">
        <v>654</v>
      </c>
    </row>
    <row spans="1:4" r="4">
      <c t="s" s="4" r="A4">
        <v>655</v>
      </c>
      <c t="n" s="8" r="B4">
        <v>5910</v>
      </c>
      <c t="n" s="8" r="C4">
        <v>5491</v>
      </c>
    </row>
    <row spans="1:4" r="5">
      <c t="s" s="4" r="A5">
        <v>656</v>
      </c>
      <c t="n" s="6" r="B5">
        <v>4385</v>
      </c>
      <c t="n" s="6" r="C5">
        <v>4301</v>
      </c>
    </row>
    <row spans="1:4" r="6">
      <c t="s" s="4" r="A6">
        <v>657</v>
      </c>
      <c t="n" s="6" r="B6">
        <v>2702</v>
      </c>
      <c t="n" s="6" r="C6">
        <v>1561</v>
      </c>
    </row>
    <row spans="1:4" r="7">
      <c t="s" s="4" r="A7">
        <v>658</v>
      </c>
      <c t="n" s="6" r="B7">
        <v>2568</v>
      </c>
      <c t="n" s="6" r="C7">
        <v>1352</v>
      </c>
    </row>
    <row spans="1:4" r="8">
      <c t="s" s="4" r="A8">
        <v>659</v>
      </c>
      <c t="n" s="6" r="B8">
        <v>1012</v>
      </c>
      <c t="n" s="6" r="C8">
        <v>486</v>
      </c>
    </row>
    <row spans="1:4" r="9">
      <c t="s" s="4" r="A9">
        <v>660</v>
      </c>
      <c t="n" s="6" r="B9">
        <v>8612</v>
      </c>
      <c t="n" s="6" r="C9">
        <v>7052</v>
      </c>
    </row>
    <row spans="1:4" r="10">
      <c t="s" s="4" r="A10">
        <v>661</v>
      </c>
      <c t="n" s="6" r="B10">
        <v>6953</v>
      </c>
      <c t="n" s="6" r="C10">
        <v>5653</v>
      </c>
    </row>
    <row spans="1:4" r="11">
      <c t="s" s="4" r="A11">
        <v>662</v>
      </c>
      <c t="n" s="6" r="B11">
        <v>6592</v>
      </c>
      <c t="n" s="6" r="C11">
        <v>2736</v>
      </c>
      <c t="n" s="8" r="D11">
        <v>3478</v>
      </c>
    </row>
    <row spans="1:4" r="12">
      <c t="s" s="4" r="A12">
        <v>663</v>
      </c>
      <c t="n" s="6" r="B12">
        <v>185</v>
      </c>
      <c t="n" s="6" r="C12">
        <v>127</v>
      </c>
      <c t="n" s="6" r="D12">
        <v>8</v>
      </c>
    </row>
    <row spans="1:4" r="13">
      <c t="s" s="4" r="A13">
        <v>664</v>
      </c>
      <c t="n" s="6" r="B13">
        <v>3500</v>
      </c>
      <c t="n" s="6" r="C13">
        <v>1300</v>
      </c>
      <c t="n" s="6" r="D13">
        <v>1000</v>
      </c>
    </row>
    <row spans="1:4" r="14">
      <c t="s" s="4" r="A14">
        <v>665</v>
      </c>
      <c t="n" s="6" r="B14">
        <v>82</v>
      </c>
      <c t="n" s="6" r="C14">
        <v>41</v>
      </c>
      <c t="n" s="6" r="D14">
        <v>5</v>
      </c>
    </row>
    <row spans="1:4" r="15">
      <c t="s" s="4" r="A15">
        <v>588</v>
      </c>
    </row>
    <row spans="1:4" r="16">
      <c t="s" s="3" r="A16">
        <v>654</v>
      </c>
    </row>
    <row spans="1:4" r="17">
      <c t="s" s="4" r="A17">
        <v>655</v>
      </c>
      <c t="n" s="6" r="B17">
        <v>4652</v>
      </c>
      <c t="n" s="6" r="C17">
        <v>4616</v>
      </c>
    </row>
    <row spans="1:4" r="18">
      <c t="s" s="4" r="A18">
        <v>656</v>
      </c>
      <c t="n" s="6" r="B18">
        <v>3203</v>
      </c>
      <c t="n" s="6" r="C18">
        <v>3426</v>
      </c>
    </row>
    <row spans="1:4" r="19">
      <c t="s" s="4" r="A19">
        <v>657</v>
      </c>
      <c t="n" s="6" r="B19">
        <v>411</v>
      </c>
      <c t="n" s="6" r="C19">
        <v>837</v>
      </c>
    </row>
    <row spans="1:4" r="20">
      <c t="s" s="4" r="A20">
        <v>658</v>
      </c>
      <c t="n" s="6" r="B20">
        <v>378</v>
      </c>
      <c t="n" s="6" r="C20">
        <v>662</v>
      </c>
    </row>
    <row spans="1:4" r="21">
      <c t="s" s="4" r="A21">
        <v>659</v>
      </c>
      <c t="n" s="6" r="B21">
        <v>189</v>
      </c>
      <c t="n" s="6" r="C21">
        <v>330</v>
      </c>
    </row>
    <row spans="1:4" r="22">
      <c t="s" s="4" r="A22">
        <v>662</v>
      </c>
      <c t="n" s="6" r="B22">
        <v>4460</v>
      </c>
      <c t="n" s="6" r="C22">
        <v>1184</v>
      </c>
      <c t="n" s="6" r="D22">
        <v>1633</v>
      </c>
    </row>
    <row spans="1:4" r="23">
      <c t="s" s="4" r="A23">
        <v>663</v>
      </c>
      <c t="n" s="6" r="B23">
        <v>131</v>
      </c>
      <c t="n" s="6" r="C23">
        <v>113</v>
      </c>
      <c t="n" s="6" r="D23">
        <v>5</v>
      </c>
    </row>
    <row spans="1:4" r="24">
      <c t="s" s="4" r="A24">
        <v>666</v>
      </c>
    </row>
    <row spans="1:4" r="25">
      <c t="s" s="3" r="A25">
        <v>654</v>
      </c>
    </row>
    <row spans="1:4" r="26">
      <c t="s" s="4" r="A26">
        <v>655</v>
      </c>
      <c t="n" s="6" r="B26">
        <v>4652</v>
      </c>
      <c t="n" s="6" r="C26">
        <v>4616</v>
      </c>
    </row>
    <row spans="1:4" r="27">
      <c t="s" s="4" r="A27">
        <v>656</v>
      </c>
      <c t="n" s="6" r="B27">
        <v>3203</v>
      </c>
      <c t="n" s="6" r="C27">
        <v>3426</v>
      </c>
    </row>
    <row spans="1:4" r="28">
      <c t="s" s="4" r="A28">
        <v>657</v>
      </c>
      <c t="n" s="6" r="B28">
        <v>16</v>
      </c>
      <c t="n" s="6" r="C28">
        <v>3</v>
      </c>
    </row>
    <row spans="1:4" r="29">
      <c t="s" s="4" r="A29">
        <v>658</v>
      </c>
      <c t="n" s="6" r="B29">
        <v>15</v>
      </c>
      <c t="n" s="6" r="C29">
        <v>3</v>
      </c>
    </row>
    <row spans="1:4" r="30">
      <c t="s" s="4" r="A30">
        <v>659</v>
      </c>
      <c t="n" s="6" r="B30">
        <v>8</v>
      </c>
      <c t="n" s="6" r="C30">
        <v>1</v>
      </c>
    </row>
    <row spans="1:4" r="31">
      <c t="s" s="4" r="A31">
        <v>662</v>
      </c>
      <c t="n" s="6" r="B31">
        <v>3354</v>
      </c>
      <c t="n" s="6" r="C31">
        <v>669</v>
      </c>
      <c t="n" s="6" r="D31">
        <v>324</v>
      </c>
    </row>
    <row spans="1:4" r="32">
      <c t="s" s="4" r="A32">
        <v>663</v>
      </c>
      <c t="n" s="6" r="B32">
        <v>75</v>
      </c>
      <c t="n" s="6" r="C32">
        <v>86</v>
      </c>
      <c t="n" s="6" r="D32">
        <v>0</v>
      </c>
    </row>
    <row spans="1:4" r="33">
      <c t="s" s="4" r="A33">
        <v>667</v>
      </c>
    </row>
    <row spans="1:4" r="34">
      <c t="s" s="3" r="A34">
        <v>654</v>
      </c>
    </row>
    <row spans="1:4" r="35">
      <c t="s" s="4" r="A35">
        <v>655</v>
      </c>
      <c t="n" s="6" r="B35">
        <v>0</v>
      </c>
      <c t="n" s="6" r="C35">
        <v>0</v>
      </c>
    </row>
    <row spans="1:4" r="36">
      <c t="s" s="4" r="A36">
        <v>656</v>
      </c>
      <c t="n" s="6" r="B36">
        <v>0</v>
      </c>
      <c t="n" s="6" r="C36">
        <v>0</v>
      </c>
    </row>
    <row spans="1:4" r="37">
      <c t="s" s="4" r="A37">
        <v>657</v>
      </c>
      <c t="n" s="6" r="B37">
        <v>395</v>
      </c>
      <c t="n" s="6" r="C37">
        <v>834</v>
      </c>
    </row>
    <row spans="1:4" r="38">
      <c t="s" s="4" r="A38">
        <v>658</v>
      </c>
      <c t="n" s="6" r="B38">
        <v>363</v>
      </c>
      <c t="n" s="6" r="C38">
        <v>659</v>
      </c>
    </row>
    <row spans="1:4" r="39">
      <c t="s" s="4" r="A39">
        <v>659</v>
      </c>
      <c t="n" s="6" r="B39">
        <v>181</v>
      </c>
      <c t="n" s="6" r="C39">
        <v>329</v>
      </c>
    </row>
    <row spans="1:4" r="40">
      <c t="s" s="4" r="A40">
        <v>662</v>
      </c>
      <c t="n" s="6" r="B40">
        <v>1106</v>
      </c>
      <c t="n" s="6" r="C40">
        <v>515</v>
      </c>
      <c t="n" s="6" r="D40">
        <v>1309</v>
      </c>
    </row>
    <row spans="1:4" r="41">
      <c t="s" s="4" r="A41">
        <v>663</v>
      </c>
      <c t="n" s="6" r="B41">
        <v>56</v>
      </c>
      <c t="n" s="6" r="C41">
        <v>27</v>
      </c>
      <c t="n" s="6" r="D41">
        <v>5</v>
      </c>
    </row>
    <row spans="1:4" r="42">
      <c t="s" s="4" r="A42">
        <v>668</v>
      </c>
    </row>
    <row spans="1:4" r="43">
      <c t="s" s="3" r="A43">
        <v>654</v>
      </c>
    </row>
    <row spans="1:4" r="44">
      <c t="s" s="4" r="A44">
        <v>655</v>
      </c>
      <c t="n" s="6" r="B44">
        <v>134</v>
      </c>
      <c t="n" s="6" r="C44">
        <v>875</v>
      </c>
    </row>
    <row spans="1:4" r="45">
      <c t="s" s="4" r="A45">
        <v>656</v>
      </c>
      <c t="n" s="6" r="B45">
        <v>125</v>
      </c>
      <c t="n" s="6" r="C45">
        <v>875</v>
      </c>
    </row>
    <row spans="1:4" r="46">
      <c t="s" s="4" r="A46">
        <v>657</v>
      </c>
      <c t="n" s="6" r="B46">
        <v>1506</v>
      </c>
      <c t="n" s="6" r="C46">
        <v>432</v>
      </c>
    </row>
    <row spans="1:4" r="47">
      <c t="s" s="4" r="A47">
        <v>658</v>
      </c>
      <c t="n" s="6" r="B47">
        <v>1439</v>
      </c>
      <c t="n" s="6" r="C47">
        <v>399</v>
      </c>
    </row>
    <row spans="1:4" r="48">
      <c t="s" s="4" r="A48">
        <v>659</v>
      </c>
      <c t="n" s="6" r="B48">
        <v>447</v>
      </c>
      <c t="n" s="6" r="C48">
        <v>58</v>
      </c>
    </row>
    <row spans="1:4" r="49">
      <c t="s" s="4" r="A49">
        <v>662</v>
      </c>
      <c t="n" s="6" r="B49">
        <v>818</v>
      </c>
      <c t="n" s="6" r="C49">
        <v>1213</v>
      </c>
      <c t="n" s="6" r="D49">
        <v>1295</v>
      </c>
    </row>
    <row spans="1:4" r="50">
      <c t="s" s="4" r="A50">
        <v>663</v>
      </c>
      <c t="n" s="6" r="B50">
        <v>18</v>
      </c>
      <c t="n" s="6" r="C50">
        <v>8</v>
      </c>
      <c t="n" s="6" r="D50">
        <v>3</v>
      </c>
    </row>
    <row spans="1:4" r="51">
      <c t="s" s="4" r="A51">
        <v>669</v>
      </c>
    </row>
    <row spans="1:4" r="52">
      <c t="s" s="3" r="A52">
        <v>654</v>
      </c>
    </row>
    <row spans="1:4" r="53">
      <c t="s" s="4" r="A53">
        <v>655</v>
      </c>
      <c t="n" s="6" r="B53">
        <v>213</v>
      </c>
      <c t="n" s="6" r="C53">
        <v>0</v>
      </c>
    </row>
    <row spans="1:4" r="54">
      <c t="s" s="4" r="A54">
        <v>656</v>
      </c>
      <c t="n" s="6" r="B54">
        <v>222</v>
      </c>
      <c t="n" s="6" r="C54">
        <v>0</v>
      </c>
    </row>
    <row spans="1:4" r="55">
      <c t="s" s="4" r="A55">
        <v>657</v>
      </c>
      <c t="n" s="6" r="B55">
        <v>259</v>
      </c>
      <c t="n" s="6" r="C55">
        <v>44</v>
      </c>
    </row>
    <row spans="1:4" r="56">
      <c t="s" s="4" r="A56">
        <v>658</v>
      </c>
      <c t="n" s="6" r="B56">
        <v>246</v>
      </c>
      <c t="n" s="6" r="C56">
        <v>44</v>
      </c>
    </row>
    <row spans="1:4" r="57">
      <c t="s" s="4" r="A57">
        <v>659</v>
      </c>
      <c t="n" s="6" r="B57">
        <v>123</v>
      </c>
      <c t="n" s="6" r="C57">
        <v>22</v>
      </c>
    </row>
    <row spans="1:4" r="58">
      <c t="s" s="4" r="A58">
        <v>662</v>
      </c>
      <c t="n" s="6" r="B58">
        <v>542</v>
      </c>
      <c t="n" s="6" r="C58">
        <v>103</v>
      </c>
      <c t="n" s="6" r="D58">
        <v>171</v>
      </c>
    </row>
    <row spans="1:4" r="59">
      <c t="s" s="4" r="A59">
        <v>663</v>
      </c>
      <c t="n" s="6" r="B59">
        <v>15</v>
      </c>
      <c t="n" s="6" r="C59">
        <v>0</v>
      </c>
      <c t="n" s="6" r="D59">
        <v>0</v>
      </c>
    </row>
    <row spans="1:4" r="60">
      <c t="s" s="4" r="A60">
        <v>670</v>
      </c>
    </row>
    <row spans="1:4" r="61">
      <c t="s" s="3" r="A61">
        <v>654</v>
      </c>
    </row>
    <row spans="1:4" r="62">
      <c t="s" s="4" r="A62">
        <v>655</v>
      </c>
      <c t="n" s="6" r="B62">
        <v>903</v>
      </c>
      <c t="n" s="6" r="C62">
        <v>0</v>
      </c>
    </row>
    <row spans="1:4" r="63">
      <c t="s" s="4" r="A63">
        <v>656</v>
      </c>
      <c t="n" s="6" r="B63">
        <v>830</v>
      </c>
      <c t="n" s="6" r="C63">
        <v>0</v>
      </c>
    </row>
    <row spans="1:4" r="64">
      <c t="s" s="4" r="A64">
        <v>657</v>
      </c>
      <c t="n" s="6" r="B64">
        <v>489</v>
      </c>
      <c t="n" s="6" r="C64">
        <v>227</v>
      </c>
    </row>
    <row spans="1:4" r="65">
      <c t="s" s="4" r="A65">
        <v>658</v>
      </c>
      <c t="n" s="6" r="B65">
        <v>469</v>
      </c>
      <c t="n" s="6" r="C65">
        <v>227</v>
      </c>
    </row>
    <row spans="1:4" r="66">
      <c t="s" s="4" r="A66">
        <v>659</v>
      </c>
      <c t="n" s="6" r="B66">
        <v>235</v>
      </c>
      <c t="n" s="6" r="C66">
        <v>66</v>
      </c>
    </row>
    <row spans="1:4" r="67">
      <c t="s" s="4" r="A67">
        <v>662</v>
      </c>
      <c t="n" s="6" r="B67">
        <v>733</v>
      </c>
      <c t="n" s="6" r="C67">
        <v>216</v>
      </c>
      <c t="n" s="6" r="D67">
        <v>341</v>
      </c>
    </row>
    <row spans="1:4" r="68">
      <c t="s" s="4" r="A68">
        <v>663</v>
      </c>
      <c t="n" s="6" r="B68">
        <v>20</v>
      </c>
      <c t="n" s="6" r="C68">
        <v>3</v>
      </c>
      <c t="n" s="6" r="D68">
        <v>0</v>
      </c>
    </row>
    <row spans="1:4" r="69">
      <c t="s" s="4" r="A69">
        <v>593</v>
      </c>
    </row>
    <row spans="1:4" r="70">
      <c t="s" s="3" r="A70">
        <v>654</v>
      </c>
    </row>
    <row spans="1:4" r="71">
      <c t="s" s="4" r="A71">
        <v>655</v>
      </c>
      <c t="n" s="6" r="B71">
        <v>8</v>
      </c>
      <c t="n" s="6" r="C71">
        <v>0</v>
      </c>
    </row>
    <row spans="1:4" r="72">
      <c t="s" s="4" r="A72">
        <v>656</v>
      </c>
      <c t="n" s="6" r="B72">
        <v>5</v>
      </c>
      <c t="n" s="6" r="C72">
        <v>0</v>
      </c>
    </row>
    <row spans="1:4" r="73">
      <c t="s" s="4" r="A73">
        <v>657</v>
      </c>
      <c t="n" s="6" r="B73">
        <v>37</v>
      </c>
      <c t="n" s="6" r="C73">
        <v>21</v>
      </c>
    </row>
    <row spans="1:4" r="74">
      <c t="s" s="4" r="A74">
        <v>658</v>
      </c>
      <c t="n" s="6" r="B74">
        <v>36</v>
      </c>
      <c t="n" s="6" r="C74">
        <v>20</v>
      </c>
    </row>
    <row spans="1:4" r="75">
      <c t="s" s="4" r="A75">
        <v>659</v>
      </c>
      <c t="n" s="6" r="B75">
        <v>18</v>
      </c>
      <c t="n" s="6" r="C75">
        <v>10</v>
      </c>
    </row>
    <row spans="1:4" r="76">
      <c t="s" s="4" r="A76">
        <v>662</v>
      </c>
      <c t="n" s="6" r="B76">
        <v>39</v>
      </c>
      <c t="n" s="6" r="C76">
        <v>20</v>
      </c>
      <c t="n" s="6" r="D76">
        <v>38</v>
      </c>
    </row>
    <row spans="1:4" r="77">
      <c t="s" s="4" r="A77">
        <v>663</v>
      </c>
      <c t="n" s="8" r="B77">
        <v>1</v>
      </c>
      <c t="n" s="8" r="C77">
        <v>3</v>
      </c>
      <c t="n" s="8" r="D7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0</v>
      </c>
    </row>
    <row spans="1:3" r="2">
      <c t="s" s="4" r="A2">
        <v>672</v>
      </c>
    </row>
    <row spans="1:3" r="3">
      <c t="s" s="3" r="A3">
        <v>654</v>
      </c>
    </row>
    <row spans="1:3" r="4">
      <c t="s" s="4" r="A4">
        <v>365</v>
      </c>
      <c t="n" s="8" r="B4">
        <v>6376</v>
      </c>
      <c t="n" s="8" r="C4">
        <v>5653</v>
      </c>
    </row>
    <row spans="1:3" r="5">
      <c t="s" s="4" r="A5">
        <v>641</v>
      </c>
    </row>
    <row spans="1:3" r="6">
      <c t="s" s="3" r="A6">
        <v>654</v>
      </c>
    </row>
    <row spans="1:3" r="7">
      <c t="s" s="4" r="A7">
        <v>365</v>
      </c>
      <c t="n" s="6" r="B7">
        <v>1300</v>
      </c>
      <c t="n" s="6" r="C7">
        <v>107</v>
      </c>
    </row>
    <row spans="1:3" r="8">
      <c t="s" s="4" r="A8">
        <v>673</v>
      </c>
    </row>
    <row spans="1:3" r="9">
      <c t="s" s="3" r="A9">
        <v>654</v>
      </c>
    </row>
    <row spans="1:3" r="10">
      <c t="s" s="4" r="A10">
        <v>365</v>
      </c>
      <c t="n" s="6" r="B10">
        <v>3581</v>
      </c>
      <c t="n" s="6" r="C10">
        <v>4088</v>
      </c>
    </row>
    <row spans="1:3" r="11">
      <c t="s" s="4" r="A11">
        <v>674</v>
      </c>
    </row>
    <row spans="1:3" r="12">
      <c t="s" s="3" r="A12">
        <v>654</v>
      </c>
    </row>
    <row spans="1:3" r="13">
      <c t="s" s="4" r="A13">
        <v>365</v>
      </c>
      <c t="n" s="6" r="B13">
        <v>3218</v>
      </c>
      <c t="n" s="6" r="C13">
        <v>3429</v>
      </c>
    </row>
    <row spans="1:3" r="14">
      <c t="s" s="4" r="A14">
        <v>675</v>
      </c>
    </row>
    <row spans="1:3" r="15">
      <c t="s" s="3" r="A15">
        <v>654</v>
      </c>
    </row>
    <row spans="1:3" r="16">
      <c t="s" s="4" r="A16">
        <v>365</v>
      </c>
      <c t="n" s="6" r="B16">
        <v>363</v>
      </c>
      <c t="n" s="6" r="C16">
        <v>659</v>
      </c>
    </row>
    <row spans="1:3" r="17">
      <c t="s" s="4" r="A17">
        <v>676</v>
      </c>
    </row>
    <row spans="1:3" r="18">
      <c t="s" s="3" r="A18">
        <v>654</v>
      </c>
    </row>
    <row spans="1:3" r="19">
      <c t="s" s="4" r="A19">
        <v>365</v>
      </c>
      <c t="n" s="6" r="B19">
        <v>1564</v>
      </c>
      <c t="n" s="6" r="C19">
        <v>1274</v>
      </c>
    </row>
    <row spans="1:3" r="20">
      <c t="s" s="4" r="A20">
        <v>677</v>
      </c>
    </row>
    <row spans="1:3" r="21">
      <c t="s" s="3" r="A21">
        <v>654</v>
      </c>
    </row>
    <row spans="1:3" r="22">
      <c t="s" s="4" r="A22">
        <v>365</v>
      </c>
      <c t="n" s="6" r="B22">
        <v>468</v>
      </c>
      <c t="n" s="6" r="C22">
        <v>44</v>
      </c>
    </row>
    <row spans="1:3" r="23">
      <c t="s" s="4" r="A23">
        <v>678</v>
      </c>
    </row>
    <row spans="1:3" r="24">
      <c t="s" s="3" r="A24">
        <v>654</v>
      </c>
    </row>
    <row spans="1:3" r="25">
      <c t="s" s="4" r="A25">
        <v>365</v>
      </c>
      <c t="n" s="6" r="B25">
        <v>722</v>
      </c>
      <c t="n" s="6" r="C25">
        <v>227</v>
      </c>
    </row>
    <row spans="1:3" r="26">
      <c t="s" s="4" r="A26">
        <v>679</v>
      </c>
    </row>
    <row spans="1:3" r="27">
      <c t="s" s="3" r="A27">
        <v>654</v>
      </c>
    </row>
    <row spans="1:3" r="28">
      <c t="s" s="4" r="A28">
        <v>365</v>
      </c>
      <c t="n" s="8" r="B28">
        <v>41</v>
      </c>
      <c t="n" s="8" r="C28">
        <v>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30</v>
      </c>
    </row>
    <row spans="1:3" r="2">
      <c t="s" s="3" r="A2">
        <v>681</v>
      </c>
    </row>
    <row spans="1:3" r="3">
      <c t="s" s="4" r="A3">
        <v>634</v>
      </c>
      <c t="n" s="8" r="B3">
        <v>2160217</v>
      </c>
      <c t="n" s="8" r="C3">
        <v>1634529</v>
      </c>
    </row>
    <row spans="1:3" r="4">
      <c t="s" s="4" r="A4">
        <v>303</v>
      </c>
    </row>
    <row spans="1:3" r="5">
      <c t="s" s="3" r="A5">
        <v>681</v>
      </c>
    </row>
    <row spans="1:3" r="6">
      <c t="s" s="4" r="A6">
        <v>682</v>
      </c>
      <c t="n" s="6" r="B6">
        <v>1809</v>
      </c>
      <c t="n" s="6" r="C6">
        <v>2305</v>
      </c>
    </row>
    <row spans="1:3" r="7">
      <c t="s" s="4" r="A7">
        <v>683</v>
      </c>
      <c t="n" s="6" r="B7">
        <v>1772523</v>
      </c>
      <c t="n" s="6" r="C7">
        <v>1318088</v>
      </c>
    </row>
    <row spans="1:3" r="8">
      <c t="s" s="4" r="A8">
        <v>634</v>
      </c>
      <c t="n" s="6" r="B8">
        <v>1774332</v>
      </c>
      <c t="n" s="6" r="C8">
        <v>1320393</v>
      </c>
    </row>
    <row spans="1:3" r="9">
      <c t="s" s="4" r="A9">
        <v>684</v>
      </c>
      <c t="n" s="6" r="B9">
        <v>0</v>
      </c>
      <c t="n" s="6" r="C9">
        <v>0</v>
      </c>
    </row>
    <row spans="1:3" r="10">
      <c t="s" s="4" r="A10">
        <v>635</v>
      </c>
    </row>
    <row spans="1:3" r="11">
      <c t="s" s="3" r="A11">
        <v>681</v>
      </c>
    </row>
    <row spans="1:3" r="12">
      <c t="s" s="4" r="A12">
        <v>682</v>
      </c>
      <c t="n" s="6" r="B12">
        <v>254</v>
      </c>
      <c t="n" s="6" r="C12">
        <v>409</v>
      </c>
    </row>
    <row spans="1:3" r="13">
      <c t="s" s="4" r="A13">
        <v>683</v>
      </c>
      <c t="n" s="6" r="B13">
        <v>1142895</v>
      </c>
      <c t="n" s="6" r="C13">
        <v>920056</v>
      </c>
    </row>
    <row spans="1:3" r="14">
      <c t="s" s="4" r="A14">
        <v>634</v>
      </c>
      <c t="n" s="6" r="B14">
        <v>1143149</v>
      </c>
      <c t="n" s="6" r="C14">
        <v>920465</v>
      </c>
    </row>
    <row spans="1:3" r="15">
      <c t="s" s="4" r="A15">
        <v>684</v>
      </c>
      <c t="n" s="6" r="B15">
        <v>0</v>
      </c>
      <c t="n" s="6" r="C15">
        <v>0</v>
      </c>
    </row>
    <row spans="1:3" r="16">
      <c t="s" s="4" r="A16">
        <v>685</v>
      </c>
    </row>
    <row spans="1:3" r="17">
      <c t="s" s="3" r="A17">
        <v>681</v>
      </c>
    </row>
    <row spans="1:3" r="18">
      <c t="s" s="4" r="A18">
        <v>682</v>
      </c>
      <c t="n" s="6" r="B18">
        <v>235</v>
      </c>
      <c t="n" s="6" r="C18">
        <v>0</v>
      </c>
    </row>
    <row spans="1:3" r="19">
      <c t="s" s="4" r="A19">
        <v>683</v>
      </c>
      <c t="n" s="6" r="B19">
        <v>481852</v>
      </c>
      <c t="n" s="6" r="C19">
        <v>310987</v>
      </c>
    </row>
    <row spans="1:3" r="20">
      <c t="s" s="4" r="A20">
        <v>634</v>
      </c>
      <c t="n" s="6" r="B20">
        <v>482087</v>
      </c>
      <c t="n" s="6" r="C20">
        <v>310987</v>
      </c>
    </row>
    <row spans="1:3" r="21">
      <c t="s" s="4" r="A21">
        <v>684</v>
      </c>
      <c t="n" s="6" r="B21">
        <v>0</v>
      </c>
      <c t="n" s="6" r="C21">
        <v>0</v>
      </c>
    </row>
    <row spans="1:3" r="22">
      <c t="s" s="4" r="A22">
        <v>686</v>
      </c>
    </row>
    <row spans="1:3" r="23">
      <c t="s" s="3" r="A23">
        <v>681</v>
      </c>
    </row>
    <row spans="1:3" r="24">
      <c t="s" s="4" r="A24">
        <v>682</v>
      </c>
      <c t="n" s="6" r="B24">
        <v>19</v>
      </c>
      <c t="n" s="6" r="C24">
        <v>409</v>
      </c>
    </row>
    <row spans="1:3" r="25">
      <c t="s" s="4" r="A25">
        <v>683</v>
      </c>
      <c t="n" s="6" r="B25">
        <v>661043</v>
      </c>
      <c t="n" s="6" r="C25">
        <v>609069</v>
      </c>
    </row>
    <row spans="1:3" r="26">
      <c t="s" s="4" r="A26">
        <v>634</v>
      </c>
      <c t="n" s="6" r="B26">
        <v>661062</v>
      </c>
      <c t="n" s="6" r="C26">
        <v>609478</v>
      </c>
    </row>
    <row spans="1:3" r="27">
      <c t="s" s="4" r="A27">
        <v>684</v>
      </c>
      <c t="n" s="6" r="B27">
        <v>0</v>
      </c>
      <c t="n" s="6" r="C27">
        <v>0</v>
      </c>
    </row>
    <row spans="1:3" r="28">
      <c t="s" s="4" r="A28">
        <v>636</v>
      </c>
    </row>
    <row spans="1:3" r="29">
      <c t="s" s="3" r="A29">
        <v>681</v>
      </c>
    </row>
    <row spans="1:3" r="30">
      <c t="s" s="4" r="A30">
        <v>682</v>
      </c>
      <c t="n" s="6" r="B30">
        <v>1073</v>
      </c>
      <c t="n" s="6" r="C30">
        <v>1420</v>
      </c>
    </row>
    <row spans="1:3" r="31">
      <c t="s" s="4" r="A31">
        <v>683</v>
      </c>
      <c t="n" s="6" r="B31">
        <v>139540</v>
      </c>
      <c t="n" s="6" r="C31">
        <v>90028</v>
      </c>
    </row>
    <row spans="1:3" r="32">
      <c t="s" s="4" r="A32">
        <v>634</v>
      </c>
      <c t="n" s="6" r="B32">
        <v>140613</v>
      </c>
      <c t="n" s="6" r="C32">
        <v>91448</v>
      </c>
    </row>
    <row spans="1:3" r="33">
      <c t="s" s="4" r="A33">
        <v>684</v>
      </c>
      <c t="n" s="6" r="B33">
        <v>0</v>
      </c>
      <c t="n" s="6" r="C33">
        <v>0</v>
      </c>
    </row>
    <row spans="1:3" r="34">
      <c t="s" s="4" r="A34">
        <v>637</v>
      </c>
    </row>
    <row spans="1:3" r="35">
      <c t="s" s="3" r="A35">
        <v>681</v>
      </c>
    </row>
    <row spans="1:3" r="36">
      <c t="s" s="4" r="A36">
        <v>682</v>
      </c>
      <c t="n" s="6" r="B36">
        <v>127</v>
      </c>
      <c t="n" s="6" r="C36">
        <v>331</v>
      </c>
    </row>
    <row spans="1:3" r="37">
      <c t="s" s="4" r="A37">
        <v>683</v>
      </c>
      <c t="n" s="6" r="B37">
        <v>219509</v>
      </c>
      <c t="n" s="6" r="C37">
        <v>188602</v>
      </c>
    </row>
    <row spans="1:3" r="38">
      <c t="s" s="4" r="A38">
        <v>634</v>
      </c>
      <c t="n" s="6" r="B38">
        <v>219636</v>
      </c>
      <c t="n" s="6" r="C38">
        <v>188933</v>
      </c>
    </row>
    <row spans="1:3" r="39">
      <c t="s" s="4" r="A39">
        <v>684</v>
      </c>
      <c t="n" s="6" r="B39">
        <v>0</v>
      </c>
      <c t="n" s="6" r="C39">
        <v>0</v>
      </c>
    </row>
    <row spans="1:3" r="40">
      <c t="s" s="4" r="A40">
        <v>638</v>
      </c>
    </row>
    <row spans="1:3" r="41">
      <c t="s" s="3" r="A41">
        <v>681</v>
      </c>
    </row>
    <row spans="1:3" r="42">
      <c t="s" s="4" r="A42">
        <v>682</v>
      </c>
      <c t="n" s="6" r="B42">
        <v>279</v>
      </c>
      <c t="n" s="6" r="C42">
        <v>108</v>
      </c>
    </row>
    <row spans="1:3" r="43">
      <c t="s" s="4" r="A43">
        <v>683</v>
      </c>
      <c t="n" s="6" r="B43">
        <v>181234</v>
      </c>
      <c t="n" s="6" r="C43">
        <v>90822</v>
      </c>
    </row>
    <row spans="1:3" r="44">
      <c t="s" s="4" r="A44">
        <v>634</v>
      </c>
      <c t="n" s="6" r="B44">
        <v>181513</v>
      </c>
      <c t="n" s="6" r="C44">
        <v>90930</v>
      </c>
    </row>
    <row spans="1:3" r="45">
      <c t="s" s="4" r="A45">
        <v>684</v>
      </c>
      <c t="n" s="6" r="B45">
        <v>0</v>
      </c>
      <c t="n" s="6" r="C45">
        <v>0</v>
      </c>
    </row>
    <row spans="1:3" r="46">
      <c t="s" s="4" r="A46">
        <v>639</v>
      </c>
    </row>
    <row spans="1:3" r="47">
      <c t="s" s="3" r="A47">
        <v>681</v>
      </c>
    </row>
    <row spans="1:3" r="48">
      <c t="s" s="4" r="A48">
        <v>682</v>
      </c>
      <c t="n" s="6" r="B48">
        <v>0</v>
      </c>
      <c t="n" s="6" r="C48">
        <v>0</v>
      </c>
    </row>
    <row spans="1:3" r="49">
      <c t="s" s="4" r="A49">
        <v>683</v>
      </c>
      <c t="n" s="6" r="B49">
        <v>71539</v>
      </c>
      <c t="n" s="6" r="C49">
        <v>19959</v>
      </c>
    </row>
    <row spans="1:3" r="50">
      <c t="s" s="4" r="A50">
        <v>634</v>
      </c>
      <c t="n" s="6" r="B50">
        <v>71539</v>
      </c>
      <c t="n" s="6" r="C50">
        <v>19959</v>
      </c>
    </row>
    <row spans="1:3" r="51">
      <c t="s" s="4" r="A51">
        <v>684</v>
      </c>
      <c t="n" s="6" r="B51">
        <v>0</v>
      </c>
      <c t="n" s="6" r="C51">
        <v>0</v>
      </c>
    </row>
    <row spans="1:3" r="52">
      <c t="s" s="4" r="A52">
        <v>640</v>
      </c>
    </row>
    <row spans="1:3" r="53">
      <c t="s" s="3" r="A53">
        <v>681</v>
      </c>
    </row>
    <row spans="1:3" r="54">
      <c t="s" s="4" r="A54">
        <v>682</v>
      </c>
      <c t="n" s="6" r="B54">
        <v>76</v>
      </c>
      <c t="n" s="6" r="C54">
        <v>37</v>
      </c>
    </row>
    <row spans="1:3" r="55">
      <c t="s" s="4" r="A55">
        <v>683</v>
      </c>
      <c t="n" s="6" r="B55">
        <v>17806</v>
      </c>
      <c t="n" s="6" r="C55">
        <v>8621</v>
      </c>
    </row>
    <row spans="1:3" r="56">
      <c t="s" s="4" r="A56">
        <v>634</v>
      </c>
      <c t="n" s="6" r="B56">
        <v>17882</v>
      </c>
      <c t="n" s="6" r="C56">
        <v>8658</v>
      </c>
    </row>
    <row spans="1:3" r="57">
      <c t="s" s="4" r="A57">
        <v>684</v>
      </c>
      <c t="n" s="6" r="B57">
        <v>0</v>
      </c>
      <c t="n" s="6" r="C57">
        <v>0</v>
      </c>
    </row>
    <row spans="1:3" r="58">
      <c t="s" s="4" r="A58">
        <v>641</v>
      </c>
    </row>
    <row spans="1:3" r="59">
      <c t="s" s="3" r="A59">
        <v>681</v>
      </c>
    </row>
    <row spans="1:3" r="60">
      <c t="s" s="4" r="A60">
        <v>682</v>
      </c>
      <c t="n" s="6" r="B60">
        <v>948</v>
      </c>
      <c t="n" s="6" r="C60">
        <v>501</v>
      </c>
    </row>
    <row spans="1:3" r="61">
      <c t="s" s="4" r="A61">
        <v>683</v>
      </c>
      <c t="n" s="6" r="B61">
        <v>239362</v>
      </c>
      <c t="n" s="6" r="C61">
        <v>107296</v>
      </c>
    </row>
    <row spans="1:3" r="62">
      <c t="s" s="4" r="A62">
        <v>634</v>
      </c>
      <c t="n" s="6" r="B62">
        <v>240310</v>
      </c>
      <c t="n" s="6" r="C62">
        <v>107797</v>
      </c>
    </row>
    <row spans="1:3" r="63">
      <c t="s" s="4" r="A63">
        <v>684</v>
      </c>
      <c t="n" s="6" r="B63">
        <v>0</v>
      </c>
      <c t="n" s="6" r="C63">
        <v>0</v>
      </c>
    </row>
    <row spans="1:3" r="64">
      <c t="s" s="4" r="A64">
        <v>642</v>
      </c>
    </row>
    <row spans="1:3" r="65">
      <c t="s" s="3" r="A65">
        <v>681</v>
      </c>
    </row>
    <row spans="1:3" r="66">
      <c t="s" s="4" r="A66">
        <v>682</v>
      </c>
      <c t="n" s="6" r="B66">
        <v>41</v>
      </c>
      <c t="n" s="6" r="C66">
        <v>0</v>
      </c>
    </row>
    <row spans="1:3" r="67">
      <c t="s" s="4" r="A67">
        <v>683</v>
      </c>
      <c t="n" s="6" r="B67">
        <v>93063</v>
      </c>
      <c t="n" s="6" r="C67">
        <v>28959</v>
      </c>
    </row>
    <row spans="1:3" r="68">
      <c t="s" s="4" r="A68">
        <v>634</v>
      </c>
      <c t="n" s="6" r="B68">
        <v>93104</v>
      </c>
      <c t="n" s="6" r="C68">
        <v>28959</v>
      </c>
    </row>
    <row spans="1:3" r="69">
      <c t="s" s="4" r="A69">
        <v>684</v>
      </c>
      <c t="n" s="6" r="B69">
        <v>0</v>
      </c>
      <c t="n" s="6" r="C69">
        <v>0</v>
      </c>
    </row>
    <row spans="1:3" r="70">
      <c t="s" s="4" r="A70">
        <v>687</v>
      </c>
    </row>
    <row spans="1:3" r="71">
      <c t="s" s="3" r="A71">
        <v>681</v>
      </c>
    </row>
    <row spans="1:3" r="72">
      <c t="s" s="4" r="A72">
        <v>682</v>
      </c>
      <c t="n" s="6" r="B72">
        <v>41</v>
      </c>
      <c t="n" s="6" r="C72">
        <v>0</v>
      </c>
    </row>
    <row spans="1:3" r="73">
      <c t="s" s="4" r="A73">
        <v>683</v>
      </c>
      <c t="n" s="6" r="B73">
        <v>18557</v>
      </c>
      <c t="n" s="6" r="C73">
        <v>2166</v>
      </c>
    </row>
    <row spans="1:3" r="74">
      <c t="s" s="4" r="A74">
        <v>634</v>
      </c>
      <c t="n" s="6" r="B74">
        <v>18598</v>
      </c>
      <c t="n" s="6" r="C74">
        <v>2166</v>
      </c>
    </row>
    <row spans="1:3" r="75">
      <c t="s" s="4" r="A75">
        <v>684</v>
      </c>
      <c t="n" s="6" r="B75">
        <v>0</v>
      </c>
      <c t="n" s="6" r="C75">
        <v>0</v>
      </c>
    </row>
    <row spans="1:3" r="76">
      <c t="s" s="4" r="A76">
        <v>688</v>
      </c>
    </row>
    <row spans="1:3" r="77">
      <c t="s" s="3" r="A77">
        <v>681</v>
      </c>
    </row>
    <row spans="1:3" r="78">
      <c t="s" s="4" r="A78">
        <v>682</v>
      </c>
      <c t="n" s="6" r="B78">
        <v>0</v>
      </c>
      <c t="n" s="6" r="C78">
        <v>0</v>
      </c>
    </row>
    <row spans="1:3" r="79">
      <c t="s" s="4" r="A79">
        <v>683</v>
      </c>
      <c t="n" s="6" r="B79">
        <v>74506</v>
      </c>
      <c t="n" s="6" r="C79">
        <v>26793</v>
      </c>
    </row>
    <row spans="1:3" r="80">
      <c t="s" s="4" r="A80">
        <v>634</v>
      </c>
      <c t="n" s="6" r="B80">
        <v>74506</v>
      </c>
      <c t="n" s="6" r="C80">
        <v>26793</v>
      </c>
    </row>
    <row spans="1:3" r="81">
      <c t="s" s="4" r="A81">
        <v>684</v>
      </c>
      <c t="n" s="6" r="B81">
        <v>0</v>
      </c>
      <c t="n" s="6" r="C81">
        <v>0</v>
      </c>
    </row>
    <row spans="1:3" r="82">
      <c t="s" s="4" r="A82">
        <v>643</v>
      </c>
    </row>
    <row spans="1:3" r="83">
      <c t="s" s="3" r="A83">
        <v>681</v>
      </c>
    </row>
    <row spans="1:3" r="84">
      <c t="s" s="4" r="A84">
        <v>682</v>
      </c>
      <c t="n" s="6" r="B84">
        <v>884</v>
      </c>
      <c t="n" s="6" r="C84">
        <v>501</v>
      </c>
    </row>
    <row spans="1:3" r="85">
      <c t="s" s="4" r="A85">
        <v>683</v>
      </c>
      <c t="n" s="6" r="B85">
        <v>68169</v>
      </c>
      <c t="n" s="6" r="C85">
        <v>43168</v>
      </c>
    </row>
    <row spans="1:3" r="86">
      <c t="s" s="4" r="A86">
        <v>634</v>
      </c>
      <c t="n" s="6" r="B86">
        <v>69053</v>
      </c>
      <c t="n" s="6" r="C86">
        <v>43669</v>
      </c>
    </row>
    <row spans="1:3" r="87">
      <c t="s" s="4" r="A87">
        <v>684</v>
      </c>
      <c t="n" s="6" r="B87">
        <v>0</v>
      </c>
      <c t="n" s="6" r="C87">
        <v>0</v>
      </c>
    </row>
    <row spans="1:3" r="88">
      <c t="s" s="4" r="A88">
        <v>644</v>
      </c>
    </row>
    <row spans="1:3" r="89">
      <c t="s" s="3" r="A89">
        <v>681</v>
      </c>
    </row>
    <row spans="1:3" r="90">
      <c t="s" s="4" r="A90">
        <v>682</v>
      </c>
      <c t="n" s="6" r="B90">
        <v>0</v>
      </c>
      <c t="n" s="6" r="C90">
        <v>0</v>
      </c>
    </row>
    <row spans="1:3" r="91">
      <c t="s" s="4" r="A91">
        <v>683</v>
      </c>
      <c t="n" s="6" r="B91">
        <v>61313</v>
      </c>
      <c t="n" s="6" r="C91">
        <v>22743</v>
      </c>
    </row>
    <row spans="1:3" r="92">
      <c t="s" s="4" r="A92">
        <v>634</v>
      </c>
      <c t="n" s="6" r="B92">
        <v>61313</v>
      </c>
      <c t="n" s="6" r="C92">
        <v>22743</v>
      </c>
    </row>
    <row spans="1:3" r="93">
      <c t="s" s="4" r="A93">
        <v>684</v>
      </c>
      <c t="n" s="6" r="B93">
        <v>0</v>
      </c>
      <c t="n" s="6" r="C93">
        <v>0</v>
      </c>
    </row>
    <row spans="1:3" r="94">
      <c t="s" s="4" r="A94">
        <v>645</v>
      </c>
    </row>
    <row spans="1:3" r="95">
      <c t="s" s="3" r="A95">
        <v>681</v>
      </c>
    </row>
    <row spans="1:3" r="96">
      <c t="s" s="4" r="A96">
        <v>682</v>
      </c>
      <c t="n" s="6" r="B96">
        <v>0</v>
      </c>
      <c t="n" s="6" r="C96">
        <v>0</v>
      </c>
    </row>
    <row spans="1:3" r="97">
      <c t="s" s="4" r="A97">
        <v>683</v>
      </c>
      <c t="n" s="6" r="B97">
        <v>14216</v>
      </c>
      <c t="n" s="6" r="C97">
        <v>11635</v>
      </c>
    </row>
    <row spans="1:3" r="98">
      <c t="s" s="4" r="A98">
        <v>634</v>
      </c>
      <c t="n" s="6" r="B98">
        <v>14216</v>
      </c>
      <c t="n" s="6" r="C98">
        <v>11635</v>
      </c>
    </row>
    <row spans="1:3" r="99">
      <c t="s" s="4" r="A99">
        <v>684</v>
      </c>
      <c t="n" s="6" r="B99">
        <v>0</v>
      </c>
      <c t="n" s="6" r="C99">
        <v>0</v>
      </c>
    </row>
    <row spans="1:3" r="100">
      <c t="s" s="4" r="A100">
        <v>646</v>
      </c>
    </row>
    <row spans="1:3" r="101">
      <c t="s" s="3" r="A101">
        <v>681</v>
      </c>
    </row>
    <row spans="1:3" r="102">
      <c t="s" s="4" r="A102">
        <v>682</v>
      </c>
      <c t="n" s="6" r="B102">
        <v>23</v>
      </c>
      <c t="n" s="6" r="C102">
        <v>0</v>
      </c>
    </row>
    <row spans="1:3" r="103">
      <c t="s" s="4" r="A103">
        <v>683</v>
      </c>
      <c t="n" s="6" r="B103">
        <v>2601</v>
      </c>
      <c t="n" s="6" r="C103">
        <v>791</v>
      </c>
    </row>
    <row spans="1:3" r="104">
      <c t="s" s="4" r="A104">
        <v>634</v>
      </c>
      <c t="n" s="6" r="B104">
        <v>2624</v>
      </c>
      <c t="n" s="6" r="C104">
        <v>791</v>
      </c>
    </row>
    <row spans="1:3" r="105">
      <c t="s" s="4" r="A105">
        <v>684</v>
      </c>
      <c t="n" s="6" r="B105">
        <v>0</v>
      </c>
      <c t="n" s="6" r="C105">
        <v>0</v>
      </c>
    </row>
    <row spans="1:3" r="106">
      <c t="s" s="4" r="A106">
        <v>647</v>
      </c>
    </row>
    <row spans="1:3" r="107">
      <c t="s" s="3" r="A107">
        <v>681</v>
      </c>
    </row>
    <row spans="1:3" r="108">
      <c t="s" s="4" r="A108">
        <v>682</v>
      </c>
      <c t="n" s="6" r="B108">
        <v>24225</v>
      </c>
      <c t="n" s="6" r="C108">
        <v>32236</v>
      </c>
    </row>
    <row spans="1:3" r="109">
      <c t="s" s="4" r="A109">
        <v>683</v>
      </c>
      <c t="n" s="6" r="B109">
        <v>121350</v>
      </c>
      <c t="n" s="6" r="C109">
        <v>174103</v>
      </c>
    </row>
    <row spans="1:3" r="110">
      <c t="s" s="4" r="A110">
        <v>634</v>
      </c>
      <c t="n" s="6" r="B110">
        <v>145575</v>
      </c>
      <c t="n" s="6" r="C110">
        <v>206339</v>
      </c>
    </row>
    <row spans="1:3" r="111">
      <c t="s" s="4" r="A111">
        <v>648</v>
      </c>
    </row>
    <row spans="1:3" r="112">
      <c t="s" s="3" r="A112">
        <v>681</v>
      </c>
    </row>
    <row spans="1:3" r="113">
      <c t="s" s="4" r="A113">
        <v>682</v>
      </c>
      <c t="n" s="6" r="B113">
        <v>9548</v>
      </c>
      <c t="n" s="6" r="C113">
        <v>16432</v>
      </c>
    </row>
    <row spans="1:3" r="114">
      <c t="s" s="4" r="A114">
        <v>683</v>
      </c>
      <c t="n" s="6" r="B114">
        <v>45446</v>
      </c>
      <c t="n" s="6" r="C114">
        <v>66792</v>
      </c>
    </row>
    <row spans="1:3" r="115">
      <c t="s" s="4" r="A115">
        <v>634</v>
      </c>
      <c t="n" s="6" r="B115">
        <v>54994</v>
      </c>
      <c t="n" s="6" r="C115">
        <v>83224</v>
      </c>
    </row>
    <row spans="1:3" r="116">
      <c t="s" s="4" r="A116">
        <v>689</v>
      </c>
    </row>
    <row spans="1:3" r="117">
      <c t="s" s="3" r="A117">
        <v>681</v>
      </c>
    </row>
    <row spans="1:3" r="118">
      <c t="s" s="4" r="A118">
        <v>682</v>
      </c>
      <c t="n" s="6" r="B118">
        <v>3181</v>
      </c>
      <c t="n" s="6" r="C118">
        <v>10032</v>
      </c>
    </row>
    <row spans="1:3" r="119">
      <c t="s" s="4" r="A119">
        <v>683</v>
      </c>
      <c t="n" s="6" r="B119">
        <v>11071</v>
      </c>
      <c t="n" s="6" r="C119">
        <v>14512</v>
      </c>
    </row>
    <row spans="1:3" r="120">
      <c t="s" s="4" r="A120">
        <v>634</v>
      </c>
      <c t="n" s="6" r="B120">
        <v>14252</v>
      </c>
      <c t="n" s="6" r="C120">
        <v>24544</v>
      </c>
    </row>
    <row spans="1:3" r="121">
      <c t="s" s="4" r="A121">
        <v>690</v>
      </c>
    </row>
    <row spans="1:3" r="122">
      <c t="s" s="3" r="A122">
        <v>681</v>
      </c>
    </row>
    <row spans="1:3" r="123">
      <c t="s" s="4" r="A123">
        <v>682</v>
      </c>
      <c t="n" s="6" r="B123">
        <v>6367</v>
      </c>
      <c t="n" s="6" r="C123">
        <v>6400</v>
      </c>
    </row>
    <row spans="1:3" r="124">
      <c t="s" s="4" r="A124">
        <v>683</v>
      </c>
      <c t="n" s="6" r="B124">
        <v>34375</v>
      </c>
      <c t="n" s="6" r="C124">
        <v>52280</v>
      </c>
    </row>
    <row spans="1:3" r="125">
      <c t="s" s="4" r="A125">
        <v>634</v>
      </c>
      <c t="n" s="6" r="B125">
        <v>40742</v>
      </c>
      <c t="n" s="6" r="C125">
        <v>58680</v>
      </c>
    </row>
    <row spans="1:3" r="126">
      <c t="s" s="4" r="A126">
        <v>649</v>
      </c>
    </row>
    <row spans="1:3" r="127">
      <c t="s" s="3" r="A127">
        <v>681</v>
      </c>
    </row>
    <row spans="1:3" r="128">
      <c t="s" s="4" r="A128">
        <v>682</v>
      </c>
      <c t="n" s="6" r="B128">
        <v>9177</v>
      </c>
      <c t="n" s="6" r="C128">
        <v>10102</v>
      </c>
    </row>
    <row spans="1:3" r="129">
      <c t="s" s="4" r="A129">
        <v>683</v>
      </c>
      <c t="n" s="6" r="B129">
        <v>54834</v>
      </c>
      <c t="n" s="6" r="C129">
        <v>68691</v>
      </c>
    </row>
    <row spans="1:3" r="130">
      <c t="s" s="4" r="A130">
        <v>634</v>
      </c>
      <c t="n" s="6" r="B130">
        <v>64011</v>
      </c>
      <c t="n" s="6" r="C130">
        <v>78793</v>
      </c>
    </row>
    <row spans="1:3" r="131">
      <c t="s" s="4" r="A131">
        <v>650</v>
      </c>
    </row>
    <row spans="1:3" r="132">
      <c t="s" s="3" r="A132">
        <v>681</v>
      </c>
    </row>
    <row spans="1:3" r="133">
      <c t="s" s="4" r="A133">
        <v>682</v>
      </c>
      <c t="n" s="6" r="B133">
        <v>5487</v>
      </c>
      <c t="n" s="6" r="C133">
        <v>5261</v>
      </c>
    </row>
    <row spans="1:3" r="134">
      <c t="s" s="4" r="A134">
        <v>683</v>
      </c>
      <c t="n" s="6" r="B134">
        <v>19877</v>
      </c>
      <c t="n" s="6" r="C134">
        <v>36907</v>
      </c>
    </row>
    <row spans="1:3" r="135">
      <c t="s" s="4" r="A135">
        <v>634</v>
      </c>
      <c t="n" s="6" r="B135">
        <v>25364</v>
      </c>
      <c t="n" s="6" r="C135">
        <v>42168</v>
      </c>
    </row>
    <row spans="1:3" r="136">
      <c t="s" s="4" r="A136">
        <v>651</v>
      </c>
    </row>
    <row spans="1:3" r="137">
      <c t="s" s="3" r="A137">
        <v>681</v>
      </c>
    </row>
    <row spans="1:3" r="138">
      <c t="s" s="4" r="A138">
        <v>682</v>
      </c>
      <c t="n" s="6" r="B138">
        <v>9</v>
      </c>
      <c t="n" s="6" r="C138">
        <v>340</v>
      </c>
    </row>
    <row spans="1:3" r="139">
      <c t="s" s="4" r="A139">
        <v>683</v>
      </c>
      <c t="n" s="6" r="B139">
        <v>1041</v>
      </c>
      <c t="n" s="6" r="C139">
        <v>1613</v>
      </c>
    </row>
    <row spans="1:3" r="140">
      <c t="s" s="4" r="A140">
        <v>634</v>
      </c>
      <c t="n" s="6" r="B140">
        <v>1050</v>
      </c>
      <c t="n" s="6" r="C140">
        <v>1953</v>
      </c>
    </row>
    <row spans="1:3" r="141">
      <c t="s" s="4" r="A141">
        <v>652</v>
      </c>
    </row>
    <row spans="1:3" r="142">
      <c t="s" s="3" r="A142">
        <v>681</v>
      </c>
    </row>
    <row spans="1:3" r="143">
      <c t="s" s="4" r="A143">
        <v>682</v>
      </c>
      <c t="n" s="6" r="B143">
        <v>4</v>
      </c>
      <c t="n" s="6" r="C143">
        <v>101</v>
      </c>
    </row>
    <row spans="1:3" r="144">
      <c t="s" s="4" r="A144">
        <v>683</v>
      </c>
      <c t="n" s="6" r="B144">
        <v>152</v>
      </c>
      <c t="n" s="6" r="C144">
        <v>100</v>
      </c>
    </row>
    <row spans="1:3" r="145">
      <c t="s" s="4" r="A145">
        <v>634</v>
      </c>
      <c t="n" s="6" r="B145">
        <v>156</v>
      </c>
      <c t="n" s="6" r="C145">
        <v>201</v>
      </c>
    </row>
    <row spans="1:3" r="146">
      <c t="s" s="4" r="A146">
        <v>691</v>
      </c>
    </row>
    <row spans="1:3" r="147">
      <c t="s" s="3" r="A147">
        <v>681</v>
      </c>
    </row>
    <row spans="1:3" r="148">
      <c t="s" s="4" r="A148">
        <v>682</v>
      </c>
      <c t="n" s="6" r="B148">
        <v>1335</v>
      </c>
      <c t="n" s="6" r="C148">
        <v>863</v>
      </c>
    </row>
    <row spans="1:3" r="149">
      <c t="s" s="4" r="A149">
        <v>692</v>
      </c>
    </row>
    <row spans="1:3" r="150">
      <c t="s" s="3" r="A150">
        <v>681</v>
      </c>
    </row>
    <row spans="1:3" r="151">
      <c t="s" s="4" r="A151">
        <v>682</v>
      </c>
      <c t="n" s="6" r="B151">
        <v>235</v>
      </c>
      <c t="n" s="6" r="C151">
        <v>24</v>
      </c>
    </row>
    <row spans="1:3" r="152">
      <c t="s" s="4" r="A152">
        <v>693</v>
      </c>
    </row>
    <row spans="1:3" r="153">
      <c t="s" s="3" r="A153">
        <v>681</v>
      </c>
    </row>
    <row spans="1:3" r="154">
      <c t="s" s="4" r="A154">
        <v>682</v>
      </c>
      <c t="n" s="6" r="B154">
        <v>235</v>
      </c>
      <c t="n" s="6" r="C154">
        <v>0</v>
      </c>
    </row>
    <row spans="1:3" r="155">
      <c t="s" s="4" r="A155">
        <v>694</v>
      </c>
    </row>
    <row spans="1:3" r="156">
      <c t="s" s="3" r="A156">
        <v>681</v>
      </c>
    </row>
    <row spans="1:3" r="157">
      <c t="s" s="4" r="A157">
        <v>682</v>
      </c>
      <c t="n" s="6" r="B157">
        <v>0</v>
      </c>
      <c t="n" s="6" r="C157">
        <v>24</v>
      </c>
    </row>
    <row spans="1:3" r="158">
      <c t="s" s="4" r="A158">
        <v>695</v>
      </c>
    </row>
    <row spans="1:3" r="159">
      <c t="s" s="3" r="A159">
        <v>681</v>
      </c>
    </row>
    <row spans="1:3" r="160">
      <c t="s" s="4" r="A160">
        <v>682</v>
      </c>
      <c t="n" s="6" r="B160">
        <v>656</v>
      </c>
      <c t="n" s="6" r="C160">
        <v>527</v>
      </c>
    </row>
    <row spans="1:3" r="161">
      <c t="s" s="4" r="A161">
        <v>696</v>
      </c>
    </row>
    <row spans="1:3" r="162">
      <c t="s" s="3" r="A162">
        <v>681</v>
      </c>
    </row>
    <row spans="1:3" r="163">
      <c t="s" s="4" r="A163">
        <v>682</v>
      </c>
      <c t="n" s="6" r="B163">
        <v>127</v>
      </c>
      <c t="n" s="6" r="C163">
        <v>287</v>
      </c>
    </row>
    <row spans="1:3" r="164">
      <c t="s" s="4" r="A164">
        <v>697</v>
      </c>
    </row>
    <row spans="1:3" r="165">
      <c t="s" s="3" r="A165">
        <v>681</v>
      </c>
    </row>
    <row spans="1:3" r="166">
      <c t="s" s="4" r="A166">
        <v>682</v>
      </c>
      <c t="n" s="6" r="B166">
        <v>261</v>
      </c>
      <c t="n" s="6" r="C166">
        <v>0</v>
      </c>
    </row>
    <row spans="1:3" r="167">
      <c t="s" s="4" r="A167">
        <v>698</v>
      </c>
    </row>
    <row spans="1:3" r="168">
      <c t="s" s="3" r="A168">
        <v>681</v>
      </c>
    </row>
    <row spans="1:3" r="169">
      <c t="s" s="4" r="A169">
        <v>682</v>
      </c>
      <c t="n" s="6" r="B169">
        <v>0</v>
      </c>
      <c t="n" s="6" r="C169">
        <v>0</v>
      </c>
    </row>
    <row spans="1:3" r="170">
      <c t="s" s="4" r="A170">
        <v>699</v>
      </c>
    </row>
    <row spans="1:3" r="171">
      <c t="s" s="3" r="A171">
        <v>681</v>
      </c>
    </row>
    <row spans="1:3" r="172">
      <c t="s" s="4" r="A172">
        <v>682</v>
      </c>
      <c t="n" s="6" r="B172">
        <v>56</v>
      </c>
      <c t="n" s="6" r="C172">
        <v>25</v>
      </c>
    </row>
    <row spans="1:3" r="173">
      <c t="s" s="4" r="A173">
        <v>700</v>
      </c>
    </row>
    <row spans="1:3" r="174">
      <c t="s" s="3" r="A174">
        <v>681</v>
      </c>
    </row>
    <row spans="1:3" r="175">
      <c t="s" s="4" r="A175">
        <v>682</v>
      </c>
      <c t="n" s="6" r="B175">
        <v>886</v>
      </c>
      <c t="n" s="6" r="C175">
        <v>490</v>
      </c>
    </row>
    <row spans="1:3" r="176">
      <c t="s" s="4" r="A176">
        <v>701</v>
      </c>
    </row>
    <row spans="1:3" r="177">
      <c t="s" s="3" r="A177">
        <v>681</v>
      </c>
    </row>
    <row spans="1:3" r="178">
      <c t="s" s="4" r="A178">
        <v>682</v>
      </c>
      <c t="n" s="6" r="B178">
        <v>17</v>
      </c>
      <c t="n" s="6" r="C178">
        <v>0</v>
      </c>
    </row>
    <row spans="1:3" r="179">
      <c t="s" s="4" r="A179">
        <v>702</v>
      </c>
    </row>
    <row spans="1:3" r="180">
      <c t="s" s="3" r="A180">
        <v>681</v>
      </c>
    </row>
    <row spans="1:3" r="181">
      <c t="s" s="4" r="A181">
        <v>682</v>
      </c>
      <c t="n" s="6" r="B181">
        <v>17</v>
      </c>
      <c t="n" s="6" r="C181">
        <v>0</v>
      </c>
    </row>
    <row spans="1:3" r="182">
      <c t="s" s="4" r="A182">
        <v>703</v>
      </c>
    </row>
    <row spans="1:3" r="183">
      <c t="s" s="3" r="A183">
        <v>681</v>
      </c>
    </row>
    <row spans="1:3" r="184">
      <c t="s" s="4" r="A184">
        <v>682</v>
      </c>
      <c t="n" s="6" r="B184">
        <v>0</v>
      </c>
      <c t="n" s="6" r="C184">
        <v>0</v>
      </c>
    </row>
    <row spans="1:3" r="185">
      <c t="s" s="4" r="A185">
        <v>704</v>
      </c>
    </row>
    <row spans="1:3" r="186">
      <c t="s" s="3" r="A186">
        <v>681</v>
      </c>
    </row>
    <row spans="1:3" r="187">
      <c t="s" s="4" r="A187">
        <v>682</v>
      </c>
      <c t="n" s="6" r="B187">
        <v>846</v>
      </c>
      <c t="n" s="6" r="C187">
        <v>490</v>
      </c>
    </row>
    <row spans="1:3" r="188">
      <c t="s" s="4" r="A188">
        <v>705</v>
      </c>
    </row>
    <row spans="1:3" r="189">
      <c t="s" s="3" r="A189">
        <v>681</v>
      </c>
    </row>
    <row spans="1:3" r="190">
      <c t="s" s="4" r="A190">
        <v>682</v>
      </c>
      <c t="n" s="6" r="B190">
        <v>0</v>
      </c>
      <c t="n" s="6" r="C190">
        <v>0</v>
      </c>
    </row>
    <row spans="1:3" r="191">
      <c t="s" s="4" r="A191">
        <v>706</v>
      </c>
    </row>
    <row spans="1:3" r="192">
      <c t="s" s="3" r="A192">
        <v>681</v>
      </c>
    </row>
    <row spans="1:3" r="193">
      <c t="s" s="4" r="A193">
        <v>682</v>
      </c>
      <c t="n" s="6" r="B193">
        <v>0</v>
      </c>
      <c t="n" s="6" r="C193">
        <v>0</v>
      </c>
    </row>
    <row spans="1:3" r="194">
      <c t="s" s="4" r="A194">
        <v>707</v>
      </c>
    </row>
    <row spans="1:3" r="195">
      <c t="s" s="3" r="A195">
        <v>681</v>
      </c>
    </row>
    <row spans="1:3" r="196">
      <c t="s" s="4" r="A196">
        <v>682</v>
      </c>
      <c t="n" s="6" r="B196">
        <v>23</v>
      </c>
      <c t="n" s="6" r="C196">
        <v>0</v>
      </c>
    </row>
    <row spans="1:3" r="197">
      <c t="s" s="4" r="A197">
        <v>708</v>
      </c>
    </row>
    <row spans="1:3" r="198">
      <c t="s" s="3" r="A198">
        <v>681</v>
      </c>
    </row>
    <row spans="1:3" r="199">
      <c t="s" s="4" r="A199">
        <v>682</v>
      </c>
      <c t="n" s="6" r="B199">
        <v>6276</v>
      </c>
      <c t="n" s="6" r="C199">
        <v>7316</v>
      </c>
    </row>
    <row spans="1:3" r="200">
      <c t="s" s="4" r="A200">
        <v>709</v>
      </c>
    </row>
    <row spans="1:3" r="201">
      <c t="s" s="3" r="A201">
        <v>681</v>
      </c>
    </row>
    <row spans="1:3" r="202">
      <c t="s" s="4" r="A202">
        <v>682</v>
      </c>
      <c t="n" s="6" r="B202">
        <v>884</v>
      </c>
      <c t="n" s="6" r="C202">
        <v>2678</v>
      </c>
    </row>
    <row spans="1:3" r="203">
      <c t="s" s="4" r="A203">
        <v>710</v>
      </c>
    </row>
    <row spans="1:3" r="204">
      <c t="s" s="3" r="A204">
        <v>681</v>
      </c>
    </row>
    <row spans="1:3" r="205">
      <c t="s" s="4" r="A205">
        <v>682</v>
      </c>
      <c t="n" s="6" r="B205">
        <v>27</v>
      </c>
      <c t="n" s="6" r="C205">
        <v>1235</v>
      </c>
    </row>
    <row spans="1:3" r="206">
      <c t="s" s="4" r="A206">
        <v>711</v>
      </c>
    </row>
    <row spans="1:3" r="207">
      <c t="s" s="3" r="A207">
        <v>681</v>
      </c>
    </row>
    <row spans="1:3" r="208">
      <c t="s" s="4" r="A208">
        <v>682</v>
      </c>
      <c t="n" s="6" r="B208">
        <v>857</v>
      </c>
      <c t="n" s="6" r="C208">
        <v>1443</v>
      </c>
    </row>
    <row spans="1:3" r="209">
      <c t="s" s="4" r="A209">
        <v>712</v>
      </c>
    </row>
    <row spans="1:3" r="210">
      <c t="s" s="3" r="A210">
        <v>681</v>
      </c>
    </row>
    <row spans="1:3" r="211">
      <c t="s" s="4" r="A211">
        <v>682</v>
      </c>
      <c t="n" s="6" r="B211">
        <v>2724</v>
      </c>
      <c t="n" s="6" r="C211">
        <v>3525</v>
      </c>
    </row>
    <row spans="1:3" r="212">
      <c t="s" s="4" r="A212">
        <v>713</v>
      </c>
    </row>
    <row spans="1:3" r="213">
      <c t="s" s="3" r="A213">
        <v>681</v>
      </c>
    </row>
    <row spans="1:3" r="214">
      <c t="s" s="4" r="A214">
        <v>682</v>
      </c>
      <c t="n" s="6" r="B214">
        <v>2664</v>
      </c>
      <c t="n" s="6" r="C214">
        <v>1113</v>
      </c>
    </row>
    <row spans="1:3" r="215">
      <c t="s" s="4" r="A215">
        <v>714</v>
      </c>
    </row>
    <row spans="1:3" r="216">
      <c t="s" s="3" r="A216">
        <v>681</v>
      </c>
    </row>
    <row spans="1:3" r="217">
      <c t="s" s="4" r="A217">
        <v>682</v>
      </c>
      <c t="n" s="6" r="B217">
        <v>0</v>
      </c>
      <c t="n" s="6" r="C217">
        <v>0</v>
      </c>
    </row>
    <row spans="1:3" r="218">
      <c t="s" s="4" r="A218">
        <v>715</v>
      </c>
    </row>
    <row spans="1:3" r="219">
      <c t="s" s="3" r="A219">
        <v>681</v>
      </c>
    </row>
    <row spans="1:3" r="220">
      <c t="s" s="4" r="A220">
        <v>682</v>
      </c>
      <c t="n" s="6" r="B220">
        <v>4</v>
      </c>
      <c t="n" s="6" r="C220">
        <v>0</v>
      </c>
    </row>
    <row spans="1:3" r="221">
      <c t="s" s="4" r="A221">
        <v>716</v>
      </c>
    </row>
    <row spans="1:3" r="222">
      <c t="s" s="3" r="A222">
        <v>681</v>
      </c>
    </row>
    <row spans="1:3" r="223">
      <c t="s" s="4" r="A223">
        <v>682</v>
      </c>
      <c t="n" s="6" r="B223">
        <v>474</v>
      </c>
      <c t="n" s="6" r="C223">
        <v>1442</v>
      </c>
    </row>
    <row spans="1:3" r="224">
      <c t="s" s="4" r="A224">
        <v>717</v>
      </c>
    </row>
    <row spans="1:3" r="225">
      <c t="s" s="3" r="A225">
        <v>681</v>
      </c>
    </row>
    <row spans="1:3" r="226">
      <c t="s" s="4" r="A226">
        <v>682</v>
      </c>
      <c t="n" s="6" r="B226">
        <v>19</v>
      </c>
      <c t="n" s="6" r="C226">
        <v>385</v>
      </c>
    </row>
    <row spans="1:3" r="227">
      <c t="s" s="4" r="A227">
        <v>718</v>
      </c>
    </row>
    <row spans="1:3" r="228">
      <c t="s" s="3" r="A228">
        <v>681</v>
      </c>
    </row>
    <row spans="1:3" r="229">
      <c t="s" s="4" r="A229">
        <v>682</v>
      </c>
      <c t="n" s="6" r="B229">
        <v>0</v>
      </c>
      <c t="n" s="6" r="C229">
        <v>0</v>
      </c>
    </row>
    <row spans="1:3" r="230">
      <c t="s" s="4" r="A230">
        <v>719</v>
      </c>
    </row>
    <row spans="1:3" r="231">
      <c t="s" s="3" r="A231">
        <v>681</v>
      </c>
    </row>
    <row spans="1:3" r="232">
      <c t="s" s="4" r="A232">
        <v>682</v>
      </c>
      <c t="n" s="6" r="B232">
        <v>19</v>
      </c>
      <c t="n" s="6" r="C232">
        <v>385</v>
      </c>
    </row>
    <row spans="1:3" r="233">
      <c t="s" s="4" r="A233">
        <v>720</v>
      </c>
    </row>
    <row spans="1:3" r="234">
      <c t="s" s="3" r="A234">
        <v>681</v>
      </c>
    </row>
    <row spans="1:3" r="235">
      <c t="s" s="4" r="A235">
        <v>682</v>
      </c>
      <c t="n" s="6" r="B235">
        <v>417</v>
      </c>
      <c t="n" s="6" r="C235">
        <v>893</v>
      </c>
    </row>
    <row spans="1:3" r="236">
      <c t="s" s="4" r="A236">
        <v>721</v>
      </c>
    </row>
    <row spans="1:3" r="237">
      <c t="s" s="3" r="A237">
        <v>681</v>
      </c>
    </row>
    <row spans="1:3" r="238">
      <c t="s" s="4" r="A238">
        <v>682</v>
      </c>
      <c t="n" s="6" r="B238">
        <v>0</v>
      </c>
      <c t="n" s="6" r="C238">
        <v>44</v>
      </c>
    </row>
    <row spans="1:3" r="239">
      <c t="s" s="4" r="A239">
        <v>722</v>
      </c>
    </row>
    <row spans="1:3" r="240">
      <c t="s" s="3" r="A240">
        <v>681</v>
      </c>
    </row>
    <row spans="1:3" r="241">
      <c t="s" s="4" r="A241">
        <v>682</v>
      </c>
      <c t="n" s="6" r="B241">
        <v>18</v>
      </c>
      <c t="n" s="6" r="C241">
        <v>108</v>
      </c>
    </row>
    <row spans="1:3" r="242">
      <c t="s" s="4" r="A242">
        <v>723</v>
      </c>
    </row>
    <row spans="1:3" r="243">
      <c t="s" s="3" r="A243">
        <v>681</v>
      </c>
    </row>
    <row spans="1:3" r="244">
      <c t="s" s="4" r="A244">
        <v>682</v>
      </c>
      <c t="n" s="6" r="B244">
        <v>0</v>
      </c>
      <c t="n" s="6" r="C244">
        <v>0</v>
      </c>
    </row>
    <row spans="1:3" r="245">
      <c t="s" s="4" r="A245">
        <v>724</v>
      </c>
    </row>
    <row spans="1:3" r="246">
      <c t="s" s="3" r="A246">
        <v>681</v>
      </c>
    </row>
    <row spans="1:3" r="247">
      <c t="s" s="4" r="A247">
        <v>682</v>
      </c>
      <c t="n" s="6" r="B247">
        <v>20</v>
      </c>
      <c t="n" s="6" r="C247">
        <v>12</v>
      </c>
    </row>
    <row spans="1:3" r="248">
      <c t="s" s="4" r="A248">
        <v>725</v>
      </c>
    </row>
    <row spans="1:3" r="249">
      <c t="s" s="3" r="A249">
        <v>681</v>
      </c>
    </row>
    <row spans="1:3" r="250">
      <c t="s" s="4" r="A250">
        <v>682</v>
      </c>
      <c t="n" s="6" r="B250">
        <v>62</v>
      </c>
      <c t="n" s="6" r="C250">
        <v>11</v>
      </c>
    </row>
    <row spans="1:3" r="251">
      <c t="s" s="4" r="A251">
        <v>726</v>
      </c>
    </row>
    <row spans="1:3" r="252">
      <c t="s" s="3" r="A252">
        <v>681</v>
      </c>
    </row>
    <row spans="1:3" r="253">
      <c t="s" s="4" r="A253">
        <v>682</v>
      </c>
      <c t="n" s="6" r="B253">
        <v>24</v>
      </c>
      <c t="n" s="6" r="C253">
        <v>0</v>
      </c>
    </row>
    <row spans="1:3" r="254">
      <c t="s" s="4" r="A254">
        <v>727</v>
      </c>
    </row>
    <row spans="1:3" r="255">
      <c t="s" s="3" r="A255">
        <v>681</v>
      </c>
    </row>
    <row spans="1:3" r="256">
      <c t="s" s="4" r="A256">
        <v>682</v>
      </c>
      <c t="n" s="6" r="B256">
        <v>24</v>
      </c>
      <c t="n" s="6" r="C256">
        <v>0</v>
      </c>
    </row>
    <row spans="1:3" r="257">
      <c t="s" s="4" r="A257">
        <v>728</v>
      </c>
    </row>
    <row spans="1:3" r="258">
      <c t="s" s="3" r="A258">
        <v>681</v>
      </c>
    </row>
    <row spans="1:3" r="259">
      <c t="s" s="4" r="A259">
        <v>682</v>
      </c>
      <c t="n" s="6" r="B259">
        <v>0</v>
      </c>
      <c t="n" s="6" r="C259">
        <v>0</v>
      </c>
    </row>
    <row spans="1:3" r="260">
      <c t="s" s="4" r="A260">
        <v>729</v>
      </c>
    </row>
    <row spans="1:3" r="261">
      <c t="s" s="3" r="A261">
        <v>681</v>
      </c>
    </row>
    <row spans="1:3" r="262">
      <c t="s" s="4" r="A262">
        <v>682</v>
      </c>
      <c t="n" s="6" r="B262">
        <v>38</v>
      </c>
      <c t="n" s="6" r="C262">
        <v>11</v>
      </c>
    </row>
    <row spans="1:3" r="263">
      <c t="s" s="4" r="A263">
        <v>730</v>
      </c>
    </row>
    <row spans="1:3" r="264">
      <c t="s" s="3" r="A264">
        <v>681</v>
      </c>
    </row>
    <row spans="1:3" r="265">
      <c t="s" s="4" r="A265">
        <v>682</v>
      </c>
      <c t="n" s="6" r="B265">
        <v>0</v>
      </c>
      <c t="n" s="6" r="C265">
        <v>0</v>
      </c>
    </row>
    <row spans="1:3" r="266">
      <c t="s" s="4" r="A266">
        <v>731</v>
      </c>
    </row>
    <row spans="1:3" r="267">
      <c t="s" s="3" r="A267">
        <v>681</v>
      </c>
    </row>
    <row spans="1:3" r="268">
      <c t="s" s="4" r="A268">
        <v>682</v>
      </c>
      <c t="n" s="6" r="B268">
        <v>0</v>
      </c>
      <c t="n" s="6" r="C268">
        <v>0</v>
      </c>
    </row>
    <row spans="1:3" r="269">
      <c t="s" s="4" r="A269">
        <v>732</v>
      </c>
    </row>
    <row spans="1:3" r="270">
      <c t="s" s="3" r="A270">
        <v>681</v>
      </c>
    </row>
    <row spans="1:3" r="271">
      <c t="s" s="4" r="A271">
        <v>682</v>
      </c>
      <c t="n" s="6" r="B271">
        <v>0</v>
      </c>
      <c t="n" s="6" r="C271">
        <v>0</v>
      </c>
    </row>
    <row spans="1:3" r="272">
      <c t="s" s="4" r="A272">
        <v>733</v>
      </c>
    </row>
    <row spans="1:3" r="273">
      <c t="s" s="3" r="A273">
        <v>681</v>
      </c>
    </row>
    <row spans="1:3" r="274">
      <c t="s" s="4" r="A274">
        <v>682</v>
      </c>
      <c t="n" s="6" r="B274">
        <v>17949</v>
      </c>
      <c t="n" s="6" r="C274">
        <v>24920</v>
      </c>
    </row>
    <row spans="1:3" r="275">
      <c t="s" s="4" r="A275">
        <v>734</v>
      </c>
    </row>
    <row spans="1:3" r="276">
      <c t="s" s="3" r="A276">
        <v>681</v>
      </c>
    </row>
    <row spans="1:3" r="277">
      <c t="s" s="4" r="A277">
        <v>682</v>
      </c>
      <c t="n" s="6" r="B277">
        <v>8664</v>
      </c>
      <c t="n" s="6" r="C277">
        <v>13754</v>
      </c>
    </row>
    <row spans="1:3" r="278">
      <c t="s" s="4" r="A278">
        <v>735</v>
      </c>
    </row>
    <row spans="1:3" r="279">
      <c t="s" s="3" r="A279">
        <v>681</v>
      </c>
    </row>
    <row spans="1:3" r="280">
      <c t="s" s="4" r="A280">
        <v>682</v>
      </c>
      <c t="n" s="6" r="B280">
        <v>3154</v>
      </c>
      <c t="n" s="6" r="C280">
        <v>8797</v>
      </c>
    </row>
    <row spans="1:3" r="281">
      <c t="s" s="4" r="A281">
        <v>736</v>
      </c>
    </row>
    <row spans="1:3" r="282">
      <c t="s" s="3" r="A282">
        <v>681</v>
      </c>
    </row>
    <row spans="1:3" r="283">
      <c t="s" s="4" r="A283">
        <v>682</v>
      </c>
      <c t="n" s="6" r="B283">
        <v>5510</v>
      </c>
      <c t="n" s="6" r="C283">
        <v>4957</v>
      </c>
    </row>
    <row spans="1:3" r="284">
      <c t="s" s="4" r="A284">
        <v>737</v>
      </c>
    </row>
    <row spans="1:3" r="285">
      <c t="s" s="3" r="A285">
        <v>681</v>
      </c>
    </row>
    <row spans="1:3" r="286">
      <c t="s" s="4" r="A286">
        <v>682</v>
      </c>
      <c t="n" s="6" r="B286">
        <v>6453</v>
      </c>
      <c t="n" s="6" r="C286">
        <v>6577</v>
      </c>
    </row>
    <row spans="1:3" r="287">
      <c t="s" s="4" r="A287">
        <v>738</v>
      </c>
    </row>
    <row spans="1:3" r="288">
      <c t="s" s="3" r="A288">
        <v>681</v>
      </c>
    </row>
    <row spans="1:3" r="289">
      <c t="s" s="4" r="A289">
        <v>682</v>
      </c>
      <c t="n" s="6" r="B289">
        <v>2823</v>
      </c>
      <c t="n" s="6" r="C289">
        <v>4148</v>
      </c>
    </row>
    <row spans="1:3" r="290">
      <c t="s" s="4" r="A290">
        <v>739</v>
      </c>
    </row>
    <row spans="1:3" r="291">
      <c t="s" s="3" r="A291">
        <v>681</v>
      </c>
    </row>
    <row spans="1:3" r="292">
      <c t="s" s="4" r="A292">
        <v>682</v>
      </c>
      <c t="n" s="6" r="B292">
        <v>9</v>
      </c>
      <c t="n" s="6" r="C292">
        <v>340</v>
      </c>
    </row>
    <row spans="1:3" r="293">
      <c t="s" s="4" r="A293">
        <v>740</v>
      </c>
    </row>
    <row spans="1:3" r="294">
      <c t="s" s="3" r="A294">
        <v>681</v>
      </c>
    </row>
    <row spans="1:3" r="295">
      <c t="s" s="4" r="A295">
        <v>682</v>
      </c>
      <c t="n" s="8" r="B295">
        <v>0</v>
      </c>
      <c t="n" s="8" r="C295">
        <v>1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v>
      </c>
      <c t="s" s="2" r="C1">
        <v>30</v>
      </c>
    </row>
    <row spans="1:3" r="2">
      <c t="s" s="4" r="A2">
        <v>303</v>
      </c>
    </row>
    <row spans="1:3" r="3">
      <c t="s" s="3" r="A3">
        <v>742</v>
      </c>
    </row>
    <row spans="1:3" r="4">
      <c t="s" s="4" r="A4">
        <v>743</v>
      </c>
      <c t="n" s="8" r="B4">
        <v>1774332</v>
      </c>
      <c t="n" s="8" r="C4">
        <v>1320393</v>
      </c>
    </row>
    <row spans="1:3" r="5">
      <c t="s" s="4" r="A5">
        <v>744</v>
      </c>
    </row>
    <row spans="1:3" r="6">
      <c t="s" s="3" r="A6">
        <v>742</v>
      </c>
    </row>
    <row spans="1:3" r="7">
      <c t="s" s="4" r="A7">
        <v>743</v>
      </c>
      <c t="n" s="6" r="B7">
        <v>1705311</v>
      </c>
      <c t="n" s="6" r="C7">
        <v>1193782</v>
      </c>
    </row>
    <row spans="1:3" r="8">
      <c t="s" s="4" r="A8">
        <v>745</v>
      </c>
    </row>
    <row spans="1:3" r="9">
      <c t="s" s="3" r="A9">
        <v>742</v>
      </c>
    </row>
    <row spans="1:3" r="10">
      <c t="s" s="4" r="A10">
        <v>743</v>
      </c>
      <c t="n" s="6" r="B10">
        <v>54518</v>
      </c>
      <c t="n" s="6" r="C10">
        <v>109572</v>
      </c>
    </row>
    <row spans="1:3" r="11">
      <c t="s" s="4" r="A11">
        <v>746</v>
      </c>
    </row>
    <row spans="1:3" r="12">
      <c t="s" s="3" r="A12">
        <v>742</v>
      </c>
    </row>
    <row spans="1:3" r="13">
      <c t="s" s="4" r="A13">
        <v>743</v>
      </c>
      <c t="n" s="6" r="B13">
        <v>8249</v>
      </c>
      <c t="n" s="6" r="C13">
        <v>3156</v>
      </c>
    </row>
    <row spans="1:3" r="14">
      <c t="s" s="4" r="A14">
        <v>747</v>
      </c>
    </row>
    <row spans="1:3" r="15">
      <c t="s" s="3" r="A15">
        <v>742</v>
      </c>
    </row>
    <row spans="1:3" r="16">
      <c t="s" s="4" r="A16">
        <v>743</v>
      </c>
      <c t="n" s="6" r="B16">
        <v>6236</v>
      </c>
      <c t="n" s="6" r="C16">
        <v>13883</v>
      </c>
    </row>
    <row spans="1:3" r="17">
      <c t="s" s="4" r="A17">
        <v>748</v>
      </c>
    </row>
    <row spans="1:3" r="18">
      <c t="s" s="3" r="A18">
        <v>742</v>
      </c>
    </row>
    <row spans="1:3" r="19">
      <c t="s" s="4" r="A19">
        <v>743</v>
      </c>
      <c t="n" s="6" r="B19">
        <v>18</v>
      </c>
      <c t="n" s="6" r="C19">
        <v>0</v>
      </c>
    </row>
    <row spans="1:3" r="20">
      <c t="s" s="4" r="A20">
        <v>641</v>
      </c>
    </row>
    <row spans="1:3" r="21">
      <c t="s" s="3" r="A21">
        <v>742</v>
      </c>
    </row>
    <row spans="1:3" r="22">
      <c t="s" s="4" r="A22">
        <v>743</v>
      </c>
      <c t="n" s="6" r="B22">
        <v>240310</v>
      </c>
      <c t="n" s="6" r="C22">
        <v>107797</v>
      </c>
    </row>
    <row spans="1:3" r="23">
      <c t="s" s="4" r="A23">
        <v>749</v>
      </c>
    </row>
    <row spans="1:3" r="24">
      <c t="s" s="3" r="A24">
        <v>742</v>
      </c>
    </row>
    <row spans="1:3" r="25">
      <c t="s" s="4" r="A25">
        <v>743</v>
      </c>
      <c t="n" s="6" r="B25">
        <v>219385</v>
      </c>
      <c t="n" s="6" r="C25">
        <v>100726</v>
      </c>
    </row>
    <row spans="1:3" r="26">
      <c t="s" s="4" r="A26">
        <v>750</v>
      </c>
    </row>
    <row spans="1:3" r="27">
      <c t="s" s="3" r="A27">
        <v>742</v>
      </c>
    </row>
    <row spans="1:3" r="28">
      <c t="s" s="4" r="A28">
        <v>743</v>
      </c>
      <c t="n" s="6" r="B28">
        <v>16818</v>
      </c>
      <c t="n" s="6" r="C28">
        <v>6604</v>
      </c>
    </row>
    <row spans="1:3" r="29">
      <c t="s" s="4" r="A29">
        <v>751</v>
      </c>
    </row>
    <row spans="1:3" r="30">
      <c t="s" s="3" r="A30">
        <v>742</v>
      </c>
    </row>
    <row spans="1:3" r="31">
      <c t="s" s="4" r="A31">
        <v>743</v>
      </c>
      <c t="n" s="6" r="B31">
        <v>1919</v>
      </c>
      <c t="n" s="6" r="C31">
        <v>264</v>
      </c>
    </row>
    <row spans="1:3" r="32">
      <c t="s" s="4" r="A32">
        <v>752</v>
      </c>
    </row>
    <row spans="1:3" r="33">
      <c t="s" s="3" r="A33">
        <v>742</v>
      </c>
    </row>
    <row spans="1:3" r="34">
      <c t="s" s="4" r="A34">
        <v>743</v>
      </c>
      <c t="n" s="6" r="B34">
        <v>2188</v>
      </c>
      <c t="n" s="6" r="C34">
        <v>203</v>
      </c>
    </row>
    <row spans="1:3" r="35">
      <c t="s" s="4" r="A35">
        <v>753</v>
      </c>
    </row>
    <row spans="1:3" r="36">
      <c t="s" s="3" r="A36">
        <v>742</v>
      </c>
    </row>
    <row spans="1:3" r="37">
      <c t="s" s="4" r="A37">
        <v>743</v>
      </c>
      <c t="n" s="6" r="B37">
        <v>0</v>
      </c>
      <c t="n" s="6" r="C37">
        <v>0</v>
      </c>
    </row>
    <row spans="1:3" r="38">
      <c t="s" s="4" r="A38">
        <v>647</v>
      </c>
    </row>
    <row spans="1:3" r="39">
      <c t="s" s="3" r="A39">
        <v>742</v>
      </c>
    </row>
    <row spans="1:3" r="40">
      <c t="s" s="4" r="A40">
        <v>743</v>
      </c>
      <c t="n" s="6" r="B40">
        <v>145575</v>
      </c>
      <c t="n" s="6" r="C40">
        <v>206339</v>
      </c>
    </row>
    <row spans="1:3" r="41">
      <c t="s" s="4" r="A41">
        <v>754</v>
      </c>
    </row>
    <row spans="1:3" r="42">
      <c t="s" s="3" r="A42">
        <v>742</v>
      </c>
    </row>
    <row spans="1:3" r="43">
      <c t="s" s="4" r="A43">
        <v>743</v>
      </c>
      <c t="n" s="6" r="B43">
        <v>58325</v>
      </c>
      <c t="n" s="6" r="C43">
        <v>63869</v>
      </c>
    </row>
    <row spans="1:3" r="44">
      <c t="s" s="4" r="A44">
        <v>755</v>
      </c>
    </row>
    <row spans="1:3" r="45">
      <c t="s" s="3" r="A45">
        <v>742</v>
      </c>
    </row>
    <row spans="1:3" r="46">
      <c t="s" s="4" r="A46">
        <v>743</v>
      </c>
      <c t="n" s="6" r="B46">
        <v>29861</v>
      </c>
      <c t="n" s="6" r="C46">
        <v>50411</v>
      </c>
    </row>
    <row spans="1:3" r="47">
      <c t="s" s="4" r="A47">
        <v>756</v>
      </c>
    </row>
    <row spans="1:3" r="48">
      <c t="s" s="3" r="A48">
        <v>742</v>
      </c>
    </row>
    <row spans="1:3" r="49">
      <c t="s" s="4" r="A49">
        <v>743</v>
      </c>
      <c t="n" s="6" r="B49">
        <v>9682</v>
      </c>
      <c t="n" s="6" r="C49">
        <v>21058</v>
      </c>
    </row>
    <row spans="1:3" r="50">
      <c t="s" s="4" r="A50">
        <v>757</v>
      </c>
    </row>
    <row spans="1:3" r="51">
      <c t="s" s="3" r="A51">
        <v>742</v>
      </c>
    </row>
    <row spans="1:3" r="52">
      <c t="s" s="4" r="A52">
        <v>743</v>
      </c>
      <c t="n" s="6" r="B52">
        <v>41715</v>
      </c>
      <c t="n" s="6" r="C52">
        <v>60304</v>
      </c>
    </row>
    <row spans="1:3" r="53">
      <c t="s" s="4" r="A53">
        <v>758</v>
      </c>
    </row>
    <row spans="1:3" r="54">
      <c t="s" s="3" r="A54">
        <v>742</v>
      </c>
    </row>
    <row spans="1:3" r="55">
      <c t="s" s="4" r="A55">
        <v>743</v>
      </c>
      <c t="n" s="6" r="B55">
        <v>5992</v>
      </c>
      <c t="n" s="6" r="C55">
        <v>10697</v>
      </c>
    </row>
    <row spans="1:3" r="56">
      <c t="s" s="4" r="A56">
        <v>759</v>
      </c>
    </row>
    <row spans="1:3" r="57">
      <c t="s" s="3" r="A57">
        <v>742</v>
      </c>
    </row>
    <row spans="1:3" r="58">
      <c t="s" s="4" r="A58">
        <v>743</v>
      </c>
      <c t="n" s="6" r="B58">
        <v>1143149</v>
      </c>
      <c t="n" s="6" r="C58">
        <v>920465</v>
      </c>
    </row>
    <row spans="1:3" r="59">
      <c t="s" s="4" r="A59">
        <v>760</v>
      </c>
    </row>
    <row spans="1:3" r="60">
      <c t="s" s="3" r="A60">
        <v>742</v>
      </c>
    </row>
    <row spans="1:3" r="61">
      <c t="s" s="4" r="A61">
        <v>743</v>
      </c>
      <c t="n" s="6" r="B61">
        <v>1097997</v>
      </c>
      <c t="n" s="6" r="C61">
        <v>844945</v>
      </c>
    </row>
    <row spans="1:3" r="62">
      <c t="s" s="4" r="A62">
        <v>761</v>
      </c>
    </row>
    <row spans="1:3" r="63">
      <c t="s" s="3" r="A63">
        <v>742</v>
      </c>
    </row>
    <row spans="1:3" r="64">
      <c t="s" s="4" r="A64">
        <v>743</v>
      </c>
      <c t="n" s="6" r="B64">
        <v>35784</v>
      </c>
      <c t="n" s="6" r="C64">
        <v>70136</v>
      </c>
    </row>
    <row spans="1:3" r="65">
      <c t="s" s="4" r="A65">
        <v>762</v>
      </c>
    </row>
    <row spans="1:3" r="66">
      <c t="s" s="3" r="A66">
        <v>742</v>
      </c>
    </row>
    <row spans="1:3" r="67">
      <c t="s" s="4" r="A67">
        <v>743</v>
      </c>
      <c t="n" s="6" r="B67">
        <v>5418</v>
      </c>
      <c t="n" s="6" r="C67">
        <v>905</v>
      </c>
    </row>
    <row spans="1:3" r="68">
      <c t="s" s="4" r="A68">
        <v>763</v>
      </c>
    </row>
    <row spans="1:3" r="69">
      <c t="s" s="3" r="A69">
        <v>742</v>
      </c>
    </row>
    <row spans="1:3" r="70">
      <c t="s" s="4" r="A70">
        <v>743</v>
      </c>
      <c t="n" s="6" r="B70">
        <v>3950</v>
      </c>
      <c t="n" s="6" r="C70">
        <v>4479</v>
      </c>
    </row>
    <row spans="1:3" r="71">
      <c t="s" s="4" r="A71">
        <v>764</v>
      </c>
    </row>
    <row spans="1:3" r="72">
      <c t="s" s="3" r="A72">
        <v>742</v>
      </c>
    </row>
    <row spans="1:3" r="73">
      <c t="s" s="4" r="A73">
        <v>743</v>
      </c>
      <c t="n" s="6" r="B73">
        <v>0</v>
      </c>
      <c t="n" s="6" r="C73">
        <v>0</v>
      </c>
    </row>
    <row spans="1:3" r="74">
      <c t="s" s="4" r="A74">
        <v>765</v>
      </c>
    </row>
    <row spans="1:3" r="75">
      <c t="s" s="3" r="A75">
        <v>742</v>
      </c>
    </row>
    <row spans="1:3" r="76">
      <c t="s" s="4" r="A76">
        <v>743</v>
      </c>
      <c t="n" s="6" r="B76">
        <v>482087</v>
      </c>
      <c t="n" s="6" r="C76">
        <v>310987</v>
      </c>
    </row>
    <row spans="1:3" r="77">
      <c t="s" s="4" r="A77">
        <v>766</v>
      </c>
    </row>
    <row spans="1:3" r="78">
      <c t="s" s="3" r="A78">
        <v>742</v>
      </c>
    </row>
    <row spans="1:3" r="79">
      <c t="s" s="4" r="A79">
        <v>743</v>
      </c>
      <c t="n" s="6" r="B79">
        <v>460661</v>
      </c>
      <c t="n" s="6" r="C79">
        <v>272847</v>
      </c>
    </row>
    <row spans="1:3" r="80">
      <c t="s" s="4" r="A80">
        <v>767</v>
      </c>
    </row>
    <row spans="1:3" r="81">
      <c t="s" s="3" r="A81">
        <v>742</v>
      </c>
    </row>
    <row spans="1:3" r="82">
      <c t="s" s="4" r="A82">
        <v>743</v>
      </c>
      <c t="n" s="6" r="B82">
        <v>15124</v>
      </c>
      <c t="n" s="6" r="C82">
        <v>34702</v>
      </c>
    </row>
    <row spans="1:3" r="83">
      <c t="s" s="4" r="A83">
        <v>768</v>
      </c>
    </row>
    <row spans="1:3" r="84">
      <c t="s" s="3" r="A84">
        <v>742</v>
      </c>
    </row>
    <row spans="1:3" r="85">
      <c t="s" s="4" r="A85">
        <v>743</v>
      </c>
      <c t="n" s="6" r="B85">
        <v>3108</v>
      </c>
      <c t="n" s="6" r="C85">
        <v>0</v>
      </c>
    </row>
    <row spans="1:3" r="86">
      <c t="s" s="4" r="A86">
        <v>769</v>
      </c>
    </row>
    <row spans="1:3" r="87">
      <c t="s" s="3" r="A87">
        <v>742</v>
      </c>
    </row>
    <row spans="1:3" r="88">
      <c t="s" s="4" r="A88">
        <v>743</v>
      </c>
      <c t="n" s="6" r="B88">
        <v>3194</v>
      </c>
      <c t="n" s="6" r="C88">
        <v>3438</v>
      </c>
    </row>
    <row spans="1:3" r="89">
      <c t="s" s="4" r="A89">
        <v>770</v>
      </c>
    </row>
    <row spans="1:3" r="90">
      <c t="s" s="3" r="A90">
        <v>742</v>
      </c>
    </row>
    <row spans="1:3" r="91">
      <c t="s" s="4" r="A91">
        <v>743</v>
      </c>
      <c t="n" s="6" r="B91">
        <v>0</v>
      </c>
      <c t="n" s="6" r="C91">
        <v>0</v>
      </c>
    </row>
    <row spans="1:3" r="92">
      <c t="s" s="4" r="A92">
        <v>771</v>
      </c>
    </row>
    <row spans="1:3" r="93">
      <c t="s" s="3" r="A93">
        <v>742</v>
      </c>
    </row>
    <row spans="1:3" r="94">
      <c t="s" s="4" r="A94">
        <v>743</v>
      </c>
      <c t="n" s="6" r="B94">
        <v>661062</v>
      </c>
      <c t="n" s="6" r="C94">
        <v>609478</v>
      </c>
    </row>
    <row spans="1:3" r="95">
      <c t="s" s="4" r="A95">
        <v>772</v>
      </c>
    </row>
    <row spans="1:3" r="96">
      <c t="s" s="3" r="A96">
        <v>742</v>
      </c>
    </row>
    <row spans="1:3" r="97">
      <c t="s" s="4" r="A97">
        <v>743</v>
      </c>
      <c t="n" s="6" r="B97">
        <v>637336</v>
      </c>
      <c t="n" s="6" r="C97">
        <v>572098</v>
      </c>
    </row>
    <row spans="1:3" r="98">
      <c t="s" s="4" r="A98">
        <v>773</v>
      </c>
    </row>
    <row spans="1:3" r="99">
      <c t="s" s="3" r="A99">
        <v>742</v>
      </c>
    </row>
    <row spans="1:3" r="100">
      <c t="s" s="4" r="A100">
        <v>743</v>
      </c>
      <c t="n" s="6" r="B100">
        <v>20660</v>
      </c>
      <c t="n" s="6" r="C100">
        <v>35434</v>
      </c>
    </row>
    <row spans="1:3" r="101">
      <c t="s" s="4" r="A101">
        <v>774</v>
      </c>
    </row>
    <row spans="1:3" r="102">
      <c t="s" s="3" r="A102">
        <v>742</v>
      </c>
    </row>
    <row spans="1:3" r="103">
      <c t="s" s="4" r="A103">
        <v>743</v>
      </c>
      <c t="n" s="6" r="B103">
        <v>2310</v>
      </c>
      <c t="n" s="6" r="C103">
        <v>905</v>
      </c>
    </row>
    <row spans="1:3" r="104">
      <c t="s" s="4" r="A104">
        <v>775</v>
      </c>
    </row>
    <row spans="1:3" r="105">
      <c t="s" s="3" r="A105">
        <v>742</v>
      </c>
    </row>
    <row spans="1:3" r="106">
      <c t="s" s="4" r="A106">
        <v>743</v>
      </c>
      <c t="n" s="6" r="B106">
        <v>756</v>
      </c>
      <c t="n" s="6" r="C106">
        <v>1041</v>
      </c>
    </row>
    <row spans="1:3" r="107">
      <c t="s" s="4" r="A107">
        <v>776</v>
      </c>
    </row>
    <row spans="1:3" r="108">
      <c t="s" s="3" r="A108">
        <v>742</v>
      </c>
    </row>
    <row spans="1:3" r="109">
      <c t="s" s="4" r="A109">
        <v>743</v>
      </c>
      <c t="n" s="6" r="B109">
        <v>0</v>
      </c>
      <c t="n" s="6" r="C109">
        <v>0</v>
      </c>
    </row>
    <row spans="1:3" r="110">
      <c t="s" s="4" r="A110">
        <v>777</v>
      </c>
    </row>
    <row spans="1:3" r="111">
      <c t="s" s="3" r="A111">
        <v>742</v>
      </c>
    </row>
    <row spans="1:3" r="112">
      <c t="s" s="4" r="A112">
        <v>743</v>
      </c>
      <c t="n" s="6" r="B112">
        <v>93104</v>
      </c>
      <c t="n" s="6" r="C112">
        <v>28959</v>
      </c>
    </row>
    <row spans="1:3" r="113">
      <c t="s" s="4" r="A113">
        <v>778</v>
      </c>
    </row>
    <row spans="1:3" r="114">
      <c t="s" s="3" r="A114">
        <v>742</v>
      </c>
    </row>
    <row spans="1:3" r="115">
      <c t="s" s="4" r="A115">
        <v>743</v>
      </c>
      <c t="n" s="6" r="B115">
        <v>86809</v>
      </c>
      <c t="n" s="6" r="C115">
        <v>26423</v>
      </c>
    </row>
    <row spans="1:3" r="116">
      <c t="s" s="4" r="A116">
        <v>779</v>
      </c>
    </row>
    <row spans="1:3" r="117">
      <c t="s" s="3" r="A117">
        <v>742</v>
      </c>
    </row>
    <row spans="1:3" r="118">
      <c t="s" s="4" r="A118">
        <v>743</v>
      </c>
      <c t="n" s="6" r="B118">
        <v>4681</v>
      </c>
      <c t="n" s="6" r="C118">
        <v>2536</v>
      </c>
    </row>
    <row spans="1:3" r="119">
      <c t="s" s="4" r="A119">
        <v>780</v>
      </c>
    </row>
    <row spans="1:3" r="120">
      <c t="s" s="3" r="A120">
        <v>742</v>
      </c>
    </row>
    <row spans="1:3" r="121">
      <c t="s" s="4" r="A121">
        <v>743</v>
      </c>
      <c t="n" s="6" r="B121">
        <v>1590</v>
      </c>
      <c t="n" s="6" r="C121">
        <v>0</v>
      </c>
    </row>
    <row spans="1:3" r="122">
      <c t="s" s="4" r="A122">
        <v>781</v>
      </c>
    </row>
    <row spans="1:3" r="123">
      <c t="s" s="3" r="A123">
        <v>742</v>
      </c>
    </row>
    <row spans="1:3" r="124">
      <c t="s" s="4" r="A124">
        <v>743</v>
      </c>
      <c t="n" s="6" r="B124">
        <v>24</v>
      </c>
      <c t="n" s="6" r="C124">
        <v>0</v>
      </c>
    </row>
    <row spans="1:3" r="125">
      <c t="s" s="4" r="A125">
        <v>782</v>
      </c>
    </row>
    <row spans="1:3" r="126">
      <c t="s" s="3" r="A126">
        <v>742</v>
      </c>
    </row>
    <row spans="1:3" r="127">
      <c t="s" s="4" r="A127">
        <v>743</v>
      </c>
      <c t="n" s="6" r="B127">
        <v>0</v>
      </c>
      <c t="n" s="6" r="C127">
        <v>0</v>
      </c>
    </row>
    <row spans="1:3" r="128">
      <c t="s" s="4" r="A128">
        <v>783</v>
      </c>
    </row>
    <row spans="1:3" r="129">
      <c t="s" s="3" r="A129">
        <v>742</v>
      </c>
    </row>
    <row spans="1:3" r="130">
      <c t="s" s="4" r="A130">
        <v>743</v>
      </c>
      <c t="n" s="6" r="B130">
        <v>18598</v>
      </c>
      <c t="n" s="6" r="C130">
        <v>2166</v>
      </c>
    </row>
    <row spans="1:3" r="131">
      <c t="s" s="4" r="A131">
        <v>784</v>
      </c>
    </row>
    <row spans="1:3" r="132">
      <c t="s" s="3" r="A132">
        <v>742</v>
      </c>
    </row>
    <row spans="1:3" r="133">
      <c t="s" s="4" r="A133">
        <v>743</v>
      </c>
      <c t="n" s="6" r="B133">
        <v>18347</v>
      </c>
      <c t="n" s="6" r="C133">
        <v>2166</v>
      </c>
    </row>
    <row spans="1:3" r="134">
      <c t="s" s="4" r="A134">
        <v>785</v>
      </c>
    </row>
    <row spans="1:3" r="135">
      <c t="s" s="3" r="A135">
        <v>742</v>
      </c>
    </row>
    <row spans="1:3" r="136">
      <c t="s" s="4" r="A136">
        <v>743</v>
      </c>
      <c t="n" s="6" r="B136">
        <v>227</v>
      </c>
      <c t="n" s="6" r="C136">
        <v>0</v>
      </c>
    </row>
    <row spans="1:3" r="137">
      <c t="s" s="4" r="A137">
        <v>786</v>
      </c>
    </row>
    <row spans="1:3" r="138">
      <c t="s" s="3" r="A138">
        <v>742</v>
      </c>
    </row>
    <row spans="1:3" r="139">
      <c t="s" s="4" r="A139">
        <v>743</v>
      </c>
      <c t="n" s="6" r="B139">
        <v>0</v>
      </c>
      <c t="n" s="6" r="C139">
        <v>0</v>
      </c>
    </row>
    <row spans="1:3" r="140">
      <c t="s" s="4" r="A140">
        <v>787</v>
      </c>
    </row>
    <row spans="1:3" r="141">
      <c t="s" s="3" r="A141">
        <v>742</v>
      </c>
    </row>
    <row spans="1:3" r="142">
      <c t="s" s="4" r="A142">
        <v>743</v>
      </c>
      <c t="n" s="6" r="B142">
        <v>24</v>
      </c>
      <c t="n" s="6" r="C142">
        <v>0</v>
      </c>
    </row>
    <row spans="1:3" r="143">
      <c t="s" s="4" r="A143">
        <v>788</v>
      </c>
    </row>
    <row spans="1:3" r="144">
      <c t="s" s="3" r="A144">
        <v>742</v>
      </c>
    </row>
    <row spans="1:3" r="145">
      <c t="s" s="4" r="A145">
        <v>743</v>
      </c>
      <c t="n" s="6" r="B145">
        <v>0</v>
      </c>
      <c t="n" s="6" r="C145">
        <v>0</v>
      </c>
    </row>
    <row spans="1:3" r="146">
      <c t="s" s="4" r="A146">
        <v>789</v>
      </c>
    </row>
    <row spans="1:3" r="147">
      <c t="s" s="3" r="A147">
        <v>742</v>
      </c>
    </row>
    <row spans="1:3" r="148">
      <c t="s" s="4" r="A148">
        <v>743</v>
      </c>
      <c t="n" s="6" r="B148">
        <v>74506</v>
      </c>
      <c t="n" s="6" r="C148">
        <v>26793</v>
      </c>
    </row>
    <row spans="1:3" r="149">
      <c t="s" s="4" r="A149">
        <v>790</v>
      </c>
    </row>
    <row spans="1:3" r="150">
      <c t="s" s="3" r="A150">
        <v>742</v>
      </c>
    </row>
    <row spans="1:3" r="151">
      <c t="s" s="4" r="A151">
        <v>743</v>
      </c>
      <c t="n" s="6" r="B151">
        <v>68462</v>
      </c>
      <c t="n" s="6" r="C151">
        <v>24257</v>
      </c>
    </row>
    <row spans="1:3" r="152">
      <c t="s" s="4" r="A152">
        <v>791</v>
      </c>
    </row>
    <row spans="1:3" r="153">
      <c t="s" s="3" r="A153">
        <v>742</v>
      </c>
    </row>
    <row spans="1:3" r="154">
      <c t="s" s="4" r="A154">
        <v>743</v>
      </c>
      <c t="n" s="6" r="B154">
        <v>4454</v>
      </c>
      <c t="n" s="6" r="C154">
        <v>2536</v>
      </c>
    </row>
    <row spans="1:3" r="155">
      <c t="s" s="4" r="A155">
        <v>792</v>
      </c>
    </row>
    <row spans="1:3" r="156">
      <c t="s" s="3" r="A156">
        <v>742</v>
      </c>
    </row>
    <row spans="1:3" r="157">
      <c t="s" s="4" r="A157">
        <v>743</v>
      </c>
      <c t="n" s="6" r="B157">
        <v>1590</v>
      </c>
      <c t="n" s="6" r="C157">
        <v>0</v>
      </c>
    </row>
    <row spans="1:3" r="158">
      <c t="s" s="4" r="A158">
        <v>793</v>
      </c>
    </row>
    <row spans="1:3" r="159">
      <c t="s" s="3" r="A159">
        <v>742</v>
      </c>
    </row>
    <row spans="1:3" r="160">
      <c t="s" s="4" r="A160">
        <v>743</v>
      </c>
      <c t="n" s="6" r="B160">
        <v>0</v>
      </c>
      <c t="n" s="6" r="C160">
        <v>0</v>
      </c>
    </row>
    <row spans="1:3" r="161">
      <c t="s" s="4" r="A161">
        <v>794</v>
      </c>
    </row>
    <row spans="1:3" r="162">
      <c t="s" s="3" r="A162">
        <v>742</v>
      </c>
    </row>
    <row spans="1:3" r="163">
      <c t="s" s="4" r="A163">
        <v>743</v>
      </c>
      <c t="n" s="6" r="B163">
        <v>0</v>
      </c>
      <c t="n" s="6" r="C163">
        <v>0</v>
      </c>
    </row>
    <row spans="1:3" r="164">
      <c t="s" s="4" r="A164">
        <v>795</v>
      </c>
    </row>
    <row spans="1:3" r="165">
      <c t="s" s="3" r="A165">
        <v>742</v>
      </c>
    </row>
    <row spans="1:3" r="166">
      <c t="s" s="4" r="A166">
        <v>743</v>
      </c>
      <c t="n" s="6" r="B166">
        <v>54994</v>
      </c>
      <c t="n" s="6" r="C166">
        <v>83224</v>
      </c>
    </row>
    <row spans="1:3" r="167">
      <c t="s" s="4" r="A167">
        <v>796</v>
      </c>
    </row>
    <row spans="1:3" r="168">
      <c t="s" s="3" r="A168">
        <v>742</v>
      </c>
    </row>
    <row spans="1:3" r="169">
      <c t="s" s="4" r="A169">
        <v>743</v>
      </c>
      <c t="n" s="6" r="B169">
        <v>14631</v>
      </c>
      <c t="n" s="6" r="C169">
        <v>11726</v>
      </c>
    </row>
    <row spans="1:3" r="170">
      <c t="s" s="4" r="A170">
        <v>797</v>
      </c>
    </row>
    <row spans="1:3" r="171">
      <c t="s" s="3" r="A171">
        <v>742</v>
      </c>
    </row>
    <row spans="1:3" r="172">
      <c t="s" s="4" r="A172">
        <v>743</v>
      </c>
      <c t="n" s="6" r="B172">
        <v>16921</v>
      </c>
      <c t="n" s="6" r="C172">
        <v>26367</v>
      </c>
    </row>
    <row spans="1:3" r="173">
      <c t="s" s="4" r="A173">
        <v>798</v>
      </c>
    </row>
    <row spans="1:3" r="174">
      <c t="s" s="3" r="A174">
        <v>742</v>
      </c>
    </row>
    <row spans="1:3" r="175">
      <c t="s" s="4" r="A175">
        <v>743</v>
      </c>
      <c t="n" s="6" r="B175">
        <v>4298</v>
      </c>
      <c t="n" s="6" r="C175">
        <v>8592</v>
      </c>
    </row>
    <row spans="1:3" r="176">
      <c t="s" s="4" r="A176">
        <v>799</v>
      </c>
    </row>
    <row spans="1:3" r="177">
      <c t="s" s="3" r="A177">
        <v>742</v>
      </c>
    </row>
    <row spans="1:3" r="178">
      <c t="s" s="4" r="A178">
        <v>743</v>
      </c>
      <c t="n" s="6" r="B178">
        <v>17750</v>
      </c>
      <c t="n" s="6" r="C178">
        <v>32868</v>
      </c>
    </row>
    <row spans="1:3" r="179">
      <c t="s" s="4" r="A179">
        <v>800</v>
      </c>
    </row>
    <row spans="1:3" r="180">
      <c t="s" s="3" r="A180">
        <v>742</v>
      </c>
    </row>
    <row spans="1:3" r="181">
      <c t="s" s="4" r="A181">
        <v>743</v>
      </c>
      <c t="n" s="6" r="B181">
        <v>1394</v>
      </c>
      <c t="n" s="6" r="C181">
        <v>3671</v>
      </c>
    </row>
    <row spans="1:3" r="182">
      <c t="s" s="4" r="A182">
        <v>801</v>
      </c>
    </row>
    <row spans="1:3" r="183">
      <c t="s" s="3" r="A183">
        <v>742</v>
      </c>
    </row>
    <row spans="1:3" r="184">
      <c t="s" s="4" r="A184">
        <v>743</v>
      </c>
      <c t="n" s="6" r="B184">
        <v>14252</v>
      </c>
      <c t="n" s="6" r="C184">
        <v>24544</v>
      </c>
    </row>
    <row spans="1:3" r="185">
      <c t="s" s="4" r="A185">
        <v>802</v>
      </c>
    </row>
    <row spans="1:3" r="186">
      <c t="s" s="3" r="A186">
        <v>742</v>
      </c>
    </row>
    <row spans="1:3" r="187">
      <c t="s" s="4" r="A187">
        <v>743</v>
      </c>
      <c t="n" s="6" r="B187">
        <v>3915</v>
      </c>
      <c t="n" s="6" r="C187">
        <v>5833</v>
      </c>
    </row>
    <row spans="1:3" r="188">
      <c t="s" s="4" r="A188">
        <v>803</v>
      </c>
    </row>
    <row spans="1:3" r="189">
      <c t="s" s="3" r="A189">
        <v>742</v>
      </c>
    </row>
    <row spans="1:3" r="190">
      <c t="s" s="4" r="A190">
        <v>743</v>
      </c>
      <c t="n" s="6" r="B190">
        <v>1961</v>
      </c>
      <c t="n" s="6" r="C190">
        <v>2228</v>
      </c>
    </row>
    <row spans="1:3" r="191">
      <c t="s" s="4" r="A191">
        <v>804</v>
      </c>
    </row>
    <row spans="1:3" r="192">
      <c t="s" s="3" r="A192">
        <v>742</v>
      </c>
    </row>
    <row spans="1:3" r="193">
      <c t="s" s="4" r="A193">
        <v>743</v>
      </c>
      <c t="n" s="6" r="B193">
        <v>722</v>
      </c>
      <c t="n" s="6" r="C193">
        <v>195</v>
      </c>
    </row>
    <row spans="1:3" r="194">
      <c t="s" s="4" r="A194">
        <v>805</v>
      </c>
    </row>
    <row spans="1:3" r="195">
      <c t="s" s="3" r="A195">
        <v>742</v>
      </c>
    </row>
    <row spans="1:3" r="196">
      <c t="s" s="4" r="A196">
        <v>743</v>
      </c>
      <c t="n" s="6" r="B196">
        <v>7023</v>
      </c>
      <c t="n" s="6" r="C196">
        <v>14485</v>
      </c>
    </row>
    <row spans="1:3" r="197">
      <c t="s" s="4" r="A197">
        <v>806</v>
      </c>
    </row>
    <row spans="1:3" r="198">
      <c t="s" s="3" r="A198">
        <v>742</v>
      </c>
    </row>
    <row spans="1:3" r="199">
      <c t="s" s="4" r="A199">
        <v>743</v>
      </c>
      <c t="n" s="6" r="B199">
        <v>631</v>
      </c>
      <c t="n" s="6" r="C199">
        <v>1803</v>
      </c>
    </row>
    <row spans="1:3" r="200">
      <c t="s" s="4" r="A200">
        <v>807</v>
      </c>
    </row>
    <row spans="1:3" r="201">
      <c t="s" s="3" r="A201">
        <v>742</v>
      </c>
    </row>
    <row spans="1:3" r="202">
      <c t="s" s="4" r="A202">
        <v>743</v>
      </c>
      <c t="n" s="6" r="B202">
        <v>40742</v>
      </c>
      <c t="n" s="6" r="C202">
        <v>58680</v>
      </c>
    </row>
    <row spans="1:3" r="203">
      <c t="s" s="4" r="A203">
        <v>808</v>
      </c>
    </row>
    <row spans="1:3" r="204">
      <c t="s" s="3" r="A204">
        <v>742</v>
      </c>
    </row>
    <row spans="1:3" r="205">
      <c t="s" s="4" r="A205">
        <v>743</v>
      </c>
      <c t="n" s="6" r="B205">
        <v>10716</v>
      </c>
      <c t="n" s="6" r="C205">
        <v>5893</v>
      </c>
    </row>
    <row spans="1:3" r="206">
      <c t="s" s="4" r="A206">
        <v>809</v>
      </c>
    </row>
    <row spans="1:3" r="207">
      <c t="s" s="3" r="A207">
        <v>742</v>
      </c>
    </row>
    <row spans="1:3" r="208">
      <c t="s" s="4" r="A208">
        <v>743</v>
      </c>
      <c t="n" s="6" r="B208">
        <v>14960</v>
      </c>
      <c t="n" s="6" r="C208">
        <v>24139</v>
      </c>
    </row>
    <row spans="1:3" r="209">
      <c t="s" s="4" r="A209">
        <v>810</v>
      </c>
    </row>
    <row spans="1:3" r="210">
      <c t="s" s="3" r="A210">
        <v>742</v>
      </c>
    </row>
    <row spans="1:3" r="211">
      <c t="s" s="4" r="A211">
        <v>743</v>
      </c>
      <c t="n" s="6" r="B211">
        <v>3576</v>
      </c>
      <c t="n" s="6" r="C211">
        <v>8397</v>
      </c>
    </row>
    <row spans="1:3" r="212">
      <c t="s" s="4" r="A212">
        <v>811</v>
      </c>
    </row>
    <row spans="1:3" r="213">
      <c t="s" s="3" r="A213">
        <v>742</v>
      </c>
    </row>
    <row spans="1:3" r="214">
      <c t="s" s="4" r="A214">
        <v>743</v>
      </c>
      <c t="n" s="6" r="B214">
        <v>10727</v>
      </c>
      <c t="n" s="6" r="C214">
        <v>18383</v>
      </c>
    </row>
    <row spans="1:3" r="215">
      <c t="s" s="4" r="A215">
        <v>812</v>
      </c>
    </row>
    <row spans="1:3" r="216">
      <c t="s" s="3" r="A216">
        <v>742</v>
      </c>
    </row>
    <row spans="1:3" r="217">
      <c t="s" s="4" r="A217">
        <v>743</v>
      </c>
      <c t="n" s="6" r="B217">
        <v>763</v>
      </c>
      <c t="n" s="6" r="C217">
        <v>1868</v>
      </c>
    </row>
    <row spans="1:3" r="218">
      <c t="s" s="4" r="A218">
        <v>813</v>
      </c>
    </row>
    <row spans="1:3" r="219">
      <c t="s" s="3" r="A219">
        <v>742</v>
      </c>
    </row>
    <row spans="1:3" r="220">
      <c t="s" s="4" r="A220">
        <v>743</v>
      </c>
      <c t="n" s="6" r="B220">
        <v>140613</v>
      </c>
      <c t="n" s="6" r="C220">
        <v>91448</v>
      </c>
    </row>
    <row spans="1:3" r="221">
      <c t="s" s="4" r="A221">
        <v>814</v>
      </c>
    </row>
    <row spans="1:3" r="222">
      <c t="s" s="3" r="A222">
        <v>742</v>
      </c>
    </row>
    <row spans="1:3" r="223">
      <c t="s" s="4" r="A223">
        <v>743</v>
      </c>
      <c t="n" s="6" r="B223">
        <v>135588</v>
      </c>
      <c t="n" s="6" r="C223">
        <v>69828</v>
      </c>
    </row>
    <row spans="1:3" r="224">
      <c t="s" s="4" r="A224">
        <v>815</v>
      </c>
    </row>
    <row spans="1:3" r="225">
      <c t="s" s="3" r="A225">
        <v>742</v>
      </c>
    </row>
    <row spans="1:3" r="226">
      <c t="s" s="4" r="A226">
        <v>743</v>
      </c>
      <c t="n" s="6" r="B226">
        <v>2964</v>
      </c>
      <c t="n" s="6" r="C226">
        <v>19656</v>
      </c>
    </row>
    <row spans="1:3" r="227">
      <c t="s" s="4" r="A227">
        <v>816</v>
      </c>
    </row>
    <row spans="1:3" r="228">
      <c t="s" s="3" r="A228">
        <v>742</v>
      </c>
    </row>
    <row spans="1:3" r="229">
      <c t="s" s="4" r="A229">
        <v>743</v>
      </c>
      <c t="n" s="6" r="B229">
        <v>684</v>
      </c>
      <c t="n" s="6" r="C229">
        <v>287</v>
      </c>
    </row>
    <row spans="1:3" r="230">
      <c t="s" s="4" r="A230">
        <v>817</v>
      </c>
    </row>
    <row spans="1:3" r="231">
      <c t="s" s="3" r="A231">
        <v>742</v>
      </c>
    </row>
    <row spans="1:3" r="232">
      <c t="s" s="4" r="A232">
        <v>743</v>
      </c>
      <c t="n" s="6" r="B232">
        <v>1361</v>
      </c>
      <c t="n" s="6" r="C232">
        <v>1677</v>
      </c>
    </row>
    <row spans="1:3" r="233">
      <c t="s" s="4" r="A233">
        <v>818</v>
      </c>
    </row>
    <row spans="1:3" r="234">
      <c t="s" s="3" r="A234">
        <v>742</v>
      </c>
    </row>
    <row spans="1:3" r="235">
      <c t="s" s="4" r="A235">
        <v>743</v>
      </c>
      <c t="n" s="6" r="B235">
        <v>16</v>
      </c>
      <c t="n" s="6" r="C235">
        <v>0</v>
      </c>
    </row>
    <row spans="1:3" r="236">
      <c t="s" s="4" r="A236">
        <v>819</v>
      </c>
    </row>
    <row spans="1:3" r="237">
      <c t="s" s="3" r="A237">
        <v>742</v>
      </c>
    </row>
    <row spans="1:3" r="238">
      <c t="s" s="4" r="A238">
        <v>743</v>
      </c>
      <c t="n" s="6" r="B238">
        <v>69053</v>
      </c>
      <c t="n" s="6" r="C238">
        <v>43669</v>
      </c>
    </row>
    <row spans="1:3" r="239">
      <c t="s" s="4" r="A239">
        <v>820</v>
      </c>
    </row>
    <row spans="1:3" r="240">
      <c t="s" s="3" r="A240">
        <v>742</v>
      </c>
    </row>
    <row spans="1:3" r="241">
      <c t="s" s="4" r="A241">
        <v>743</v>
      </c>
      <c t="n" s="6" r="B241">
        <v>64709</v>
      </c>
      <c t="n" s="6" r="C241">
        <v>41868</v>
      </c>
    </row>
    <row spans="1:3" r="242">
      <c t="s" s="4" r="A242">
        <v>821</v>
      </c>
    </row>
    <row spans="1:3" r="243">
      <c t="s" s="3" r="A243">
        <v>742</v>
      </c>
    </row>
    <row spans="1:3" r="244">
      <c t="s" s="4" r="A244">
        <v>743</v>
      </c>
      <c t="n" s="6" r="B244">
        <v>3240</v>
      </c>
      <c t="n" s="6" r="C244">
        <v>1694</v>
      </c>
    </row>
    <row spans="1:3" r="245">
      <c t="s" s="4" r="A245">
        <v>822</v>
      </c>
    </row>
    <row spans="1:3" r="246">
      <c t="s" s="3" r="A246">
        <v>742</v>
      </c>
    </row>
    <row spans="1:3" r="247">
      <c t="s" s="4" r="A247">
        <v>743</v>
      </c>
      <c t="n" s="6" r="B247">
        <v>329</v>
      </c>
      <c t="n" s="6" r="C247">
        <v>0</v>
      </c>
    </row>
    <row spans="1:3" r="248">
      <c t="s" s="4" r="A248">
        <v>823</v>
      </c>
    </row>
    <row spans="1:3" r="249">
      <c t="s" s="3" r="A249">
        <v>742</v>
      </c>
    </row>
    <row spans="1:3" r="250">
      <c t="s" s="4" r="A250">
        <v>743</v>
      </c>
      <c t="n" s="6" r="B250">
        <v>775</v>
      </c>
      <c t="n" s="6" r="C250">
        <v>107</v>
      </c>
    </row>
    <row spans="1:3" r="251">
      <c t="s" s="4" r="A251">
        <v>824</v>
      </c>
    </row>
    <row spans="1:3" r="252">
      <c t="s" s="3" r="A252">
        <v>742</v>
      </c>
    </row>
    <row spans="1:3" r="253">
      <c t="s" s="4" r="A253">
        <v>743</v>
      </c>
      <c t="n" s="6" r="B253">
        <v>0</v>
      </c>
      <c t="n" s="6" r="C253">
        <v>0</v>
      </c>
    </row>
    <row spans="1:3" r="254">
      <c t="s" s="4" r="A254">
        <v>825</v>
      </c>
    </row>
    <row spans="1:3" r="255">
      <c t="s" s="3" r="A255">
        <v>742</v>
      </c>
    </row>
    <row spans="1:3" r="256">
      <c t="s" s="4" r="A256">
        <v>743</v>
      </c>
      <c t="n" s="6" r="B256">
        <v>64011</v>
      </c>
      <c t="n" s="6" r="C256">
        <v>78793</v>
      </c>
    </row>
    <row spans="1:3" r="257">
      <c t="s" s="4" r="A257">
        <v>826</v>
      </c>
    </row>
    <row spans="1:3" r="258">
      <c t="s" s="3" r="A258">
        <v>742</v>
      </c>
    </row>
    <row spans="1:3" r="259">
      <c t="s" s="4" r="A259">
        <v>743</v>
      </c>
      <c t="n" s="6" r="B259">
        <v>34618</v>
      </c>
      <c t="n" s="6" r="C259">
        <v>35829</v>
      </c>
    </row>
    <row spans="1:3" r="260">
      <c t="s" s="4" r="A260">
        <v>827</v>
      </c>
    </row>
    <row spans="1:3" r="261">
      <c t="s" s="3" r="A261">
        <v>742</v>
      </c>
    </row>
    <row spans="1:3" r="262">
      <c t="s" s="4" r="A262">
        <v>743</v>
      </c>
      <c t="n" s="6" r="B262">
        <v>8707</v>
      </c>
      <c t="n" s="6" r="C262">
        <v>11092</v>
      </c>
    </row>
    <row spans="1:3" r="263">
      <c t="s" s="4" r="A263">
        <v>828</v>
      </c>
    </row>
    <row spans="1:3" r="264">
      <c t="s" s="3" r="A264">
        <v>742</v>
      </c>
    </row>
    <row spans="1:3" r="265">
      <c t="s" s="4" r="A265">
        <v>743</v>
      </c>
      <c t="n" s="6" r="B265">
        <v>4008</v>
      </c>
      <c t="n" s="6" r="C265">
        <v>8649</v>
      </c>
    </row>
    <row spans="1:3" r="266">
      <c t="s" s="4" r="A266">
        <v>829</v>
      </c>
    </row>
    <row spans="1:3" r="267">
      <c t="s" s="3" r="A267">
        <v>742</v>
      </c>
    </row>
    <row spans="1:3" r="268">
      <c t="s" s="4" r="A268">
        <v>743</v>
      </c>
      <c t="n" s="6" r="B268">
        <v>12438</v>
      </c>
      <c t="n" s="6" r="C268">
        <v>17698</v>
      </c>
    </row>
    <row spans="1:3" r="269">
      <c t="s" s="4" r="A269">
        <v>830</v>
      </c>
    </row>
    <row spans="1:3" r="270">
      <c t="s" s="3" r="A270">
        <v>742</v>
      </c>
    </row>
    <row spans="1:3" r="271">
      <c t="s" s="4" r="A271">
        <v>743</v>
      </c>
      <c t="n" s="6" r="B271">
        <v>4240</v>
      </c>
      <c t="n" s="6" r="C271">
        <v>5525</v>
      </c>
    </row>
    <row spans="1:3" r="272">
      <c t="s" s="4" r="A272">
        <v>831</v>
      </c>
    </row>
    <row spans="1:3" r="273">
      <c t="s" s="3" r="A273">
        <v>742</v>
      </c>
    </row>
    <row spans="1:3" r="274">
      <c t="s" s="4" r="A274">
        <v>743</v>
      </c>
      <c t="n" s="6" r="B274">
        <v>219636</v>
      </c>
      <c t="n" s="6" r="C274">
        <v>188933</v>
      </c>
    </row>
    <row spans="1:3" r="275">
      <c t="s" s="4" r="A275">
        <v>832</v>
      </c>
    </row>
    <row spans="1:3" r="276">
      <c t="s" s="3" r="A276">
        <v>742</v>
      </c>
    </row>
    <row spans="1:3" r="277">
      <c t="s" s="4" r="A277">
        <v>743</v>
      </c>
      <c t="n" s="6" r="B277">
        <v>204528</v>
      </c>
      <c t="n" s="6" r="C277">
        <v>162929</v>
      </c>
    </row>
    <row spans="1:3" r="278">
      <c t="s" s="4" r="A278">
        <v>833</v>
      </c>
    </row>
    <row spans="1:3" r="279">
      <c t="s" s="3" r="A279">
        <v>742</v>
      </c>
    </row>
    <row spans="1:3" r="280">
      <c t="s" s="4" r="A280">
        <v>743</v>
      </c>
      <c t="n" s="6" r="B280">
        <v>13932</v>
      </c>
      <c t="n" s="6" r="C280">
        <v>17999</v>
      </c>
    </row>
    <row spans="1:3" r="281">
      <c t="s" s="4" r="A281">
        <v>834</v>
      </c>
    </row>
    <row spans="1:3" r="282">
      <c t="s" s="3" r="A282">
        <v>742</v>
      </c>
    </row>
    <row spans="1:3" r="283">
      <c t="s" s="4" r="A283">
        <v>743</v>
      </c>
      <c t="n" s="6" r="B283">
        <v>906</v>
      </c>
      <c t="n" s="6" r="C283">
        <v>1157</v>
      </c>
    </row>
    <row spans="1:3" r="284">
      <c t="s" s="4" r="A284">
        <v>835</v>
      </c>
    </row>
    <row spans="1:3" r="285">
      <c t="s" s="3" r="A285">
        <v>742</v>
      </c>
    </row>
    <row spans="1:3" r="286">
      <c t="s" s="4" r="A286">
        <v>743</v>
      </c>
      <c t="n" s="6" r="B286">
        <v>270</v>
      </c>
      <c t="n" s="6" r="C286">
        <v>6848</v>
      </c>
    </row>
    <row spans="1:3" r="287">
      <c t="s" s="4" r="A287">
        <v>836</v>
      </c>
    </row>
    <row spans="1:3" r="288">
      <c t="s" s="3" r="A288">
        <v>742</v>
      </c>
    </row>
    <row spans="1:3" r="289">
      <c t="s" s="4" r="A289">
        <v>743</v>
      </c>
      <c t="n" s="6" r="B289">
        <v>0</v>
      </c>
      <c t="n" s="6" r="C289">
        <v>0</v>
      </c>
    </row>
    <row spans="1:3" r="290">
      <c t="s" s="4" r="A290">
        <v>837</v>
      </c>
    </row>
    <row spans="1:3" r="291">
      <c t="s" s="3" r="A291">
        <v>742</v>
      </c>
    </row>
    <row spans="1:3" r="292">
      <c t="s" s="4" r="A292">
        <v>743</v>
      </c>
      <c t="n" s="6" r="B292">
        <v>61313</v>
      </c>
      <c t="n" s="6" r="C292">
        <v>22743</v>
      </c>
    </row>
    <row spans="1:3" r="293">
      <c t="s" s="4" r="A293">
        <v>838</v>
      </c>
    </row>
    <row spans="1:3" r="294">
      <c t="s" s="3" r="A294">
        <v>742</v>
      </c>
    </row>
    <row spans="1:3" r="295">
      <c t="s" s="4" r="A295">
        <v>743</v>
      </c>
      <c t="n" s="6" r="B295">
        <v>52323</v>
      </c>
      <c t="n" s="6" r="C295">
        <v>21862</v>
      </c>
    </row>
    <row spans="1:3" r="296">
      <c t="s" s="4" r="A296">
        <v>839</v>
      </c>
    </row>
    <row spans="1:3" r="297">
      <c t="s" s="3" r="A297">
        <v>742</v>
      </c>
    </row>
    <row spans="1:3" r="298">
      <c t="s" s="4" r="A298">
        <v>743</v>
      </c>
      <c t="n" s="6" r="B298">
        <v>8436</v>
      </c>
      <c t="n" s="6" r="C298">
        <v>881</v>
      </c>
    </row>
    <row spans="1:3" r="299">
      <c t="s" s="4" r="A299">
        <v>840</v>
      </c>
    </row>
    <row spans="1:3" r="300">
      <c t="s" s="3" r="A300">
        <v>742</v>
      </c>
    </row>
    <row spans="1:3" r="301">
      <c t="s" s="4" r="A301">
        <v>743</v>
      </c>
      <c t="n" s="6" r="B301">
        <v>0</v>
      </c>
      <c t="n" s="6" r="C301">
        <v>0</v>
      </c>
    </row>
    <row spans="1:3" r="302">
      <c t="s" s="4" r="A302">
        <v>841</v>
      </c>
    </row>
    <row spans="1:3" r="303">
      <c t="s" s="3" r="A303">
        <v>742</v>
      </c>
    </row>
    <row spans="1:3" r="304">
      <c t="s" s="4" r="A304">
        <v>743</v>
      </c>
      <c t="n" s="6" r="B304">
        <v>554</v>
      </c>
      <c t="n" s="6" r="C304">
        <v>0</v>
      </c>
    </row>
    <row spans="1:3" r="305">
      <c t="s" s="4" r="A305">
        <v>842</v>
      </c>
    </row>
    <row spans="1:3" r="306">
      <c t="s" s="3" r="A306">
        <v>742</v>
      </c>
    </row>
    <row spans="1:3" r="307">
      <c t="s" s="4" r="A307">
        <v>743</v>
      </c>
      <c t="n" s="6" r="B307">
        <v>0</v>
      </c>
      <c t="n" s="6" r="C307">
        <v>0</v>
      </c>
    </row>
    <row spans="1:3" r="308">
      <c t="s" s="4" r="A308">
        <v>843</v>
      </c>
    </row>
    <row spans="1:3" r="309">
      <c t="s" s="3" r="A309">
        <v>742</v>
      </c>
    </row>
    <row spans="1:3" r="310">
      <c t="s" s="4" r="A310">
        <v>743</v>
      </c>
      <c t="n" s="6" r="B310">
        <v>25364</v>
      </c>
      <c t="n" s="6" r="C310">
        <v>42168</v>
      </c>
    </row>
    <row spans="1:3" r="311">
      <c t="s" s="4" r="A311">
        <v>844</v>
      </c>
    </row>
    <row spans="1:3" r="312">
      <c t="s" s="3" r="A312">
        <v>742</v>
      </c>
    </row>
    <row spans="1:3" r="313">
      <c t="s" s="4" r="A313">
        <v>743</v>
      </c>
      <c t="n" s="6" r="B313">
        <v>8657</v>
      </c>
      <c t="n" s="6" r="C313">
        <v>15234</v>
      </c>
    </row>
    <row spans="1:3" r="314">
      <c t="s" s="4" r="A314">
        <v>845</v>
      </c>
    </row>
    <row spans="1:3" r="315">
      <c t="s" s="3" r="A315">
        <v>742</v>
      </c>
    </row>
    <row spans="1:3" r="316">
      <c t="s" s="4" r="A316">
        <v>743</v>
      </c>
      <c t="n" s="6" r="B316">
        <v>3793</v>
      </c>
      <c t="n" s="6" r="C316">
        <v>12786</v>
      </c>
    </row>
    <row spans="1:3" r="317">
      <c t="s" s="4" r="A317">
        <v>846</v>
      </c>
    </row>
    <row spans="1:3" r="318">
      <c t="s" s="3" r="A318">
        <v>742</v>
      </c>
    </row>
    <row spans="1:3" r="319">
      <c t="s" s="4" r="A319">
        <v>743</v>
      </c>
      <c t="n" s="6" r="B319">
        <v>1244</v>
      </c>
      <c t="n" s="6" r="C319">
        <v>3694</v>
      </c>
    </row>
    <row spans="1:3" r="320">
      <c t="s" s="4" r="A320">
        <v>847</v>
      </c>
    </row>
    <row spans="1:3" r="321">
      <c t="s" s="3" r="A321">
        <v>742</v>
      </c>
    </row>
    <row spans="1:3" r="322">
      <c t="s" s="4" r="A322">
        <v>743</v>
      </c>
      <c t="n" s="6" r="B322">
        <v>11319</v>
      </c>
      <c t="n" s="6" r="C322">
        <v>9405</v>
      </c>
    </row>
    <row spans="1:3" r="323">
      <c t="s" s="4" r="A323">
        <v>848</v>
      </c>
    </row>
    <row spans="1:3" r="324">
      <c t="s" s="3" r="A324">
        <v>742</v>
      </c>
    </row>
    <row spans="1:3" r="325">
      <c t="s" s="4" r="A325">
        <v>743</v>
      </c>
      <c t="n" s="6" r="B325">
        <v>351</v>
      </c>
      <c t="n" s="6" r="C325">
        <v>1049</v>
      </c>
    </row>
    <row spans="1:3" r="326">
      <c t="s" s="4" r="A326">
        <v>849</v>
      </c>
    </row>
    <row spans="1:3" r="327">
      <c t="s" s="3" r="A327">
        <v>742</v>
      </c>
    </row>
    <row spans="1:3" r="328">
      <c t="s" s="4" r="A328">
        <v>743</v>
      </c>
      <c t="n" s="6" r="B328">
        <v>181513</v>
      </c>
      <c t="n" s="6" r="C328">
        <v>90930</v>
      </c>
    </row>
    <row spans="1:3" r="329">
      <c t="s" s="4" r="A329">
        <v>850</v>
      </c>
    </row>
    <row spans="1:3" r="330">
      <c t="s" s="3" r="A330">
        <v>742</v>
      </c>
    </row>
    <row spans="1:3" r="331">
      <c t="s" s="4" r="A331">
        <v>743</v>
      </c>
      <c t="n" s="6" r="B331">
        <v>178069</v>
      </c>
      <c t="n" s="6" r="C331">
        <v>87819</v>
      </c>
    </row>
    <row spans="1:3" r="332">
      <c t="s" s="4" r="A332">
        <v>851</v>
      </c>
    </row>
    <row spans="1:3" r="333">
      <c t="s" s="3" r="A333">
        <v>742</v>
      </c>
    </row>
    <row spans="1:3" r="334">
      <c t="s" s="4" r="A334">
        <v>743</v>
      </c>
      <c t="n" s="6" r="B334">
        <v>1619</v>
      </c>
      <c t="n" s="6" r="C334">
        <v>1754</v>
      </c>
    </row>
    <row spans="1:3" r="335">
      <c t="s" s="4" r="A335">
        <v>852</v>
      </c>
    </row>
    <row spans="1:3" r="336">
      <c t="s" s="3" r="A336">
        <v>742</v>
      </c>
    </row>
    <row spans="1:3" r="337">
      <c t="s" s="4" r="A337">
        <v>743</v>
      </c>
      <c t="n" s="6" r="B337">
        <v>1241</v>
      </c>
      <c t="n" s="6" r="C337">
        <v>798</v>
      </c>
    </row>
    <row spans="1:3" r="338">
      <c t="s" s="4" r="A338">
        <v>853</v>
      </c>
    </row>
    <row spans="1:3" r="339">
      <c t="s" s="3" r="A339">
        <v>742</v>
      </c>
    </row>
    <row spans="1:3" r="340">
      <c t="s" s="4" r="A340">
        <v>743</v>
      </c>
      <c t="n" s="6" r="B340">
        <v>584</v>
      </c>
      <c t="n" s="6" r="C340">
        <v>559</v>
      </c>
    </row>
    <row spans="1:3" r="341">
      <c t="s" s="4" r="A341">
        <v>854</v>
      </c>
    </row>
    <row spans="1:3" r="342">
      <c t="s" s="3" r="A342">
        <v>742</v>
      </c>
    </row>
    <row spans="1:3" r="343">
      <c t="s" s="4" r="A343">
        <v>743</v>
      </c>
      <c t="n" s="6" r="B343">
        <v>0</v>
      </c>
      <c t="n" s="6" r="C343">
        <v>0</v>
      </c>
    </row>
    <row spans="1:3" r="344">
      <c t="s" s="4" r="A344">
        <v>855</v>
      </c>
    </row>
    <row spans="1:3" r="345">
      <c t="s" s="3" r="A345">
        <v>742</v>
      </c>
    </row>
    <row spans="1:3" r="346">
      <c t="s" s="4" r="A346">
        <v>743</v>
      </c>
      <c t="n" s="6" r="B346">
        <v>14216</v>
      </c>
      <c t="n" s="6" r="C346">
        <v>11635</v>
      </c>
    </row>
    <row spans="1:3" r="347">
      <c t="s" s="4" r="A347">
        <v>856</v>
      </c>
    </row>
    <row spans="1:3" r="348">
      <c t="s" s="3" r="A348">
        <v>742</v>
      </c>
    </row>
    <row spans="1:3" r="349">
      <c t="s" s="4" r="A349">
        <v>743</v>
      </c>
      <c t="n" s="6" r="B349">
        <v>12935</v>
      </c>
      <c t="n" s="6" r="C349">
        <v>9800</v>
      </c>
    </row>
    <row spans="1:3" r="350">
      <c t="s" s="4" r="A350">
        <v>857</v>
      </c>
    </row>
    <row spans="1:3" r="351">
      <c t="s" s="3" r="A351">
        <v>742</v>
      </c>
    </row>
    <row spans="1:3" r="352">
      <c t="s" s="4" r="A352">
        <v>743</v>
      </c>
      <c t="n" s="6" r="B352">
        <v>451</v>
      </c>
      <c t="n" s="6" r="C352">
        <v>1475</v>
      </c>
    </row>
    <row spans="1:3" r="353">
      <c t="s" s="4" r="A353">
        <v>858</v>
      </c>
    </row>
    <row spans="1:3" r="354">
      <c t="s" s="3" r="A354">
        <v>742</v>
      </c>
    </row>
    <row spans="1:3" r="355">
      <c t="s" s="4" r="A355">
        <v>743</v>
      </c>
      <c t="n" s="6" r="B355">
        <v>0</v>
      </c>
      <c t="n" s="6" r="C355">
        <v>264</v>
      </c>
    </row>
    <row spans="1:3" r="356">
      <c t="s" s="4" r="A356">
        <v>859</v>
      </c>
    </row>
    <row spans="1:3" r="357">
      <c t="s" s="3" r="A357">
        <v>742</v>
      </c>
    </row>
    <row spans="1:3" r="358">
      <c t="s" s="4" r="A358">
        <v>743</v>
      </c>
      <c t="n" s="6" r="B358">
        <v>830</v>
      </c>
      <c t="n" s="6" r="C358">
        <v>96</v>
      </c>
    </row>
    <row spans="1:3" r="359">
      <c t="s" s="4" r="A359">
        <v>860</v>
      </c>
    </row>
    <row spans="1:3" r="360">
      <c t="s" s="3" r="A360">
        <v>742</v>
      </c>
    </row>
    <row spans="1:3" r="361">
      <c t="s" s="4" r="A361">
        <v>743</v>
      </c>
      <c t="n" s="6" r="B361">
        <v>0</v>
      </c>
      <c t="n" s="6" r="C361">
        <v>0</v>
      </c>
    </row>
    <row spans="1:3" r="362">
      <c t="s" s="4" r="A362">
        <v>861</v>
      </c>
    </row>
    <row spans="1:3" r="363">
      <c t="s" s="3" r="A363">
        <v>742</v>
      </c>
    </row>
    <row spans="1:3" r="364">
      <c t="s" s="4" r="A364">
        <v>743</v>
      </c>
      <c t="n" s="6" r="B364">
        <v>1050</v>
      </c>
      <c t="n" s="6" r="C364">
        <v>1953</v>
      </c>
    </row>
    <row spans="1:3" r="365">
      <c t="s" s="4" r="A365">
        <v>862</v>
      </c>
    </row>
    <row spans="1:3" r="366">
      <c t="s" s="3" r="A366">
        <v>742</v>
      </c>
    </row>
    <row spans="1:3" r="367">
      <c t="s" s="4" r="A367">
        <v>743</v>
      </c>
      <c t="n" s="6" r="B367">
        <v>328</v>
      </c>
      <c t="n" s="6" r="C367">
        <v>1048</v>
      </c>
    </row>
    <row spans="1:3" r="368">
      <c t="s" s="4" r="A368">
        <v>863</v>
      </c>
    </row>
    <row spans="1:3" r="369">
      <c t="s" s="3" r="A369">
        <v>742</v>
      </c>
    </row>
    <row spans="1:3" r="370">
      <c t="s" s="4" r="A370">
        <v>743</v>
      </c>
      <c t="n" s="6" r="B370">
        <v>392</v>
      </c>
      <c t="n" s="6" r="C370">
        <v>142</v>
      </c>
    </row>
    <row spans="1:3" r="371">
      <c t="s" s="4" r="A371">
        <v>864</v>
      </c>
    </row>
    <row spans="1:3" r="372">
      <c t="s" s="3" r="A372">
        <v>742</v>
      </c>
    </row>
    <row spans="1:3" r="373">
      <c t="s" s="4" r="A373">
        <v>743</v>
      </c>
      <c t="n" s="6" r="B373">
        <v>131</v>
      </c>
      <c t="n" s="6" r="C373">
        <v>123</v>
      </c>
    </row>
    <row spans="1:3" r="374">
      <c t="s" s="4" r="A374">
        <v>865</v>
      </c>
    </row>
    <row spans="1:3" r="375">
      <c t="s" s="3" r="A375">
        <v>742</v>
      </c>
    </row>
    <row spans="1:3" r="376">
      <c t="s" s="4" r="A376">
        <v>743</v>
      </c>
      <c t="n" s="6" r="B376">
        <v>192</v>
      </c>
      <c t="n" s="6" r="C376">
        <v>308</v>
      </c>
    </row>
    <row spans="1:3" r="377">
      <c t="s" s="4" r="A377">
        <v>866</v>
      </c>
    </row>
    <row spans="1:3" r="378">
      <c t="s" s="3" r="A378">
        <v>742</v>
      </c>
    </row>
    <row spans="1:3" r="379">
      <c t="s" s="4" r="A379">
        <v>743</v>
      </c>
      <c t="n" s="6" r="B379">
        <v>7</v>
      </c>
      <c t="n" s="6" r="C379">
        <v>332</v>
      </c>
    </row>
    <row spans="1:3" r="380">
      <c t="s" s="4" r="A380">
        <v>867</v>
      </c>
    </row>
    <row spans="1:3" r="381">
      <c t="s" s="3" r="A381">
        <v>742</v>
      </c>
    </row>
    <row spans="1:3" r="382">
      <c t="s" s="4" r="A382">
        <v>743</v>
      </c>
      <c t="n" s="6" r="B382">
        <v>71539</v>
      </c>
      <c t="n" s="6" r="C382">
        <v>19959</v>
      </c>
    </row>
    <row spans="1:3" r="383">
      <c t="s" s="4" r="A383">
        <v>868</v>
      </c>
    </row>
    <row spans="1:3" r="384">
      <c t="s" s="3" r="A384">
        <v>742</v>
      </c>
    </row>
    <row spans="1:3" r="385">
      <c t="s" s="4" r="A385">
        <v>743</v>
      </c>
      <c t="n" s="6" r="B385">
        <v>71539</v>
      </c>
      <c t="n" s="6" r="C385">
        <v>19959</v>
      </c>
    </row>
    <row spans="1:3" r="386">
      <c t="s" s="4" r="A386">
        <v>869</v>
      </c>
    </row>
    <row spans="1:3" r="387">
      <c t="s" s="3" r="A387">
        <v>742</v>
      </c>
    </row>
    <row spans="1:3" r="388">
      <c t="s" s="4" r="A388">
        <v>743</v>
      </c>
      <c t="n" s="6" r="B388">
        <v>0</v>
      </c>
      <c t="n" s="6" r="C388">
        <v>0</v>
      </c>
    </row>
    <row spans="1:3" r="389">
      <c t="s" s="4" r="A389">
        <v>870</v>
      </c>
    </row>
    <row spans="1:3" r="390">
      <c t="s" s="3" r="A390">
        <v>742</v>
      </c>
    </row>
    <row spans="1:3" r="391">
      <c t="s" s="4" r="A391">
        <v>743</v>
      </c>
      <c t="n" s="6" r="B391">
        <v>0</v>
      </c>
      <c t="n" s="6" r="C391">
        <v>0</v>
      </c>
    </row>
    <row spans="1:3" r="392">
      <c t="s" s="4" r="A392">
        <v>871</v>
      </c>
    </row>
    <row spans="1:3" r="393">
      <c t="s" s="3" r="A393">
        <v>742</v>
      </c>
    </row>
    <row spans="1:3" r="394">
      <c t="s" s="4" r="A394">
        <v>743</v>
      </c>
      <c t="n" s="6" r="B394">
        <v>0</v>
      </c>
      <c t="n" s="6" r="C394">
        <v>0</v>
      </c>
    </row>
    <row spans="1:3" r="395">
      <c t="s" s="4" r="A395">
        <v>872</v>
      </c>
    </row>
    <row spans="1:3" r="396">
      <c t="s" s="3" r="A396">
        <v>742</v>
      </c>
    </row>
    <row spans="1:3" r="397">
      <c t="s" s="4" r="A397">
        <v>743</v>
      </c>
      <c t="n" s="6" r="B397">
        <v>0</v>
      </c>
      <c t="n" s="6" r="C397">
        <v>0</v>
      </c>
    </row>
    <row spans="1:3" r="398">
      <c t="s" s="4" r="A398">
        <v>873</v>
      </c>
    </row>
    <row spans="1:3" r="399">
      <c t="s" s="3" r="A399">
        <v>742</v>
      </c>
    </row>
    <row spans="1:3" r="400">
      <c t="s" s="4" r="A400">
        <v>743</v>
      </c>
      <c t="n" s="6" r="B400">
        <v>17882</v>
      </c>
      <c t="n" s="6" r="C400">
        <v>8658</v>
      </c>
    </row>
    <row spans="1:3" r="401">
      <c t="s" s="4" r="A401">
        <v>874</v>
      </c>
    </row>
    <row spans="1:3" r="402">
      <c t="s" s="3" r="A402">
        <v>742</v>
      </c>
    </row>
    <row spans="1:3" r="403">
      <c t="s" s="4" r="A403">
        <v>743</v>
      </c>
      <c t="n" s="6" r="B403">
        <v>17590</v>
      </c>
      <c t="n" s="6" r="C403">
        <v>8302</v>
      </c>
    </row>
    <row spans="1:3" r="404">
      <c t="s" s="4" r="A404">
        <v>875</v>
      </c>
    </row>
    <row spans="1:3" r="405">
      <c t="s" s="3" r="A405">
        <v>742</v>
      </c>
    </row>
    <row spans="1:3" r="406">
      <c t="s" s="4" r="A406">
        <v>743</v>
      </c>
      <c t="n" s="6" r="B406">
        <v>219</v>
      </c>
      <c t="n" s="6" r="C406">
        <v>27</v>
      </c>
    </row>
    <row spans="1:3" r="407">
      <c t="s" s="4" r="A407">
        <v>876</v>
      </c>
    </row>
    <row spans="1:3" r="408">
      <c t="s" s="3" r="A408">
        <v>742</v>
      </c>
    </row>
    <row spans="1:3" r="409">
      <c t="s" s="4" r="A409">
        <v>743</v>
      </c>
      <c t="n" s="6" r="B409">
        <v>0</v>
      </c>
      <c t="n" s="6" r="C409">
        <v>9</v>
      </c>
    </row>
    <row spans="1:3" r="410">
      <c t="s" s="4" r="A410">
        <v>877</v>
      </c>
    </row>
    <row spans="1:3" r="411">
      <c t="s" s="3" r="A411">
        <v>742</v>
      </c>
    </row>
    <row spans="1:3" r="412">
      <c t="s" s="4" r="A412">
        <v>743</v>
      </c>
      <c t="n" s="6" r="B412">
        <v>71</v>
      </c>
      <c t="n" s="6" r="C412">
        <v>320</v>
      </c>
    </row>
    <row spans="1:3" r="413">
      <c t="s" s="4" r="A413">
        <v>878</v>
      </c>
    </row>
    <row spans="1:3" r="414">
      <c t="s" s="3" r="A414">
        <v>742</v>
      </c>
    </row>
    <row spans="1:3" r="415">
      <c t="s" s="4" r="A415">
        <v>743</v>
      </c>
      <c t="n" s="6" r="B415">
        <v>2</v>
      </c>
      <c t="n" s="6" r="C415">
        <v>0</v>
      </c>
    </row>
    <row spans="1:3" r="416">
      <c t="s" s="4" r="A416">
        <v>879</v>
      </c>
    </row>
    <row spans="1:3" r="417">
      <c t="s" s="3" r="A417">
        <v>742</v>
      </c>
    </row>
    <row spans="1:3" r="418">
      <c t="s" s="4" r="A418">
        <v>743</v>
      </c>
      <c t="n" s="6" r="B418">
        <v>2624</v>
      </c>
      <c t="n" s="6" r="C418">
        <v>791</v>
      </c>
    </row>
    <row spans="1:3" r="419">
      <c t="s" s="4" r="A419">
        <v>880</v>
      </c>
    </row>
    <row spans="1:3" r="420">
      <c t="s" s="3" r="A420">
        <v>742</v>
      </c>
    </row>
    <row spans="1:3" r="421">
      <c t="s" s="4" r="A421">
        <v>743</v>
      </c>
      <c t="n" s="6" r="B421">
        <v>2609</v>
      </c>
      <c t="n" s="6" r="C421">
        <v>773</v>
      </c>
    </row>
    <row spans="1:3" r="422">
      <c t="s" s="4" r="A422">
        <v>881</v>
      </c>
    </row>
    <row spans="1:3" r="423">
      <c t="s" s="3" r="A423">
        <v>742</v>
      </c>
    </row>
    <row spans="1:3" r="424">
      <c t="s" s="4" r="A424">
        <v>743</v>
      </c>
      <c t="n" s="6" r="B424">
        <v>10</v>
      </c>
      <c t="n" s="6" r="C424">
        <v>18</v>
      </c>
    </row>
    <row spans="1:3" r="425">
      <c t="s" s="4" r="A425">
        <v>882</v>
      </c>
    </row>
    <row spans="1:3" r="426">
      <c t="s" s="3" r="A426">
        <v>742</v>
      </c>
    </row>
    <row spans="1:3" r="427">
      <c t="s" s="4" r="A427">
        <v>743</v>
      </c>
      <c t="n" s="6" r="B427">
        <v>0</v>
      </c>
      <c t="n" s="6" r="C427">
        <v>0</v>
      </c>
    </row>
    <row spans="1:3" r="428">
      <c t="s" s="4" r="A428">
        <v>883</v>
      </c>
    </row>
    <row spans="1:3" r="429">
      <c t="s" s="3" r="A429">
        <v>742</v>
      </c>
    </row>
    <row spans="1:3" r="430">
      <c t="s" s="4" r="A430">
        <v>743</v>
      </c>
      <c t="n" s="6" r="B430">
        <v>5</v>
      </c>
      <c t="n" s="6" r="C430">
        <v>0</v>
      </c>
    </row>
    <row spans="1:3" r="431">
      <c t="s" s="4" r="A431">
        <v>884</v>
      </c>
    </row>
    <row spans="1:3" r="432">
      <c t="s" s="3" r="A432">
        <v>742</v>
      </c>
    </row>
    <row spans="1:3" r="433">
      <c t="s" s="4" r="A433">
        <v>743</v>
      </c>
      <c t="n" s="6" r="B433">
        <v>0</v>
      </c>
      <c t="n" s="6" r="C433">
        <v>0</v>
      </c>
    </row>
    <row spans="1:3" r="434">
      <c t="s" s="4" r="A434">
        <v>885</v>
      </c>
    </row>
    <row spans="1:3" r="435">
      <c t="s" s="3" r="A435">
        <v>742</v>
      </c>
    </row>
    <row spans="1:3" r="436">
      <c t="s" s="4" r="A436">
        <v>743</v>
      </c>
      <c t="n" s="6" r="B436">
        <v>156</v>
      </c>
      <c t="n" s="6" r="C436">
        <v>201</v>
      </c>
    </row>
    <row spans="1:3" r="437">
      <c t="s" s="4" r="A437">
        <v>886</v>
      </c>
    </row>
    <row spans="1:3" r="438">
      <c t="s" s="3" r="A438">
        <v>742</v>
      </c>
    </row>
    <row spans="1:3" r="439">
      <c t="s" s="4" r="A439">
        <v>743</v>
      </c>
      <c t="n" s="6" r="B439">
        <v>91</v>
      </c>
      <c t="n" s="6" r="C439">
        <v>32</v>
      </c>
    </row>
    <row spans="1:3" r="440">
      <c t="s" s="4" r="A440">
        <v>887</v>
      </c>
    </row>
    <row spans="1:3" r="441">
      <c t="s" s="3" r="A441">
        <v>742</v>
      </c>
    </row>
    <row spans="1:3" r="442">
      <c t="s" s="4" r="A442">
        <v>743</v>
      </c>
      <c t="n" s="6" r="B442">
        <v>48</v>
      </c>
      <c t="n" s="6" r="C442">
        <v>24</v>
      </c>
    </row>
    <row spans="1:3" r="443">
      <c t="s" s="4" r="A443">
        <v>888</v>
      </c>
    </row>
    <row spans="1:3" r="444">
      <c t="s" s="3" r="A444">
        <v>742</v>
      </c>
    </row>
    <row spans="1:3" r="445">
      <c t="s" s="4" r="A445">
        <v>743</v>
      </c>
      <c t="n" s="6" r="B445">
        <v>1</v>
      </c>
      <c t="n" s="6" r="C445">
        <v>0</v>
      </c>
    </row>
    <row spans="1:3" r="446">
      <c t="s" s="4" r="A446">
        <v>889</v>
      </c>
    </row>
    <row spans="1:3" r="447">
      <c t="s" s="3" r="A447">
        <v>742</v>
      </c>
    </row>
    <row spans="1:3" r="448">
      <c t="s" s="4" r="A448">
        <v>743</v>
      </c>
      <c t="n" s="6" r="B448">
        <v>16</v>
      </c>
      <c t="n" s="6" r="C448">
        <v>25</v>
      </c>
    </row>
    <row spans="1:3" r="449">
      <c t="s" s="4" r="A449">
        <v>890</v>
      </c>
    </row>
    <row spans="1:3" r="450">
      <c t="s" s="3" r="A450">
        <v>742</v>
      </c>
    </row>
    <row spans="1:3" r="451">
      <c t="s" s="4" r="A451">
        <v>743</v>
      </c>
      <c t="n" s="8" r="B451">
        <v>0</v>
      </c>
      <c t="n" s="8" r="C451">
        <v>1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t="s" s="1" r="A1">
        <v>891</v>
      </c>
      <c t="s" s="2" r="B1">
        <v>1</v>
      </c>
    </row>
    <row spans="1:4" r="2">
      <c t="s" s="2" r="B2">
        <v>892</v>
      </c>
      <c t="s" s="2" r="C2">
        <v>893</v>
      </c>
      <c t="s" s="2" r="D2">
        <v>894</v>
      </c>
    </row>
    <row spans="1:4" r="3">
      <c t="s" s="3" r="A3">
        <v>895</v>
      </c>
    </row>
    <row spans="1:4" r="4">
      <c t="s" s="4" r="A4">
        <v>896</v>
      </c>
      <c t="n" s="6" r="B4">
        <v>1</v>
      </c>
      <c t="n" s="6" r="C4">
        <v>1</v>
      </c>
      <c t="n" s="6" r="D4">
        <v>0</v>
      </c>
    </row>
    <row spans="1:4" r="5">
      <c t="s" s="4" r="A5">
        <v>897</v>
      </c>
      <c t="n" s="8" r="B5">
        <v>577</v>
      </c>
      <c t="n" s="8" r="C5">
        <v>3427</v>
      </c>
    </row>
    <row spans="1:4" r="6">
      <c t="s" s="4" r="A6">
        <v>898</v>
      </c>
      <c t="n" s="8" r="B6">
        <v>577</v>
      </c>
      <c t="n" s="8" r="C6">
        <v>3427</v>
      </c>
    </row>
    <row spans="1:4" r="7">
      <c t="s" s="4" r="A7">
        <v>899</v>
      </c>
    </row>
    <row spans="1:4" r="8">
      <c t="s" s="3" r="A8">
        <v>895</v>
      </c>
    </row>
    <row spans="1:4" r="9">
      <c t="s" s="4" r="A9">
        <v>896</v>
      </c>
      <c t="n" s="6" r="B9">
        <v>0</v>
      </c>
      <c t="n" s="6" r="C9">
        <v>1</v>
      </c>
    </row>
    <row spans="1:4" r="10">
      <c t="s" s="4" r="A10">
        <v>897</v>
      </c>
      <c t="n" s="8" r="B10">
        <v>0</v>
      </c>
      <c t="n" s="8" r="C10">
        <v>3427</v>
      </c>
    </row>
    <row spans="1:4" r="11">
      <c t="s" s="4" r="A11">
        <v>898</v>
      </c>
      <c t="n" s="8" r="B11">
        <v>0</v>
      </c>
      <c t="n" s="8" r="C11">
        <v>3427</v>
      </c>
    </row>
    <row spans="1:4" r="12">
      <c t="s" s="4" r="A12">
        <v>670</v>
      </c>
    </row>
    <row spans="1:4" r="13">
      <c t="s" s="3" r="A13">
        <v>895</v>
      </c>
    </row>
    <row spans="1:4" r="14">
      <c t="s" s="4" r="A14">
        <v>896</v>
      </c>
      <c t="n" s="6" r="B14">
        <v>1</v>
      </c>
      <c t="n" s="6" r="C14">
        <v>0</v>
      </c>
    </row>
    <row spans="1:4" r="15">
      <c t="s" s="4" r="A15">
        <v>897</v>
      </c>
      <c t="n" s="8" r="B15">
        <v>577</v>
      </c>
      <c t="n" s="8" r="C15">
        <v>0</v>
      </c>
    </row>
    <row spans="1:4" r="16">
      <c t="s" s="4" r="A16">
        <v>898</v>
      </c>
      <c t="n" s="8" r="B16">
        <v>577</v>
      </c>
      <c t="n" s="8" r="C16">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v>
      </c>
      <c t="s" s="2" r="B1">
        <v>1</v>
      </c>
    </row>
    <row spans="1:4" r="2">
      <c t="s" s="2" r="B2">
        <v>2</v>
      </c>
      <c t="s" s="2" r="C2">
        <v>30</v>
      </c>
      <c t="s" s="2" r="D2">
        <v>77</v>
      </c>
    </row>
    <row spans="1:4" r="3">
      <c t="s" s="3" r="A3">
        <v>167</v>
      </c>
    </row>
    <row spans="1:4" r="4">
      <c t="s" s="4" r="A4">
        <v>116</v>
      </c>
      <c t="n" s="8" r="B4">
        <v>28423</v>
      </c>
      <c t="n" s="8" r="C4">
        <v>30918</v>
      </c>
      <c t="n" s="8" r="D4">
        <v>12747</v>
      </c>
    </row>
    <row spans="1:4" r="5">
      <c t="s" s="3" r="A5">
        <v>168</v>
      </c>
    </row>
    <row spans="1:4" r="6">
      <c t="s" s="4" r="A6">
        <v>169</v>
      </c>
      <c t="n" s="6" r="B6">
        <v>11393</v>
      </c>
      <c t="n" s="6" r="C6">
        <v>7534</v>
      </c>
      <c t="n" s="6" r="D6">
        <v>4010</v>
      </c>
    </row>
    <row spans="1:4" r="7">
      <c t="s" s="4" r="A7">
        <v>89</v>
      </c>
      <c t="n" s="6" r="B7">
        <v>3486</v>
      </c>
      <c t="n" s="6" r="C7">
        <v>2896</v>
      </c>
      <c t="n" s="6" r="D7">
        <v>-2487</v>
      </c>
    </row>
    <row spans="1:4" r="8">
      <c t="s" s="4" r="A8">
        <v>170</v>
      </c>
      <c t="n" s="6" r="B8">
        <v>-47890</v>
      </c>
      <c t="n" s="6" r="C8">
        <v>-63072</v>
      </c>
      <c t="n" s="6" r="D8">
        <v>-34582</v>
      </c>
    </row>
    <row spans="1:4" r="9">
      <c t="s" s="4" r="A9">
        <v>171</v>
      </c>
      <c t="n" s="6" r="B9">
        <v>-4532</v>
      </c>
      <c t="n" s="6" r="C9">
        <v>-14928</v>
      </c>
      <c t="n" s="6" r="D9">
        <v>-21193</v>
      </c>
    </row>
    <row spans="1:4" r="10">
      <c t="s" s="4" r="A10">
        <v>172</v>
      </c>
      <c t="n" s="6" r="B10">
        <v>969</v>
      </c>
      <c t="n" s="6" r="C10">
        <v>13173</v>
      </c>
      <c t="n" s="6" r="D10">
        <v>21584</v>
      </c>
    </row>
    <row spans="1:4" r="11">
      <c t="s" s="4" r="A11">
        <v>173</v>
      </c>
      <c t="n" s="6" r="B11">
        <v>6250</v>
      </c>
      <c t="n" s="6" r="C11">
        <v>21597</v>
      </c>
      <c t="n" s="6" r="D11">
        <v>4991</v>
      </c>
    </row>
    <row spans="1:4" r="12">
      <c t="s" s="4" r="A12">
        <v>174</v>
      </c>
      <c t="n" s="6" r="B12">
        <v>-1784</v>
      </c>
      <c t="n" s="6" r="C12">
        <v>45251</v>
      </c>
      <c t="n" s="6" r="D12">
        <v>125960</v>
      </c>
    </row>
    <row spans="1:4" r="13">
      <c t="s" s="4" r="A13">
        <v>175</v>
      </c>
      <c t="n" s="6" r="B13">
        <v>16959</v>
      </c>
      <c t="n" s="6" r="C13">
        <v>0</v>
      </c>
      <c t="n" s="6" r="D13">
        <v>0</v>
      </c>
    </row>
    <row spans="1:4" r="14">
      <c t="s" s="4" r="A14">
        <v>176</v>
      </c>
      <c t="n" s="6" r="B14">
        <v>-24828</v>
      </c>
      <c t="n" s="6" r="C14">
        <v>-10181</v>
      </c>
      <c t="n" s="6" r="D14">
        <v>-44397</v>
      </c>
    </row>
    <row spans="1:4" r="15">
      <c t="s" s="4" r="A15">
        <v>177</v>
      </c>
      <c t="n" s="6" r="B15">
        <v>512466</v>
      </c>
      <c t="n" s="6" r="C15">
        <v>35204</v>
      </c>
      <c t="n" s="6" r="D15">
        <v>46639</v>
      </c>
    </row>
    <row spans="1:4" r="16">
      <c t="s" s="4" r="A16">
        <v>178</v>
      </c>
      <c t="n" s="6" r="B16">
        <v>46512</v>
      </c>
      <c t="n" s="6" r="C16">
        <v>2784</v>
      </c>
      <c t="n" s="6" r="D16">
        <v>0</v>
      </c>
    </row>
    <row spans="1:4" r="17">
      <c t="s" s="4" r="A17">
        <v>179</v>
      </c>
      <c t="n" s="6" r="B17">
        <v>-508117</v>
      </c>
      <c t="n" s="6" r="C17">
        <v>-36632</v>
      </c>
      <c t="n" s="6" r="D17">
        <v>-41707</v>
      </c>
    </row>
    <row spans="1:4" r="18">
      <c t="s" s="4" r="A18">
        <v>180</v>
      </c>
      <c t="n" s="6" r="B18">
        <v>-48254</v>
      </c>
      <c t="n" s="6" r="C18">
        <v>-2603</v>
      </c>
      <c t="n" s="6" r="D18">
        <v>0</v>
      </c>
    </row>
    <row spans="1:4" r="19">
      <c t="s" s="4" r="A19">
        <v>181</v>
      </c>
      <c t="n" s="6" r="B19">
        <v>-11250</v>
      </c>
      <c t="n" s="6" r="C19">
        <v>-835</v>
      </c>
      <c t="n" s="6" r="D19">
        <v>-1008</v>
      </c>
    </row>
    <row spans="1:4" r="20">
      <c t="s" s="4" r="A20">
        <v>182</v>
      </c>
      <c t="n" s="6" r="B20">
        <v>-4387</v>
      </c>
      <c t="n" s="6" r="C20">
        <v>-181</v>
      </c>
      <c t="n" s="6" r="D20">
        <v>0</v>
      </c>
    </row>
    <row spans="1:4" r="21">
      <c t="s" s="4" r="A21">
        <v>183</v>
      </c>
      <c t="n" s="6" r="B21">
        <v>-354</v>
      </c>
      <c t="n" s="6" r="C21">
        <v>-246</v>
      </c>
      <c t="n" s="6" r="D21">
        <v>-1081</v>
      </c>
    </row>
    <row spans="1:4" r="22">
      <c t="s" s="4" r="A22">
        <v>184</v>
      </c>
      <c t="n" s="6" r="B22">
        <v>3595</v>
      </c>
      <c t="n" s="6" r="C22">
        <v>2035</v>
      </c>
      <c t="n" s="6" r="D22">
        <v>1321</v>
      </c>
    </row>
    <row spans="1:4" r="23">
      <c t="s" s="4" r="A23">
        <v>185</v>
      </c>
      <c t="n" s="6" r="B23">
        <v>-40</v>
      </c>
      <c t="n" s="6" r="C23">
        <v>38</v>
      </c>
      <c t="n" s="6" r="D23">
        <v>0</v>
      </c>
    </row>
    <row spans="1:4" r="24">
      <c t="s" s="4" r="A24">
        <v>186</v>
      </c>
      <c t="n" s="6" r="B24">
        <v>-7499</v>
      </c>
      <c t="n" s="6" r="C24">
        <v>12924</v>
      </c>
      <c t="n" s="6" r="D24">
        <v>1575</v>
      </c>
    </row>
    <row spans="1:4" r="25">
      <c t="s" s="4" r="A25">
        <v>187</v>
      </c>
      <c t="n" s="6" r="B25">
        <v>-28882</v>
      </c>
      <c t="n" s="6" r="C25">
        <v>45676</v>
      </c>
      <c t="n" s="6" r="D25">
        <v>72372</v>
      </c>
    </row>
    <row spans="1:4" r="26">
      <c t="s" s="3" r="A26">
        <v>188</v>
      </c>
    </row>
    <row spans="1:4" r="27">
      <c t="s" s="4" r="A27">
        <v>189</v>
      </c>
      <c t="n" s="6" r="B27">
        <v>-648133</v>
      </c>
      <c t="n" s="6" r="C27">
        <v>-431402</v>
      </c>
      <c t="n" s="6" r="D27">
        <v>-198377</v>
      </c>
    </row>
    <row spans="1:4" r="28">
      <c t="s" s="4" r="A28">
        <v>190</v>
      </c>
      <c t="n" s="6" r="B28">
        <v>364023</v>
      </c>
      <c t="n" s="6" r="C28">
        <v>112944</v>
      </c>
      <c t="n" s="6" r="D28">
        <v>28636</v>
      </c>
    </row>
    <row spans="1:4" r="29">
      <c t="s" s="4" r="A29">
        <v>191</v>
      </c>
      <c t="n" s="6" r="B29">
        <v>155493</v>
      </c>
      <c t="n" s="6" r="C29">
        <v>107484</v>
      </c>
      <c t="n" s="6" r="D29">
        <v>81369</v>
      </c>
    </row>
    <row spans="1:4" r="30">
      <c t="s" s="4" r="A30">
        <v>192</v>
      </c>
      <c t="n" s="6" r="B30">
        <v>-195373</v>
      </c>
      <c t="n" s="6" r="C30">
        <v>-65627</v>
      </c>
      <c t="n" s="6" r="D30">
        <v>119995</v>
      </c>
    </row>
    <row spans="1:4" r="31">
      <c t="s" s="4" r="A31">
        <v>193</v>
      </c>
      <c t="n" s="6" r="B31">
        <v>0</v>
      </c>
      <c t="n" s="6" r="C31">
        <v>-23649</v>
      </c>
      <c t="n" s="6" r="D31">
        <v>0</v>
      </c>
    </row>
    <row spans="1:4" r="32">
      <c t="s" s="4" r="A32">
        <v>194</v>
      </c>
      <c t="n" s="6" r="B32">
        <v>-720</v>
      </c>
      <c t="n" s="6" r="C32">
        <v>-4348</v>
      </c>
      <c t="n" s="6" r="D32">
        <v>-2182</v>
      </c>
    </row>
    <row spans="1:4" r="33">
      <c t="s" s="4" r="A33">
        <v>195</v>
      </c>
      <c t="n" s="6" r="B33">
        <v>17608</v>
      </c>
      <c t="n" s="6" r="C33">
        <v>72312</v>
      </c>
      <c t="n" s="6" r="D33">
        <v>77713</v>
      </c>
    </row>
    <row spans="1:4" r="34">
      <c t="s" s="4" r="A34">
        <v>196</v>
      </c>
      <c t="n" s="6" r="B34">
        <v>-14958</v>
      </c>
      <c t="n" s="6" r="C34">
        <v>-25154</v>
      </c>
      <c t="n" s="6" r="D34">
        <v>0</v>
      </c>
    </row>
    <row spans="1:4" r="35">
      <c t="s" s="4" r="A35">
        <v>197</v>
      </c>
      <c t="n" s="6" r="B35">
        <v>-322060</v>
      </c>
      <c t="n" s="6" r="C35">
        <v>-257440</v>
      </c>
      <c t="n" s="6" r="D35">
        <v>107154</v>
      </c>
    </row>
    <row spans="1:4" r="36">
      <c t="s" s="3" r="A36">
        <v>198</v>
      </c>
    </row>
    <row spans="1:4" r="37">
      <c t="s" s="4" r="A37">
        <v>199</v>
      </c>
      <c t="n" s="6" r="B37">
        <v>168033</v>
      </c>
      <c t="n" s="6" r="C37">
        <v>81704</v>
      </c>
      <c t="n" s="6" r="D37">
        <v>80688</v>
      </c>
    </row>
    <row spans="1:4" r="38">
      <c t="s" s="4" r="A38">
        <v>200</v>
      </c>
      <c t="n" s="6" r="B38">
        <v>-115408</v>
      </c>
      <c t="n" s="6" r="C38">
        <v>32863</v>
      </c>
      <c t="n" s="6" r="D38">
        <v>-100799</v>
      </c>
    </row>
    <row spans="1:4" r="39">
      <c t="s" s="4" r="A39">
        <v>201</v>
      </c>
      <c t="n" s="6" r="B39">
        <v>0</v>
      </c>
      <c t="n" s="6" r="C39">
        <v>-5000</v>
      </c>
      <c t="n" s="6" r="D39">
        <v>0</v>
      </c>
    </row>
    <row spans="1:4" r="40">
      <c t="s" s="4" r="A40">
        <v>202</v>
      </c>
      <c t="n" s="6" r="B40">
        <v>4591</v>
      </c>
      <c t="n" s="6" r="C40">
        <v>-7692</v>
      </c>
      <c t="n" s="6" r="D40">
        <v>-3539</v>
      </c>
    </row>
    <row spans="1:4" r="41">
      <c t="s" s="4" r="A41">
        <v>203</v>
      </c>
      <c t="n" s="6" r="B41">
        <v>-959</v>
      </c>
      <c t="n" s="6" r="C41">
        <v>-2911</v>
      </c>
      <c t="n" s="6" r="D41">
        <v>3159</v>
      </c>
    </row>
    <row spans="1:4" r="42">
      <c t="s" s="4" r="A42">
        <v>147</v>
      </c>
      <c t="n" s="6" r="B42">
        <v>0</v>
      </c>
      <c t="n" s="6" r="C42">
        <v>0</v>
      </c>
      <c t="n" s="6" r="D42">
        <v>-3</v>
      </c>
    </row>
    <row spans="1:4" r="43">
      <c t="s" s="4" r="A43">
        <v>159</v>
      </c>
      <c t="n" s="6" r="B43">
        <v>547</v>
      </c>
      <c t="n" s="6" r="C43">
        <v>195</v>
      </c>
      <c t="n" s="6" r="D43">
        <v>100</v>
      </c>
    </row>
    <row spans="1:4" r="44">
      <c t="s" s="4" r="A44">
        <v>149</v>
      </c>
      <c t="n" s="6" r="B44">
        <v>-27</v>
      </c>
      <c t="n" s="6" r="C44">
        <v>-156</v>
      </c>
      <c t="n" s="6" r="D44">
        <v>0</v>
      </c>
    </row>
    <row spans="1:4" r="45">
      <c t="s" s="4" r="A45">
        <v>204</v>
      </c>
      <c t="n" s="6" r="B45">
        <v>-11631</v>
      </c>
      <c t="n" s="6" r="C45">
        <v>-4830</v>
      </c>
      <c t="n" s="6" r="D45">
        <v>-3840</v>
      </c>
    </row>
    <row spans="1:4" r="46">
      <c t="s" s="4" r="A46">
        <v>205</v>
      </c>
      <c t="n" s="6" r="B46">
        <v>45146</v>
      </c>
      <c t="n" s="6" r="C46">
        <v>94173</v>
      </c>
      <c t="n" s="6" r="D46">
        <v>-24234</v>
      </c>
    </row>
    <row spans="1:4" r="47">
      <c t="s" s="4" r="A47">
        <v>206</v>
      </c>
      <c t="n" s="6" r="B47">
        <v>-305796</v>
      </c>
      <c t="n" s="6" r="C47">
        <v>-117591</v>
      </c>
      <c t="n" s="6" r="D47">
        <v>155292</v>
      </c>
    </row>
    <row spans="1:4" r="48">
      <c t="s" s="4" r="A48">
        <v>207</v>
      </c>
      <c t="n" s="6" r="B48">
        <v>481158</v>
      </c>
      <c t="n" s="6" r="C48">
        <v>598749</v>
      </c>
      <c t="n" s="6" r="D48">
        <v>443457</v>
      </c>
    </row>
    <row spans="1:4" r="49">
      <c t="s" s="4" r="A49">
        <v>208</v>
      </c>
      <c t="n" s="6" r="B49">
        <v>175362</v>
      </c>
      <c t="n" s="6" r="C49">
        <v>481158</v>
      </c>
      <c t="n" s="6" r="D49">
        <v>598749</v>
      </c>
    </row>
    <row spans="1:4" r="50">
      <c t="s" s="3" r="A50">
        <v>209</v>
      </c>
    </row>
    <row spans="1:4" r="51">
      <c t="s" s="4" r="A51">
        <v>210</v>
      </c>
      <c t="n" s="6" r="B51">
        <v>7158</v>
      </c>
      <c t="n" s="6" r="C51">
        <v>7239</v>
      </c>
      <c t="n" s="6" r="D51">
        <v>8006</v>
      </c>
    </row>
    <row spans="1:4" r="52">
      <c t="s" s="4" r="A52">
        <v>211</v>
      </c>
      <c t="n" s="6" r="B52">
        <v>36170</v>
      </c>
      <c t="n" s="6" r="C52">
        <v>23836</v>
      </c>
      <c t="n" s="6" r="D52">
        <v>53809</v>
      </c>
    </row>
    <row spans="1:4" r="53">
      <c t="s" s="3" r="A53">
        <v>212</v>
      </c>
    </row>
    <row spans="1:4" r="54">
      <c t="s" s="4" r="A54">
        <v>213</v>
      </c>
      <c t="n" s="6" r="B54">
        <v>25751</v>
      </c>
      <c t="n" s="6" r="C54">
        <v>225</v>
      </c>
      <c t="n" s="6" r="D54">
        <v>0</v>
      </c>
    </row>
    <row spans="1:4" r="55">
      <c t="s" s="4" r="A55">
        <v>214</v>
      </c>
      <c t="n" s="6" r="B55">
        <v>-5554</v>
      </c>
      <c t="n" s="6" r="C55">
        <v>-1250</v>
      </c>
      <c t="n" s="6" r="D55">
        <v>-3358</v>
      </c>
    </row>
    <row spans="1:4" r="56">
      <c t="s" s="4" r="A56">
        <v>215</v>
      </c>
      <c t="n" s="6" r="B56">
        <v>9825</v>
      </c>
      <c t="n" s="6" r="C56">
        <v>30318</v>
      </c>
      <c t="n" s="6" r="D56">
        <v>78318</v>
      </c>
    </row>
    <row spans="1:4" r="57">
      <c t="s" s="4" r="A57">
        <v>216</v>
      </c>
      <c t="n" s="6" r="B57">
        <v>560</v>
      </c>
      <c t="n" s="6" r="C57">
        <v>0</v>
      </c>
      <c t="n" s="6" r="D57">
        <v>796</v>
      </c>
    </row>
    <row spans="1:4" r="58">
      <c t="s" s="3" r="A58">
        <v>217</v>
      </c>
    </row>
    <row spans="1:4" r="59">
      <c t="s" s="4" r="A59">
        <v>218</v>
      </c>
      <c t="n" s="6" r="B59">
        <v>529172</v>
      </c>
      <c t="n" s="6" r="C59">
        <v>185973</v>
      </c>
      <c t="n" s="6" r="D59">
        <v>0</v>
      </c>
    </row>
    <row spans="1:4" r="60">
      <c t="s" s="4" r="A60">
        <v>219</v>
      </c>
      <c t="n" s="6" r="B60">
        <v>462050</v>
      </c>
      <c t="n" s="6" r="C60">
        <v>161044</v>
      </c>
      <c t="n" s="6" r="D60">
        <v>0</v>
      </c>
    </row>
    <row spans="1:4" r="61">
      <c t="s" s="4" r="A61">
        <v>220</v>
      </c>
      <c t="n" s="8" r="B61">
        <v>67122</v>
      </c>
      <c t="n" s="8" r="C61">
        <v>24929</v>
      </c>
      <c t="n" s="8" r="D61">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spans="1:4" r="1">
      <c t="s" s="1" r="A1">
        <v>900</v>
      </c>
      <c t="s" s="2" r="B1">
        <v>1</v>
      </c>
    </row>
    <row spans="1:4" r="2">
      <c t="s" s="2" r="B2">
        <v>892</v>
      </c>
      <c t="s" s="2" r="C2">
        <v>893</v>
      </c>
      <c t="s" s="2" r="D2">
        <v>894</v>
      </c>
    </row>
    <row spans="1:4" r="3">
      <c t="s" s="3" r="A3">
        <v>901</v>
      </c>
    </row>
    <row spans="1:4" r="4">
      <c t="s" s="4" r="A4">
        <v>902</v>
      </c>
      <c t="n" s="8" r="B4">
        <v>3800000</v>
      </c>
      <c t="n" s="8" r="C4">
        <v>4300000</v>
      </c>
    </row>
    <row spans="1:4" r="5">
      <c t="s" s="4" r="A5">
        <v>903</v>
      </c>
      <c t="n" s="6" r="B5">
        <v>0</v>
      </c>
      <c t="n" s="6" r="C5">
        <v>0</v>
      </c>
    </row>
    <row spans="1:4" r="6">
      <c t="s" s="4" r="A6">
        <v>904</v>
      </c>
      <c t="n" s="8" r="B6">
        <v>620000</v>
      </c>
      <c t="n" s="8" r="C6">
        <v>0</v>
      </c>
    </row>
    <row spans="1:4" r="7">
      <c t="s" s="4" r="A7">
        <v>303</v>
      </c>
    </row>
    <row spans="1:4" r="8">
      <c t="s" s="3" r="A8">
        <v>901</v>
      </c>
    </row>
    <row spans="1:4" r="9">
      <c t="s" s="4" r="A9">
        <v>905</v>
      </c>
      <c t="n" s="6" r="B9">
        <v>1</v>
      </c>
      <c t="n" s="6" r="C9">
        <v>1</v>
      </c>
      <c t="n" s="6" r="D9">
        <v>0</v>
      </c>
    </row>
    <row spans="1:4" r="10">
      <c t="s" s="4" r="A10">
        <v>906</v>
      </c>
      <c t="n" s="6" r="B10">
        <v>0</v>
      </c>
      <c t="n" s="6" r="C10">
        <v>0</v>
      </c>
      <c t="n" s="6" r="D10">
        <v>0</v>
      </c>
    </row>
    <row spans="1:4" r="11">
      <c t="s" s="4" r="A11">
        <v>907</v>
      </c>
    </row>
    <row spans="1:4" r="12">
      <c t="s" s="3" r="A12">
        <v>901</v>
      </c>
    </row>
    <row spans="1:4" r="13">
      <c t="s" s="4" r="A13">
        <v>908</v>
      </c>
      <c t="s" s="4" r="B13">
        <v>9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910</v>
      </c>
      <c t="s" s="2" r="B1">
        <v>2</v>
      </c>
      <c t="s" s="2" r="C1">
        <v>30</v>
      </c>
    </row>
    <row spans="1:3" r="2">
      <c t="s" s="3" r="A2">
        <v>654</v>
      </c>
    </row>
    <row spans="1:3" r="3">
      <c t="s" s="4" r="A3">
        <v>911</v>
      </c>
      <c t="n" s="8" r="B3">
        <v>10530</v>
      </c>
      <c t="n" s="8" r="C3">
        <v>8568</v>
      </c>
    </row>
    <row spans="1:3" r="4">
      <c t="s" s="4" r="A4">
        <v>912</v>
      </c>
    </row>
    <row spans="1:3" r="5">
      <c t="s" s="3" r="A5">
        <v>654</v>
      </c>
    </row>
    <row spans="1:3" r="6">
      <c t="s" s="4" r="A6">
        <v>911</v>
      </c>
      <c t="n" s="6" r="B6">
        <v>2115</v>
      </c>
      <c t="n" s="6" r="C6">
        <v>3229</v>
      </c>
    </row>
    <row spans="1:3" r="7">
      <c t="s" s="4" r="A7">
        <v>913</v>
      </c>
    </row>
    <row spans="1:3" r="8">
      <c t="s" s="3" r="A8">
        <v>654</v>
      </c>
    </row>
    <row spans="1:3" r="9">
      <c t="s" s="4" r="A9">
        <v>911</v>
      </c>
      <c t="n" s="6" r="B9">
        <v>7098</v>
      </c>
      <c t="n" s="6" r="C9">
        <v>3295</v>
      </c>
    </row>
    <row spans="1:3" r="10">
      <c t="s" s="4" r="A10">
        <v>589</v>
      </c>
    </row>
    <row spans="1:3" r="11">
      <c t="s" s="3" r="A11">
        <v>654</v>
      </c>
    </row>
    <row spans="1:3" r="12">
      <c t="s" s="4" r="A12">
        <v>911</v>
      </c>
      <c t="n" s="8" r="B12">
        <v>1317</v>
      </c>
      <c t="n" s="8" r="C12">
        <v>204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4</v>
      </c>
      <c t="s" s="2" r="B1">
        <v>2</v>
      </c>
      <c t="s" s="2" r="C1">
        <v>30</v>
      </c>
    </row>
    <row spans="1:3" r="2">
      <c t="s" s="3" r="A2">
        <v>654</v>
      </c>
    </row>
    <row spans="1:3" r="3">
      <c t="s" s="4" r="A3">
        <v>911</v>
      </c>
      <c t="n" s="8" r="B3">
        <v>10530</v>
      </c>
      <c t="n" s="8" r="C3">
        <v>8568</v>
      </c>
    </row>
    <row spans="1:3" r="4">
      <c t="s" s="4" r="A4">
        <v>915</v>
      </c>
      <c t="n" s="6" r="B4">
        <v>127</v>
      </c>
    </row>
    <row spans="1:3" r="5">
      <c t="s" s="4" r="A5">
        <v>916</v>
      </c>
    </row>
    <row spans="1:3" r="6">
      <c t="s" s="3" r="A6">
        <v>654</v>
      </c>
    </row>
    <row spans="1:3" r="7">
      <c t="s" s="4" r="A7">
        <v>911</v>
      </c>
      <c t="n" s="6" r="B7">
        <v>33</v>
      </c>
      <c t="n" s="6" r="C7">
        <v>74</v>
      </c>
    </row>
    <row spans="1:3" r="8">
      <c t="s" s="4" r="A8">
        <v>917</v>
      </c>
    </row>
    <row spans="1:3" r="9">
      <c t="s" s="3" r="A9">
        <v>654</v>
      </c>
    </row>
    <row spans="1:3" r="10">
      <c t="s" s="4" r="A10">
        <v>911</v>
      </c>
      <c t="n" s="8" r="B10">
        <v>10497</v>
      </c>
      <c t="n" s="8" r="C10">
        <v>84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918</v>
      </c>
      <c t="s" s="2" r="B1">
        <v>1</v>
      </c>
    </row>
    <row spans="1:4" r="2">
      <c t="s" s="2" r="B2">
        <v>2</v>
      </c>
      <c t="s" s="2" r="C2">
        <v>30</v>
      </c>
      <c t="s" s="2" r="D2">
        <v>77</v>
      </c>
    </row>
    <row spans="1:4" r="3">
      <c t="s" s="3" r="A3">
        <v>484</v>
      </c>
    </row>
    <row spans="1:4" r="4">
      <c t="s" s="4" r="A4">
        <v>919</v>
      </c>
      <c t="n" s="8" r="B4">
        <v>57294</v>
      </c>
      <c t="n" s="8" r="C4">
        <v>46237</v>
      </c>
    </row>
    <row spans="1:4" r="5">
      <c t="s" s="4" r="A5">
        <v>920</v>
      </c>
      <c t="n" s="6" r="B5">
        <v>-14314</v>
      </c>
      <c t="n" s="6" r="C5">
        <v>-10951</v>
      </c>
    </row>
    <row spans="1:4" r="6">
      <c t="s" s="4" r="A6">
        <v>41</v>
      </c>
      <c t="n" s="6" r="B6">
        <v>42980</v>
      </c>
      <c t="n" s="6" r="C6">
        <v>35286</v>
      </c>
    </row>
    <row spans="1:4" r="7">
      <c t="s" s="4" r="A7">
        <v>921</v>
      </c>
      <c t="n" s="6" r="B7">
        <v>3800</v>
      </c>
      <c t="n" s="6" r="C7">
        <v>3000</v>
      </c>
      <c t="n" s="8" r="D7">
        <v>2900</v>
      </c>
    </row>
    <row spans="1:4" r="8">
      <c t="s" s="4" r="A8">
        <v>922</v>
      </c>
    </row>
    <row spans="1:4" r="9">
      <c t="s" s="3" r="A9">
        <v>484</v>
      </c>
    </row>
    <row spans="1:4" r="10">
      <c t="s" s="4" r="A10">
        <v>919</v>
      </c>
      <c t="n" s="6" r="B10">
        <v>11731</v>
      </c>
      <c t="n" s="6" r="C10">
        <v>9057</v>
      </c>
    </row>
    <row spans="1:4" r="11">
      <c t="s" s="4" r="A11">
        <v>923</v>
      </c>
    </row>
    <row spans="1:4" r="12">
      <c t="s" s="3" r="A12">
        <v>484</v>
      </c>
    </row>
    <row spans="1:4" r="13">
      <c t="s" s="4" r="A13">
        <v>919</v>
      </c>
      <c t="n" s="6" r="B13">
        <v>29900</v>
      </c>
      <c t="n" s="6" r="C13">
        <v>23010</v>
      </c>
    </row>
    <row spans="1:4" r="14">
      <c t="s" s="4" r="A14">
        <v>924</v>
      </c>
    </row>
    <row spans="1:4" r="15">
      <c t="s" s="3" r="A15">
        <v>484</v>
      </c>
    </row>
    <row spans="1:4" r="16">
      <c t="s" s="4" r="A16">
        <v>919</v>
      </c>
      <c t="n" s="6" r="B16">
        <v>15375</v>
      </c>
      <c t="n" s="6" r="C16">
        <v>13314</v>
      </c>
    </row>
    <row spans="1:4" r="17">
      <c t="s" s="4" r="A17">
        <v>925</v>
      </c>
    </row>
    <row spans="1:4" r="18">
      <c t="s" s="3" r="A18">
        <v>484</v>
      </c>
    </row>
    <row spans="1:4" r="19">
      <c t="s" s="4" r="A19">
        <v>919</v>
      </c>
      <c t="n" s="8" r="B19">
        <v>288</v>
      </c>
      <c t="n" s="8" r="C19">
        <v>8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6</v>
      </c>
      <c t="s" s="2" r="B1">
        <v>1</v>
      </c>
    </row>
    <row spans="1:4" r="2">
      <c t="s" s="2" r="B2">
        <v>2</v>
      </c>
      <c t="s" s="2" r="C2">
        <v>30</v>
      </c>
      <c t="s" s="2" r="D2">
        <v>77</v>
      </c>
    </row>
    <row spans="1:4" r="3">
      <c t="s" s="3" r="A3">
        <v>239</v>
      </c>
    </row>
    <row spans="1:4" r="4">
      <c t="s" s="4" r="A4">
        <v>927</v>
      </c>
      <c t="s" s="4" r="B4">
        <v>482</v>
      </c>
    </row>
    <row spans="1:4" r="5">
      <c t="n" s="6" r="A5">
        <v>2016</v>
      </c>
      <c t="n" s="8" r="B5">
        <v>3731</v>
      </c>
    </row>
    <row spans="1:4" r="6">
      <c t="n" s="6" r="A6">
        <v>2017</v>
      </c>
      <c t="n" s="6" r="B6">
        <v>3367</v>
      </c>
    </row>
    <row spans="1:4" r="7">
      <c t="n" s="6" r="A7">
        <v>2018</v>
      </c>
      <c t="n" s="6" r="B7">
        <v>3530</v>
      </c>
    </row>
    <row spans="1:4" r="8">
      <c t="n" s="6" r="A8">
        <v>2019</v>
      </c>
      <c t="n" s="6" r="B8">
        <v>3004</v>
      </c>
    </row>
    <row spans="1:4" r="9">
      <c t="n" s="6" r="A9">
        <v>2020</v>
      </c>
      <c t="n" s="6" r="B9">
        <v>3062</v>
      </c>
    </row>
    <row spans="1:4" r="10">
      <c t="s" s="4" r="A10">
        <v>928</v>
      </c>
      <c t="n" s="6" r="B10">
        <v>9345</v>
      </c>
    </row>
    <row spans="1:4" r="11">
      <c t="s" s="4" r="A11">
        <v>133</v>
      </c>
      <c t="n" s="6" r="B11">
        <v>26039</v>
      </c>
    </row>
    <row spans="1:4" r="12">
      <c t="s" s="4" r="A12">
        <v>929</v>
      </c>
      <c t="n" s="6" r="B12">
        <v>3900</v>
      </c>
    </row>
    <row spans="1:4" r="13">
      <c t="s" s="4" r="A13">
        <v>930</v>
      </c>
      <c t="n" s="8" r="B13">
        <v>3100</v>
      </c>
      <c t="n" s="8" r="C13">
        <v>2500</v>
      </c>
      <c t="n" s="8" r="D13">
        <v>2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1</v>
      </c>
      <c t="s" s="2" r="B1">
        <v>1</v>
      </c>
    </row>
    <row spans="1:4" r="2">
      <c t="s" s="2" r="B2">
        <v>2</v>
      </c>
      <c t="s" s="2" r="C2">
        <v>30</v>
      </c>
      <c t="s" s="2" r="D2">
        <v>77</v>
      </c>
    </row>
    <row spans="1:4" r="3">
      <c t="s" s="3" r="A3">
        <v>932</v>
      </c>
    </row>
    <row spans="1:4" r="4">
      <c t="s" s="4" r="A4">
        <v>608</v>
      </c>
      <c t="n" s="8" r="B4">
        <v>10606</v>
      </c>
      <c t="n" s="8" r="C4">
        <v>10381</v>
      </c>
    </row>
    <row spans="1:4" r="5">
      <c t="s" s="4" r="A5">
        <v>933</v>
      </c>
      <c t="n" s="6" r="B5">
        <v>25751</v>
      </c>
      <c t="n" s="6" r="C5">
        <v>225</v>
      </c>
    </row>
    <row spans="1:4" r="6">
      <c t="s" s="4" r="A6">
        <v>613</v>
      </c>
      <c t="n" s="6" r="B6">
        <v>36357</v>
      </c>
      <c t="n" s="6" r="C6">
        <v>10606</v>
      </c>
      <c t="n" s="8" r="D6">
        <v>10381</v>
      </c>
    </row>
    <row spans="1:4" r="7">
      <c t="s" s="3" r="A7">
        <v>934</v>
      </c>
    </row>
    <row spans="1:4" r="8">
      <c t="s" s="4" r="A8">
        <v>608</v>
      </c>
      <c t="n" s="6" r="C8">
        <v>7757</v>
      </c>
      <c t="n" s="6" r="D8">
        <v>6297</v>
      </c>
    </row>
    <row spans="1:4" r="9">
      <c t="s" s="4" r="A9">
        <v>935</v>
      </c>
      <c t="n" s="6" r="B9">
        <v>9153</v>
      </c>
      <c t="n" s="6" r="C9">
        <v>1460</v>
      </c>
    </row>
    <row spans="1:4" r="10">
      <c t="s" s="4" r="A10">
        <v>936</v>
      </c>
      <c t="n" s="6" r="B10">
        <v>-6809</v>
      </c>
      <c t="n" s="6" r="C10">
        <v>-5005</v>
      </c>
    </row>
    <row spans="1:4" r="11">
      <c t="s" s="4" r="A11">
        <v>613</v>
      </c>
      <c t="n" s="6" r="B11">
        <v>10101</v>
      </c>
      <c t="n" s="6" r="C11">
        <v>2752</v>
      </c>
    </row>
    <row spans="1:4" r="12">
      <c t="s" s="4" r="A12">
        <v>937</v>
      </c>
      <c t="n" s="6" r="B12">
        <v>46458</v>
      </c>
      <c t="n" s="6" r="C12">
        <v>13358</v>
      </c>
    </row>
    <row spans="1:4" r="13">
      <c t="s" s="4" r="A13">
        <v>112</v>
      </c>
      <c t="n" s="8" r="B13">
        <v>1804</v>
      </c>
      <c t="n" s="8" r="C13">
        <v>694</v>
      </c>
      <c t="n" s="8" r="D13">
        <v>12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8</v>
      </c>
      <c t="s" s="2" r="B1">
        <v>2</v>
      </c>
      <c t="s" s="2" r="C1">
        <v>30</v>
      </c>
    </row>
    <row spans="1:3" r="2">
      <c t="s" s="3" r="A2">
        <v>939</v>
      </c>
    </row>
    <row spans="1:3" r="3">
      <c t="n" s="6" r="A3">
        <v>2016</v>
      </c>
      <c t="n" s="8" r="B3">
        <v>2102</v>
      </c>
    </row>
    <row spans="1:3" r="4">
      <c t="n" s="6" r="A4">
        <v>2017</v>
      </c>
      <c t="n" s="6" r="B4">
        <v>1997</v>
      </c>
    </row>
    <row spans="1:3" r="5">
      <c t="n" s="6" r="A5">
        <v>2018</v>
      </c>
      <c t="n" s="6" r="B5">
        <v>1624</v>
      </c>
    </row>
    <row spans="1:3" r="6">
      <c t="n" s="6" r="A6">
        <v>2019</v>
      </c>
      <c t="n" s="6" r="B6">
        <v>1542</v>
      </c>
    </row>
    <row spans="1:3" r="7">
      <c t="n" s="6" r="A7">
        <v>2020</v>
      </c>
      <c t="n" s="6" r="B7">
        <v>1165</v>
      </c>
    </row>
    <row spans="1:3" r="8">
      <c t="s" s="4" r="A8">
        <v>928</v>
      </c>
      <c t="n" s="6" r="B8">
        <v>1671</v>
      </c>
    </row>
    <row spans="1:3" r="9">
      <c t="s" s="4" r="A9">
        <v>940</v>
      </c>
      <c t="n" s="8" r="B9">
        <v>10101</v>
      </c>
      <c t="n" s="8" r="C9">
        <v>27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941</v>
      </c>
      <c t="s" s="2" r="B1">
        <v>1</v>
      </c>
    </row>
    <row spans="1:3" r="2">
      <c t="s" s="2" r="B2">
        <v>2</v>
      </c>
      <c t="s" s="2" r="C2">
        <v>30</v>
      </c>
    </row>
    <row spans="1:3" r="3">
      <c t="s" s="3" r="A3">
        <v>245</v>
      </c>
    </row>
    <row spans="1:3" r="4">
      <c t="s" s="4" r="A4">
        <v>942</v>
      </c>
      <c t="n" s="8" r="B4">
        <v>42100</v>
      </c>
      <c t="n" s="8" r="C4">
        <v>2600</v>
      </c>
    </row>
    <row spans="1:3" r="5">
      <c t="s" s="4" r="A5">
        <v>943</v>
      </c>
      <c t="n" s="6" r="B5">
        <v>4400</v>
      </c>
      <c t="n" s="6" r="C5">
        <v>181</v>
      </c>
    </row>
    <row spans="1:3" r="6">
      <c t="s" s="4" r="A6">
        <v>944</v>
      </c>
      <c t="n" s="6" r="B6">
        <v>978</v>
      </c>
      <c t="n" s="6" r="C6">
        <v>296</v>
      </c>
    </row>
    <row spans="1:3" r="7">
      <c t="s" s="4" r="A7">
        <v>945</v>
      </c>
      <c t="n" s="8" r="B7">
        <v>106800</v>
      </c>
      <c t="n" s="8" r="C7">
        <v>737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6</v>
      </c>
      <c t="s" s="2" r="B1">
        <v>1</v>
      </c>
    </row>
    <row spans="1:3" r="2">
      <c t="s" s="2" r="B2">
        <v>2</v>
      </c>
      <c t="s" s="2" r="C2">
        <v>30</v>
      </c>
    </row>
    <row spans="1:3" r="3">
      <c t="s" s="3" r="A3">
        <v>947</v>
      </c>
    </row>
    <row spans="1:3" r="4">
      <c t="s" s="4" r="A4">
        <v>608</v>
      </c>
      <c t="n" s="8" r="B4">
        <v>1516</v>
      </c>
      <c t="n" s="8" r="C4">
        <v>0</v>
      </c>
    </row>
    <row spans="1:3" r="5">
      <c t="s" s="4" r="A5">
        <v>948</v>
      </c>
      <c t="n" s="6" r="B5">
        <v>0</v>
      </c>
      <c t="n" s="6" r="C5">
        <v>1509</v>
      </c>
    </row>
    <row spans="1:3" r="6">
      <c t="s" s="4" r="A6">
        <v>949</v>
      </c>
      <c t="n" s="6" r="B6">
        <v>1070</v>
      </c>
      <c t="n" s="6" r="C6">
        <v>45</v>
      </c>
    </row>
    <row spans="1:3" r="7">
      <c t="s" s="4" r="A7">
        <v>950</v>
      </c>
      <c t="n" s="6" r="B7">
        <v>40</v>
      </c>
      <c t="n" s="6" r="C7">
        <v>-38</v>
      </c>
    </row>
    <row spans="1:3" r="8">
      <c t="s" s="4" r="A8">
        <v>613</v>
      </c>
      <c t="n" s="8" r="B8">
        <v>2626</v>
      </c>
      <c t="n" s="8" r="C8">
        <v>15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951</v>
      </c>
      <c t="s" s="2" r="B1">
        <v>1</v>
      </c>
    </row>
    <row spans="1:4" r="2">
      <c t="s" s="2" r="B2">
        <v>2</v>
      </c>
      <c t="s" s="2" r="C2">
        <v>30</v>
      </c>
      <c t="s" s="2" r="D2">
        <v>77</v>
      </c>
    </row>
    <row spans="1:4" r="3">
      <c t="s" s="3" r="A3">
        <v>952</v>
      </c>
    </row>
    <row spans="1:4" r="4">
      <c t="s" s="4" r="A4">
        <v>953</v>
      </c>
      <c t="n" s="8" r="B4">
        <v>2626</v>
      </c>
      <c t="n" s="8" r="C4">
        <v>1516</v>
      </c>
      <c t="n" s="8" r="D4">
        <v>0</v>
      </c>
    </row>
    <row spans="1:4" r="5">
      <c t="s" s="4" r="A5">
        <v>954</v>
      </c>
      <c t="s" s="4" r="B5">
        <v>955</v>
      </c>
      <c t="s" s="4" r="C5">
        <v>956</v>
      </c>
    </row>
    <row spans="1:4" r="6">
      <c t="s" s="4" r="A6">
        <v>957</v>
      </c>
      <c t="n" s="8" r="B6">
        <v>-95</v>
      </c>
      <c t="n" s="8" r="C6">
        <v>-57</v>
      </c>
    </row>
    <row spans="1:4" r="7">
      <c t="s" s="4" r="A7">
        <v>958</v>
      </c>
      <c t="n" s="8" r="B7">
        <v>-183</v>
      </c>
      <c t="n" s="8" r="C7">
        <v>-110</v>
      </c>
    </row>
    <row spans="1:4" r="8">
      <c t="s" s="4" r="A8">
        <v>959</v>
      </c>
      <c t="s" s="4" r="B8">
        <v>960</v>
      </c>
      <c t="s" s="4" r="C8">
        <v>961</v>
      </c>
    </row>
    <row spans="1:4" r="9">
      <c t="s" s="4" r="A9">
        <v>957</v>
      </c>
      <c t="n" s="8" r="B9">
        <v>-79</v>
      </c>
      <c t="n" s="8" r="C9">
        <v>-41</v>
      </c>
    </row>
    <row spans="1:4" r="10">
      <c t="s" s="4" r="A10">
        <v>958</v>
      </c>
      <c t="n" s="8" r="B10">
        <v>-153</v>
      </c>
      <c t="n" s="8" r="C10">
        <v>-80</v>
      </c>
    </row>
    <row spans="1:4" r="11">
      <c t="s" s="4" r="A11">
        <v>962</v>
      </c>
      <c t="s" s="4" r="B11">
        <v>963</v>
      </c>
      <c t="s" s="4" r="C11">
        <v>9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965</v>
      </c>
      <c t="s" s="2" r="B1">
        <v>1</v>
      </c>
    </row>
    <row spans="1:2" r="2">
      <c t="s" s="2" r="B2">
        <v>558</v>
      </c>
    </row>
    <row spans="1:2" r="3">
      <c t="s" s="3" r="A3">
        <v>952</v>
      </c>
    </row>
    <row spans="1:2" r="4">
      <c t="s" s="4" r="A4">
        <v>966</v>
      </c>
      <c t="n" s="8" r="B4">
        <v>242617</v>
      </c>
    </row>
    <row spans="1:2" r="5">
      <c t="s" s="4" r="A5">
        <v>967</v>
      </c>
      <c t="n" s="6" r="B5">
        <v>97</v>
      </c>
    </row>
    <row spans="1:2" r="6">
      <c t="s" s="4" r="A6">
        <v>968</v>
      </c>
    </row>
    <row spans="1:2" r="7">
      <c t="s" s="3" r="A7">
        <v>952</v>
      </c>
    </row>
    <row spans="1:2" r="8">
      <c t="s" s="4" r="A8">
        <v>966</v>
      </c>
      <c t="n" s="6" r="B8">
        <v>106784</v>
      </c>
    </row>
    <row spans="1:2" r="9">
      <c t="s" s="4" r="A9">
        <v>967</v>
      </c>
      <c t="n" s="6" r="B9">
        <v>0</v>
      </c>
    </row>
    <row spans="1:2" r="10">
      <c t="s" s="4" r="A10">
        <v>969</v>
      </c>
    </row>
    <row spans="1:2" r="11">
      <c t="s" s="3" r="A11">
        <v>952</v>
      </c>
    </row>
    <row spans="1:2" r="12">
      <c t="s" s="4" r="A12">
        <v>966</v>
      </c>
      <c t="n" s="6" r="B12">
        <v>6130</v>
      </c>
    </row>
    <row spans="1:2" r="13">
      <c t="s" s="4" r="A13">
        <v>967</v>
      </c>
      <c t="n" s="6" r="B13">
        <v>0</v>
      </c>
    </row>
    <row spans="1:2" r="14">
      <c t="s" s="4" r="A14">
        <v>970</v>
      </c>
    </row>
    <row spans="1:2" r="15">
      <c t="s" s="3" r="A15">
        <v>952</v>
      </c>
    </row>
    <row spans="1:2" r="16">
      <c t="s" s="4" r="A16">
        <v>966</v>
      </c>
      <c t="n" s="6" r="B16">
        <v>129703</v>
      </c>
    </row>
    <row spans="1:2" r="17">
      <c t="s" s="4" r="A17">
        <v>967</v>
      </c>
      <c t="n" s="6" r="B17">
        <v>97</v>
      </c>
    </row>
    <row spans="1:2" r="18">
      <c t="s" s="4" r="A18">
        <v>971</v>
      </c>
    </row>
    <row spans="1:2" r="19">
      <c t="s" s="3" r="A19">
        <v>952</v>
      </c>
    </row>
    <row spans="1:2" r="20">
      <c t="s" s="4" r="A20">
        <v>966</v>
      </c>
      <c t="n" s="6" r="B20">
        <v>1241</v>
      </c>
    </row>
    <row spans="1:2" r="21">
      <c t="s" s="4" r="A21">
        <v>972</v>
      </c>
    </row>
    <row spans="1:2" r="22">
      <c t="s" s="3" r="A22">
        <v>952</v>
      </c>
    </row>
    <row spans="1:2" r="23">
      <c t="s" s="4" r="A23">
        <v>966</v>
      </c>
      <c t="n" s="6" r="B23">
        <v>0</v>
      </c>
    </row>
    <row spans="1:2" r="24">
      <c t="s" s="4" r="A24">
        <v>973</v>
      </c>
    </row>
    <row spans="1:2" r="25">
      <c t="s" s="3" r="A25">
        <v>952</v>
      </c>
    </row>
    <row spans="1:2" r="26">
      <c t="s" s="4" r="A26">
        <v>966</v>
      </c>
      <c t="n" s="6" r="B26">
        <v>0</v>
      </c>
    </row>
    <row spans="1:2" r="27">
      <c t="s" s="4" r="A27">
        <v>974</v>
      </c>
    </row>
    <row spans="1:2" r="28">
      <c t="s" s="3" r="A28">
        <v>952</v>
      </c>
    </row>
    <row spans="1:2" r="29">
      <c t="s" s="4" r="A29">
        <v>966</v>
      </c>
      <c t="n" s="6" r="B29">
        <v>1241</v>
      </c>
    </row>
    <row spans="1:2" r="30">
      <c t="s" s="4" r="A30">
        <v>975</v>
      </c>
    </row>
    <row spans="1:2" r="31">
      <c t="s" s="3" r="A31">
        <v>952</v>
      </c>
    </row>
    <row spans="1:2" r="32">
      <c t="s" s="4" r="A32">
        <v>966</v>
      </c>
      <c t="n" s="6" r="B32">
        <v>1610</v>
      </c>
    </row>
    <row spans="1:2" r="33">
      <c t="s" s="4" r="A33">
        <v>976</v>
      </c>
    </row>
    <row spans="1:2" r="34">
      <c t="s" s="3" r="A34">
        <v>952</v>
      </c>
    </row>
    <row spans="1:2" r="35">
      <c t="s" s="4" r="A35">
        <v>966</v>
      </c>
      <c t="n" s="6" r="B35">
        <v>0</v>
      </c>
    </row>
    <row spans="1:2" r="36">
      <c t="s" s="4" r="A36">
        <v>977</v>
      </c>
    </row>
    <row spans="1:2" r="37">
      <c t="s" s="3" r="A37">
        <v>952</v>
      </c>
    </row>
    <row spans="1:2" r="38">
      <c t="s" s="4" r="A38">
        <v>966</v>
      </c>
      <c t="n" s="6" r="B38">
        <v>0</v>
      </c>
    </row>
    <row spans="1:2" r="39">
      <c t="s" s="4" r="A39">
        <v>978</v>
      </c>
    </row>
    <row spans="1:2" r="40">
      <c t="s" s="3" r="A40">
        <v>952</v>
      </c>
    </row>
    <row spans="1:2" r="41">
      <c t="s" s="4" r="A41">
        <v>966</v>
      </c>
      <c t="n" s="8" r="B41">
        <v>16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979</v>
      </c>
      <c t="s" s="2" r="B1">
        <v>980</v>
      </c>
      <c t="s" s="2" r="C1">
        <v>558</v>
      </c>
      <c t="s" s="2" r="D1">
        <v>472</v>
      </c>
      <c t="s" s="2" r="E1">
        <v>981</v>
      </c>
    </row>
    <row spans="1:5" r="2">
      <c t="s" s="3" r="A2">
        <v>248</v>
      </c>
    </row>
    <row spans="1:5" r="3">
      <c t="s" s="4" r="A3">
        <v>982</v>
      </c>
      <c t="n" s="6" r="B3">
        <v>12</v>
      </c>
    </row>
    <row spans="1:5" r="4">
      <c t="s" s="4" r="A4">
        <v>983</v>
      </c>
      <c t="n" s="8" r="C4">
        <v>-3100</v>
      </c>
    </row>
    <row spans="1:5" r="5">
      <c t="s" s="4" r="A5">
        <v>984</v>
      </c>
      <c t="n" s="6" r="C5">
        <v>-16959</v>
      </c>
    </row>
    <row spans="1:5" r="6">
      <c t="s" s="4" r="A6">
        <v>985</v>
      </c>
      <c t="n" s="6" r="C6">
        <v>5511</v>
      </c>
    </row>
    <row spans="1:5" r="7">
      <c t="s" s="4" r="A7">
        <v>986</v>
      </c>
      <c t="n" s="6" r="C7">
        <v>-14548</v>
      </c>
    </row>
    <row spans="1:5" r="8">
      <c t="s" s="4" r="A8">
        <v>987</v>
      </c>
      <c t="n" s="6" r="C8">
        <v>-1940</v>
      </c>
      <c t="n" s="8" r="D8">
        <v>-15785</v>
      </c>
      <c t="n" s="8" r="E8">
        <v>-87884</v>
      </c>
    </row>
    <row spans="1:5" r="9">
      <c t="s" s="4" r="A9">
        <v>92</v>
      </c>
      <c t="n" s="8" r="C9">
        <v>-1648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0</v>
      </c>
      <c t="s" s="2" r="D2">
        <v>77</v>
      </c>
    </row>
    <row spans="1:4" r="3">
      <c t="s" s="3" r="A3">
        <v>989</v>
      </c>
    </row>
    <row spans="1:4" r="4">
      <c t="s" s="4" r="A4">
        <v>608</v>
      </c>
      <c t="n" s="8" r="B4">
        <v>22320</v>
      </c>
      <c t="n" s="8" r="C4">
        <v>107843</v>
      </c>
      <c t="n" s="8" r="D4">
        <v>356866</v>
      </c>
    </row>
    <row spans="1:4" r="5">
      <c t="s" s="4" r="A5">
        <v>990</v>
      </c>
      <c t="n" s="6" r="B5">
        <v>1045</v>
      </c>
      <c t="n" s="6" r="C5">
        <v>-2890</v>
      </c>
      <c t="n" s="6" r="D5">
        <v>-30188</v>
      </c>
    </row>
    <row spans="1:4" r="6">
      <c t="s" s="4" r="A6">
        <v>991</v>
      </c>
      <c t="n" s="6" r="B6">
        <v>1784</v>
      </c>
      <c t="n" s="6" r="C6">
        <v>-45251</v>
      </c>
      <c t="n" s="6" r="D6">
        <v>-125960</v>
      </c>
    </row>
    <row spans="1:4" r="7">
      <c t="s" s="4" r="A7">
        <v>992</v>
      </c>
      <c t="n" s="6" r="B7">
        <v>-6627</v>
      </c>
      <c t="n" s="6" r="C7">
        <v>-28169</v>
      </c>
      <c t="n" s="6" r="D7">
        <v>-19564</v>
      </c>
    </row>
    <row spans="1:4" r="8">
      <c t="s" s="4" r="A8">
        <v>993</v>
      </c>
      <c t="n" s="6" r="B8">
        <v>-1940</v>
      </c>
      <c t="n" s="6" r="C8">
        <v>-15785</v>
      </c>
      <c t="n" s="6" r="D8">
        <v>-87884</v>
      </c>
    </row>
    <row spans="1:4" r="9">
      <c t="s" s="4" r="A9">
        <v>994</v>
      </c>
      <c t="n" s="6" r="B9">
        <v>377</v>
      </c>
      <c t="n" s="6" r="C9">
        <v>6572</v>
      </c>
      <c t="n" s="6" r="D9">
        <v>14573</v>
      </c>
    </row>
    <row spans="1:4" r="10">
      <c t="s" s="4" r="A10">
        <v>995</v>
      </c>
      <c t="n" s="6" r="B10">
        <v>-16959</v>
      </c>
      <c t="n" s="6" r="C10">
        <v>0</v>
      </c>
      <c t="n" s="6" r="D10">
        <v>0</v>
      </c>
    </row>
    <row spans="1:4" r="11">
      <c t="s" s="4" r="A11">
        <v>613</v>
      </c>
      <c t="n" s="8" r="B11">
        <v>0</v>
      </c>
      <c t="n" s="8" r="C11">
        <v>22320</v>
      </c>
      <c t="n" s="8" r="D11">
        <v>1078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996</v>
      </c>
      <c t="s" s="2" r="B1">
        <v>2</v>
      </c>
      <c t="s" s="2" r="C1">
        <v>30</v>
      </c>
    </row>
    <row spans="1:3" r="2">
      <c t="s" s="3" r="A2">
        <v>997</v>
      </c>
    </row>
    <row spans="1:3" r="3">
      <c t="s" s="4" r="A3">
        <v>998</v>
      </c>
      <c t="n" s="8" r="B3">
        <v>826216</v>
      </c>
      <c t="n" s="8" r="C3">
        <v>577295</v>
      </c>
    </row>
    <row spans="1:3" r="4">
      <c t="s" s="4" r="A4">
        <v>999</v>
      </c>
      <c t="n" s="6" r="B4">
        <v>588391</v>
      </c>
      <c t="n" s="6" r="C4">
        <v>495966</v>
      </c>
    </row>
    <row spans="1:3" r="5">
      <c t="s" s="4" r="A5">
        <v>1000</v>
      </c>
      <c t="n" s="6" r="B5">
        <v>1074190</v>
      </c>
      <c t="n" s="6" r="C5">
        <v>954626</v>
      </c>
    </row>
    <row spans="1:3" r="6">
      <c t="s" s="4" r="A6">
        <v>1001</v>
      </c>
      <c t="n" s="6" r="B6">
        <v>279449</v>
      </c>
      <c t="n" s="6" r="C6">
        <v>247757</v>
      </c>
    </row>
    <row spans="1:3" r="7">
      <c t="s" s="4" r="A7">
        <v>1002</v>
      </c>
      <c t="n" s="6" r="B7">
        <v>41439</v>
      </c>
      <c t="n" s="6" r="C7">
        <v>18946</v>
      </c>
    </row>
    <row spans="1:3" r="8">
      <c t="s" s="4" r="A8">
        <v>1003</v>
      </c>
      <c t="n" s="6" r="B8">
        <v>52277</v>
      </c>
      <c t="n" s="6" r="C8">
        <v>97092</v>
      </c>
    </row>
    <row spans="1:3" r="9">
      <c t="s" s="4" r="A9">
        <v>52</v>
      </c>
      <c t="n" s="6" r="B9">
        <v>2861962</v>
      </c>
      <c t="n" s="6" r="C9">
        <v>2391682</v>
      </c>
    </row>
    <row spans="1:3" r="10">
      <c t="s" s="4" r="A10">
        <v>1004</v>
      </c>
      <c t="n" s="6" r="B10">
        <v>334</v>
      </c>
      <c t="n" s="6" r="C10">
        <v>259</v>
      </c>
    </row>
    <row spans="1:3" r="11">
      <c t="s" s="3" r="A11">
        <v>1005</v>
      </c>
    </row>
    <row spans="1:3" r="12">
      <c t="n" s="6" r="A12">
        <v>2016</v>
      </c>
      <c t="n" s="6" r="B12">
        <v>268937</v>
      </c>
    </row>
    <row spans="1:3" r="13">
      <c t="n" s="6" r="A13">
        <v>2017</v>
      </c>
      <c t="n" s="6" r="B13">
        <v>73380</v>
      </c>
    </row>
    <row spans="1:3" r="14">
      <c t="n" s="6" r="A14">
        <v>2018</v>
      </c>
      <c t="n" s="6" r="B14">
        <v>17597</v>
      </c>
    </row>
    <row spans="1:3" r="15">
      <c t="n" s="6" r="A15">
        <v>2019</v>
      </c>
      <c t="n" s="6" r="B15">
        <v>6557</v>
      </c>
    </row>
    <row spans="1:3" r="16">
      <c t="n" s="6" r="A16">
        <v>2020</v>
      </c>
      <c t="n" s="6" r="B16">
        <v>6694</v>
      </c>
    </row>
    <row spans="1:3" r="17">
      <c t="s" s="4" r="A17">
        <v>1006</v>
      </c>
      <c t="n" s="6" r="B17">
        <v>373165</v>
      </c>
    </row>
    <row spans="1:3" r="18">
      <c t="s" s="3" r="A18">
        <v>1007</v>
      </c>
    </row>
    <row spans="1:3" r="19">
      <c t="n" s="6" r="A19">
        <v>2016</v>
      </c>
      <c t="n" s="6" r="B19">
        <v>28752</v>
      </c>
    </row>
    <row spans="1:3" r="20">
      <c t="n" s="6" r="A20">
        <v>2017</v>
      </c>
      <c t="n" s="6" r="B20">
        <v>7250</v>
      </c>
    </row>
    <row spans="1:3" r="21">
      <c t="n" s="6" r="A21">
        <v>2018</v>
      </c>
      <c t="n" s="6" r="B21">
        <v>2000</v>
      </c>
    </row>
    <row spans="1:3" r="22">
      <c t="s" s="4" r="A22">
        <v>1008</v>
      </c>
      <c t="n" s="8" r="B22">
        <v>38002</v>
      </c>
      <c t="n" s="8" r="C22">
        <v>50600</v>
      </c>
    </row>
    <row spans="1:3" r="23">
      <c t="s" s="3" r="A23">
        <v>1009</v>
      </c>
    </row>
    <row spans="1:3" r="24">
      <c t="n" s="6" r="A24">
        <v>2016</v>
      </c>
      <c t="s" s="4" r="B24">
        <v>1010</v>
      </c>
    </row>
    <row spans="1:3" r="25">
      <c t="n" s="6" r="A25">
        <v>2017</v>
      </c>
      <c t="s" s="4" r="B25">
        <v>1011</v>
      </c>
    </row>
    <row spans="1:3" r="26">
      <c t="n" s="6" r="A26">
        <v>2018</v>
      </c>
      <c t="s" s="4" r="B26">
        <v>1012</v>
      </c>
    </row>
    <row spans="1:3" r="27">
      <c t="s" s="4" r="A27">
        <v>1013</v>
      </c>
      <c t="s" s="4" r="B27">
        <v>101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15</v>
      </c>
      <c t="s" s="2" r="B1">
        <v>2</v>
      </c>
      <c t="s" s="2" r="C1">
        <v>30</v>
      </c>
    </row>
    <row spans="1:3" r="2">
      <c t="s" s="3" r="A2">
        <v>253</v>
      </c>
    </row>
    <row spans="1:3" r="3">
      <c t="s" s="4" r="A3">
        <v>53</v>
      </c>
      <c t="n" s="8" r="B3">
        <v>32179</v>
      </c>
      <c t="n" s="8" r="C3">
        <v>0</v>
      </c>
    </row>
    <row spans="1:3" r="4">
      <c t="s" s="4" r="A4">
        <v>1016</v>
      </c>
      <c t="s" s="4" r="B4">
        <v>101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018</v>
      </c>
      <c t="s" s="2" r="B1">
        <v>2</v>
      </c>
      <c t="s" s="2" r="C1">
        <v>30</v>
      </c>
    </row>
    <row spans="1:3" r="2">
      <c t="s" s="3" r="A2">
        <v>256</v>
      </c>
    </row>
    <row spans="1:3" r="3">
      <c t="s" s="4" r="A3">
        <v>54</v>
      </c>
      <c t="n" s="8" r="B3">
        <v>1812</v>
      </c>
      <c t="n" s="8" r="C3">
        <v>277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9</v>
      </c>
      <c t="s" s="2" r="B1">
        <v>2</v>
      </c>
      <c t="s" s="2" r="C1">
        <v>30</v>
      </c>
    </row>
    <row spans="1:3" r="2">
      <c t="s" s="3" r="A2">
        <v>1020</v>
      </c>
    </row>
    <row spans="1:3" r="3">
      <c t="s" s="4" r="A3">
        <v>1021</v>
      </c>
      <c t="n" s="8" r="B3">
        <v>1262</v>
      </c>
      <c t="n" s="8" r="C3">
        <v>3879</v>
      </c>
    </row>
    <row spans="1:3" r="4">
      <c t="s" s="4" r="A4">
        <v>1022</v>
      </c>
      <c t="n" s="6" r="B4">
        <v>1670</v>
      </c>
      <c t="n" s="6" r="C4">
        <v>1666</v>
      </c>
    </row>
    <row spans="1:3" r="5">
      <c t="s" s="4" r="A5">
        <v>1023</v>
      </c>
    </row>
    <row spans="1:3" r="6">
      <c t="s" s="3" r="A6">
        <v>1020</v>
      </c>
    </row>
    <row spans="1:3" r="7">
      <c t="s" s="4" r="A7">
        <v>1021</v>
      </c>
      <c t="n" s="6" r="B7">
        <v>1262</v>
      </c>
      <c t="n" s="6" r="C7">
        <v>3879</v>
      </c>
    </row>
    <row spans="1:3" r="8">
      <c t="s" s="4" r="A8">
        <v>1024</v>
      </c>
    </row>
    <row spans="1:3" r="9">
      <c t="s" s="3" r="A9">
        <v>1020</v>
      </c>
    </row>
    <row spans="1:3" r="10">
      <c t="s" s="4" r="A10">
        <v>1022</v>
      </c>
      <c t="n" s="6" r="B10">
        <v>1496</v>
      </c>
      <c t="n" s="6" r="C10">
        <v>1666</v>
      </c>
    </row>
    <row spans="1:3" r="11">
      <c t="s" s="4" r="A11">
        <v>1025</v>
      </c>
    </row>
    <row spans="1:3" r="12">
      <c t="s" s="3" r="A12">
        <v>1020</v>
      </c>
    </row>
    <row spans="1:3" r="13">
      <c t="s" s="4" r="A13">
        <v>1021</v>
      </c>
      <c t="n" s="6" r="B13">
        <v>0</v>
      </c>
      <c t="n" s="6" r="C13">
        <v>0</v>
      </c>
    </row>
    <row spans="1:3" r="14">
      <c t="s" s="4" r="A14">
        <v>1026</v>
      </c>
    </row>
    <row spans="1:3" r="15">
      <c t="s" s="3" r="A15">
        <v>1020</v>
      </c>
    </row>
    <row spans="1:3" r="16">
      <c t="s" s="4" r="A16">
        <v>1022</v>
      </c>
      <c t="n" s="8" r="B16">
        <v>174</v>
      </c>
      <c t="n" s="8" r="C16">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spans="1:5" r="1">
      <c t="s" s="1" r="A1">
        <v>1027</v>
      </c>
      <c t="s" s="2" r="B1">
        <v>1</v>
      </c>
    </row>
    <row spans="1:5" r="2">
      <c t="s" s="2" r="B2">
        <v>1028</v>
      </c>
      <c t="s" s="2" r="C2">
        <v>472</v>
      </c>
      <c t="s" s="2" r="D2">
        <v>981</v>
      </c>
      <c t="s" s="2" r="E2">
        <v>1029</v>
      </c>
    </row>
    <row spans="1:5" r="3">
      <c t="s" s="3" r="A3">
        <v>1030</v>
      </c>
    </row>
    <row spans="1:5" r="4">
      <c t="s" s="4" r="A4">
        <v>1031</v>
      </c>
      <c t="n" s="8" r="B4">
        <v>-1200</v>
      </c>
    </row>
    <row spans="1:5" r="5">
      <c t="s" s="4" r="A5">
        <v>1032</v>
      </c>
      <c t="n" s="6" r="B5">
        <v>313</v>
      </c>
      <c t="n" s="8" r="C5">
        <v>0</v>
      </c>
      <c t="n" s="8" r="D5">
        <v>0</v>
      </c>
    </row>
    <row spans="1:5" r="6">
      <c t="s" s="4" r="A6">
        <v>1033</v>
      </c>
    </row>
    <row spans="1:5" r="7">
      <c t="s" s="3" r="A7">
        <v>1030</v>
      </c>
    </row>
    <row spans="1:5" r="8">
      <c t="s" s="4" r="A8">
        <v>1034</v>
      </c>
      <c t="n" s="6" r="B8">
        <v>47300</v>
      </c>
    </row>
    <row spans="1:5" r="9">
      <c t="s" s="4" r="A9">
        <v>1022</v>
      </c>
      <c t="n" s="6" r="B9">
        <v>1670</v>
      </c>
      <c t="n" s="6" r="C9">
        <v>1666</v>
      </c>
    </row>
    <row spans="1:5" r="10">
      <c t="s" s="4" r="A10">
        <v>1035</v>
      </c>
      <c t="n" s="6" r="B10">
        <v>1262</v>
      </c>
      <c t="n" s="6" r="C10">
        <v>3879</v>
      </c>
    </row>
    <row spans="1:5" r="11">
      <c t="s" s="4" r="A11">
        <v>1036</v>
      </c>
      <c t="n" s="6" r="B11">
        <v>1670</v>
      </c>
      <c t="n" s="6" r="C11">
        <v>1666</v>
      </c>
    </row>
    <row spans="1:5" r="12">
      <c t="s" s="4" r="A12">
        <v>1032</v>
      </c>
      <c t="n" s="6" r="B12">
        <v>347</v>
      </c>
    </row>
    <row spans="1:5" r="13">
      <c t="s" s="4" r="A13">
        <v>1037</v>
      </c>
    </row>
    <row spans="1:5" r="14">
      <c t="s" s="3" r="A14">
        <v>1030</v>
      </c>
    </row>
    <row spans="1:5" r="15">
      <c t="s" s="4" r="A15">
        <v>1038</v>
      </c>
      <c t="n" s="6" r="B15">
        <v>989</v>
      </c>
    </row>
    <row spans="1:5" r="16">
      <c t="s" s="4" r="A16">
        <v>1039</v>
      </c>
      <c t="n" s="6" r="B16">
        <v>330</v>
      </c>
    </row>
    <row spans="1:5" r="17">
      <c t="s" s="4" r="A17">
        <v>1040</v>
      </c>
    </row>
    <row spans="1:5" r="18">
      <c t="s" s="3" r="A18">
        <v>1030</v>
      </c>
    </row>
    <row spans="1:5" r="19">
      <c t="s" s="4" r="A19">
        <v>1035</v>
      </c>
      <c t="n" s="6" r="B19">
        <v>869</v>
      </c>
    </row>
    <row spans="1:5" r="20">
      <c t="s" s="4" r="A20">
        <v>1036</v>
      </c>
      <c t="n" s="6" r="B20">
        <v>505</v>
      </c>
    </row>
    <row spans="1:5" r="21">
      <c t="s" s="4" r="A21">
        <v>1041</v>
      </c>
    </row>
    <row spans="1:5" r="22">
      <c t="s" s="3" r="A22">
        <v>1030</v>
      </c>
    </row>
    <row spans="1:5" r="23">
      <c t="s" s="4" r="A23">
        <v>1034</v>
      </c>
      <c t="n" s="6" r="B23">
        <v>85900</v>
      </c>
    </row>
    <row spans="1:5" r="24">
      <c t="s" s="4" r="A24">
        <v>1032</v>
      </c>
      <c t="n" s="6" r="B24">
        <v>-34</v>
      </c>
    </row>
    <row spans="1:5" r="25">
      <c t="s" s="4" r="A25">
        <v>1042</v>
      </c>
    </row>
    <row spans="1:5" r="26">
      <c t="s" s="3" r="A26">
        <v>1030</v>
      </c>
    </row>
    <row spans="1:5" r="27">
      <c t="s" s="4" r="A27">
        <v>1043</v>
      </c>
      <c t="n" s="8" r="B27">
        <v>-492</v>
      </c>
      <c t="n" s="6" r="C27">
        <v>49</v>
      </c>
      <c t="n" s="6" r="D27">
        <v>80</v>
      </c>
    </row>
    <row spans="1:5" r="28">
      <c t="s" s="4" r="A28">
        <v>1044</v>
      </c>
    </row>
    <row spans="1:5" r="29">
      <c t="s" s="3" r="A29">
        <v>1030</v>
      </c>
    </row>
    <row spans="1:5" r="30">
      <c t="s" s="4" r="A30">
        <v>1045</v>
      </c>
      <c t="n" s="6" r="B30">
        <v>94</v>
      </c>
    </row>
    <row spans="1:5" r="31">
      <c t="s" s="4" r="A31">
        <v>1034</v>
      </c>
      <c t="n" s="8" r="B31">
        <v>162000</v>
      </c>
    </row>
    <row spans="1:5" r="32">
      <c t="s" s="4" r="A32">
        <v>1046</v>
      </c>
    </row>
    <row spans="1:5" r="33">
      <c t="s" s="3" r="A33">
        <v>1030</v>
      </c>
    </row>
    <row spans="1:5" r="34">
      <c t="s" s="4" r="A34">
        <v>1047</v>
      </c>
      <c t="n" s="6" r="B34">
        <v>-141</v>
      </c>
      <c t="n" s="6" r="C34">
        <v>-609</v>
      </c>
      <c t="n" s="6" r="D34">
        <v>861</v>
      </c>
    </row>
    <row spans="1:5" r="35">
      <c t="s" s="4" r="A35">
        <v>1048</v>
      </c>
    </row>
    <row spans="1:5" r="36">
      <c t="s" s="3" r="A36">
        <v>1030</v>
      </c>
    </row>
    <row spans="1:5" r="37">
      <c t="s" s="4" r="A37">
        <v>1049</v>
      </c>
      <c t="n" s="6" r="B37">
        <v>2300</v>
      </c>
      <c t="n" s="6" r="C37">
        <v>2100</v>
      </c>
      <c t="n" s="6" r="D37">
        <v>1500</v>
      </c>
    </row>
    <row spans="1:5" r="38">
      <c t="s" s="4" r="A38">
        <v>1050</v>
      </c>
    </row>
    <row spans="1:5" r="39">
      <c t="s" s="3" r="A39">
        <v>1030</v>
      </c>
    </row>
    <row spans="1:5" r="40">
      <c t="s" s="4" r="A40">
        <v>1047</v>
      </c>
      <c t="n" s="6" r="B40">
        <v>-141</v>
      </c>
      <c t="n" s="6" r="C40">
        <v>-609</v>
      </c>
      <c t="n" s="6" r="D40">
        <v>861</v>
      </c>
    </row>
    <row spans="1:5" r="41">
      <c t="s" s="4" r="A41">
        <v>1051</v>
      </c>
      <c t="n" s="8" r="B41">
        <v>-956</v>
      </c>
      <c t="n" s="6" r="C41">
        <v>-3031</v>
      </c>
      <c t="n" s="6" r="D41">
        <v>4589</v>
      </c>
    </row>
    <row spans="1:5" r="42">
      <c t="s" s="4" r="A42">
        <v>1052</v>
      </c>
    </row>
    <row spans="1:5" r="43">
      <c t="s" s="3" r="A43">
        <v>1030</v>
      </c>
    </row>
    <row spans="1:5" r="44">
      <c t="s" s="4" r="A44">
        <v>1034</v>
      </c>
      <c t="n" s="8" r="E44">
        <v>200000</v>
      </c>
    </row>
    <row spans="1:5" r="45">
      <c t="s" s="4" r="A45">
        <v>1053</v>
      </c>
      <c t="s" s="4" r="B45">
        <v>909</v>
      </c>
    </row>
    <row spans="1:5" r="46">
      <c t="s" s="4" r="A46">
        <v>1054</v>
      </c>
    </row>
    <row spans="1:5" r="47">
      <c t="s" s="3" r="A47">
        <v>1030</v>
      </c>
    </row>
    <row spans="1:5" r="48">
      <c t="s" s="4" r="A48">
        <v>1051</v>
      </c>
      <c t="n" s="8" r="B48">
        <v>-147</v>
      </c>
      <c t="n" s="6" r="C48">
        <v>-47</v>
      </c>
      <c t="n" s="8" r="D48">
        <v>-21</v>
      </c>
    </row>
    <row spans="1:5" r="49">
      <c t="s" s="4" r="A49">
        <v>1055</v>
      </c>
    </row>
    <row spans="1:5" r="50">
      <c t="s" s="3" r="A50">
        <v>1030</v>
      </c>
    </row>
    <row spans="1:5" r="51">
      <c t="s" s="4" r="A51">
        <v>1056</v>
      </c>
      <c t="n" s="6" r="B51">
        <v>0</v>
      </c>
    </row>
    <row spans="1:5" r="52">
      <c t="s" s="4" r="A52">
        <v>1057</v>
      </c>
    </row>
    <row spans="1:5" r="53">
      <c t="s" s="3" r="A53">
        <v>1030</v>
      </c>
    </row>
    <row spans="1:5" r="54">
      <c t="s" s="4" r="A54">
        <v>1056</v>
      </c>
      <c t="n" s="6" r="B54">
        <v>2</v>
      </c>
    </row>
    <row spans="1:5" r="55">
      <c t="s" s="4" r="A55">
        <v>1034</v>
      </c>
      <c t="n" s="8" r="B55">
        <v>6800</v>
      </c>
    </row>
    <row spans="1:5" r="56">
      <c t="s" s="4" r="A56">
        <v>1058</v>
      </c>
    </row>
    <row spans="1:5" r="57">
      <c t="s" s="3" r="A57">
        <v>1030</v>
      </c>
    </row>
    <row spans="1:5" r="58">
      <c t="s" s="4" r="A58">
        <v>1022</v>
      </c>
      <c t="n" s="6" r="B58">
        <v>1496</v>
      </c>
      <c t="n" s="6" r="C58">
        <v>1666</v>
      </c>
    </row>
    <row spans="1:5" r="59">
      <c t="s" s="4" r="A59">
        <v>1059</v>
      </c>
    </row>
    <row spans="1:5" r="60">
      <c t="s" s="3" r="A60">
        <v>1030</v>
      </c>
    </row>
    <row spans="1:5" r="61">
      <c t="s" s="4" r="A61">
        <v>1022</v>
      </c>
      <c t="n" s="6" r="B61">
        <v>174</v>
      </c>
      <c t="n" s="8" r="C61">
        <v>0</v>
      </c>
    </row>
    <row spans="1:5" r="62">
      <c t="s" s="4" r="A62">
        <v>1060</v>
      </c>
    </row>
    <row spans="1:5" r="63">
      <c t="s" s="3" r="A63">
        <v>1030</v>
      </c>
    </row>
    <row spans="1:5" r="64">
      <c t="s" s="4" r="A64">
        <v>1039</v>
      </c>
      <c t="n" s="8" r="B64">
        <v>6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30</v>
      </c>
      <c t="s" s="2" r="D2">
        <v>77</v>
      </c>
    </row>
    <row spans="1:4" r="3">
      <c t="s" s="3" r="A3">
        <v>1062</v>
      </c>
    </row>
    <row spans="1:4" r="4">
      <c t="s" s="4" r="A4">
        <v>1047</v>
      </c>
      <c t="n" s="8" r="B4">
        <v>-141</v>
      </c>
      <c t="n" s="8" r="C4">
        <v>-609</v>
      </c>
      <c t="n" s="8" r="D4">
        <v>861</v>
      </c>
    </row>
    <row spans="1:4" r="5">
      <c t="s" s="4" r="A5">
        <v>1063</v>
      </c>
    </row>
    <row spans="1:4" r="6">
      <c t="s" s="3" r="A6">
        <v>1062</v>
      </c>
    </row>
    <row spans="1:4" r="7">
      <c t="s" s="4" r="A7">
        <v>1051</v>
      </c>
      <c t="n" s="6" r="B7">
        <v>-956</v>
      </c>
      <c t="n" s="6" r="C7">
        <v>-3031</v>
      </c>
      <c t="n" s="6" r="D7">
        <v>4589</v>
      </c>
    </row>
    <row spans="1:4" r="8">
      <c t="s" s="4" r="A8">
        <v>1064</v>
      </c>
      <c t="n" s="6" r="B8">
        <v>815</v>
      </c>
      <c t="n" s="6" r="C8">
        <v>2422</v>
      </c>
      <c t="n" s="6" r="D8">
        <v>-3728</v>
      </c>
    </row>
    <row spans="1:4" r="9">
      <c t="s" s="4" r="A9">
        <v>1047</v>
      </c>
      <c t="n" s="8" r="B9">
        <v>-141</v>
      </c>
      <c t="n" s="8" r="C9">
        <v>-609</v>
      </c>
      <c t="n" s="8" r="D9">
        <v>8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5</v>
      </c>
      <c t="s" s="2" r="B1">
        <v>1</v>
      </c>
    </row>
    <row spans="1:4" r="2">
      <c t="s" s="2" r="B2">
        <v>2</v>
      </c>
      <c t="s" s="2" r="C2">
        <v>30</v>
      </c>
      <c t="s" s="2" r="D2">
        <v>77</v>
      </c>
    </row>
    <row spans="1:4" r="3">
      <c t="s" s="3" r="A3">
        <v>1062</v>
      </c>
    </row>
    <row spans="1:4" r="4">
      <c t="s" s="4" r="A4">
        <v>1066</v>
      </c>
      <c t="n" s="8" r="B4">
        <v>-1748</v>
      </c>
      <c t="n" s="8" r="C4">
        <v>-1777</v>
      </c>
      <c t="n" s="8" r="D4">
        <v>1304</v>
      </c>
    </row>
    <row spans="1:4" r="5">
      <c t="s" s="4" r="A5">
        <v>1067</v>
      </c>
    </row>
    <row spans="1:4" r="6">
      <c t="s" s="3" r="A6">
        <v>1062</v>
      </c>
    </row>
    <row spans="1:4" r="7">
      <c t="s" s="4" r="A7">
        <v>1066</v>
      </c>
      <c t="n" s="6" r="B7">
        <v>-2294</v>
      </c>
      <c t="n" s="6" r="C7">
        <v>-2036</v>
      </c>
      <c t="n" s="6" r="D7">
        <v>1264</v>
      </c>
    </row>
    <row spans="1:4" r="8">
      <c t="s" s="4" r="A8">
        <v>1068</v>
      </c>
    </row>
    <row spans="1:4" r="9">
      <c t="s" s="3" r="A9">
        <v>1062</v>
      </c>
    </row>
    <row spans="1:4" r="10">
      <c t="s" s="4" r="A10">
        <v>1069</v>
      </c>
      <c t="n" s="8" r="B10">
        <v>546</v>
      </c>
      <c t="n" s="8" r="C10">
        <v>259</v>
      </c>
      <c t="n" s="8" r="D10">
        <v>4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S OF FINA</vt:lpstr>
      <vt:lpstr>CONSOLIDATED STATEMENTS OF FIN3</vt:lpstr>
      <vt:lpstr>CONSOLIDATED STATEMENTS OF INCO</vt:lpstr>
      <vt:lpstr>CONSOLIDATED STATEMENTS OF COMP</vt:lpstr>
      <vt:lpstr>CONSOLIDATED STATEMENTS OF SHAR</vt:lpstr>
      <vt:lpstr>CONSOLIDATED STATEMENTS OF SHA7</vt:lpstr>
      <vt:lpstr>CONSOLIDATED STATEMENTS OF CASH</vt:lpstr>
      <vt:lpstr>Nature of Business and Summary </vt:lpstr>
      <vt:lpstr>Acquisitions</vt:lpstr>
      <vt:lpstr>Investment Securities</vt:lpstr>
      <vt:lpstr>Loans</vt:lpstr>
      <vt:lpstr>Allowance for Loan and Lease Lo</vt:lpstr>
      <vt:lpstr>Other Real Estate Owned</vt:lpstr>
      <vt:lpstr>Premises and Equipment</vt:lpstr>
      <vt:lpstr>Goodwill and Other Intangible A</vt:lpstr>
      <vt:lpstr>SBA Servicing Rights</vt:lpstr>
      <vt:lpstr>FDIC Receivable for Loss Share </vt:lpstr>
      <vt:lpstr>Deposits</vt:lpstr>
      <vt:lpstr>Securities Sold Under Repurchas</vt:lpstr>
      <vt:lpstr>Notes Payable</vt:lpstr>
      <vt:lpstr>Derivative Instruments and Hedg</vt:lpstr>
      <vt:lpstr>Balance Sheet Offsetting</vt:lpstr>
      <vt:lpstr>Stock Warrants</vt:lpstr>
      <vt:lpstr>Share-Based Compensation</vt:lpstr>
      <vt:lpstr>Employee Benefit Plan</vt:lpstr>
      <vt:lpstr>Regulatory Matters</vt:lpstr>
      <vt:lpstr>Commitments and Contingent Liab</vt:lpstr>
      <vt:lpstr>Fair Value</vt:lpstr>
      <vt:lpstr>Income Taxes</vt:lpstr>
      <vt:lpstr>Earnings Per Share</vt:lpstr>
      <vt:lpstr>Accumulated Other Comprehensive</vt:lpstr>
      <vt:lpstr>Condensed Financial Information</vt:lpstr>
      <vt:lpstr>Subsequent Events</vt:lpstr>
      <vt:lpstr>Nature of Business and Summar35</vt:lpstr>
      <vt:lpstr>Acquisitions (Tables)</vt:lpstr>
      <vt:lpstr>Investment Securities (Tables)</vt:lpstr>
      <vt:lpstr>Loans (Tables)</vt:lpstr>
      <vt:lpstr>Allowance for Loan and Lease 39</vt:lpstr>
      <vt:lpstr>Other Real Estate Owned (Tables</vt:lpstr>
      <vt:lpstr>Premises and Equipment (Tables)</vt:lpstr>
      <vt:lpstr>Goodwill and Other Intangible42</vt:lpstr>
      <vt:lpstr>SBA Servicing Rights (Tables)</vt:lpstr>
      <vt:lpstr>FDIC Receivable for Loss Shar44</vt:lpstr>
      <vt:lpstr>Deposits (Tables)</vt:lpstr>
      <vt:lpstr>Derivative Instruments and He46</vt:lpstr>
      <vt:lpstr>Balance Sheet Offsetting (Table</vt:lpstr>
      <vt:lpstr>Stock Warrants (Tables)</vt:lpstr>
      <vt:lpstr>Share-Based Compensation (Table</vt:lpstr>
      <vt:lpstr>Regulatory Matters (Tables)</vt:lpstr>
      <vt:lpstr>Commitments and Contingent Li51</vt:lpstr>
      <vt:lpstr>Fair Value (Tables)</vt:lpstr>
      <vt:lpstr>Income Taxes (Tables)</vt:lpstr>
      <vt:lpstr>Earnings Per Share (Tables)</vt:lpstr>
      <vt:lpstr>Accumulated Other Comprehensi55</vt:lpstr>
      <vt:lpstr>Condensed Financial Informati56</vt:lpstr>
      <vt:lpstr>Nature of Business and Summar57</vt:lpstr>
      <vt:lpstr>Acquisitions (Narrative) (Detai</vt:lpstr>
      <vt:lpstr>Acquisitions (Assets Acquired a</vt:lpstr>
      <vt:lpstr>Acquisitions (Pro Forma Informa</vt:lpstr>
      <vt:lpstr>Acquisitions (Purchased Credit </vt:lpstr>
      <vt:lpstr>Acquisitions (Assets Acquired62</vt:lpstr>
      <vt:lpstr>Investment Securities (Availabl</vt:lpstr>
      <vt:lpstr>Investment Securities (Schedule</vt:lpstr>
      <vt:lpstr>Investment Securities (Summary </vt:lpstr>
      <vt:lpstr>Investment Securities (Gains an</vt:lpstr>
      <vt:lpstr>Investment Securities (Narrativ</vt:lpstr>
      <vt:lpstr>Loans (Summary) (Details)</vt:lpstr>
      <vt:lpstr>Loans (Organic) (Details)</vt:lpstr>
      <vt:lpstr>Loans (Purchased Non-Credit Imp</vt:lpstr>
      <vt:lpstr>Loans (Purchased Credit Impaire</vt:lpstr>
      <vt:lpstr>Loans (Changes in Carrying Valu</vt:lpstr>
      <vt:lpstr>Loans (Change in Accretable Dis</vt:lpstr>
      <vt:lpstr>Allowance for Loan and Lease 74</vt:lpstr>
      <vt:lpstr>Allowance for Loan and Lease 75</vt:lpstr>
      <vt:lpstr>Allowance for Loan and Lease 76</vt:lpstr>
      <vt:lpstr>Allowance for Loan and Lease 77</vt:lpstr>
      <vt:lpstr>Allowance for Loan and Lease 78</vt:lpstr>
      <vt:lpstr>Allowance for Loan and Lease 79</vt:lpstr>
      <vt:lpstr>Allowance for Loan and Lease 80</vt:lpstr>
      <vt:lpstr>Other Real Estate Owned (Types </vt:lpstr>
      <vt:lpstr>Other Real Estate Owned (By Typ</vt:lpstr>
      <vt:lpstr>Premises and Equipment (Details</vt:lpstr>
      <vt:lpstr>Premises and Equipment (Future </vt:lpstr>
      <vt:lpstr>Goodwill and Other Intangible85</vt:lpstr>
      <vt:lpstr>Goodwill and Other Intangible86</vt:lpstr>
      <vt:lpstr>SBA Servicing Rights (Narrative</vt:lpstr>
      <vt:lpstr>SBA Servicing Rights (Rollforwa</vt:lpstr>
      <vt:lpstr>SBA Servicing Rights (Fair Valu</vt:lpstr>
      <vt:lpstr>SBA Servicing Rights (Past Due)</vt:lpstr>
      <vt:lpstr>FDIC Receivable for Loss Shar91</vt:lpstr>
      <vt:lpstr>FDIC Receivable for Loss Shar92</vt:lpstr>
      <vt:lpstr>Deposits (Details)</vt:lpstr>
      <vt:lpstr>Securities Sold Under Repurch94</vt:lpstr>
      <vt:lpstr>Notes Payable (Details)</vt:lpstr>
      <vt:lpstr>Derivative Instruments and He96</vt:lpstr>
      <vt:lpstr>Derivative Instruments and He97</vt:lpstr>
      <vt:lpstr>Derivative Instruments and He98</vt:lpstr>
      <vt:lpstr>Derivative Instruments and He99</vt:lpstr>
      <vt:lpstr>Derivative Instruments and H100</vt:lpstr>
      <vt:lpstr>Balance Sheet Offsetting (Offse</vt:lpstr>
      <vt:lpstr>Stock Warrants (Details)</vt:lpstr>
      <vt:lpstr>Share-Based Compensation (Narra</vt:lpstr>
      <vt:lpstr>Share-Based Compensation (Stock</vt:lpstr>
      <vt:lpstr>Share-Based Compensation (St105</vt:lpstr>
      <vt:lpstr>Share-Based Compensation (Restr</vt:lpstr>
      <vt:lpstr>Employee Benefit Plan (Details)</vt:lpstr>
      <vt:lpstr>Regulatory Matters (Minimum Req</vt:lpstr>
      <vt:lpstr>Regulatory Matters (Regulatory </vt:lpstr>
      <vt:lpstr>Regulatory Matters (Narrative) </vt:lpstr>
      <vt:lpstr>Commitments and Contingent L111</vt:lpstr>
      <vt:lpstr>Fair Value (Assets and Liabilit</vt:lpstr>
      <vt:lpstr>Fair Value (Unobservable Input </vt:lpstr>
      <vt:lpstr>Fair Value (Mortgage Derivative</vt:lpstr>
      <vt:lpstr>Fair Value (Financial Assets Me</vt:lpstr>
      <vt:lpstr>Fair Value (Nonfinancial Assets</vt:lpstr>
      <vt:lpstr>Fair Value (Reconciliation of O</vt:lpstr>
      <vt:lpstr>Fair Value (Unobservable Inputs</vt:lpstr>
      <vt:lpstr>Fair Value (Estimated Fair Valu</vt:lpstr>
      <vt:lpstr>Fair Value (Narrative) (Details</vt:lpstr>
      <vt:lpstr>Income Taxes (Components of Inc</vt:lpstr>
      <vt:lpstr>Income Taxes (Effective Income </vt:lpstr>
      <vt:lpstr>Income Taxes (Deferred Tax Asse</vt:lpstr>
      <vt:lpstr>Earnings Per Share (Details)</vt:lpstr>
      <vt:lpstr>Earnings Per Share (Narrative) </vt:lpstr>
      <vt:lpstr>Accumulated Other Comprehens126</vt:lpstr>
      <vt:lpstr>Accumulated Other Comprehens127</vt:lpstr>
      <vt:lpstr>Condensed Financial Informat128</vt:lpstr>
      <vt:lpstr>Condensed Financial Informat129</vt:lpstr>
      <vt:lpstr>Condensed Financial Informat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01:15Z</dcterms:created>
  <dcterms:modified xmlns:dcterms="http://purl.org/dc/terms/" xmlns:xsi="http://www.w3.org/2001/XMLSchema-instance" xsi:type="dcterms:W3CDTF">2016-02-26T14:01:15Z</dcterms:modified>
  <dc:title xmlns:dc="http://purl.org/dc/elements/1.1/">Untitled</dc:title>
  <dc:description xmlns:dc="http://purl.org/dc/elements/1.1/"/>
  <dc:subject xmlns:dc="http://purl.org/dc/elements/1.1/"/>
  <cp:keywords/>
  <cp:category/>
</cp:coreProperties>
</file>